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Other Income" sheetId="12" state="visible" r:id="rId12"/>
    <sheet xmlns:r="http://schemas.openxmlformats.org/officeDocument/2006/relationships" name="Other (Losses)_Gains - Net" sheetId="13" state="visible" r:id="rId13"/>
    <sheet xmlns:r="http://schemas.openxmlformats.org/officeDocument/2006/relationships" name="Employee Compensation" sheetId="14" state="visible" r:id="rId14"/>
    <sheet xmlns:r="http://schemas.openxmlformats.org/officeDocument/2006/relationships" name="Finance Cost" sheetId="15" state="visible" r:id="rId15"/>
    <sheet xmlns:r="http://schemas.openxmlformats.org/officeDocument/2006/relationships" name="Income Taxes" sheetId="16" state="visible" r:id="rId16"/>
    <sheet xmlns:r="http://schemas.openxmlformats.org/officeDocument/2006/relationships" name="Loss Per Share" sheetId="17" state="visible" r:id="rId17"/>
    <sheet xmlns:r="http://schemas.openxmlformats.org/officeDocument/2006/relationships" name="Cash and Cash Equivalents" sheetId="18" state="visible" r:id="rId18"/>
    <sheet xmlns:r="http://schemas.openxmlformats.org/officeDocument/2006/relationships" name="Trade and Other Receivables" sheetId="19" state="visible" r:id="rId19"/>
    <sheet xmlns:r="http://schemas.openxmlformats.org/officeDocument/2006/relationships" name="Intangible Assets" sheetId="20" state="visible" r:id="rId20"/>
    <sheet xmlns:r="http://schemas.openxmlformats.org/officeDocument/2006/relationships" name="Plant and Equipment" sheetId="21" state="visible" r:id="rId21"/>
    <sheet xmlns:r="http://schemas.openxmlformats.org/officeDocument/2006/relationships" name="Leases - The Group as a Lessee" sheetId="22" state="visible" r:id="rId22"/>
    <sheet xmlns:r="http://schemas.openxmlformats.org/officeDocument/2006/relationships" name="Trade and Other Payables" sheetId="23" state="visible" r:id="rId23"/>
    <sheet xmlns:r="http://schemas.openxmlformats.org/officeDocument/2006/relationships" name="Preference Shares" sheetId="24" state="visible" r:id="rId24"/>
    <sheet xmlns:r="http://schemas.openxmlformats.org/officeDocument/2006/relationships" name="Convertible Notes" sheetId="25" state="visible" r:id="rId25"/>
    <sheet xmlns:r="http://schemas.openxmlformats.org/officeDocument/2006/relationships" name="Borrowings" sheetId="26" state="visible" r:id="rId26"/>
    <sheet xmlns:r="http://schemas.openxmlformats.org/officeDocument/2006/relationships" name="Deferred Income Taxes" sheetId="27" state="visible" r:id="rId27"/>
    <sheet xmlns:r="http://schemas.openxmlformats.org/officeDocument/2006/relationships" name="Provision for Reinstatement Cos" sheetId="28" state="visible" r:id="rId28"/>
    <sheet xmlns:r="http://schemas.openxmlformats.org/officeDocument/2006/relationships" name="Share Capital and Treasury Shar" sheetId="29" state="visible" r:id="rId29"/>
    <sheet xmlns:r="http://schemas.openxmlformats.org/officeDocument/2006/relationships" name="Share and Capital Reserve" sheetId="30" state="visible" r:id="rId30"/>
    <sheet xmlns:r="http://schemas.openxmlformats.org/officeDocument/2006/relationships" name="Warrants" sheetId="31" state="visible" r:id="rId31"/>
    <sheet xmlns:r="http://schemas.openxmlformats.org/officeDocument/2006/relationships" name="Financial Risk Management" sheetId="32" state="visible" r:id="rId32"/>
    <sheet xmlns:r="http://schemas.openxmlformats.org/officeDocument/2006/relationships" name="Related Party Transactions" sheetId="33" state="visible" r:id="rId33"/>
    <sheet xmlns:r="http://schemas.openxmlformats.org/officeDocument/2006/relationships" name="Business Combinations" sheetId="34" state="visible" r:id="rId34"/>
    <sheet xmlns:r="http://schemas.openxmlformats.org/officeDocument/2006/relationships" name="Events Occurring After Balance " sheetId="35" state="visible" r:id="rId35"/>
    <sheet xmlns:r="http://schemas.openxmlformats.org/officeDocument/2006/relationships" name="New or Revised Accounting Stand" sheetId="36" state="visible" r:id="rId36"/>
    <sheet xmlns:r="http://schemas.openxmlformats.org/officeDocument/2006/relationships" name="Authorisation of Financial Stat"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Segment Information (Tables)" sheetId="40" state="visible" r:id="rId40"/>
    <sheet xmlns:r="http://schemas.openxmlformats.org/officeDocument/2006/relationships" name="Revenue From Contracts With C_2" sheetId="41" state="visible" r:id="rId41"/>
    <sheet xmlns:r="http://schemas.openxmlformats.org/officeDocument/2006/relationships" name="Other Income (Tables)" sheetId="42" state="visible" r:id="rId42"/>
    <sheet xmlns:r="http://schemas.openxmlformats.org/officeDocument/2006/relationships" name="Other (Losses)_Gains - Net (Tab" sheetId="43" state="visible" r:id="rId43"/>
    <sheet xmlns:r="http://schemas.openxmlformats.org/officeDocument/2006/relationships" name="Employee Compensation (Tables)" sheetId="44" state="visible" r:id="rId44"/>
    <sheet xmlns:r="http://schemas.openxmlformats.org/officeDocument/2006/relationships" name="Finance Cost (Tables)" sheetId="45" state="visible" r:id="rId45"/>
    <sheet xmlns:r="http://schemas.openxmlformats.org/officeDocument/2006/relationships" name="Income Taxes (Tables)" sheetId="46" state="visible" r:id="rId46"/>
    <sheet xmlns:r="http://schemas.openxmlformats.org/officeDocument/2006/relationships" name="Loss Per Share (Tables)" sheetId="47" state="visible" r:id="rId47"/>
    <sheet xmlns:r="http://schemas.openxmlformats.org/officeDocument/2006/relationships" name="Cash and Cash Equivalents (Tabl" sheetId="48" state="visible" r:id="rId48"/>
    <sheet xmlns:r="http://schemas.openxmlformats.org/officeDocument/2006/relationships" name="Trade and Other Receivables (Ta" sheetId="49" state="visible" r:id="rId49"/>
    <sheet xmlns:r="http://schemas.openxmlformats.org/officeDocument/2006/relationships" name="Intangible Assets (Tables)" sheetId="50" state="visible" r:id="rId50"/>
    <sheet xmlns:r="http://schemas.openxmlformats.org/officeDocument/2006/relationships" name="Plant and Equipment (Tables)" sheetId="51" state="visible" r:id="rId51"/>
    <sheet xmlns:r="http://schemas.openxmlformats.org/officeDocument/2006/relationships" name="Leases - The Group as a Lessee " sheetId="52" state="visible" r:id="rId52"/>
    <sheet xmlns:r="http://schemas.openxmlformats.org/officeDocument/2006/relationships" name="Trade and Other Payables (Table" sheetId="53" state="visible" r:id="rId53"/>
    <sheet xmlns:r="http://schemas.openxmlformats.org/officeDocument/2006/relationships" name="Preference Shares (Tables)" sheetId="54" state="visible" r:id="rId54"/>
    <sheet xmlns:r="http://schemas.openxmlformats.org/officeDocument/2006/relationships" name="Convertible Notes (Tables)" sheetId="55" state="visible" r:id="rId55"/>
    <sheet xmlns:r="http://schemas.openxmlformats.org/officeDocument/2006/relationships" name="Borrowings (Tables)" sheetId="56" state="visible" r:id="rId56"/>
    <sheet xmlns:r="http://schemas.openxmlformats.org/officeDocument/2006/relationships" name="Deferred Income Taxes (Tables)" sheetId="57" state="visible" r:id="rId57"/>
    <sheet xmlns:r="http://schemas.openxmlformats.org/officeDocument/2006/relationships" name="Provision for Reinstatement C_2" sheetId="58" state="visible" r:id="rId58"/>
    <sheet xmlns:r="http://schemas.openxmlformats.org/officeDocument/2006/relationships" name="Share Capital and Treasury Sh_2" sheetId="59" state="visible" r:id="rId59"/>
    <sheet xmlns:r="http://schemas.openxmlformats.org/officeDocument/2006/relationships" name="Share and Capital Reserve (Tabl" sheetId="60" state="visible" r:id="rId60"/>
    <sheet xmlns:r="http://schemas.openxmlformats.org/officeDocument/2006/relationships" name="Warrants (Tables)" sheetId="61" state="visible" r:id="rId61"/>
    <sheet xmlns:r="http://schemas.openxmlformats.org/officeDocument/2006/relationships" name="Financial Risk Management (Tabl" sheetId="62" state="visible" r:id="rId62"/>
    <sheet xmlns:r="http://schemas.openxmlformats.org/officeDocument/2006/relationships" name="Related Party Transactions (Tab" sheetId="63" state="visible" r:id="rId63"/>
    <sheet xmlns:r="http://schemas.openxmlformats.org/officeDocument/2006/relationships" name="Business Combinations (Tables)" sheetId="64" state="visible" r:id="rId64"/>
    <sheet xmlns:r="http://schemas.openxmlformats.org/officeDocument/2006/relationships" name="Significant Accounting Polici_4" sheetId="65" state="visible" r:id="rId65"/>
    <sheet xmlns:r="http://schemas.openxmlformats.org/officeDocument/2006/relationships" name="Significant Accounting Polici_5" sheetId="66" state="visible" r:id="rId66"/>
    <sheet xmlns:r="http://schemas.openxmlformats.org/officeDocument/2006/relationships" name="Critical Accounting Estimates_2" sheetId="67" state="visible" r:id="rId67"/>
    <sheet xmlns:r="http://schemas.openxmlformats.org/officeDocument/2006/relationships" name="Segment Information - Summary o" sheetId="68" state="visible" r:id="rId68"/>
    <sheet xmlns:r="http://schemas.openxmlformats.org/officeDocument/2006/relationships" name="Segment Information - Schedule "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Other Income - Summary of Other" sheetId="72" state="visible" r:id="rId72"/>
    <sheet xmlns:r="http://schemas.openxmlformats.org/officeDocument/2006/relationships" name="Other Income - Additional Infor" sheetId="73" state="visible" r:id="rId73"/>
    <sheet xmlns:r="http://schemas.openxmlformats.org/officeDocument/2006/relationships" name="Other (Losses)_Gains - Net - Su" sheetId="74" state="visible" r:id="rId74"/>
    <sheet xmlns:r="http://schemas.openxmlformats.org/officeDocument/2006/relationships" name="Employee Compensation - Summary" sheetId="75" state="visible" r:id="rId75"/>
    <sheet xmlns:r="http://schemas.openxmlformats.org/officeDocument/2006/relationships" name="Finance Cost - Summary of Finan" sheetId="76" state="visible" r:id="rId76"/>
    <sheet xmlns:r="http://schemas.openxmlformats.org/officeDocument/2006/relationships" name="Income Taxes - Summary of Compo" sheetId="77" state="visible" r:id="rId77"/>
    <sheet xmlns:r="http://schemas.openxmlformats.org/officeDocument/2006/relationships" name="Income Taxes - Summary of Stand" sheetId="78" state="visible" r:id="rId78"/>
    <sheet xmlns:r="http://schemas.openxmlformats.org/officeDocument/2006/relationships" name="Income Taxes - Summary of Movem" sheetId="79" state="visible" r:id="rId79"/>
    <sheet xmlns:r="http://schemas.openxmlformats.org/officeDocument/2006/relationships" name="Income Taxes - Summary of Sta_2" sheetId="80" state="visible" r:id="rId80"/>
    <sheet xmlns:r="http://schemas.openxmlformats.org/officeDocument/2006/relationships" name="Loss Per Share - Summary of Ear" sheetId="81" state="visible" r:id="rId81"/>
    <sheet xmlns:r="http://schemas.openxmlformats.org/officeDocument/2006/relationships" name="Loss Per Share - Summary of Wei" sheetId="82" state="visible" r:id="rId82"/>
    <sheet xmlns:r="http://schemas.openxmlformats.org/officeDocument/2006/relationships" name="Cash and Cash Equivalents - Sum" sheetId="83" state="visible" r:id="rId83"/>
    <sheet xmlns:r="http://schemas.openxmlformats.org/officeDocument/2006/relationships" name="Trade and Other Receivables - S" sheetId="84" state="visible" r:id="rId84"/>
    <sheet xmlns:r="http://schemas.openxmlformats.org/officeDocument/2006/relationships" name="Intangible Assets - Summary of " sheetId="85" state="visible" r:id="rId85"/>
    <sheet xmlns:r="http://schemas.openxmlformats.org/officeDocument/2006/relationships" name="Intangible Assets - Summary o_2" sheetId="86" state="visible" r:id="rId86"/>
    <sheet xmlns:r="http://schemas.openxmlformats.org/officeDocument/2006/relationships" name="Intangible Assets - Summary o_3" sheetId="87" state="visible" r:id="rId87"/>
    <sheet xmlns:r="http://schemas.openxmlformats.org/officeDocument/2006/relationships" name="Intangible Assets - Summary o_4" sheetId="88" state="visible" r:id="rId88"/>
    <sheet xmlns:r="http://schemas.openxmlformats.org/officeDocument/2006/relationships" name="Intangible Assets - Summary o_5" sheetId="89" state="visible" r:id="rId89"/>
    <sheet xmlns:r="http://schemas.openxmlformats.org/officeDocument/2006/relationships" name="Intangible Assets - Additional " sheetId="90" state="visible" r:id="rId90"/>
    <sheet xmlns:r="http://schemas.openxmlformats.org/officeDocument/2006/relationships" name="Plant and Equipment - Summary o" sheetId="91" state="visible" r:id="rId91"/>
    <sheet xmlns:r="http://schemas.openxmlformats.org/officeDocument/2006/relationships" name="Leases - The Group as a Lesse_2" sheetId="92" state="visible" r:id="rId92"/>
    <sheet xmlns:r="http://schemas.openxmlformats.org/officeDocument/2006/relationships" name="Leases - The Group as a Lesse_3" sheetId="93" state="visible" r:id="rId93"/>
    <sheet xmlns:r="http://schemas.openxmlformats.org/officeDocument/2006/relationships" name="Trade and Other Payables - Summ" sheetId="94" state="visible" r:id="rId94"/>
    <sheet xmlns:r="http://schemas.openxmlformats.org/officeDocument/2006/relationships" name="Preference shares - Summary of " sheetId="95" state="visible" r:id="rId95"/>
    <sheet xmlns:r="http://schemas.openxmlformats.org/officeDocument/2006/relationships" name="Preference Shares - Additional " sheetId="96" state="visible" r:id="rId96"/>
    <sheet xmlns:r="http://schemas.openxmlformats.org/officeDocument/2006/relationships" name="Convertible Notes - Additional " sheetId="97" state="visible" r:id="rId97"/>
    <sheet xmlns:r="http://schemas.openxmlformats.org/officeDocument/2006/relationships" name="Convertible Notes - Summary of " sheetId="98" state="visible" r:id="rId98"/>
    <sheet xmlns:r="http://schemas.openxmlformats.org/officeDocument/2006/relationships" name="Borrowings - Summary of Borrowi" sheetId="99" state="visible" r:id="rId99"/>
    <sheet xmlns:r="http://schemas.openxmlformats.org/officeDocument/2006/relationships" name="Borrowings - Additional Informa" sheetId="100" state="visible" r:id="rId100"/>
    <sheet xmlns:r="http://schemas.openxmlformats.org/officeDocument/2006/relationships" name="Deferred Income Taxes - Summary" sheetId="101" state="visible" r:id="rId101"/>
    <sheet xmlns:r="http://schemas.openxmlformats.org/officeDocument/2006/relationships" name="Deferred Income Taxes - Summa_2" sheetId="102" state="visible" r:id="rId102"/>
    <sheet xmlns:r="http://schemas.openxmlformats.org/officeDocument/2006/relationships" name="Deferred Income Taxes - Additio" sheetId="103" state="visible" r:id="rId103"/>
    <sheet xmlns:r="http://schemas.openxmlformats.org/officeDocument/2006/relationships" name="Deferred Income Taxes - Summa_3" sheetId="104" state="visible" r:id="rId104"/>
    <sheet xmlns:r="http://schemas.openxmlformats.org/officeDocument/2006/relationships" name="Provision for Reinstatement C_3" sheetId="105" state="visible" r:id="rId105"/>
    <sheet xmlns:r="http://schemas.openxmlformats.org/officeDocument/2006/relationships" name="Share Capital and Treasury Sh_3" sheetId="106" state="visible" r:id="rId106"/>
    <sheet xmlns:r="http://schemas.openxmlformats.org/officeDocument/2006/relationships" name="Share Capital and Treasury Sh_4" sheetId="107" state="visible" r:id="rId107"/>
    <sheet xmlns:r="http://schemas.openxmlformats.org/officeDocument/2006/relationships" name="Share Capital and Treasury Sh_5" sheetId="108" state="visible" r:id="rId108"/>
    <sheet xmlns:r="http://schemas.openxmlformats.org/officeDocument/2006/relationships" name="Share and Capital Reserve - Sum" sheetId="109" state="visible" r:id="rId109"/>
    <sheet xmlns:r="http://schemas.openxmlformats.org/officeDocument/2006/relationships" name="Share and Capital Reserve - S_2" sheetId="110" state="visible" r:id="rId110"/>
    <sheet xmlns:r="http://schemas.openxmlformats.org/officeDocument/2006/relationships" name="Share and Capital Reserve - S_3" sheetId="111" state="visible" r:id="rId111"/>
    <sheet xmlns:r="http://schemas.openxmlformats.org/officeDocument/2006/relationships" name="Share and Capital Reserve - S_4" sheetId="112" state="visible" r:id="rId112"/>
    <sheet xmlns:r="http://schemas.openxmlformats.org/officeDocument/2006/relationships" name="Share and Capital Reserve - S_5" sheetId="113" state="visible" r:id="rId113"/>
    <sheet xmlns:r="http://schemas.openxmlformats.org/officeDocument/2006/relationships" name="Share and Capital Reserve - S_6" sheetId="114" state="visible" r:id="rId114"/>
    <sheet xmlns:r="http://schemas.openxmlformats.org/officeDocument/2006/relationships" name="Share and Capital Reserve - Add" sheetId="115" state="visible" r:id="rId115"/>
    <sheet xmlns:r="http://schemas.openxmlformats.org/officeDocument/2006/relationships" name="Warrants - Summary of Warrants " sheetId="116" state="visible" r:id="rId116"/>
    <sheet xmlns:r="http://schemas.openxmlformats.org/officeDocument/2006/relationships" name="Warrants - Additional Informati" sheetId="117" state="visible" r:id="rId117"/>
    <sheet xmlns:r="http://schemas.openxmlformats.org/officeDocument/2006/relationships" name="Financial Risk Management - Sum" sheetId="118" state="visible" r:id="rId118"/>
    <sheet xmlns:r="http://schemas.openxmlformats.org/officeDocument/2006/relationships" name="Financial Risk Management - S_2" sheetId="119" state="visible" r:id="rId119"/>
    <sheet xmlns:r="http://schemas.openxmlformats.org/officeDocument/2006/relationships" name="Financial Risk Management - S_3" sheetId="120" state="visible" r:id="rId120"/>
    <sheet xmlns:r="http://schemas.openxmlformats.org/officeDocument/2006/relationships" name="Financial Risk Management - S_4" sheetId="121" state="visible" r:id="rId121"/>
    <sheet xmlns:r="http://schemas.openxmlformats.org/officeDocument/2006/relationships" name="Financial Risk Management - Add" sheetId="122" state="visible" r:id="rId122"/>
    <sheet xmlns:r="http://schemas.openxmlformats.org/officeDocument/2006/relationships" name="Financial Risk Management - S_5" sheetId="123" state="visible" r:id="rId123"/>
    <sheet xmlns:r="http://schemas.openxmlformats.org/officeDocument/2006/relationships" name="Financial Risk Management - S_6" sheetId="124" state="visible" r:id="rId124"/>
    <sheet xmlns:r="http://schemas.openxmlformats.org/officeDocument/2006/relationships" name="Financial Risk Management - S_7" sheetId="125" state="visible" r:id="rId125"/>
    <sheet xmlns:r="http://schemas.openxmlformats.org/officeDocument/2006/relationships" name="Related Party Transactions - Su" sheetId="126" state="visible" r:id="rId126"/>
    <sheet xmlns:r="http://schemas.openxmlformats.org/officeDocument/2006/relationships" name="Business Combinations - Summary" sheetId="127" state="visible" r:id="rId127"/>
    <sheet xmlns:r="http://schemas.openxmlformats.org/officeDocument/2006/relationships" name="Business Combinations - Summa_2" sheetId="128" state="visible" r:id="rId128"/>
    <sheet xmlns:r="http://schemas.openxmlformats.org/officeDocument/2006/relationships" name="Business Combinations - Summa_3" sheetId="129" state="visible" r:id="rId129"/>
    <sheet xmlns:r="http://schemas.openxmlformats.org/officeDocument/2006/relationships" name="Business Combinations - Summa_4" sheetId="130" state="visible" r:id="rId130"/>
    <sheet xmlns:r="http://schemas.openxmlformats.org/officeDocument/2006/relationships" name="Business Combinations - Additio" sheetId="131" state="visible" r:id="rId131"/>
    <sheet xmlns:r="http://schemas.openxmlformats.org/officeDocument/2006/relationships" name="Events Occurring After Balanc_2" sheetId="132" state="visible" r:id="rId132"/>
    <sheet xmlns:r="http://schemas.openxmlformats.org/officeDocument/2006/relationships" name="Authorisation of Financial St_2" sheetId="133" state="visible" r:id="rId1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12 Months Ended</t>
        </is>
      </c>
    </row>
    <row r="2">
      <c r="B2" s="2" t="inlineStr">
        <is>
          <t>Dec. 31, 2021</t>
        </is>
      </c>
      <c r="C2" s="2" t="inlineStr">
        <is>
          <t>Mar. 17, 2022</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PropertyGuru Group Limited</t>
        </is>
      </c>
    </row>
    <row r="11">
      <c r="A11" s="4" t="inlineStr">
        <is>
          <t>Entity Central Index Key</t>
        </is>
      </c>
      <c r="B11" s="4" t="inlineStr">
        <is>
          <t>0001873331</t>
        </is>
      </c>
    </row>
    <row r="12">
      <c r="A12" s="4" t="inlineStr">
        <is>
          <t>Entity File Number</t>
        </is>
      </c>
      <c r="B12" s="4" t="inlineStr">
        <is>
          <t>001-41330</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r Category</t>
        </is>
      </c>
      <c r="B18" s="4" t="inlineStr">
        <is>
          <t>Non-accelerated Filer</t>
        </is>
      </c>
    </row>
    <row r="19">
      <c r="A19" s="4" t="inlineStr">
        <is>
          <t>Entity Emerging Growth Company</t>
        </is>
      </c>
      <c r="B19" s="4" t="inlineStr">
        <is>
          <t>true</t>
        </is>
      </c>
    </row>
    <row r="20">
      <c r="A20" s="4" t="inlineStr">
        <is>
          <t>Entity 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Document Registration Statement</t>
        </is>
      </c>
      <c r="B24" s="4" t="inlineStr">
        <is>
          <t>false</t>
        </is>
      </c>
    </row>
    <row r="25">
      <c r="A25" s="4" t="inlineStr">
        <is>
          <t>Entity Incorporation, State or Country Code</t>
        </is>
      </c>
      <c r="B25" s="4" t="inlineStr">
        <is>
          <t>E9</t>
        </is>
      </c>
    </row>
    <row r="26">
      <c r="A26" s="4" t="inlineStr">
        <is>
          <t>Entity Address, Address Line One</t>
        </is>
      </c>
      <c r="B26" s="4" t="inlineStr">
        <is>
          <t>Paya Lebar Quarter 1</t>
        </is>
      </c>
    </row>
    <row r="27">
      <c r="A27" s="4" t="inlineStr">
        <is>
          <t>Entity Address, Address Line Two</t>
        </is>
      </c>
      <c r="B27" s="4" t="inlineStr">
        <is>
          <t>Paya Lebar Link #12-01/04</t>
        </is>
      </c>
    </row>
    <row r="28">
      <c r="A28" s="4" t="inlineStr">
        <is>
          <t>Entity Address, Country</t>
        </is>
      </c>
      <c r="B28" s="4" t="inlineStr">
        <is>
          <t>SG</t>
        </is>
      </c>
    </row>
    <row r="29">
      <c r="A29" s="4" t="inlineStr">
        <is>
          <t>Entity Address, Postal Zip Code</t>
        </is>
      </c>
      <c r="B29" s="4" t="inlineStr">
        <is>
          <t>408533</t>
        </is>
      </c>
    </row>
    <row r="30">
      <c r="A30" s="4" t="inlineStr">
        <is>
          <t>Title of 12(b) Security</t>
        </is>
      </c>
      <c r="B30" s="4" t="inlineStr">
        <is>
          <t>Ordinary Shares, par value $0.0001 per share</t>
        </is>
      </c>
    </row>
    <row r="31">
      <c r="A31" s="4" t="inlineStr">
        <is>
          <t>Trading Symbol</t>
        </is>
      </c>
      <c r="B31" s="4" t="inlineStr">
        <is>
          <t>PGRU</t>
        </is>
      </c>
    </row>
    <row r="32">
      <c r="A32" s="4" t="inlineStr">
        <is>
          <t>Security Exchange Name</t>
        </is>
      </c>
      <c r="B32" s="4" t="inlineStr">
        <is>
          <t>NYSE</t>
        </is>
      </c>
    </row>
    <row r="33">
      <c r="A33" s="4" t="inlineStr">
        <is>
          <t>Entity Common Stock, Shares Outstanding</t>
        </is>
      </c>
      <c r="C33" s="5" t="n">
        <v>161210560</v>
      </c>
    </row>
    <row r="34">
      <c r="A34" s="4" t="inlineStr">
        <is>
          <t>ICFR Auditor Attestation Flag</t>
        </is>
      </c>
      <c r="B34" s="4" t="inlineStr">
        <is>
          <t>false</t>
        </is>
      </c>
    </row>
    <row r="35">
      <c r="A35" s="4" t="inlineStr">
        <is>
          <t>Auditor Name</t>
        </is>
      </c>
      <c r="B35" s="4" t="inlineStr">
        <is>
          <t>PricewaterhouseCoopers LLP</t>
        </is>
      </c>
    </row>
    <row r="36">
      <c r="A36" s="4" t="inlineStr">
        <is>
          <t>Auditor Firm ID</t>
        </is>
      </c>
      <c r="B36" s="4" t="inlineStr">
        <is>
          <t>1093</t>
        </is>
      </c>
    </row>
    <row r="37">
      <c r="A37" s="4" t="inlineStr">
        <is>
          <t>Auditor Location</t>
        </is>
      </c>
      <c r="B37" s="4" t="inlineStr">
        <is>
          <t>Singapore</t>
        </is>
      </c>
    </row>
    <row r="38">
      <c r="A38" s="4" t="inlineStr">
        <is>
          <t>Entity Address, City or Town</t>
        </is>
      </c>
      <c r="B38" s="4" t="inlineStr">
        <is>
          <t>Singapore</t>
        </is>
      </c>
    </row>
    <row r="39">
      <c r="A39" s="4" t="inlineStr">
        <is>
          <t>Document Accounting Standard</t>
        </is>
      </c>
      <c r="B39" s="4" t="inlineStr">
        <is>
          <t>International Financial Reporting Standards</t>
        </is>
      </c>
    </row>
    <row r="40">
      <c r="A40" s="4" t="inlineStr">
        <is>
          <t>Business Contact [Member]</t>
        </is>
      </c>
    </row>
    <row r="41">
      <c r="A41" s="3" t="inlineStr">
        <is>
          <t>Document Information [Line Items]</t>
        </is>
      </c>
    </row>
    <row r="42">
      <c r="A42" s="4" t="inlineStr">
        <is>
          <t>Contact Personnel Name</t>
        </is>
      </c>
      <c r="B42" s="4" t="inlineStr">
        <is>
          <t>Hari Vembakkam Krishnan</t>
        </is>
      </c>
    </row>
    <row r="43">
      <c r="A43" s="4" t="inlineStr">
        <is>
          <t>Entity Address, Address Line One</t>
        </is>
      </c>
      <c r="B43" s="4" t="inlineStr">
        <is>
          <t>Paya Lebar Quarter 1</t>
        </is>
      </c>
    </row>
    <row r="44">
      <c r="A44" s="4" t="inlineStr">
        <is>
          <t>Entity Address, Address Line Two</t>
        </is>
      </c>
      <c r="B44" s="4" t="inlineStr">
        <is>
          <t>Paya Lebar Link #12-01/04</t>
        </is>
      </c>
    </row>
    <row r="45">
      <c r="A45" s="4" t="inlineStr">
        <is>
          <t>Entity Address, Country</t>
        </is>
      </c>
      <c r="B45" s="4" t="inlineStr">
        <is>
          <t>SG</t>
        </is>
      </c>
    </row>
    <row r="46">
      <c r="A46" s="4" t="inlineStr">
        <is>
          <t>Entity Address, Postal Zip Code</t>
        </is>
      </c>
      <c r="B46" s="4" t="inlineStr">
        <is>
          <t>408533</t>
        </is>
      </c>
    </row>
    <row r="47">
      <c r="A47" s="4" t="inlineStr">
        <is>
          <t>City Area Code</t>
        </is>
      </c>
      <c r="B47" s="4" t="inlineStr">
        <is>
          <t>65</t>
        </is>
      </c>
    </row>
    <row r="48">
      <c r="A48" s="4" t="inlineStr">
        <is>
          <t>Local Phone Number</t>
        </is>
      </c>
      <c r="B48" s="4" t="inlineStr">
        <is>
          <t>6238 5971</t>
        </is>
      </c>
    </row>
    <row r="49">
      <c r="A49" s="4" t="inlineStr">
        <is>
          <t>Entity Address, City or Town</t>
        </is>
      </c>
      <c r="B49" s="4" t="inlineStr">
        <is>
          <t>Singapo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 xml:space="preserve">4. Segment information
(a) Description of segments The Group’s operating segments are reported in a manner consistent with the internal reporting provided to the Chief Operating Decision Maker (“CODM”), which is the Leadership Team, comprising of the Chief Executive Officer, Chief Financial Officer, Managing Director Marketplaces, Managing Director Fintech / Chief Marketing Officer, Chief Technology Officer and Chief People Officer. With effect from 30 June 2021, the Group reorganised its operating and reportable segments to Marketplaces and Fintech and Data services. This change was made to reflect the way the CODM monitors the performance of the segments. Segment reporting information for earlier periods have been restated to conform to these changes. The change in segments have no impact on the consolidated financial position, results of operations or cash flows, as reflected in the consolidated financial statements. The Group has five reportable segments, namely four Marketplaces and Fintech and Data services. The Marketplaces segments consist of core listing marketplace for agents and developer marketing solutions business in four primary geographic areas, namely Singapore, Vietnam, Malaysia and Other Asia (comprising Thailand and Indonesia). Each of these geographic Marketplaces segments has different political and economic conditions as well as market factors and strategic initiatives which influence performance. Furthermore, each geographic Marketplace segment represents a business in different stages of development (with Singapore being the most mature and Other Asia still considered by management to be a developing market). The Fintech and Data segment consists of the digital mortgage marketplace business, PropertyGuru Finance, launched in March 2020 where commission is earned from financial institutions on each mortgage brokered and from insurance providers on each insurance policy’s inception, and the data business involving provision of data services to developers, agents, banks and property valuers. F-28
(b) Segment information The table below shows the segment information provided to the CODM for the reportable segments for the years ended 31 December 2021, 2020, and 2019.
Marketplaces
Singapore Vietnam Malaysia Other Fintech Total
$’000 $’000 $’000 $’000 $’000 $’000
2021
Revenue from external customers 55,953 18,769 14,670 8,467 2,852 100,711
Adjusted EBITDA 32,871 2,006 (10,388 ) (1,283 ) (3,891 ) 19,315
2020
Revenue from external customers 46,654 18,269 7,888 8,261 1,023 82,095
Adjusted EBITDA 32,541 4,198 (4,459 ) (2,969 ) (1,720 ) 27,591
2019
Revenue from external customers 49,357 19,857 7,600 11,630 — 88,444
Adjusted EBITDA 33,317 5,584 (3,180 ) (58 ) — 35,663
A reconciliation of adjusted EBITDA to loss before income tax is provided as follows:​​​​​​​
2021 2020 2019
$’000 $’000 $’000
Adjusted EBITDA as above 19,315 27,591 35,663
Headquarters cost (30,184 ) (23,136 ) (23,150 )
Changes in fair value of preferred shares and embedded derivatives (124,146 ) 16,364 (16,516 )
Finance costs – net (13,453 ) (15,964 ) (11,707 )
Depreciation and amortisation expense (14,032 ) (9,554 ) (7,720 )
Impairment (8 ) (806 ) —
Share grant and option expenses (10,470 ) (6,660 ) (3,204 )
Others gains/(losses) – net (815 ) (1,684 ) (1,875 )
Business acquisition transaction and integration cost (7,883 ) — —
Legal and professional expenses incurred for IPO (6,070 ) — —
Cost of proposed listing — — (6,227 )
Loss before income tax (187,746 ) (13,849 ) (34,736 )
Headquarters costs are costs of personnel that are based predominantly in its Singapore headquarters and certain key personnel in Malaysia and Thailand, and that service the group as a whole, consisting of its executive officers and its group marketing, technology, product, human resources, finance and operations teams, as well as platform IT costs (hosting, licensing, domain fees), workplace facilities costs, corporate public relations retainer costs and professional fees such as audit, legal and consultant fees. The CODM uses adjusted EBITDA as a measure to assess the performance of the segments. This excludes the effects of significant items of income and expenditure which may have an impact on the quality of earnings such as changes in fair value of preferred shares and embedded derivatives, finance cost, depreciation and amortisation, income tax expense, impairments when the impairment is the result of an isolated, non–recurring event, share grant and option expenses, loss on disposal of plant and equipment and intangible assets, currency translation loss, business acquisition transaction and integration cost and legal and professional expenses incurred for IP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dditional Information (Detail) - SGD ($)</t>
        </is>
      </c>
      <c r="B1" s="2" t="inlineStr">
        <is>
          <t>Dec. 23, 2020</t>
        </is>
      </c>
      <c r="C1" s="2" t="inlineStr">
        <is>
          <t>Dec. 31, 2021</t>
        </is>
      </c>
      <c r="D1" s="2" t="inlineStr">
        <is>
          <t>Jan. 01, 2021</t>
        </is>
      </c>
      <c r="E1" s="2" t="inlineStr">
        <is>
          <t>Dec. 31, 2020</t>
        </is>
      </c>
    </row>
    <row r="2">
      <c r="A2" s="3" t="inlineStr">
        <is>
          <t>Disclosure of detailed information about borrowings [line items]</t>
        </is>
      </c>
    </row>
    <row r="3">
      <c r="A3" s="4" t="inlineStr">
        <is>
          <t>Borrowings</t>
        </is>
      </c>
      <c r="C3" s="6" t="n">
        <v>16902000</v>
      </c>
      <c r="E3" s="6" t="n">
        <v>0</v>
      </c>
    </row>
    <row r="4">
      <c r="A4" s="4" t="inlineStr">
        <is>
          <t>Bottom of range [member]</t>
        </is>
      </c>
    </row>
    <row r="5">
      <c r="A5" s="3" t="inlineStr">
        <is>
          <t>Disclosure of detailed information about borrowings [line items]</t>
        </is>
      </c>
    </row>
    <row r="6">
      <c r="A6" s="4" t="inlineStr">
        <is>
          <t>Cash</t>
        </is>
      </c>
      <c r="C6" s="5" t="n">
        <v>10000000</v>
      </c>
    </row>
    <row r="7">
      <c r="A7" s="4" t="inlineStr">
        <is>
          <t>Borrowings</t>
        </is>
      </c>
      <c r="C7" s="6" t="n">
        <v>25000000</v>
      </c>
    </row>
    <row r="8">
      <c r="A8" s="4" t="inlineStr">
        <is>
          <t>Later than one year and not later than two years [member]</t>
        </is>
      </c>
    </row>
    <row r="9">
      <c r="A9" s="3" t="inlineStr">
        <is>
          <t>Disclosure of detailed information about borrowings [line items]</t>
        </is>
      </c>
    </row>
    <row r="10">
      <c r="A10" s="4" t="inlineStr">
        <is>
          <t>Borrowings Interest Rate</t>
        </is>
      </c>
      <c r="C10" s="4" t="inlineStr">
        <is>
          <t>6.00%</t>
        </is>
      </c>
    </row>
    <row r="11">
      <c r="A11" s="4" t="inlineStr">
        <is>
          <t>Later than three months and not later than six months [member]</t>
        </is>
      </c>
    </row>
    <row r="12">
      <c r="A12" s="3" t="inlineStr">
        <is>
          <t>Disclosure of detailed information about borrowings [line items]</t>
        </is>
      </c>
    </row>
    <row r="13">
      <c r="A13" s="4" t="inlineStr">
        <is>
          <t>Borrowings Interest Rate</t>
        </is>
      </c>
      <c r="C13" s="4" t="inlineStr">
        <is>
          <t>2.00%</t>
        </is>
      </c>
    </row>
    <row r="14">
      <c r="A14" s="4" t="inlineStr">
        <is>
          <t>Loan Facility Agreement [Member]</t>
        </is>
      </c>
    </row>
    <row r="15">
      <c r="A15" s="3" t="inlineStr">
        <is>
          <t>Disclosure of detailed information about borrowings [line items]</t>
        </is>
      </c>
    </row>
    <row r="16">
      <c r="A16" s="4" t="inlineStr">
        <is>
          <t>Loan facility from key management personnel</t>
        </is>
      </c>
      <c r="B16" s="6" t="n">
        <v>600000</v>
      </c>
    </row>
    <row r="17">
      <c r="A17" s="4" t="inlineStr">
        <is>
          <t>Borrowings maturity</t>
        </is>
      </c>
      <c r="C17" s="4" t="inlineStr">
        <is>
          <t>January 2023</t>
        </is>
      </c>
    </row>
    <row r="18">
      <c r="A18" s="4" t="inlineStr">
        <is>
          <t>Advances Received As Borrowings</t>
        </is>
      </c>
      <c r="E18" s="6" t="n">
        <v>5000000</v>
      </c>
    </row>
    <row r="19">
      <c r="A19" s="4" t="inlineStr">
        <is>
          <t>Borrowings Interest Rate</t>
        </is>
      </c>
      <c r="C19" s="4" t="inlineStr">
        <is>
          <t>8.16%</t>
        </is>
      </c>
    </row>
    <row r="20">
      <c r="A20" s="4" t="inlineStr">
        <is>
          <t>Borrowings</t>
        </is>
      </c>
      <c r="D20" s="6" t="n">
        <v>11000000</v>
      </c>
    </row>
    <row r="21">
      <c r="A21" s="4" t="inlineStr">
        <is>
          <t>Loan Facility Agreement [Member] | Later than one year and not later than two years [member]</t>
        </is>
      </c>
    </row>
    <row r="22">
      <c r="A22" s="3" t="inlineStr">
        <is>
          <t>Disclosure of detailed information about borrowings [line items]</t>
        </is>
      </c>
    </row>
    <row r="23">
      <c r="A23" s="4" t="inlineStr">
        <is>
          <t>Notional amount</t>
        </is>
      </c>
      <c r="B23" s="6" t="n">
        <v>16000000</v>
      </c>
    </row>
    <row r="24">
      <c r="A24" s="4" t="inlineStr">
        <is>
          <t>Borrowings maturity</t>
        </is>
      </c>
      <c r="B24" s="4" t="inlineStr">
        <is>
          <t>2-year</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Summary of Movement in Deferred Income Tax Accounts (Detail) - SGD ($) $ in Thousands</t>
        </is>
      </c>
      <c r="B1" s="2" t="inlineStr">
        <is>
          <t>12 Months Ended</t>
        </is>
      </c>
    </row>
    <row r="2">
      <c r="B2" s="2" t="inlineStr">
        <is>
          <t>Dec. 31, 2021</t>
        </is>
      </c>
      <c r="C2" s="2" t="inlineStr">
        <is>
          <t>Dec. 31, 2020</t>
        </is>
      </c>
    </row>
    <row r="3">
      <c r="A3" s="3" t="inlineStr">
        <is>
          <t>Disclosure Of Movement In Deferred Income Tax Accounts [line items]</t>
        </is>
      </c>
    </row>
    <row r="4">
      <c r="A4" s="4" t="inlineStr">
        <is>
          <t>Acquisition of subsidiary</t>
        </is>
      </c>
      <c r="B4" s="6" t="n">
        <v>706</v>
      </c>
      <c r="C4" s="6" t="n">
        <v>0</v>
      </c>
    </row>
    <row r="5">
      <c r="A5" s="4" t="inlineStr">
        <is>
          <t>Tax charge</t>
        </is>
      </c>
      <c r="B5" s="5" t="n">
        <v>-868</v>
      </c>
      <c r="C5" s="5" t="n">
        <v>380</v>
      </c>
    </row>
    <row r="6">
      <c r="A6" s="4" t="inlineStr">
        <is>
          <t>Noncurrent Deferred Income Liabilities [member]</t>
        </is>
      </c>
    </row>
    <row r="7">
      <c r="A7" s="3" t="inlineStr">
        <is>
          <t>Disclosure Of Movement In Deferred Income Tax Accounts [line items]</t>
        </is>
      </c>
    </row>
    <row r="8">
      <c r="A8" s="4" t="inlineStr">
        <is>
          <t>Beginning of financial year</t>
        </is>
      </c>
      <c r="B8" s="5" t="n">
        <v>1615</v>
      </c>
      <c r="C8" s="5" t="n">
        <v>1698</v>
      </c>
    </row>
    <row r="9">
      <c r="A9" s="4" t="inlineStr">
        <is>
          <t>Currency revaluation adjustment</t>
        </is>
      </c>
      <c r="B9" s="5" t="n">
        <v>36</v>
      </c>
      <c r="C9" s="5" t="n">
        <v>-12</v>
      </c>
    </row>
    <row r="10">
      <c r="A10" s="4" t="inlineStr">
        <is>
          <t>Acquisition of subsidiary</t>
        </is>
      </c>
      <c r="B10" s="5" t="n">
        <v>1393</v>
      </c>
      <c r="C10" s="5" t="n">
        <v>69</v>
      </c>
    </row>
    <row r="11">
      <c r="A11" s="4" t="inlineStr">
        <is>
          <t>Tax charge</t>
        </is>
      </c>
      <c r="B11" s="5" t="n">
        <v>-669</v>
      </c>
      <c r="C11" s="5" t="n">
        <v>-140</v>
      </c>
    </row>
    <row r="12">
      <c r="A12" s="4" t="inlineStr">
        <is>
          <t>End of financial year</t>
        </is>
      </c>
      <c r="B12" s="6" t="n">
        <v>2375</v>
      </c>
      <c r="C12" s="6" t="n">
        <v>161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es - Summary of Information About Tax Losses Expiry Dates (Detail) - SGD ($)</t>
        </is>
      </c>
      <c r="B1" s="2" t="inlineStr">
        <is>
          <t>Dec. 31, 2021</t>
        </is>
      </c>
      <c r="C1" s="2" t="inlineStr">
        <is>
          <t>Dec. 31, 2020</t>
        </is>
      </c>
    </row>
    <row r="2">
      <c r="A2" s="3" t="inlineStr">
        <is>
          <t>Disclosure Of Tax Losses Expiry Dates [Line Items]</t>
        </is>
      </c>
    </row>
    <row r="3">
      <c r="A3" s="4" t="inlineStr">
        <is>
          <t>Unused tax losses for which no deferred tax asset recognised</t>
        </is>
      </c>
      <c r="B3" s="6" t="n">
        <v>79657000</v>
      </c>
      <c r="C3" s="6" t="n">
        <v>42775000</v>
      </c>
    </row>
    <row r="4">
      <c r="A4" s="4" t="inlineStr">
        <is>
          <t>Expiring in one year</t>
        </is>
      </c>
    </row>
    <row r="5">
      <c r="A5" s="3" t="inlineStr">
        <is>
          <t>Disclosure Of Tax Losses Expiry Dates [Line Items]</t>
        </is>
      </c>
    </row>
    <row r="6">
      <c r="A6" s="4" t="inlineStr">
        <is>
          <t>Unused tax losses for which no deferred tax asset recognised</t>
        </is>
      </c>
      <c r="B6" s="5" t="n">
        <v>5617000</v>
      </c>
      <c r="C6" s="5" t="n">
        <v>3847000</v>
      </c>
    </row>
    <row r="7">
      <c r="A7" s="4" t="inlineStr">
        <is>
          <t>Expiring in two years</t>
        </is>
      </c>
    </row>
    <row r="8">
      <c r="A8" s="3" t="inlineStr">
        <is>
          <t>Disclosure Of Tax Losses Expiry Dates [Line Items]</t>
        </is>
      </c>
    </row>
    <row r="9">
      <c r="A9" s="4" t="inlineStr">
        <is>
          <t>Unused tax losses for which no deferred tax asset recognised</t>
        </is>
      </c>
      <c r="B9" s="5" t="n">
        <v>5734000</v>
      </c>
      <c r="C9" s="5" t="n">
        <v>3556000</v>
      </c>
    </row>
    <row r="10">
      <c r="A10" s="4" t="inlineStr">
        <is>
          <t>Expiring in three years</t>
        </is>
      </c>
    </row>
    <row r="11">
      <c r="A11" s="3" t="inlineStr">
        <is>
          <t>Disclosure Of Tax Losses Expiry Dates [Line Items]</t>
        </is>
      </c>
    </row>
    <row r="12">
      <c r="A12" s="4" t="inlineStr">
        <is>
          <t>Unused tax losses for which no deferred tax asset recognised</t>
        </is>
      </c>
      <c r="B12" s="5" t="n">
        <v>4069000</v>
      </c>
      <c r="C12" s="5" t="n">
        <v>3343000</v>
      </c>
    </row>
    <row r="13">
      <c r="A13" s="4" t="inlineStr">
        <is>
          <t>Expiring in four years</t>
        </is>
      </c>
    </row>
    <row r="14">
      <c r="A14" s="3" t="inlineStr">
        <is>
          <t>Disclosure Of Tax Losses Expiry Dates [Line Items]</t>
        </is>
      </c>
    </row>
    <row r="15">
      <c r="A15" s="4" t="inlineStr">
        <is>
          <t>Unused tax losses for which no deferred tax asset recognised</t>
        </is>
      </c>
      <c r="B15" s="5" t="n">
        <v>6601000</v>
      </c>
      <c r="C15" s="5" t="n">
        <v>2973000</v>
      </c>
    </row>
    <row r="16">
      <c r="A16" s="4" t="inlineStr">
        <is>
          <t>Expiring beyond four years</t>
        </is>
      </c>
    </row>
    <row r="17">
      <c r="A17" s="3" t="inlineStr">
        <is>
          <t>Disclosure Of Tax Losses Expiry Dates [Line Items]</t>
        </is>
      </c>
    </row>
    <row r="18">
      <c r="A18" s="4" t="inlineStr">
        <is>
          <t>Unused tax losses for which no deferred tax asset recognised</t>
        </is>
      </c>
      <c r="B18" s="6" t="n">
        <v>57636000</v>
      </c>
      <c r="C18" s="6" t="n">
        <v>29056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ferred Income Taxes - Additional Information (Detail) - SGD ($)</t>
        </is>
      </c>
      <c r="B1" s="2" t="inlineStr">
        <is>
          <t>Dec. 31, 2021</t>
        </is>
      </c>
      <c r="C1" s="2" t="inlineStr">
        <is>
          <t>Dec. 31, 2020</t>
        </is>
      </c>
    </row>
    <row r="2">
      <c r="A2" s="3" t="inlineStr">
        <is>
          <t>Text Block [Abstract]</t>
        </is>
      </c>
    </row>
    <row r="3">
      <c r="A3" s="4" t="inlineStr">
        <is>
          <t>Unrecognised tax losses</t>
        </is>
      </c>
      <c r="B3" s="6" t="n">
        <v>79657000</v>
      </c>
      <c r="C3" s="6" t="n">
        <v>42775000</v>
      </c>
    </row>
    <row r="4">
      <c r="A4" s="4" t="inlineStr">
        <is>
          <t>Capital allowance</t>
        </is>
      </c>
      <c r="B4" s="5" t="n">
        <v>3948000</v>
      </c>
      <c r="C4" s="5" t="n">
        <v>2000</v>
      </c>
    </row>
    <row r="5">
      <c r="A5" s="4" t="inlineStr">
        <is>
          <t>Merger and acquisition allowance</t>
        </is>
      </c>
      <c r="B5" s="6" t="n">
        <v>10424000</v>
      </c>
      <c r="C5" s="6" t="n">
        <v>4564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es - Summary of Movement of Deferred Income Tax Asset and Liabilities (Detail) - SGD ($) $ in Thousands</t>
        </is>
      </c>
      <c r="B1" s="2" t="inlineStr">
        <is>
          <t>12 Months Ended</t>
        </is>
      </c>
    </row>
    <row r="2">
      <c r="B2" s="2" t="inlineStr">
        <is>
          <t>Dec. 31, 2021</t>
        </is>
      </c>
      <c r="C2" s="2" t="inlineStr">
        <is>
          <t>Dec. 31, 2020</t>
        </is>
      </c>
    </row>
    <row r="3">
      <c r="A3" s="3" t="inlineStr">
        <is>
          <t>Disclosure Of Movement Of Deferred Income Tax Assets And Liabilities Prior To Offsetting Of Balances [Line Items]</t>
        </is>
      </c>
    </row>
    <row r="4">
      <c r="A4" s="4" t="inlineStr">
        <is>
          <t>Beginning of financial year</t>
        </is>
      </c>
      <c r="B4" s="6" t="n">
        <v>4674</v>
      </c>
      <c r="C4" s="6" t="n">
        <v>5140</v>
      </c>
    </row>
    <row r="5">
      <c r="A5" s="4" t="inlineStr">
        <is>
          <t>Currency translation differences</t>
        </is>
      </c>
      <c r="B5" s="5" t="n">
        <v>39</v>
      </c>
      <c r="C5" s="5" t="n">
        <v>-15</v>
      </c>
    </row>
    <row r="6">
      <c r="A6" s="4" t="inlineStr">
        <is>
          <t>Acquisition of subsidiaries</t>
        </is>
      </c>
      <c r="B6" s="5" t="n">
        <v>2036</v>
      </c>
      <c r="C6" s="5" t="n">
        <v>69</v>
      </c>
    </row>
    <row r="7">
      <c r="A7" s="4" t="inlineStr">
        <is>
          <t>Charged/(credited) to profit or loss</t>
        </is>
      </c>
      <c r="B7" s="5" t="n">
        <v>199</v>
      </c>
      <c r="C7" s="5" t="n">
        <v>-520</v>
      </c>
    </row>
    <row r="8">
      <c r="A8" s="4" t="inlineStr">
        <is>
          <t>End of financial year</t>
        </is>
      </c>
      <c r="B8" s="5" t="n">
        <v>6948</v>
      </c>
      <c r="C8" s="5" t="n">
        <v>4674</v>
      </c>
    </row>
    <row r="9">
      <c r="A9" s="4" t="inlineStr">
        <is>
          <t>Beginning of financial year</t>
        </is>
      </c>
      <c r="B9" s="5" t="n">
        <v>-3059</v>
      </c>
      <c r="C9" s="5" t="n">
        <v>-3442</v>
      </c>
    </row>
    <row r="10">
      <c r="A10" s="4" t="inlineStr">
        <is>
          <t>Currency translation differences</t>
        </is>
      </c>
      <c r="B10" s="5" t="n">
        <v>-3</v>
      </c>
      <c r="C10" s="5" t="n">
        <v>3</v>
      </c>
    </row>
    <row r="11">
      <c r="A11" s="4" t="inlineStr">
        <is>
          <t>Acquisition of subsidiaries</t>
        </is>
      </c>
      <c r="B11" s="5" t="n">
        <v>-643</v>
      </c>
    </row>
    <row r="12">
      <c r="A12" s="4" t="inlineStr">
        <is>
          <t>Credited to profit or loss</t>
        </is>
      </c>
      <c r="B12" s="5" t="n">
        <v>-868</v>
      </c>
      <c r="C12" s="5" t="n">
        <v>380</v>
      </c>
    </row>
    <row r="13">
      <c r="A13" s="4" t="inlineStr">
        <is>
          <t>End of financial year</t>
        </is>
      </c>
      <c r="B13" s="5" t="n">
        <v>-4573</v>
      </c>
      <c r="C13" s="5" t="n">
        <v>-3059</v>
      </c>
    </row>
    <row r="14">
      <c r="A14" s="4" t="inlineStr">
        <is>
          <t>Lease liabilities</t>
        </is>
      </c>
    </row>
    <row r="15">
      <c r="A15" s="3" t="inlineStr">
        <is>
          <t>Disclosure Of Movement Of Deferred Income Tax Assets And Liabilities Prior To Offsetting Of Balances [Line Items]</t>
        </is>
      </c>
    </row>
    <row r="16">
      <c r="A16" s="4" t="inlineStr">
        <is>
          <t>Beginning of financial year</t>
        </is>
      </c>
      <c r="B16" s="5" t="n">
        <v>-2926</v>
      </c>
      <c r="C16" s="5" t="n">
        <v>-3442</v>
      </c>
    </row>
    <row r="17">
      <c r="A17" s="4" t="inlineStr">
        <is>
          <t>Currency translation differences</t>
        </is>
      </c>
      <c r="B17" s="5" t="n">
        <v>3</v>
      </c>
      <c r="C17" s="5" t="n">
        <v>3</v>
      </c>
    </row>
    <row r="18">
      <c r="A18" s="4" t="inlineStr">
        <is>
          <t>Acquisition of subsidiaries</t>
        </is>
      </c>
      <c r="B18" s="5" t="n">
        <v>0</v>
      </c>
    </row>
    <row r="19">
      <c r="A19" s="4" t="inlineStr">
        <is>
          <t>Credited to profit or loss</t>
        </is>
      </c>
      <c r="B19" s="5" t="n">
        <v>-10</v>
      </c>
      <c r="C19" s="5" t="n">
        <v>513</v>
      </c>
    </row>
    <row r="20">
      <c r="A20" s="4" t="inlineStr">
        <is>
          <t>End of financial year</t>
        </is>
      </c>
      <c r="B20" s="5" t="n">
        <v>-2933</v>
      </c>
      <c r="C20" s="5" t="n">
        <v>-2926</v>
      </c>
    </row>
    <row r="21">
      <c r="A21" s="4" t="inlineStr">
        <is>
          <t>Provisions</t>
        </is>
      </c>
    </row>
    <row r="22">
      <c r="A22" s="3" t="inlineStr">
        <is>
          <t>Disclosure Of Movement Of Deferred Income Tax Assets And Liabilities Prior To Offsetting Of Balances [Line Items]</t>
        </is>
      </c>
    </row>
    <row r="23">
      <c r="A23" s="4" t="inlineStr">
        <is>
          <t>Beginning of financial year</t>
        </is>
      </c>
      <c r="B23" s="5" t="n">
        <v>-133</v>
      </c>
      <c r="C23" s="5" t="n">
        <v>0</v>
      </c>
    </row>
    <row r="24">
      <c r="A24" s="4" t="inlineStr">
        <is>
          <t>Currency translation differences</t>
        </is>
      </c>
      <c r="B24" s="5" t="n">
        <v>0</v>
      </c>
      <c r="C24" s="5" t="n">
        <v>0</v>
      </c>
    </row>
    <row r="25">
      <c r="A25" s="4" t="inlineStr">
        <is>
          <t>Acquisition of subsidiaries</t>
        </is>
      </c>
      <c r="B25" s="5" t="n">
        <v>0</v>
      </c>
    </row>
    <row r="26">
      <c r="A26" s="4" t="inlineStr">
        <is>
          <t>Credited to profit or loss</t>
        </is>
      </c>
      <c r="B26" s="5" t="n">
        <v>-24</v>
      </c>
      <c r="C26" s="5" t="n">
        <v>-133</v>
      </c>
    </row>
    <row r="27">
      <c r="A27" s="4" t="inlineStr">
        <is>
          <t>End of financial year</t>
        </is>
      </c>
      <c r="B27" s="5" t="n">
        <v>-157</v>
      </c>
      <c r="C27" s="5" t="n">
        <v>-133</v>
      </c>
    </row>
    <row r="28">
      <c r="A28" s="4" t="inlineStr">
        <is>
          <t>Tax loss</t>
        </is>
      </c>
    </row>
    <row r="29">
      <c r="A29" s="3" t="inlineStr">
        <is>
          <t>Disclosure Of Movement Of Deferred Income Tax Assets And Liabilities Prior To Offsetting Of Balances [Line Items]</t>
        </is>
      </c>
    </row>
    <row r="30">
      <c r="A30" s="4" t="inlineStr">
        <is>
          <t>Beginning of financial year</t>
        </is>
      </c>
      <c r="B30" s="5" t="n">
        <v>0</v>
      </c>
      <c r="C30" s="5" t="n">
        <v>0</v>
      </c>
    </row>
    <row r="31">
      <c r="A31" s="4" t="inlineStr">
        <is>
          <t>Currency translation differences</t>
        </is>
      </c>
      <c r="B31" s="5" t="n">
        <v>-1</v>
      </c>
      <c r="C31" s="5" t="n">
        <v>0</v>
      </c>
    </row>
    <row r="32">
      <c r="A32" s="4" t="inlineStr">
        <is>
          <t>Acquisition of subsidiaries</t>
        </is>
      </c>
      <c r="B32" s="5" t="n">
        <v>-102</v>
      </c>
    </row>
    <row r="33">
      <c r="A33" s="4" t="inlineStr">
        <is>
          <t>Credited to profit or loss</t>
        </is>
      </c>
      <c r="B33" s="5" t="n">
        <v>-834</v>
      </c>
      <c r="C33" s="5" t="n">
        <v>0</v>
      </c>
    </row>
    <row r="34">
      <c r="A34" s="4" t="inlineStr">
        <is>
          <t>End of financial year</t>
        </is>
      </c>
      <c r="B34" s="5" t="n">
        <v>-937</v>
      </c>
      <c r="C34" s="5" t="n">
        <v>0</v>
      </c>
    </row>
    <row r="35">
      <c r="A35" s="4" t="inlineStr">
        <is>
          <t>Unutilised capital allowance</t>
        </is>
      </c>
    </row>
    <row r="36">
      <c r="A36" s="3" t="inlineStr">
        <is>
          <t>Disclosure Of Movement Of Deferred Income Tax Assets And Liabilities Prior To Offsetting Of Balances [Line Items]</t>
        </is>
      </c>
    </row>
    <row r="37">
      <c r="A37" s="4" t="inlineStr">
        <is>
          <t>Beginning of financial year</t>
        </is>
      </c>
      <c r="B37" s="5" t="n">
        <v>0</v>
      </c>
      <c r="C37" s="5" t="n">
        <v>0</v>
      </c>
    </row>
    <row r="38">
      <c r="A38" s="4" t="inlineStr">
        <is>
          <t>Currency translation differences</t>
        </is>
      </c>
      <c r="B38" s="5" t="n">
        <v>-5</v>
      </c>
      <c r="C38" s="5" t="n">
        <v>0</v>
      </c>
    </row>
    <row r="39">
      <c r="A39" s="4" t="inlineStr">
        <is>
          <t>Acquisition of subsidiaries</t>
        </is>
      </c>
      <c r="B39" s="5" t="n">
        <v>-541</v>
      </c>
    </row>
    <row r="40">
      <c r="A40" s="4" t="inlineStr">
        <is>
          <t>Credited to profit or loss</t>
        </is>
      </c>
      <c r="B40" s="5" t="n">
        <v>0</v>
      </c>
      <c r="C40" s="5" t="n">
        <v>0</v>
      </c>
    </row>
    <row r="41">
      <c r="A41" s="4" t="inlineStr">
        <is>
          <t>End of financial year</t>
        </is>
      </c>
      <c r="B41" s="5" t="n">
        <v>-546</v>
      </c>
      <c r="C41" s="5" t="n">
        <v>0</v>
      </c>
    </row>
    <row r="42">
      <c r="A42" s="4" t="inlineStr">
        <is>
          <t>Accelerated tax depreciation</t>
        </is>
      </c>
    </row>
    <row r="43">
      <c r="A43" s="3" t="inlineStr">
        <is>
          <t>Disclosure Of Movement Of Deferred Income Tax Assets And Liabilities Prior To Offsetting Of Balances [Line Items]</t>
        </is>
      </c>
    </row>
    <row r="44">
      <c r="A44" s="4" t="inlineStr">
        <is>
          <t>Beginning of financial year</t>
        </is>
      </c>
      <c r="B44" s="5" t="n">
        <v>824</v>
      </c>
      <c r="C44" s="5" t="n">
        <v>578</v>
      </c>
    </row>
    <row r="45">
      <c r="A45" s="4" t="inlineStr">
        <is>
          <t>Currency translation differences</t>
        </is>
      </c>
      <c r="B45" s="5" t="n">
        <v>8</v>
      </c>
      <c r="C45" s="5" t="n">
        <v>0</v>
      </c>
    </row>
    <row r="46">
      <c r="A46" s="4" t="inlineStr">
        <is>
          <t>Acquisition of subsidiaries</t>
        </is>
      </c>
      <c r="B46" s="5" t="n">
        <v>875</v>
      </c>
      <c r="C46" s="5" t="n">
        <v>0</v>
      </c>
    </row>
    <row r="47">
      <c r="A47" s="4" t="inlineStr">
        <is>
          <t>Charged/(credited) to profit or loss</t>
        </is>
      </c>
      <c r="B47" s="5" t="n">
        <v>420</v>
      </c>
      <c r="C47" s="5" t="n">
        <v>246</v>
      </c>
    </row>
    <row r="48">
      <c r="A48" s="4" t="inlineStr">
        <is>
          <t>End of financial year</t>
        </is>
      </c>
      <c r="B48" s="5" t="n">
        <v>2127</v>
      </c>
      <c r="C48" s="5" t="n">
        <v>824</v>
      </c>
    </row>
    <row r="49">
      <c r="A49" s="4" t="inlineStr">
        <is>
          <t>Fair value gains – net</t>
        </is>
      </c>
    </row>
    <row r="50">
      <c r="A50" s="3" t="inlineStr">
        <is>
          <t>Disclosure Of Movement Of Deferred Income Tax Assets And Liabilities Prior To Offsetting Of Balances [Line Items]</t>
        </is>
      </c>
    </row>
    <row r="51">
      <c r="A51" s="4" t="inlineStr">
        <is>
          <t>Beginning of financial year</t>
        </is>
      </c>
      <c r="B51" s="5" t="n">
        <v>1026</v>
      </c>
      <c r="C51" s="5" t="n">
        <v>1145</v>
      </c>
    </row>
    <row r="52">
      <c r="A52" s="4" t="inlineStr">
        <is>
          <t>Currency translation differences</t>
        </is>
      </c>
      <c r="B52" s="5" t="n">
        <v>34</v>
      </c>
      <c r="C52" s="5" t="n">
        <v>-12</v>
      </c>
    </row>
    <row r="53">
      <c r="A53" s="4" t="inlineStr">
        <is>
          <t>Acquisition of subsidiaries</t>
        </is>
      </c>
      <c r="B53" s="5" t="n">
        <v>1132</v>
      </c>
      <c r="C53" s="5" t="n">
        <v>69</v>
      </c>
    </row>
    <row r="54">
      <c r="A54" s="4" t="inlineStr">
        <is>
          <t>Charged/(credited) to profit or loss</t>
        </is>
      </c>
      <c r="B54" s="5" t="n">
        <v>-217</v>
      </c>
      <c r="C54" s="5" t="n">
        <v>-176</v>
      </c>
    </row>
    <row r="55">
      <c r="A55" s="4" t="inlineStr">
        <is>
          <t>End of financial year</t>
        </is>
      </c>
      <c r="B55" s="5" t="n">
        <v>1975</v>
      </c>
      <c r="C55" s="5" t="n">
        <v>1026</v>
      </c>
    </row>
    <row r="56">
      <c r="A56" s="4" t="inlineStr">
        <is>
          <t>ROU assets</t>
        </is>
      </c>
    </row>
    <row r="57">
      <c r="A57" s="3" t="inlineStr">
        <is>
          <t>Disclosure Of Movement Of Deferred Income Tax Assets And Liabilities Prior To Offsetting Of Balances [Line Items]</t>
        </is>
      </c>
    </row>
    <row r="58">
      <c r="A58" s="4" t="inlineStr">
        <is>
          <t>Beginning of financial year</t>
        </is>
      </c>
      <c r="B58" s="5" t="n">
        <v>2824</v>
      </c>
      <c r="C58" s="5" t="n">
        <v>3347</v>
      </c>
    </row>
    <row r="59">
      <c r="A59" s="4" t="inlineStr">
        <is>
          <t>Currency translation differences</t>
        </is>
      </c>
      <c r="B59" s="5" t="n">
        <v>-3</v>
      </c>
      <c r="C59" s="5" t="n">
        <v>-3</v>
      </c>
    </row>
    <row r="60">
      <c r="A60" s="4" t="inlineStr">
        <is>
          <t>Acquisition of subsidiaries</t>
        </is>
      </c>
      <c r="B60" s="5" t="n">
        <v>0</v>
      </c>
      <c r="C60" s="5" t="n">
        <v>0</v>
      </c>
    </row>
    <row r="61">
      <c r="A61" s="4" t="inlineStr">
        <is>
          <t>Charged/(credited) to profit or loss</t>
        </is>
      </c>
      <c r="B61" s="5" t="n">
        <v>-4</v>
      </c>
      <c r="C61" s="5" t="n">
        <v>-520</v>
      </c>
    </row>
    <row r="62">
      <c r="A62" s="4" t="inlineStr">
        <is>
          <t>End of financial year</t>
        </is>
      </c>
      <c r="B62" s="5" t="n">
        <v>2817</v>
      </c>
      <c r="C62" s="5" t="n">
        <v>2824</v>
      </c>
    </row>
    <row r="63">
      <c r="A63" s="4" t="inlineStr">
        <is>
          <t>Others</t>
        </is>
      </c>
    </row>
    <row r="64">
      <c r="A64" s="3" t="inlineStr">
        <is>
          <t>Disclosure Of Movement Of Deferred Income Tax Assets And Liabilities Prior To Offsetting Of Balances [Line Items]</t>
        </is>
      </c>
    </row>
    <row r="65">
      <c r="A65" s="4" t="inlineStr">
        <is>
          <t>Beginning of financial year</t>
        </is>
      </c>
      <c r="B65" s="5" t="n">
        <v>0</v>
      </c>
      <c r="C65" s="5" t="n">
        <v>70</v>
      </c>
    </row>
    <row r="66">
      <c r="A66" s="4" t="inlineStr">
        <is>
          <t>Currency translation differences</t>
        </is>
      </c>
      <c r="B66" s="5" t="n">
        <v>0</v>
      </c>
      <c r="C66" s="5" t="n">
        <v>0</v>
      </c>
    </row>
    <row r="67">
      <c r="A67" s="4" t="inlineStr">
        <is>
          <t>Acquisition of subsidiaries</t>
        </is>
      </c>
      <c r="B67" s="5" t="n">
        <v>29</v>
      </c>
      <c r="C67" s="5" t="n">
        <v>0</v>
      </c>
    </row>
    <row r="68">
      <c r="A68" s="4" t="inlineStr">
        <is>
          <t>Charged/(credited) to profit or loss</t>
        </is>
      </c>
      <c r="B68" s="5" t="n">
        <v>0</v>
      </c>
      <c r="C68" s="5" t="n">
        <v>-70</v>
      </c>
    </row>
    <row r="69">
      <c r="A69" s="4" t="inlineStr">
        <is>
          <t>End of financial year</t>
        </is>
      </c>
      <c r="B69" s="6" t="n">
        <v>29</v>
      </c>
      <c r="C69"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3" customWidth="1" min="3" max="3"/>
    <col width="14" customWidth="1" min="4" max="4"/>
  </cols>
  <sheetData>
    <row r="1">
      <c r="A1" s="1" t="inlineStr">
        <is>
          <t>Provision for Reinstatement Cost - Summary of Provision for Reinstatement Cost (Detail) - SGD ($) $ in Thousands</t>
        </is>
      </c>
      <c r="B1" s="2" t="inlineStr">
        <is>
          <t>12 Months Ended</t>
        </is>
      </c>
    </row>
    <row r="2">
      <c r="B2" s="2" t="inlineStr">
        <is>
          <t>Dec. 31, 2021</t>
        </is>
      </c>
      <c r="D2" s="2" t="inlineStr">
        <is>
          <t>Dec. 31, 2020</t>
        </is>
      </c>
    </row>
    <row r="3">
      <c r="A3" s="3" t="inlineStr">
        <is>
          <t>Disclosure Of Provision For Reinstatement Cost [Line Items]</t>
        </is>
      </c>
    </row>
    <row r="4">
      <c r="A4" s="4" t="inlineStr">
        <is>
          <t>Beginning of financial year</t>
        </is>
      </c>
      <c r="B4" s="6" t="n">
        <v>377</v>
      </c>
      <c r="D4" s="6" t="n">
        <v>375</v>
      </c>
    </row>
    <row r="5">
      <c r="A5" s="4" t="inlineStr">
        <is>
          <t>Currency revaluation adjustment</t>
        </is>
      </c>
      <c r="B5" s="5" t="n">
        <v>-5</v>
      </c>
      <c r="D5" s="5" t="n">
        <v>-2</v>
      </c>
    </row>
    <row r="6">
      <c r="A6" s="4" t="inlineStr">
        <is>
          <t>Additions from new leases during the year</t>
        </is>
      </c>
      <c r="B6" s="5" t="n">
        <v>71</v>
      </c>
      <c r="D6" s="5" t="n">
        <v>0</v>
      </c>
    </row>
    <row r="7">
      <c r="A7" s="4" t="inlineStr">
        <is>
          <t>Accretion cost</t>
        </is>
      </c>
      <c r="B7" s="5" t="n">
        <v>11</v>
      </c>
      <c r="D7" s="5" t="n">
        <v>4</v>
      </c>
    </row>
    <row r="8">
      <c r="A8" s="4" t="inlineStr">
        <is>
          <t>Acquisition of business</t>
        </is>
      </c>
      <c r="B8" s="5" t="n">
        <v>151</v>
      </c>
      <c r="D8" s="5" t="n">
        <v>0</v>
      </c>
    </row>
    <row r="9">
      <c r="A9" s="4" t="inlineStr">
        <is>
          <t>Provision utilised during the year</t>
        </is>
      </c>
      <c r="B9" s="5" t="n">
        <v>0</v>
      </c>
      <c r="C9" s="4" t="inlineStr">
        <is>
          <t>[1]</t>
        </is>
      </c>
      <c r="D9" s="5" t="n">
        <v>0</v>
      </c>
    </row>
    <row r="10">
      <c r="A10" s="4" t="inlineStr">
        <is>
          <t>Current</t>
        </is>
      </c>
      <c r="B10" s="5" t="n">
        <v>36</v>
      </c>
      <c r="D10" s="5" t="n">
        <v>21</v>
      </c>
    </row>
    <row r="11">
      <c r="A11" s="4" t="inlineStr">
        <is>
          <t>Non-current</t>
        </is>
      </c>
      <c r="B11" s="5" t="n">
        <v>569</v>
      </c>
      <c r="D11" s="5" t="n">
        <v>356</v>
      </c>
    </row>
    <row r="12">
      <c r="A12" s="4" t="inlineStr">
        <is>
          <t>End of financial year</t>
        </is>
      </c>
      <c r="B12" s="6" t="n">
        <v>605</v>
      </c>
      <c r="D12" s="6" t="n">
        <v>377</v>
      </c>
    </row>
    <row r="13"/>
    <row r="14">
      <c r="A14" s="4" t="inlineStr">
        <is>
          <t>[1]</t>
        </is>
      </c>
      <c r="B14" s="4" t="inlineStr">
        <is>
          <t>Less than $1,000</t>
        </is>
      </c>
    </row>
  </sheetData>
  <mergeCells count="5">
    <mergeCell ref="A1:A2"/>
    <mergeCell ref="B1:D1"/>
    <mergeCell ref="B2:C2"/>
    <mergeCell ref="A13:D13"/>
    <mergeCell ref="B14:D1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7" customWidth="1" min="2" max="2"/>
    <col width="14" customWidth="1" min="3" max="3"/>
    <col width="13" customWidth="1" min="4" max="4"/>
    <col width="14" customWidth="1" min="5" max="5"/>
    <col width="13" customWidth="1" min="6" max="6"/>
  </cols>
  <sheetData>
    <row r="1">
      <c r="A1" s="1" t="inlineStr">
        <is>
          <t>Share Capital and Treasury Shares - Summary of Reconciliation of Share Capital And Treasury Shares (Detail) - SGD ($)</t>
        </is>
      </c>
      <c r="B1" s="2" t="inlineStr">
        <is>
          <t>12 Months Ended</t>
        </is>
      </c>
    </row>
    <row r="2">
      <c r="B2" s="2" t="inlineStr">
        <is>
          <t>Dec. 31, 2021</t>
        </is>
      </c>
      <c r="C2" s="2" t="inlineStr">
        <is>
          <t>Dec. 31, 2020</t>
        </is>
      </c>
      <c r="E2" s="2" t="inlineStr">
        <is>
          <t>Dec. 31, 2019</t>
        </is>
      </c>
    </row>
    <row r="3">
      <c r="A3" s="3" t="inlineStr">
        <is>
          <t>Disclosure Of Reconciliation Of Share Capital And Treasury Shares [Line Items]</t>
        </is>
      </c>
    </row>
    <row r="4">
      <c r="A4" s="4" t="inlineStr">
        <is>
          <t>Beginning balance</t>
        </is>
      </c>
      <c r="B4" s="6" t="n">
        <v>-26515000</v>
      </c>
      <c r="C4" s="6" t="n">
        <v>-20396000</v>
      </c>
      <c r="E4" s="6" t="n">
        <v>13346000</v>
      </c>
    </row>
    <row r="5">
      <c r="A5" s="4" t="inlineStr">
        <is>
          <t>Ending balance</t>
        </is>
      </c>
      <c r="B5" s="6" t="n">
        <v>387191000</v>
      </c>
      <c r="C5" s="6" t="n">
        <v>-26515000</v>
      </c>
      <c r="E5" s="6" t="n">
        <v>-20396000</v>
      </c>
    </row>
    <row r="6">
      <c r="A6" s="4" t="inlineStr">
        <is>
          <t>Issued capital [member]</t>
        </is>
      </c>
    </row>
    <row r="7">
      <c r="A7" s="3" t="inlineStr">
        <is>
          <t>Disclosure Of Reconciliation Of Share Capital And Treasury Shares [Line Items]</t>
        </is>
      </c>
    </row>
    <row r="8">
      <c r="A8" s="4" t="inlineStr">
        <is>
          <t>Beginning of financial year (Shares)</t>
        </is>
      </c>
      <c r="B8" s="5" t="n">
        <v>1550711</v>
      </c>
      <c r="C8" s="5" t="n">
        <v>1534032</v>
      </c>
      <c r="E8" s="5" t="n">
        <v>1527623</v>
      </c>
    </row>
    <row r="9">
      <c r="A9" s="4" t="inlineStr">
        <is>
          <t>Shares issued (Note 23(a))</t>
        </is>
      </c>
      <c r="B9" s="5" t="n">
        <v>650103</v>
      </c>
      <c r="C9" s="5" t="n">
        <v>16679</v>
      </c>
      <c r="E9" s="5" t="n">
        <v>6409</v>
      </c>
    </row>
    <row r="10">
      <c r="A10" s="4" t="inlineStr">
        <is>
          <t>Conversion of preference shares to ordinary shares (Note 18)</t>
        </is>
      </c>
      <c r="B10" s="5" t="n">
        <v>1340247</v>
      </c>
    </row>
    <row r="11">
      <c r="A11" s="4" t="inlineStr">
        <is>
          <t>Treasury shares purchased (Note 23(b))</t>
        </is>
      </c>
      <c r="C11" s="5" t="n">
        <v>0</v>
      </c>
      <c r="E11" s="5" t="n">
        <v>0</v>
      </c>
    </row>
    <row r="12">
      <c r="A12" s="4" t="inlineStr">
        <is>
          <t>End of financial year (Shares)</t>
        </is>
      </c>
      <c r="B12" s="5" t="n">
        <v>3541061</v>
      </c>
      <c r="C12" s="5" t="n">
        <v>1550711</v>
      </c>
      <c r="E12" s="5" t="n">
        <v>1534032</v>
      </c>
    </row>
    <row r="13">
      <c r="A13" s="4" t="inlineStr">
        <is>
          <t>Beginning balance</t>
        </is>
      </c>
      <c r="B13" s="6" t="n">
        <v>36553000</v>
      </c>
      <c r="C13" s="6" t="n">
        <v>33886000</v>
      </c>
      <c r="E13" s="6" t="n">
        <v>32120000</v>
      </c>
    </row>
    <row r="14">
      <c r="A14" s="4" t="inlineStr">
        <is>
          <t>Shares issued (Note 23(a))</t>
        </is>
      </c>
      <c r="B14" s="5" t="n">
        <v>252338000</v>
      </c>
      <c r="C14" s="5" t="n">
        <v>2667000</v>
      </c>
      <c r="E14" s="5" t="n">
        <v>1766000</v>
      </c>
    </row>
    <row r="15">
      <c r="A15" s="4" t="inlineStr">
        <is>
          <t>Conversion of preference shares to ordinary shares (Note 18)</t>
        </is>
      </c>
      <c r="B15" s="5" t="n">
        <v>395456000</v>
      </c>
    </row>
    <row r="16">
      <c r="A16" s="4" t="inlineStr">
        <is>
          <t>Treasury shares purchased (Note 23(b))</t>
        </is>
      </c>
      <c r="C16" s="5" t="n">
        <v>0</v>
      </c>
      <c r="E16" s="5" t="n">
        <v>0</v>
      </c>
    </row>
    <row r="17">
      <c r="A17" s="4" t="inlineStr">
        <is>
          <t>Ending balance</t>
        </is>
      </c>
      <c r="B17" s="6" t="n">
        <v>684347000</v>
      </c>
      <c r="C17" s="6" t="n">
        <v>36553000</v>
      </c>
      <c r="E17" s="6" t="n">
        <v>33886000</v>
      </c>
    </row>
    <row r="18">
      <c r="A18" s="4" t="inlineStr">
        <is>
          <t>Treasury shares [member]</t>
        </is>
      </c>
    </row>
    <row r="19">
      <c r="A19" s="3" t="inlineStr">
        <is>
          <t>Disclosure Of Reconciliation Of Share Capital And Treasury Shares [Line Items]</t>
        </is>
      </c>
    </row>
    <row r="20">
      <c r="A20" s="4" t="inlineStr">
        <is>
          <t>Beginning of financial year (Shares)</t>
        </is>
      </c>
      <c r="B20" s="5" t="n">
        <v>0</v>
      </c>
      <c r="C20" s="5" t="n">
        <v>-3653</v>
      </c>
      <c r="E20" s="5" t="n">
        <v>-153</v>
      </c>
    </row>
    <row r="21">
      <c r="A21" s="4" t="inlineStr">
        <is>
          <t>Shares issued (Note 23(a))</t>
        </is>
      </c>
      <c r="B21" s="5" t="n">
        <v>0</v>
      </c>
      <c r="C21" s="5" t="n">
        <v>0</v>
      </c>
      <c r="E21" s="5" t="n">
        <v>0</v>
      </c>
    </row>
    <row r="22">
      <c r="A22" s="4" t="inlineStr">
        <is>
          <t>Conversion of preference shares to ordinary shares (Note 18)</t>
        </is>
      </c>
      <c r="B22" s="5" t="n">
        <v>0</v>
      </c>
    </row>
    <row r="23">
      <c r="A23" s="4" t="inlineStr">
        <is>
          <t>Treasury shares purchased (Note 23(b))</t>
        </is>
      </c>
      <c r="C23" s="5" t="n">
        <v>3653</v>
      </c>
      <c r="E23" s="5" t="n">
        <v>-3500</v>
      </c>
    </row>
    <row r="24">
      <c r="A24" s="4" t="inlineStr">
        <is>
          <t>End of financial year (Shares)</t>
        </is>
      </c>
      <c r="B24" s="5" t="n">
        <v>0</v>
      </c>
      <c r="C24" s="5" t="n">
        <v>0</v>
      </c>
      <c r="E24" s="5" t="n">
        <v>-3653</v>
      </c>
    </row>
    <row r="25">
      <c r="A25" s="4" t="inlineStr">
        <is>
          <t>Beginning balance</t>
        </is>
      </c>
      <c r="B25" s="6" t="n">
        <v>0</v>
      </c>
      <c r="C25" s="6" t="n">
        <v>0</v>
      </c>
      <c r="D25" s="4" t="inlineStr">
        <is>
          <t>[1]</t>
        </is>
      </c>
      <c r="E25" s="6" t="n">
        <v>0</v>
      </c>
      <c r="F25" s="4" t="inlineStr">
        <is>
          <t>[1]</t>
        </is>
      </c>
    </row>
    <row r="26">
      <c r="A26" s="4" t="inlineStr">
        <is>
          <t>Shares issued (Note 23(a))</t>
        </is>
      </c>
      <c r="B26" s="5" t="n">
        <v>0</v>
      </c>
      <c r="C26" s="5" t="n">
        <v>0</v>
      </c>
      <c r="E26" s="5" t="n">
        <v>0</v>
      </c>
    </row>
    <row r="27">
      <c r="A27" s="4" t="inlineStr">
        <is>
          <t>Conversion of preference shares to ordinary shares (Note 18)</t>
        </is>
      </c>
      <c r="B27" s="5" t="n">
        <v>0</v>
      </c>
    </row>
    <row r="28">
      <c r="A28" s="4" t="inlineStr">
        <is>
          <t>Treasury shares purchased (Note 23(b))</t>
        </is>
      </c>
      <c r="B28" s="5" t="n">
        <v>0</v>
      </c>
      <c r="C28" s="5" t="n">
        <v>0</v>
      </c>
      <c r="E28" s="5" t="n">
        <v>0</v>
      </c>
    </row>
    <row r="29">
      <c r="A29" s="4" t="inlineStr">
        <is>
          <t>Ending balance</t>
        </is>
      </c>
      <c r="B29" s="6" t="n">
        <v>0</v>
      </c>
      <c r="C29" s="6" t="n">
        <v>0</v>
      </c>
      <c r="E29" s="6" t="n">
        <v>0</v>
      </c>
      <c r="F29" s="4" t="inlineStr">
        <is>
          <t>[1]</t>
        </is>
      </c>
    </row>
    <row r="30"/>
    <row r="31">
      <c r="A31" s="4" t="inlineStr">
        <is>
          <t>[1]</t>
        </is>
      </c>
      <c r="B31" s="4" t="inlineStr">
        <is>
          <t>Less than $1,000</t>
        </is>
      </c>
    </row>
  </sheetData>
  <mergeCells count="6">
    <mergeCell ref="A1:A2"/>
    <mergeCell ref="B1:F1"/>
    <mergeCell ref="C2:D2"/>
    <mergeCell ref="E2:F2"/>
    <mergeCell ref="A30:F30"/>
    <mergeCell ref="B31:F3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Treasury Shares - Summary of Treasury shares (Detail) - SGD ($) $ in Thousands</t>
        </is>
      </c>
      <c r="B1" s="2" t="inlineStr">
        <is>
          <t>12 Months Ended</t>
        </is>
      </c>
    </row>
    <row r="2">
      <c r="B2" s="2" t="inlineStr">
        <is>
          <t>Dec. 31, 2021</t>
        </is>
      </c>
      <c r="C2" s="2" t="inlineStr">
        <is>
          <t>Dec. 31, 2020</t>
        </is>
      </c>
      <c r="D2" s="2" t="inlineStr">
        <is>
          <t>Dec. 31, 2019</t>
        </is>
      </c>
    </row>
    <row r="3">
      <c r="A3" s="3" t="inlineStr">
        <is>
          <t>Disclosure Of Total Consideration Net Of Expense For Treasury Shares Reissued Explanatory [Abstract]</t>
        </is>
      </c>
    </row>
    <row r="4">
      <c r="A4" s="4" t="inlineStr">
        <is>
          <t>Exercise price paid by employees</t>
        </is>
      </c>
      <c r="B4" s="6" t="n">
        <v>0</v>
      </c>
      <c r="C4" s="6" t="n">
        <v>524</v>
      </c>
      <c r="D4" s="6" t="n">
        <v>0</v>
      </c>
    </row>
    <row r="5">
      <c r="A5" s="4" t="inlineStr">
        <is>
          <t>Value of employee services</t>
        </is>
      </c>
      <c r="B5" s="5" t="n">
        <v>0</v>
      </c>
      <c r="C5" s="5" t="n">
        <v>131</v>
      </c>
      <c r="D5" s="5" t="n">
        <v>0</v>
      </c>
    </row>
    <row r="6">
      <c r="A6" s="4" t="inlineStr">
        <is>
          <t>Total net consideration</t>
        </is>
      </c>
      <c r="B6" s="6" t="n">
        <v>0</v>
      </c>
      <c r="C6" s="6" t="n">
        <v>655</v>
      </c>
      <c r="D6"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hare Capital and Treasury Shares - Additional Information (Detail) - SGD ($)</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Gain on re-issue of treasury shares</t>
        </is>
      </c>
      <c r="B4" s="6" t="n">
        <v>785000</v>
      </c>
      <c r="C4" s="6" t="n">
        <v>785000</v>
      </c>
      <c r="D4" s="6" t="n">
        <v>130000</v>
      </c>
    </row>
    <row r="5">
      <c r="A5" s="4" t="inlineStr">
        <is>
          <t>Treasury shares [member]</t>
        </is>
      </c>
    </row>
    <row r="6">
      <c r="A6" s="3" t="inlineStr">
        <is>
          <t>Statements [Line Items]</t>
        </is>
      </c>
    </row>
    <row r="7">
      <c r="A7" s="4" t="inlineStr">
        <is>
          <t>Number of shares issued</t>
        </is>
      </c>
      <c r="B7" s="5" t="n">
        <v>0</v>
      </c>
      <c r="C7" s="5" t="n">
        <v>3653</v>
      </c>
      <c r="D7" s="5" t="n">
        <v>0</v>
      </c>
    </row>
    <row r="8">
      <c r="A8" s="4" t="inlineStr">
        <is>
          <t>Issue of equity</t>
        </is>
      </c>
      <c r="B8" s="6" t="n">
        <v>0</v>
      </c>
      <c r="C8" s="6" t="n">
        <v>0</v>
      </c>
      <c r="D8" s="6" t="n">
        <v>0</v>
      </c>
    </row>
    <row r="9">
      <c r="A9" s="4" t="inlineStr">
        <is>
          <t>Exercise Price</t>
        </is>
      </c>
      <c r="B9" s="5" t="n">
        <v>0</v>
      </c>
      <c r="C9" s="5" t="n">
        <v>0</v>
      </c>
      <c r="D9" s="5" t="n">
        <v>0</v>
      </c>
    </row>
    <row r="10">
      <c r="A10" s="4" t="inlineStr">
        <is>
          <t>Treasury shares</t>
        </is>
      </c>
      <c r="B10" s="5" t="n">
        <v>0</v>
      </c>
      <c r="C10" s="5" t="n">
        <v>655000</v>
      </c>
      <c r="D10" s="6" t="n">
        <v>0</v>
      </c>
    </row>
    <row r="11">
      <c r="A11" s="4" t="inlineStr">
        <is>
          <t>Number of shares in entity held by entity</t>
        </is>
      </c>
      <c r="D11" s="5" t="n">
        <v>3500</v>
      </c>
    </row>
    <row r="12">
      <c r="A12" s="4" t="inlineStr">
        <is>
          <t>Purchase of treasury shares</t>
        </is>
      </c>
      <c r="B12" s="5" t="n">
        <v>0</v>
      </c>
      <c r="C12" s="5" t="n">
        <v>0</v>
      </c>
      <c r="D12" s="6" t="n">
        <v>1000</v>
      </c>
    </row>
    <row r="13">
      <c r="A13" s="4" t="inlineStr">
        <is>
          <t>Treasury shares [member] | Bottom of range [member]</t>
        </is>
      </c>
    </row>
    <row r="14">
      <c r="A14" s="3" t="inlineStr">
        <is>
          <t>Statements [Line Items]</t>
        </is>
      </c>
    </row>
    <row r="15">
      <c r="A15" s="4" t="inlineStr">
        <is>
          <t>Exercise Price</t>
        </is>
      </c>
      <c r="C15" s="5" t="n">
        <v>125</v>
      </c>
    </row>
    <row r="16">
      <c r="A16" s="4" t="inlineStr">
        <is>
          <t>Treasury shares [member] | Weighted average [member]</t>
        </is>
      </c>
    </row>
    <row r="17">
      <c r="A17" s="3" t="inlineStr">
        <is>
          <t>Statements [Line Items]</t>
        </is>
      </c>
    </row>
    <row r="18">
      <c r="A18" s="4" t="inlineStr">
        <is>
          <t>Exercise Price</t>
        </is>
      </c>
      <c r="C18" s="5" t="n">
        <v>142</v>
      </c>
    </row>
    <row r="19">
      <c r="A19" s="4" t="inlineStr">
        <is>
          <t>Treasury shares [member] | Top of range [member]</t>
        </is>
      </c>
    </row>
    <row r="20">
      <c r="A20" s="3" t="inlineStr">
        <is>
          <t>Statements [Line Items]</t>
        </is>
      </c>
    </row>
    <row r="21">
      <c r="A21" s="4" t="inlineStr">
        <is>
          <t>Exercise Price</t>
        </is>
      </c>
      <c r="C21" s="5" t="n">
        <v>164</v>
      </c>
    </row>
    <row r="22">
      <c r="A22" s="4" t="inlineStr">
        <is>
          <t>Capital reserve [member]</t>
        </is>
      </c>
    </row>
    <row r="23">
      <c r="A23" s="3" t="inlineStr">
        <is>
          <t>Statements [Line Items]</t>
        </is>
      </c>
    </row>
    <row r="24">
      <c r="A24" s="4" t="inlineStr">
        <is>
          <t>Gain on re-issue of treasury shares</t>
        </is>
      </c>
      <c r="B24" s="6" t="n">
        <v>0</v>
      </c>
      <c r="C24" s="6" t="n">
        <v>655000</v>
      </c>
      <c r="D24" s="6" t="n">
        <v>0</v>
      </c>
    </row>
    <row r="25">
      <c r="A25" s="4" t="inlineStr">
        <is>
          <t>Ordinary shares [member]</t>
        </is>
      </c>
    </row>
    <row r="26">
      <c r="A26" s="3" t="inlineStr">
        <is>
          <t>Statements [Line Items]</t>
        </is>
      </c>
    </row>
    <row r="27">
      <c r="A27" s="4" t="inlineStr">
        <is>
          <t>Conversion of stock shares converted</t>
        </is>
      </c>
      <c r="B27" s="5" t="n">
        <v>1340247</v>
      </c>
    </row>
    <row r="28">
      <c r="A28" s="4" t="inlineStr">
        <is>
          <t>Ordinary shares [member] | Panama [Member]</t>
        </is>
      </c>
    </row>
    <row r="29">
      <c r="A29" s="3" t="inlineStr">
        <is>
          <t>Statements [Line Items]</t>
        </is>
      </c>
    </row>
    <row r="30">
      <c r="A30" s="4" t="inlineStr">
        <is>
          <t>Number of shares issued</t>
        </is>
      </c>
      <c r="B30" s="5" t="n">
        <v>636815</v>
      </c>
    </row>
    <row r="31">
      <c r="A31" s="4" t="inlineStr">
        <is>
          <t>Issue of equity</t>
        </is>
      </c>
      <c r="B31" s="6" t="n">
        <v>248637000</v>
      </c>
    </row>
    <row r="32">
      <c r="A32" s="4" t="inlineStr">
        <is>
          <t>Ordinary shares [member] | Employee Share Grant Plan [Member]</t>
        </is>
      </c>
    </row>
    <row r="33">
      <c r="A33" s="3" t="inlineStr">
        <is>
          <t>Statements [Line Items]</t>
        </is>
      </c>
    </row>
    <row r="34">
      <c r="A34" s="4" t="inlineStr">
        <is>
          <t>Number of shares issued</t>
        </is>
      </c>
      <c r="B34" s="5" t="n">
        <v>9472</v>
      </c>
      <c r="C34" s="5" t="n">
        <v>16504</v>
      </c>
    </row>
    <row r="35">
      <c r="A35" s="4" t="inlineStr">
        <is>
          <t>Issue of equity</t>
        </is>
      </c>
      <c r="B35" s="6" t="n">
        <v>2278000</v>
      </c>
      <c r="C35" s="6" t="n">
        <v>2611000</v>
      </c>
    </row>
    <row r="36">
      <c r="A36" s="4" t="inlineStr">
        <is>
          <t>Ordinary shares [member] | Non Executive Directors Share Plan [Member]</t>
        </is>
      </c>
    </row>
    <row r="37">
      <c r="A37" s="3" t="inlineStr">
        <is>
          <t>Statements [Line Items]</t>
        </is>
      </c>
    </row>
    <row r="38">
      <c r="A38" s="4" t="inlineStr">
        <is>
          <t>Number of shares issued</t>
        </is>
      </c>
      <c r="B38" s="5" t="n">
        <v>3184</v>
      </c>
      <c r="C38" s="5" t="n">
        <v>0</v>
      </c>
    </row>
    <row r="39">
      <c r="A39" s="4" t="inlineStr">
        <is>
          <t>Issue of equity</t>
        </is>
      </c>
      <c r="B39" s="6" t="n">
        <v>1243000</v>
      </c>
      <c r="C39" s="6" t="n">
        <v>0</v>
      </c>
    </row>
    <row r="40">
      <c r="A40" s="4" t="inlineStr">
        <is>
          <t>Ordinary shares [member] | Non Executive Directors [Member]</t>
        </is>
      </c>
    </row>
    <row r="41">
      <c r="A41" s="3" t="inlineStr">
        <is>
          <t>Statements [Line Items]</t>
        </is>
      </c>
    </row>
    <row r="42">
      <c r="A42" s="4" t="inlineStr">
        <is>
          <t>Number of shares issued</t>
        </is>
      </c>
      <c r="B42" s="5" t="n">
        <v>632</v>
      </c>
      <c r="C42" s="5" t="n">
        <v>175</v>
      </c>
    </row>
    <row r="43">
      <c r="A43" s="4" t="inlineStr">
        <is>
          <t>Issue of equity</t>
        </is>
      </c>
      <c r="B43" s="6" t="n">
        <v>18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and Capital Reserve - Summary of Share And Capital Reserve Under Options Schemes (Detail) - SGD ($) $ in Thousands</t>
        </is>
      </c>
      <c r="B1" s="2" t="inlineStr">
        <is>
          <t>12 Months Ended</t>
        </is>
      </c>
    </row>
    <row r="2">
      <c r="B2" s="2" t="inlineStr">
        <is>
          <t>Dec. 31, 2021</t>
        </is>
      </c>
      <c r="C2" s="2" t="inlineStr">
        <is>
          <t>Dec. 31, 2020</t>
        </is>
      </c>
      <c r="D2" s="2" t="inlineStr">
        <is>
          <t>Dec. 31, 2019</t>
        </is>
      </c>
    </row>
    <row r="3">
      <c r="A3" s="3" t="inlineStr">
        <is>
          <t>Disclosure Of Share And Capital Reserve Under Options Schemes [Line Items]</t>
        </is>
      </c>
    </row>
    <row r="4">
      <c r="A4" s="4" t="inlineStr">
        <is>
          <t>Beginning of financial year</t>
        </is>
      </c>
      <c r="B4" s="6" t="n">
        <v>11630</v>
      </c>
      <c r="C4" s="6" t="n">
        <v>5898</v>
      </c>
      <c r="D4" s="6" t="n">
        <v>2612</v>
      </c>
    </row>
    <row r="5">
      <c r="A5" s="4" t="inlineStr">
        <is>
          <t>End of financial year</t>
        </is>
      </c>
      <c r="B5" s="5" t="n">
        <v>18658</v>
      </c>
      <c r="C5" s="5" t="n">
        <v>11630</v>
      </c>
      <c r="D5" s="5" t="n">
        <v>5898</v>
      </c>
    </row>
    <row r="6">
      <c r="A6" s="4" t="inlineStr">
        <is>
          <t>Employee Share Grant And Options Schemes [Member]</t>
        </is>
      </c>
    </row>
    <row r="7">
      <c r="A7" s="3" t="inlineStr">
        <is>
          <t>Disclosure Of Share And Capital Reserve Under Options Schemes [Line Items]</t>
        </is>
      </c>
    </row>
    <row r="8">
      <c r="A8" s="4" t="inlineStr">
        <is>
          <t>Value of employee services</t>
        </is>
      </c>
      <c r="B8" s="5" t="n">
        <v>8542</v>
      </c>
      <c r="C8" s="5" t="n">
        <v>6660</v>
      </c>
      <c r="D8" s="5" t="n">
        <v>3204</v>
      </c>
    </row>
    <row r="9">
      <c r="A9" s="4" t="inlineStr">
        <is>
          <t>Shares issued</t>
        </is>
      </c>
      <c r="B9" s="5" t="n">
        <v>-2199</v>
      </c>
      <c r="C9" s="5" t="n">
        <v>-1152</v>
      </c>
      <c r="D9" s="5" t="n">
        <v>-66</v>
      </c>
    </row>
    <row r="10">
      <c r="A10" s="4" t="inlineStr">
        <is>
          <t>Non Executive Director Share Grant And Options Schemes [Member]</t>
        </is>
      </c>
    </row>
    <row r="11">
      <c r="A11" s="3" t="inlineStr">
        <is>
          <t>Disclosure Of Share And Capital Reserve Under Options Schemes [Line Items]</t>
        </is>
      </c>
    </row>
    <row r="12">
      <c r="A12" s="4" t="inlineStr">
        <is>
          <t>Value of employee services</t>
        </is>
      </c>
      <c r="B12" s="5" t="n">
        <v>2108</v>
      </c>
      <c r="C12" s="5" t="n">
        <v>280</v>
      </c>
      <c r="D12" s="5" t="n">
        <v>148</v>
      </c>
    </row>
    <row r="13">
      <c r="A13" s="4" t="inlineStr">
        <is>
          <t>Shares issued</t>
        </is>
      </c>
      <c r="B13" s="6" t="n">
        <v>-1423</v>
      </c>
      <c r="C13" s="6" t="n">
        <v>-56</v>
      </c>
      <c r="D13"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Text Block [Abstract]</t>
        </is>
      </c>
    </row>
    <row r="4">
      <c r="A4" s="4" t="inlineStr">
        <is>
          <t>Revenue From Contracts With Customers</t>
        </is>
      </c>
      <c r="B4" s="4" t="inlineStr">
        <is>
          <t>5. Revenue from contracts with customers
(a) Disaggregation of revenue from contracts with customers
2021 2020 2019
$’000 $’000 $’000
Agent revenue
- Subscription 41,773 35,752 31,886
- Agent discretionary 35,179 29,968 32,607
76,952 65,720 64,493
Developer revenue
- Advertising activities 10,749 8,113 11,252
- Events 6,328 5,785 10,443
- Software 534 997 1,568
- Print 19 — —
- Review and management services 3,202 412 275
- Others 75 45 413
20,907 15,352 23,951
Fintech and data 2,852 1,023 —
100,711 82,095 88,444
Revenue recognised
- At a point in time 20,068 16,511 22,238
- Over time 80,643 65,584 66,206
100,711 82,095 88,444
Revenue recognition criteria for each of these revenue streams is stated in Note 2.4. As permitted under IFRS 15, the remaining unsatisfied performance obligations are not disclosed as these performance obligations are part of contracts that have an original expected duration of one year or less. There is no consideration from contracts with customers not included in the transaction price.
(b) Contract liabilities
31 December 1 January
2021 2020 2020
$’000 $’000 $’000
Deferred revenue 47,318 34,487 32,065
The change in deferred revenue is mainly due to the increase in unsatisfied performance obligations at the end of the financial year.
(i) Revenue recognised in relation to contract liabilities
2021 2020 2019
$’000 $’000 $’000
Revenue recognised in current period that was included in the contract liabilities balance at the beginning of the period 34,487 32,065 27,431
(c) Trade receivables from contracts with customers
31 December 1 January
2021 2020 2020
$’000 $’000 $’000
Current assets
Trade receivables from contracts with customers (Note 13(a)) 15,765 15,825 12,446
Loss allowances (Note 13(a)) (4,953 ) (4,823 ) (3,529 )
10,812 11,002 8,91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and Capital Reserve - Summary of Number And Weighted Average Exercise Prices Of Share Options (Detail)</t>
        </is>
      </c>
      <c r="B1" s="2" t="inlineStr">
        <is>
          <t>12 Months Ended</t>
        </is>
      </c>
    </row>
    <row r="2">
      <c r="B2" s="2" t="inlineStr">
        <is>
          <t>Dec. 31, 2021shares$ / shares</t>
        </is>
      </c>
      <c r="C2" s="2" t="inlineStr">
        <is>
          <t>Dec. 31, 2020shares$ / shares</t>
        </is>
      </c>
      <c r="D2" s="2" t="inlineStr">
        <is>
          <t>Dec. 31, 2019shares$ / shares</t>
        </is>
      </c>
    </row>
    <row r="3">
      <c r="A3" s="3" t="inlineStr">
        <is>
          <t>Statements [Line Items]</t>
        </is>
      </c>
    </row>
    <row r="4">
      <c r="A4" s="4" t="inlineStr">
        <is>
          <t>Number of stock options - Beginning of financial year</t>
        </is>
      </c>
      <c r="B4" s="5" t="n">
        <v>110814</v>
      </c>
      <c r="C4" s="5" t="n">
        <v>125371</v>
      </c>
    </row>
    <row r="5">
      <c r="A5" s="4" t="inlineStr">
        <is>
          <t>Number of stock options - End of financial year</t>
        </is>
      </c>
      <c r="B5" s="5" t="n">
        <v>108700</v>
      </c>
      <c r="C5" s="5" t="n">
        <v>110814</v>
      </c>
      <c r="D5" s="5" t="n">
        <v>125371</v>
      </c>
    </row>
    <row r="6">
      <c r="A6" s="4" t="inlineStr">
        <is>
          <t>Employee Stock Option Plan [Member]</t>
        </is>
      </c>
    </row>
    <row r="7">
      <c r="A7" s="3" t="inlineStr">
        <is>
          <t>Statements [Line Items]</t>
        </is>
      </c>
    </row>
    <row r="8">
      <c r="A8" s="4" t="inlineStr">
        <is>
          <t>Weighted average exercise price - Beginning of financial year | $ / shares</t>
        </is>
      </c>
      <c r="B8" s="7" t="n">
        <v>188.75</v>
      </c>
      <c r="C8" s="7" t="n">
        <v>186.19</v>
      </c>
      <c r="D8" s="7" t="n">
        <v>134.56</v>
      </c>
    </row>
    <row r="9">
      <c r="A9" s="4" t="inlineStr">
        <is>
          <t>Weighted average exercise price - Granted during the year | $ / shares</t>
        </is>
      </c>
      <c r="B9" s="5" t="n">
        <v>0</v>
      </c>
      <c r="C9" s="5" t="n">
        <v>0</v>
      </c>
      <c r="D9" s="8" t="n">
        <v>262.77</v>
      </c>
    </row>
    <row r="10">
      <c r="A10" s="4" t="inlineStr">
        <is>
          <t>Weighted average exercise price - Exercised during the year | $ / shares</t>
        </is>
      </c>
      <c r="B10" s="8" t="n">
        <v>144.94</v>
      </c>
      <c r="C10" s="8" t="n">
        <v>159.84</v>
      </c>
      <c r="D10" s="5" t="n">
        <v>0</v>
      </c>
    </row>
    <row r="11">
      <c r="A11" s="4" t="inlineStr">
        <is>
          <t>Weighted average exercise price - Forfeited during the year | $ / shares</t>
        </is>
      </c>
      <c r="B11" s="8" t="n">
        <v>175.21</v>
      </c>
      <c r="C11" s="8" t="n">
        <v>235.1</v>
      </c>
      <c r="D11" s="8" t="n">
        <v>128.17</v>
      </c>
    </row>
    <row r="12">
      <c r="A12" s="4" t="inlineStr">
        <is>
          <t>Weighted average exercise price - End of financial year | $ / shares</t>
        </is>
      </c>
      <c r="B12" s="8" t="n">
        <v>189.17</v>
      </c>
      <c r="C12" s="8" t="n">
        <v>188.75</v>
      </c>
      <c r="D12" s="8" t="n">
        <v>186.19</v>
      </c>
    </row>
    <row r="13">
      <c r="A13" s="4" t="inlineStr">
        <is>
          <t>Weighted average exercise price - Vested and exercisable at 31 December | $ / shares</t>
        </is>
      </c>
      <c r="B13" s="7" t="n">
        <v>174.4</v>
      </c>
      <c r="C13" s="7" t="n">
        <v>162.67</v>
      </c>
      <c r="D13" s="7" t="n">
        <v>161.79</v>
      </c>
    </row>
    <row r="14">
      <c r="A14" s="4" t="inlineStr">
        <is>
          <t>Number of stock options - Beginning of financial year</t>
        </is>
      </c>
      <c r="B14" s="5" t="n">
        <v>110814</v>
      </c>
      <c r="C14" s="5" t="n">
        <v>125371</v>
      </c>
      <c r="D14" s="5" t="n">
        <v>87344</v>
      </c>
    </row>
    <row r="15">
      <c r="A15" s="4" t="inlineStr">
        <is>
          <t>Number of stock options - Granted during financial year</t>
        </is>
      </c>
      <c r="B15" s="5" t="n">
        <v>0</v>
      </c>
      <c r="C15" s="5" t="n">
        <v>0</v>
      </c>
      <c r="D15" s="5" t="n">
        <v>49900</v>
      </c>
    </row>
    <row r="16">
      <c r="A16" s="4" t="inlineStr">
        <is>
          <t>Number of stock options - Exercised during financial year</t>
        </is>
      </c>
      <c r="B16" s="5" t="n">
        <v>-554</v>
      </c>
      <c r="C16" s="5" t="n">
        <v>-13228</v>
      </c>
      <c r="D16" s="5" t="n">
        <v>0</v>
      </c>
    </row>
    <row r="17">
      <c r="A17" s="4" t="inlineStr">
        <is>
          <t>Number of stock options - Forfeited during financial year</t>
        </is>
      </c>
      <c r="B17" s="5" t="n">
        <v>-1560</v>
      </c>
      <c r="C17" s="5" t="n">
        <v>-1329</v>
      </c>
      <c r="D17" s="5" t="n">
        <v>-11873</v>
      </c>
    </row>
    <row r="18">
      <c r="A18" s="4" t="inlineStr">
        <is>
          <t>Number of stock options - End of financial year</t>
        </is>
      </c>
      <c r="B18" s="5" t="n">
        <v>108700</v>
      </c>
      <c r="C18" s="5" t="n">
        <v>110814</v>
      </c>
      <c r="D18" s="5" t="n">
        <v>125371</v>
      </c>
    </row>
    <row r="19">
      <c r="A19" s="4" t="inlineStr">
        <is>
          <t>Number of stock options - Vested and exercisable at 31 December</t>
        </is>
      </c>
      <c r="B19" s="5" t="n">
        <v>52173</v>
      </c>
      <c r="C19" s="5" t="n">
        <v>43688</v>
      </c>
      <c r="D19" s="5" t="n">
        <v>56790</v>
      </c>
    </row>
    <row r="20">
      <c r="A20" s="4" t="inlineStr">
        <is>
          <t>Non Executive Directors Plan [Member]</t>
        </is>
      </c>
    </row>
    <row r="21">
      <c r="A21" s="3" t="inlineStr">
        <is>
          <t>Statements [Line Items]</t>
        </is>
      </c>
    </row>
    <row r="22">
      <c r="A22" s="4" t="inlineStr">
        <is>
          <t>Number of stock options - Beginning of financial year</t>
        </is>
      </c>
      <c r="B22" s="5" t="n">
        <v>3209</v>
      </c>
      <c r="C22" s="5" t="n">
        <v>3209</v>
      </c>
      <c r="D22" s="5" t="n">
        <v>0</v>
      </c>
    </row>
    <row r="23">
      <c r="A23" s="4" t="inlineStr">
        <is>
          <t>Number of stock options - Granted during financial year</t>
        </is>
      </c>
      <c r="D23" s="5" t="n">
        <v>3209</v>
      </c>
    </row>
    <row r="24">
      <c r="A24" s="4" t="inlineStr">
        <is>
          <t>Number of stock options - End of financial year</t>
        </is>
      </c>
      <c r="B24" s="5" t="n">
        <v>3209</v>
      </c>
      <c r="C24" s="5" t="n">
        <v>3209</v>
      </c>
      <c r="D24" s="5" t="n">
        <v>3209</v>
      </c>
    </row>
    <row r="25">
      <c r="A25" s="4" t="inlineStr">
        <is>
          <t>Exercise price | $ / shares</t>
        </is>
      </c>
      <c r="B25" s="7" t="n">
        <v>317.9</v>
      </c>
    </row>
    <row r="26">
      <c r="A26" s="4" t="inlineStr">
        <is>
          <t>Non Executive Directors Plan [Member] | RSU [Member]</t>
        </is>
      </c>
    </row>
    <row r="27">
      <c r="A27" s="3" t="inlineStr">
        <is>
          <t>Statements [Line Items]</t>
        </is>
      </c>
    </row>
    <row r="28">
      <c r="A28" s="4" t="inlineStr">
        <is>
          <t>Number of stock options - Granted during financial year</t>
        </is>
      </c>
      <c r="B28" s="5" t="n">
        <v>10346</v>
      </c>
    </row>
    <row r="29">
      <c r="A29" s="4" t="inlineStr">
        <is>
          <t>Number of stock options - End of financial year</t>
        </is>
      </c>
      <c r="B29" s="5" t="n">
        <v>7162</v>
      </c>
    </row>
    <row r="30">
      <c r="A30" s="4" t="inlineStr">
        <is>
          <t>Grant date fair value | $ / shares</t>
        </is>
      </c>
      <c r="B30" s="7" t="n">
        <v>390.45</v>
      </c>
    </row>
    <row r="31">
      <c r="A31" s="4" t="inlineStr">
        <is>
          <t>Vested during financial year</t>
        </is>
      </c>
      <c r="B31" s="5" t="n">
        <v>-3184</v>
      </c>
    </row>
    <row r="32">
      <c r="A32" s="4" t="inlineStr">
        <is>
          <t>Non Executive Directors Plan [Member] | 4 October 2020 [Member]</t>
        </is>
      </c>
    </row>
    <row r="33">
      <c r="A33" s="3" t="inlineStr">
        <is>
          <t>Statements [Line Items]</t>
        </is>
      </c>
    </row>
    <row r="34">
      <c r="A34" s="4" t="inlineStr">
        <is>
          <t>Number of stock options - Beginning of financial year</t>
        </is>
      </c>
      <c r="B34" s="5" t="n">
        <v>3209</v>
      </c>
      <c r="C34" s="5" t="n">
        <v>3209</v>
      </c>
    </row>
    <row r="35">
      <c r="A35" s="4" t="inlineStr">
        <is>
          <t>Number of stock options - End of financial year</t>
        </is>
      </c>
      <c r="C35" s="5" t="n">
        <v>3209</v>
      </c>
      <c r="D35" s="5" t="n">
        <v>3209</v>
      </c>
    </row>
    <row r="36">
      <c r="A36" s="4" t="inlineStr">
        <is>
          <t>Non Executive Directors Plan [Member] | 4 October 2019 [Member]</t>
        </is>
      </c>
    </row>
    <row r="37">
      <c r="A37" s="3" t="inlineStr">
        <is>
          <t>Statements [Line Items]</t>
        </is>
      </c>
    </row>
    <row r="38">
      <c r="A38" s="4" t="inlineStr">
        <is>
          <t>Number of stock options - Beginning of financial year</t>
        </is>
      </c>
      <c r="B38" s="5" t="n">
        <v>3209</v>
      </c>
      <c r="C38" s="5" t="n">
        <v>3209</v>
      </c>
      <c r="D38" s="5" t="n">
        <v>0</v>
      </c>
    </row>
    <row r="39">
      <c r="A39" s="4" t="inlineStr">
        <is>
          <t>Number of stock options - Granted during financial year</t>
        </is>
      </c>
      <c r="D39" s="5" t="n">
        <v>3209</v>
      </c>
    </row>
    <row r="40">
      <c r="A40" s="4" t="inlineStr">
        <is>
          <t>Number of stock options - End of financial year</t>
        </is>
      </c>
      <c r="B40" s="5" t="n">
        <v>3209</v>
      </c>
      <c r="C40" s="5" t="n">
        <v>3209</v>
      </c>
      <c r="D40" s="5" t="n">
        <v>3209</v>
      </c>
    </row>
    <row r="41">
      <c r="A41" s="4" t="inlineStr">
        <is>
          <t>Exercise price | $ / shares</t>
        </is>
      </c>
      <c r="B41" s="7" t="n">
        <v>317.9</v>
      </c>
      <c r="C41" s="7" t="n">
        <v>317.9</v>
      </c>
      <c r="D41" s="7" t="n">
        <v>317.9</v>
      </c>
    </row>
    <row r="42">
      <c r="A42" s="4" t="inlineStr">
        <is>
          <t>Exercise period</t>
        </is>
      </c>
      <c r="B42" s="4" t="inlineStr">
        <is>
          <t>4.10.20 to 3.9.24</t>
        </is>
      </c>
      <c r="C42" s="4" t="inlineStr">
        <is>
          <t>4.10.20 to 3.9.24</t>
        </is>
      </c>
      <c r="D42" s="4" t="inlineStr">
        <is>
          <t>4.10.20 to 3.9.24</t>
        </is>
      </c>
    </row>
    <row r="43">
      <c r="A43" s="4" t="inlineStr">
        <is>
          <t>Remaining contractual life (years)</t>
        </is>
      </c>
      <c r="B43" s="4" t="inlineStr">
        <is>
          <t>2 years 8 months 4 days</t>
        </is>
      </c>
      <c r="C43" s="4" t="inlineStr">
        <is>
          <t>3 years 8 months 4 days</t>
        </is>
      </c>
      <c r="D43" s="4" t="inlineStr">
        <is>
          <t>4 years 8 months 4 days</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and Capital Reserve - Summary of Number And Weighted Average Remaining Contractual Life Of Outstanding Share Options (Detail) - shares</t>
        </is>
      </c>
      <c r="B1" s="2" t="inlineStr">
        <is>
          <t>12 Months Ended</t>
        </is>
      </c>
    </row>
    <row r="2">
      <c r="B2" s="2" t="inlineStr">
        <is>
          <t>Dec. 31, 2021</t>
        </is>
      </c>
      <c r="C2" s="2" t="inlineStr">
        <is>
          <t>Dec. 31, 2020</t>
        </is>
      </c>
      <c r="D2" s="2" t="inlineStr">
        <is>
          <t>Dec. 31, 2019</t>
        </is>
      </c>
    </row>
    <row r="3">
      <c r="A3" s="3" t="inlineStr">
        <is>
          <t>Disclosure of number and weighted average remaining contractual life of outstanding share options [line items]</t>
        </is>
      </c>
    </row>
    <row r="4">
      <c r="A4" s="4" t="inlineStr">
        <is>
          <t>Stock options outstanding</t>
        </is>
      </c>
      <c r="B4" s="5" t="n">
        <v>108700</v>
      </c>
      <c r="C4" s="5" t="n">
        <v>110814</v>
      </c>
      <c r="D4" s="5" t="n">
        <v>125371</v>
      </c>
    </row>
    <row r="5">
      <c r="A5" s="4" t="inlineStr">
        <is>
          <t>$124.63 [Member]</t>
        </is>
      </c>
    </row>
    <row r="6">
      <c r="A6" s="3" t="inlineStr">
        <is>
          <t>Disclosure of number and weighted average remaining contractual life of outstanding share options [line items]</t>
        </is>
      </c>
    </row>
    <row r="7">
      <c r="A7" s="4" t="inlineStr">
        <is>
          <t>Stock options outstanding</t>
        </is>
      </c>
      <c r="B7" s="5" t="n">
        <v>38106</v>
      </c>
      <c r="C7" s="5" t="n">
        <v>38106</v>
      </c>
      <c r="D7" s="5" t="n">
        <v>45195</v>
      </c>
    </row>
    <row r="8">
      <c r="A8" s="4" t="inlineStr">
        <is>
          <t>Weighted average remaining contractual life (years)</t>
        </is>
      </c>
      <c r="B8" s="4" t="inlineStr">
        <is>
          <t>4 years 4 months 6 days</t>
        </is>
      </c>
      <c r="C8" s="4" t="inlineStr">
        <is>
          <t>5 years 4 months 6 days</t>
        </is>
      </c>
      <c r="D8" s="4" t="inlineStr">
        <is>
          <t>6 years 4 months 9 days</t>
        </is>
      </c>
    </row>
    <row r="9">
      <c r="A9" s="4" t="inlineStr">
        <is>
          <t>$142.00 [Member]</t>
        </is>
      </c>
    </row>
    <row r="10">
      <c r="A10" s="3" t="inlineStr">
        <is>
          <t>Disclosure of number and weighted average remaining contractual life of outstanding share options [line items]</t>
        </is>
      </c>
    </row>
    <row r="11">
      <c r="A11" s="4" t="inlineStr">
        <is>
          <t>Stock options outstanding</t>
        </is>
      </c>
      <c r="B11" s="5" t="n">
        <v>13060</v>
      </c>
      <c r="C11" s="5" t="n">
        <v>14361</v>
      </c>
      <c r="D11" s="5" t="n">
        <v>16672</v>
      </c>
    </row>
    <row r="12">
      <c r="A12" s="4" t="inlineStr">
        <is>
          <t>Weighted average remaining contractual life (years)</t>
        </is>
      </c>
      <c r="B12" s="4" t="inlineStr">
        <is>
          <t>5 years 9 months 25 days</t>
        </is>
      </c>
      <c r="C12" s="4" t="inlineStr">
        <is>
          <t>6 years 9 months</t>
        </is>
      </c>
      <c r="D12" s="4" t="inlineStr">
        <is>
          <t>7 years 8 months 26 days</t>
        </is>
      </c>
    </row>
    <row r="13">
      <c r="A13" s="4" t="inlineStr">
        <is>
          <t>$164.00 [Member]</t>
        </is>
      </c>
    </row>
    <row r="14">
      <c r="A14" s="3" t="inlineStr">
        <is>
          <t>Disclosure of number and weighted average remaining contractual life of outstanding share options [line items]</t>
        </is>
      </c>
    </row>
    <row r="15">
      <c r="A15" s="4" t="inlineStr">
        <is>
          <t>Stock options outstanding</t>
        </is>
      </c>
      <c r="B15" s="5" t="n">
        <v>11734</v>
      </c>
      <c r="C15" s="5" t="n">
        <v>12187</v>
      </c>
      <c r="D15" s="5" t="n">
        <v>13604</v>
      </c>
    </row>
    <row r="16">
      <c r="A16" s="4" t="inlineStr">
        <is>
          <t>Weighted average remaining contractual life (years)</t>
        </is>
      </c>
      <c r="B16" s="4" t="inlineStr">
        <is>
          <t>6 years 4 months 24 days</t>
        </is>
      </c>
      <c r="C16" s="4" t="inlineStr">
        <is>
          <t>7 years 4 months 24 days</t>
        </is>
      </c>
      <c r="D16" s="4" t="inlineStr">
        <is>
          <t>8 years 4 months 24 days</t>
        </is>
      </c>
    </row>
    <row r="17">
      <c r="A17" s="4" t="inlineStr">
        <is>
          <t>$262.77 [Member]</t>
        </is>
      </c>
    </row>
    <row r="18">
      <c r="A18" s="3" t="inlineStr">
        <is>
          <t>Disclosure of number and weighted average remaining contractual life of outstanding share options [line items]</t>
        </is>
      </c>
    </row>
    <row r="19">
      <c r="A19" s="4" t="inlineStr">
        <is>
          <t>Stock options outstanding</t>
        </is>
      </c>
      <c r="B19" s="5" t="n">
        <v>45800</v>
      </c>
      <c r="C19" s="5" t="n">
        <v>46160</v>
      </c>
      <c r="D19" s="5" t="n">
        <v>49900</v>
      </c>
    </row>
    <row r="20">
      <c r="A20" s="4" t="inlineStr">
        <is>
          <t>Weighted average remaining contractual life (years)</t>
        </is>
      </c>
      <c r="B20" s="4" t="inlineStr">
        <is>
          <t>7 years 3 months 10 days</t>
        </is>
      </c>
      <c r="C20" s="4" t="inlineStr">
        <is>
          <t>8 years 3 months 10 days</t>
        </is>
      </c>
      <c r="D20" s="4" t="inlineStr">
        <is>
          <t>9 years 3 months 10 day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and Capital Reserve - Summary of Inputs Into Black Scholes Option Pricing Model (Detail)</t>
        </is>
      </c>
      <c r="B1" s="2" t="inlineStr">
        <is>
          <t>Dec. 09, 2019yr$ / shares</t>
        </is>
      </c>
      <c r="C1" s="2" t="inlineStr">
        <is>
          <t>Apr. 01, 2019yr$ / shares</t>
        </is>
      </c>
    </row>
    <row r="2">
      <c r="A2" s="3" t="inlineStr">
        <is>
          <t>Disclosure Of Inputs Into Black Scholes Option Pricing Model [Line Items]</t>
        </is>
      </c>
    </row>
    <row r="3">
      <c r="A3" s="4" t="inlineStr">
        <is>
          <t>Share price at grant date</t>
        </is>
      </c>
      <c r="B3" s="7" t="n">
        <v>269.54</v>
      </c>
      <c r="C3" s="7" t="n">
        <v>300.39</v>
      </c>
    </row>
    <row r="4">
      <c r="A4" s="4" t="inlineStr">
        <is>
          <t>Exercise price</t>
        </is>
      </c>
      <c r="B4" s="7" t="n">
        <v>262.77</v>
      </c>
      <c r="C4" s="7" t="n">
        <v>262.77</v>
      </c>
    </row>
    <row r="5">
      <c r="A5" s="4" t="inlineStr">
        <is>
          <t>Expected volatility</t>
        </is>
      </c>
      <c r="B5" s="4" t="inlineStr">
        <is>
          <t>42.00%</t>
        </is>
      </c>
      <c r="C5" s="4" t="inlineStr">
        <is>
          <t>32.00%</t>
        </is>
      </c>
    </row>
    <row r="6">
      <c r="A6" s="4" t="inlineStr">
        <is>
          <t>Option life | yr</t>
        </is>
      </c>
      <c r="B6" s="5" t="n">
        <v>10</v>
      </c>
      <c r="C6" s="5" t="n">
        <v>10</v>
      </c>
    </row>
    <row r="7">
      <c r="A7" s="4" t="inlineStr">
        <is>
          <t>Annual risk-free interest rate</t>
        </is>
      </c>
      <c r="B7" s="4" t="inlineStr">
        <is>
          <t>1.61%</t>
        </is>
      </c>
      <c r="C7" s="4" t="inlineStr">
        <is>
          <t>2.18%</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and Capital Reserve - Summary of Number And Weighted Average Exercise Prices Of Other Equity Instruments (Detail) - Omnibus Equity Incentive Plan [Member]</t>
        </is>
      </c>
      <c r="B1" s="2" t="inlineStr">
        <is>
          <t>12 Months Ended</t>
        </is>
      </c>
    </row>
    <row r="2">
      <c r="B2" s="2" t="inlineStr">
        <is>
          <t>Dec. 31, 2021shares$ / shares</t>
        </is>
      </c>
      <c r="C2" s="2" t="inlineStr">
        <is>
          <t>Dec. 31, 2020shares$ / shares</t>
        </is>
      </c>
      <c r="D2" s="2" t="inlineStr">
        <is>
          <t>Dec. 31, 2019shares$ / shares</t>
        </is>
      </c>
    </row>
    <row r="3">
      <c r="A3" s="3" t="inlineStr">
        <is>
          <t>Statements [Line Items]</t>
        </is>
      </c>
    </row>
    <row r="4">
      <c r="A4" s="4" t="inlineStr">
        <is>
          <t>Grant date fair value | $ / shares</t>
        </is>
      </c>
      <c r="B4" s="7" t="n">
        <v>223.78</v>
      </c>
      <c r="C4" s="7" t="n">
        <v>223.78</v>
      </c>
      <c r="D4" s="7" t="n">
        <v>269.54</v>
      </c>
    </row>
    <row r="5">
      <c r="A5" s="4" t="inlineStr">
        <is>
          <t>Beginning of financial year</t>
        </is>
      </c>
      <c r="B5" s="5" t="n">
        <v>64705</v>
      </c>
      <c r="C5" s="5" t="n">
        <v>60268</v>
      </c>
      <c r="D5" s="5" t="n">
        <v>11014</v>
      </c>
    </row>
    <row r="6">
      <c r="A6" s="4" t="inlineStr">
        <is>
          <t>Granted during financial year</t>
        </is>
      </c>
      <c r="B6" s="5" t="n">
        <v>634</v>
      </c>
      <c r="C6" s="5" t="n">
        <v>13984</v>
      </c>
      <c r="D6" s="5" t="n">
        <v>57242</v>
      </c>
    </row>
    <row r="7">
      <c r="A7" s="4" t="inlineStr">
        <is>
          <t>Vested during financial year</t>
        </is>
      </c>
      <c r="B7" s="5" t="n">
        <v>-13782</v>
      </c>
      <c r="C7" s="5" t="n">
        <v>-8918</v>
      </c>
      <c r="D7" s="5" t="n">
        <v>-7988</v>
      </c>
    </row>
    <row r="8">
      <c r="A8" s="4" t="inlineStr">
        <is>
          <t>Share award forfeited</t>
        </is>
      </c>
      <c r="B8" s="5" t="n">
        <v>-601</v>
      </c>
      <c r="C8" s="5" t="n">
        <v>-629</v>
      </c>
      <c r="D8" s="5" t="n">
        <v>0</v>
      </c>
    </row>
    <row r="9">
      <c r="A9" s="4" t="inlineStr">
        <is>
          <t>End of financial year</t>
        </is>
      </c>
      <c r="B9" s="5" t="n">
        <v>50956</v>
      </c>
      <c r="C9" s="5" t="n">
        <v>64705</v>
      </c>
      <c r="D9" s="5" t="n">
        <v>602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and Capital Reserve - Summary of Capital Reserve (Detail) - SGD ($) $ in Thousands</t>
        </is>
      </c>
      <c r="B1" s="2" t="inlineStr">
        <is>
          <t>12 Months Ended</t>
        </is>
      </c>
    </row>
    <row r="2">
      <c r="B2" s="2" t="inlineStr">
        <is>
          <t>Dec. 31, 2021</t>
        </is>
      </c>
      <c r="C2" s="2" t="inlineStr">
        <is>
          <t>Dec. 31, 2020</t>
        </is>
      </c>
      <c r="D2" s="2" t="inlineStr">
        <is>
          <t>Dec. 31, 2019</t>
        </is>
      </c>
    </row>
    <row r="3">
      <c r="A3" s="3" t="inlineStr">
        <is>
          <t>Disclosure Of Capital Reserve [Abstract]</t>
        </is>
      </c>
    </row>
    <row r="4">
      <c r="A4" s="4" t="inlineStr">
        <is>
          <t>Gain on re-issuance of treasury shares (Note 22(b))</t>
        </is>
      </c>
      <c r="B4" s="6" t="n">
        <v>785</v>
      </c>
      <c r="C4" s="6" t="n">
        <v>785</v>
      </c>
      <c r="D4" s="6" t="n">
        <v>130</v>
      </c>
    </row>
    <row r="5">
      <c r="A5" s="4" t="inlineStr">
        <is>
          <t>Total capital reserve</t>
        </is>
      </c>
      <c r="B5" s="6" t="n">
        <v>785</v>
      </c>
      <c r="C5" s="6" t="n">
        <v>785</v>
      </c>
      <c r="D5" s="6" t="n">
        <v>1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0" customWidth="1" min="2" max="2"/>
    <col width="30" customWidth="1" min="3" max="3"/>
    <col width="20" customWidth="1" min="4" max="4"/>
    <col width="20" customWidth="1" min="5" max="5"/>
    <col width="20" customWidth="1" min="6" max="6"/>
    <col width="20" customWidth="1" min="7" max="7"/>
    <col width="26" customWidth="1" min="8" max="8"/>
    <col width="30" customWidth="1" min="9" max="9"/>
    <col width="26" customWidth="1" min="10" max="10"/>
    <col width="26" customWidth="1" min="11" max="11"/>
    <col width="30" customWidth="1" min="12" max="12"/>
    <col width="30" customWidth="1" min="13" max="13"/>
    <col width="20" customWidth="1" min="14" max="14"/>
    <col width="20" customWidth="1" min="15" max="15"/>
  </cols>
  <sheetData>
    <row r="1">
      <c r="A1" s="1" t="inlineStr">
        <is>
          <t>Share and Capital Reserve - Additional Information (Detail)</t>
        </is>
      </c>
      <c r="B1" s="2" t="inlineStr">
        <is>
          <t>Oct. 13, 2021shares</t>
        </is>
      </c>
      <c r="C1" s="2" t="inlineStr">
        <is>
          <t>Jun. 25, 2021shares$ / shares</t>
        </is>
      </c>
      <c r="D1" s="2" t="inlineStr">
        <is>
          <t>Oct. 19, 2020shares</t>
        </is>
      </c>
      <c r="E1" s="2" t="inlineStr">
        <is>
          <t>Oct. 01, 2020shares</t>
        </is>
      </c>
      <c r="F1" s="2" t="inlineStr">
        <is>
          <t>Sep. 14, 2020shares</t>
        </is>
      </c>
      <c r="G1" s="2" t="inlineStr">
        <is>
          <t>Jan. 01, 2020shares</t>
        </is>
      </c>
      <c r="H1" s="2" t="inlineStr">
        <is>
          <t>Dec. 09, 2019yr$ / shares</t>
        </is>
      </c>
      <c r="I1" s="2" t="inlineStr">
        <is>
          <t>Nov. 30, 2019shares$ / shares</t>
        </is>
      </c>
      <c r="J1" s="2" t="inlineStr">
        <is>
          <t>Oct. 04, 2019yr$ / shares</t>
        </is>
      </c>
      <c r="K1" s="2" t="inlineStr">
        <is>
          <t>Apr. 01, 2019yr$ / shares</t>
        </is>
      </c>
      <c r="L1" s="2" t="inlineStr">
        <is>
          <t>Dec. 31, 2021shares$ / shares</t>
        </is>
      </c>
      <c r="M1" s="2" t="inlineStr">
        <is>
          <t>Dec. 31, 2020shares$ / shares</t>
        </is>
      </c>
      <c r="N1" s="2" t="inlineStr">
        <is>
          <t>Dec. 31, 2019shares</t>
        </is>
      </c>
      <c r="O1" s="2" t="inlineStr">
        <is>
          <t>Dec. 31, 2018shares</t>
        </is>
      </c>
    </row>
    <row r="2">
      <c r="A2" s="3" t="inlineStr">
        <is>
          <t>Statements [Line Items]</t>
        </is>
      </c>
    </row>
    <row r="3">
      <c r="A3" s="4" t="inlineStr">
        <is>
          <t>Number of share options outstanding | shares</t>
        </is>
      </c>
      <c r="L3" s="5" t="n">
        <v>108700</v>
      </c>
      <c r="M3" s="5" t="n">
        <v>110814</v>
      </c>
      <c r="N3" s="5" t="n">
        <v>125371</v>
      </c>
    </row>
    <row r="4">
      <c r="A4" s="4" t="inlineStr">
        <is>
          <t>Exercise price, share options granted | $ / shares</t>
        </is>
      </c>
      <c r="L4" s="7" t="n">
        <v>89.84</v>
      </c>
    </row>
    <row r="5">
      <c r="A5" s="4" t="inlineStr">
        <is>
          <t>Number of other equity instruments expired | shares</t>
        </is>
      </c>
      <c r="L5" s="5" t="n">
        <v>3209</v>
      </c>
    </row>
    <row r="6">
      <c r="A6" s="4" t="inlineStr">
        <is>
          <t>Weighted average share price, share options granted | $ / shares</t>
        </is>
      </c>
      <c r="H6" s="7" t="n">
        <v>269.54</v>
      </c>
      <c r="K6" s="7" t="n">
        <v>300.39</v>
      </c>
    </row>
    <row r="7">
      <c r="A7" s="4" t="inlineStr">
        <is>
          <t>Expected volatility, share options granted</t>
        </is>
      </c>
      <c r="H7" s="4" t="inlineStr">
        <is>
          <t>42.00%</t>
        </is>
      </c>
      <c r="K7" s="4" t="inlineStr">
        <is>
          <t>32.00%</t>
        </is>
      </c>
    </row>
    <row r="8">
      <c r="A8" s="4" t="inlineStr">
        <is>
          <t>Option life, share options granted | yr</t>
        </is>
      </c>
      <c r="H8" s="5" t="n">
        <v>10</v>
      </c>
      <c r="K8" s="5" t="n">
        <v>10</v>
      </c>
    </row>
    <row r="9">
      <c r="A9" s="4" t="inlineStr">
        <is>
          <t>Risk free interest rate, share options granted</t>
        </is>
      </c>
      <c r="H9" s="4" t="inlineStr">
        <is>
          <t>1.61%</t>
        </is>
      </c>
      <c r="K9" s="4" t="inlineStr">
        <is>
          <t>2.18%</t>
        </is>
      </c>
    </row>
    <row r="10">
      <c r="A10" s="4" t="inlineStr">
        <is>
          <t>Restricted Stock Units Plan [Member]</t>
        </is>
      </c>
    </row>
    <row r="11">
      <c r="A11" s="3" t="inlineStr">
        <is>
          <t>Statements [Line Items]</t>
        </is>
      </c>
    </row>
    <row r="12">
      <c r="A12" s="4" t="inlineStr">
        <is>
          <t xml:space="preserve">Percentage of number of shares issuable under the ESO Plans </t>
        </is>
      </c>
      <c r="L12" s="4" t="inlineStr">
        <is>
          <t>7.50%</t>
        </is>
      </c>
    </row>
    <row r="13">
      <c r="A13" s="4" t="inlineStr">
        <is>
          <t>Non Executive Directors Plan [Member]</t>
        </is>
      </c>
    </row>
    <row r="14">
      <c r="A14" s="3" t="inlineStr">
        <is>
          <t>Statements [Line Items]</t>
        </is>
      </c>
    </row>
    <row r="15">
      <c r="A15" s="4" t="inlineStr">
        <is>
          <t>Number of share options outstanding | shares</t>
        </is>
      </c>
      <c r="L15" s="5" t="n">
        <v>3209</v>
      </c>
      <c r="M15" s="5" t="n">
        <v>3209</v>
      </c>
      <c r="N15" s="5" t="n">
        <v>3209</v>
      </c>
      <c r="O15" s="5" t="n">
        <v>0</v>
      </c>
    </row>
    <row r="16">
      <c r="A16" s="4" t="inlineStr">
        <is>
          <t>Exercise price of outstanding share options | $ / shares</t>
        </is>
      </c>
      <c r="L16" s="7" t="n">
        <v>317.9</v>
      </c>
    </row>
    <row r="17">
      <c r="A17" s="4" t="inlineStr">
        <is>
          <t>Exercise price, share options granted | $ / shares</t>
        </is>
      </c>
      <c r="J17" s="7" t="n">
        <v>317.9</v>
      </c>
    </row>
    <row r="18">
      <c r="A18" s="4" t="inlineStr">
        <is>
          <t>Number of other equity instruments exercisable | shares</t>
        </is>
      </c>
      <c r="L18" s="5" t="n">
        <v>2403</v>
      </c>
      <c r="M18" s="5" t="n">
        <v>1602</v>
      </c>
      <c r="N18" s="5" t="n">
        <v>801</v>
      </c>
    </row>
    <row r="19">
      <c r="A19" s="4" t="inlineStr">
        <is>
          <t>Weighted average share price, share options granted | $ / shares</t>
        </is>
      </c>
      <c r="J19" s="7" t="n">
        <v>269.54</v>
      </c>
    </row>
    <row r="20">
      <c r="A20" s="4" t="inlineStr">
        <is>
          <t>Expected volatility, share options granted</t>
        </is>
      </c>
      <c r="J20" s="4" t="inlineStr">
        <is>
          <t>42.00%</t>
        </is>
      </c>
    </row>
    <row r="21">
      <c r="A21" s="4" t="inlineStr">
        <is>
          <t>Option life, share options granted | yr</t>
        </is>
      </c>
      <c r="J21" s="5" t="n">
        <v>5</v>
      </c>
    </row>
    <row r="22">
      <c r="A22" s="4" t="inlineStr">
        <is>
          <t>Risk free interest rate, share options granted</t>
        </is>
      </c>
      <c r="J22" s="4" t="inlineStr">
        <is>
          <t>1.61%</t>
        </is>
      </c>
    </row>
    <row r="23">
      <c r="A23" s="4" t="inlineStr">
        <is>
          <t>Non Executive Directors Plan [Member] | RSU [Member]</t>
        </is>
      </c>
    </row>
    <row r="24">
      <c r="A24" s="3" t="inlineStr">
        <is>
          <t>Statements [Line Items]</t>
        </is>
      </c>
    </row>
    <row r="25">
      <c r="A25" s="4" t="inlineStr">
        <is>
          <t>Number of instruments granted | shares</t>
        </is>
      </c>
      <c r="B25" s="5" t="n">
        <v>10346</v>
      </c>
    </row>
    <row r="26">
      <c r="A26" s="4" t="inlineStr">
        <is>
          <t>Number of share options outstanding | shares</t>
        </is>
      </c>
      <c r="L26" s="5" t="n">
        <v>7162</v>
      </c>
    </row>
    <row r="27">
      <c r="A27" s="4" t="inlineStr">
        <is>
          <t>Grant Date Fair Value | $ / shares</t>
        </is>
      </c>
      <c r="L27" s="7" t="n">
        <v>390.45</v>
      </c>
    </row>
    <row r="28">
      <c r="A28" s="4" t="inlineStr">
        <is>
          <t>Twenty Twenty One RSU Plan [Member]</t>
        </is>
      </c>
    </row>
    <row r="29">
      <c r="A29" s="3" t="inlineStr">
        <is>
          <t>Statements [Line Items]</t>
        </is>
      </c>
    </row>
    <row r="30">
      <c r="A30" s="4" t="inlineStr">
        <is>
          <t>Number of other equity instruments granted in share-based payment arrangement | shares</t>
        </is>
      </c>
      <c r="C30" s="5" t="n">
        <v>634</v>
      </c>
      <c r="I30" s="5" t="n">
        <v>57242</v>
      </c>
    </row>
    <row r="31">
      <c r="A31" s="4" t="inlineStr">
        <is>
          <t>Twenty Twenty One RSU Plan [Member] | RSU [Member]</t>
        </is>
      </c>
    </row>
    <row r="32">
      <c r="A32" s="3" t="inlineStr">
        <is>
          <t>Statements [Line Items]</t>
        </is>
      </c>
    </row>
    <row r="33">
      <c r="A33" s="4" t="inlineStr">
        <is>
          <t>Weighted average share price | $ / shares</t>
        </is>
      </c>
      <c r="C33" s="7" t="n">
        <v>223.78</v>
      </c>
      <c r="I33" s="7" t="n">
        <v>269.54</v>
      </c>
    </row>
    <row r="34">
      <c r="A34" s="4" t="inlineStr">
        <is>
          <t>Twenty Twenty RSU Plan [Member] | RSU [Member]</t>
        </is>
      </c>
    </row>
    <row r="35">
      <c r="A35" s="3" t="inlineStr">
        <is>
          <t>Statements [Line Items]</t>
        </is>
      </c>
    </row>
    <row r="36">
      <c r="A36" s="4" t="inlineStr">
        <is>
          <t>Weighted average share price | $ / shares</t>
        </is>
      </c>
      <c r="C36" s="7" t="n">
        <v>223.78</v>
      </c>
    </row>
    <row r="37">
      <c r="A37" s="4" t="inlineStr">
        <is>
          <t>Number of instruments granted | shares</t>
        </is>
      </c>
      <c r="D37" s="5" t="n">
        <v>421</v>
      </c>
      <c r="E37" s="5" t="n">
        <v>72</v>
      </c>
      <c r="F37" s="5" t="n">
        <v>7200</v>
      </c>
      <c r="G37" s="5" t="n">
        <v>6291</v>
      </c>
    </row>
    <row r="38">
      <c r="A38" s="4" t="inlineStr">
        <is>
          <t>Employee Stock Option Plan [Member]</t>
        </is>
      </c>
    </row>
    <row r="39">
      <c r="A39" s="3" t="inlineStr">
        <is>
          <t>Statements [Line Items]</t>
        </is>
      </c>
    </row>
    <row r="40">
      <c r="A40" s="4" t="inlineStr">
        <is>
          <t>Weighted average share price | $ / shares</t>
        </is>
      </c>
      <c r="L40" s="7" t="n">
        <v>144.94</v>
      </c>
      <c r="M40" s="7" t="n">
        <v>159.84</v>
      </c>
    </row>
    <row r="41">
      <c r="A41" s="4" t="inlineStr">
        <is>
          <t>Number of share options outstanding | shares</t>
        </is>
      </c>
      <c r="L41" s="5" t="n">
        <v>108700</v>
      </c>
      <c r="M41" s="5" t="n">
        <v>110814</v>
      </c>
      <c r="N41" s="5" t="n">
        <v>125371</v>
      </c>
      <c r="O41" s="5" t="n">
        <v>8734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Warrants - Summary of Warrants (Detail) - SGD ($) $ in Thousands</t>
        </is>
      </c>
      <c r="B1" s="2" t="inlineStr">
        <is>
          <t>Dec. 31, 2021</t>
        </is>
      </c>
      <c r="C1" s="2" t="inlineStr">
        <is>
          <t>Dec. 31, 2020</t>
        </is>
      </c>
      <c r="D1" s="2" t="inlineStr">
        <is>
          <t>Dec. 31, 2019</t>
        </is>
      </c>
    </row>
    <row r="2">
      <c r="A2" s="3" t="inlineStr">
        <is>
          <t>Disclosure Of Detailed Information About Warrants [Abstract]</t>
        </is>
      </c>
    </row>
    <row r="3">
      <c r="A3" s="4" t="inlineStr">
        <is>
          <t>No. of warrants</t>
        </is>
      </c>
      <c r="B3" s="5" t="n">
        <v>112000</v>
      </c>
      <c r="C3" s="5" t="n">
        <v>112000</v>
      </c>
      <c r="D3" s="5" t="n">
        <v>112000</v>
      </c>
    </row>
    <row r="4">
      <c r="A4" s="4" t="inlineStr">
        <is>
          <t>Warrants, Amount</t>
        </is>
      </c>
      <c r="B4" s="6" t="n">
        <v>5742</v>
      </c>
      <c r="C4" s="6" t="n">
        <v>5742</v>
      </c>
      <c r="D4" s="6" t="n">
        <v>574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0" customWidth="1" min="2" max="2"/>
  </cols>
  <sheetData>
    <row r="1">
      <c r="A1" s="1" t="inlineStr">
        <is>
          <t>Warrants - Additional Information (Detail)</t>
        </is>
      </c>
      <c r="B1" s="2" t="inlineStr">
        <is>
          <t>Oct. 12, 2018$ / sharesshares</t>
        </is>
      </c>
    </row>
    <row r="2">
      <c r="A2" s="3" t="inlineStr">
        <is>
          <t>Disclosure Of Detailed Information About Warrants [Abstract]</t>
        </is>
      </c>
    </row>
    <row r="3">
      <c r="A3" s="4" t="inlineStr">
        <is>
          <t>Warrant issued during period | shares</t>
        </is>
      </c>
      <c r="B3" s="5" t="n">
        <v>112000</v>
      </c>
    </row>
    <row r="4">
      <c r="A4" s="4" t="inlineStr">
        <is>
          <t>Warrant issue price</t>
        </is>
      </c>
      <c r="B4" s="7" t="n">
        <v>52.33</v>
      </c>
    </row>
    <row r="5">
      <c r="A5" s="4" t="inlineStr">
        <is>
          <t>Warrant term</t>
        </is>
      </c>
      <c r="B5" s="4" t="inlineStr">
        <is>
          <t>60 months</t>
        </is>
      </c>
    </row>
    <row r="6">
      <c r="A6" s="4" t="inlineStr">
        <is>
          <t>Warrant exercise price</t>
        </is>
      </c>
      <c r="B6" s="7" t="n">
        <v>341.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redit Risk for Receivables from Third Parties on Origin of the Customers Geography (Detail) - Credit risk [member] - SGD ($) $ in Thousands</t>
        </is>
      </c>
      <c r="B1" s="2" t="inlineStr">
        <is>
          <t>Dec. 31, 2021</t>
        </is>
      </c>
      <c r="C1" s="2" t="inlineStr">
        <is>
          <t>Dec. 31, 2020</t>
        </is>
      </c>
    </row>
    <row r="2">
      <c r="A2" s="3" t="inlineStr">
        <is>
          <t>Disclosure of credit risk exposure [line items]</t>
        </is>
      </c>
    </row>
    <row r="3">
      <c r="A3" s="4" t="inlineStr">
        <is>
          <t>Trade receivables</t>
        </is>
      </c>
      <c r="B3" s="6" t="n">
        <v>10812</v>
      </c>
      <c r="C3" s="6" t="n">
        <v>11002</v>
      </c>
    </row>
    <row r="4">
      <c r="A4" s="4" t="inlineStr">
        <is>
          <t>Singapore</t>
        </is>
      </c>
    </row>
    <row r="5">
      <c r="A5" s="3" t="inlineStr">
        <is>
          <t>Disclosure of credit risk exposure [line items]</t>
        </is>
      </c>
    </row>
    <row r="6">
      <c r="A6" s="4" t="inlineStr">
        <is>
          <t>Trade receivables</t>
        </is>
      </c>
      <c r="B6" s="5" t="n">
        <v>4766</v>
      </c>
      <c r="C6" s="5" t="n">
        <v>4239</v>
      </c>
    </row>
    <row r="7">
      <c r="A7" s="4" t="inlineStr">
        <is>
          <t>Malaysia</t>
        </is>
      </c>
    </row>
    <row r="8">
      <c r="A8" s="3" t="inlineStr">
        <is>
          <t>Disclosure of credit risk exposure [line items]</t>
        </is>
      </c>
    </row>
    <row r="9">
      <c r="A9" s="4" t="inlineStr">
        <is>
          <t>Trade receivables</t>
        </is>
      </c>
      <c r="B9" s="5" t="n">
        <v>1807</v>
      </c>
      <c r="C9" s="5" t="n">
        <v>2070</v>
      </c>
    </row>
    <row r="10">
      <c r="A10" s="4" t="inlineStr">
        <is>
          <t>Thailand</t>
        </is>
      </c>
    </row>
    <row r="11">
      <c r="A11" s="3" t="inlineStr">
        <is>
          <t>Disclosure of credit risk exposure [line items]</t>
        </is>
      </c>
    </row>
    <row r="12">
      <c r="A12" s="4" t="inlineStr">
        <is>
          <t>Trade receivables</t>
        </is>
      </c>
      <c r="B12" s="5" t="n">
        <v>1434</v>
      </c>
      <c r="C12" s="5" t="n">
        <v>1378</v>
      </c>
    </row>
    <row r="13">
      <c r="A13" s="4" t="inlineStr">
        <is>
          <t>Indonesia</t>
        </is>
      </c>
    </row>
    <row r="14">
      <c r="A14" s="3" t="inlineStr">
        <is>
          <t>Disclosure of credit risk exposure [line items]</t>
        </is>
      </c>
    </row>
    <row r="15">
      <c r="A15" s="4" t="inlineStr">
        <is>
          <t>Trade receivables</t>
        </is>
      </c>
      <c r="B15" s="5" t="n">
        <v>857</v>
      </c>
      <c r="C15" s="5" t="n">
        <v>1433</v>
      </c>
    </row>
    <row r="16">
      <c r="A16" s="4" t="inlineStr">
        <is>
          <t>Vietnam</t>
        </is>
      </c>
    </row>
    <row r="17">
      <c r="A17" s="3" t="inlineStr">
        <is>
          <t>Disclosure of credit risk exposure [line items]</t>
        </is>
      </c>
    </row>
    <row r="18">
      <c r="A18" s="4" t="inlineStr">
        <is>
          <t>Trade receivables</t>
        </is>
      </c>
      <c r="B18" s="5" t="n">
        <v>741</v>
      </c>
      <c r="C18" s="5" t="n">
        <v>709</v>
      </c>
    </row>
    <row r="19">
      <c r="A19" s="4" t="inlineStr">
        <is>
          <t>Other countries</t>
        </is>
      </c>
    </row>
    <row r="20">
      <c r="A20" s="3" t="inlineStr">
        <is>
          <t>Disclosure of credit risk exposure [line items]</t>
        </is>
      </c>
    </row>
    <row r="21">
      <c r="A21" s="4" t="inlineStr">
        <is>
          <t>Trade receivables</t>
        </is>
      </c>
      <c r="B21" s="6" t="n">
        <v>1207</v>
      </c>
      <c r="C21" s="6" t="n">
        <v>117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Allowance Account for Credit Loss Trade Receivables (Detail) - SGD ($) $ in Thousands</t>
        </is>
      </c>
      <c r="B1" s="2" t="inlineStr">
        <is>
          <t>12 Months Ended</t>
        </is>
      </c>
    </row>
    <row r="2">
      <c r="B2" s="2" t="inlineStr">
        <is>
          <t>Dec. 31, 2021</t>
        </is>
      </c>
      <c r="C2" s="2" t="inlineStr">
        <is>
          <t>Dec. 31, 2020</t>
        </is>
      </c>
    </row>
    <row r="3">
      <c r="A3" s="3" t="inlineStr">
        <is>
          <t>Discloure of Detailed Information About Allowance Account For Credit Losses of Trade Receivables [Line Items]</t>
        </is>
      </c>
    </row>
    <row r="4">
      <c r="A4" s="4" t="inlineStr">
        <is>
          <t>Beginning of financial year</t>
        </is>
      </c>
      <c r="B4" s="6" t="n">
        <v>4823</v>
      </c>
    </row>
    <row r="5">
      <c r="A5" s="4" t="inlineStr">
        <is>
          <t>End of financial year</t>
        </is>
      </c>
      <c r="B5" s="5" t="n">
        <v>4953</v>
      </c>
      <c r="C5" s="6" t="n">
        <v>4823</v>
      </c>
    </row>
    <row r="6">
      <c r="A6" s="4" t="inlineStr">
        <is>
          <t>Trade receivables [member]</t>
        </is>
      </c>
    </row>
    <row r="7">
      <c r="A7" s="3" t="inlineStr">
        <is>
          <t>Discloure of Detailed Information About Allowance Account For Credit Losses of Trade Receivables [Line Items]</t>
        </is>
      </c>
    </row>
    <row r="8">
      <c r="A8" s="4" t="inlineStr">
        <is>
          <t>Beginning of financial year</t>
        </is>
      </c>
      <c r="B8" s="5" t="n">
        <v>4823</v>
      </c>
      <c r="C8" s="5" t="n">
        <v>3529</v>
      </c>
    </row>
    <row r="9">
      <c r="A9" s="4" t="inlineStr">
        <is>
          <t>Allowance made</t>
        </is>
      </c>
      <c r="B9" s="5" t="n">
        <v>4209</v>
      </c>
      <c r="C9" s="5" t="n">
        <v>3116</v>
      </c>
    </row>
    <row r="10">
      <c r="A10" s="4" t="inlineStr">
        <is>
          <t>Allowance written back</t>
        </is>
      </c>
      <c r="B10" s="5" t="n">
        <v>-2064</v>
      </c>
      <c r="C10" s="5" t="n">
        <v>-845</v>
      </c>
    </row>
    <row r="11">
      <c r="A11" s="4" t="inlineStr">
        <is>
          <t>Allowance written off</t>
        </is>
      </c>
      <c r="B11" s="5" t="n">
        <v>-1959</v>
      </c>
      <c r="C11" s="5" t="n">
        <v>-947</v>
      </c>
    </row>
    <row r="12">
      <c r="A12" s="4" t="inlineStr">
        <is>
          <t>Acquisition of subsidiary</t>
        </is>
      </c>
      <c r="B12" s="5" t="n">
        <v>17</v>
      </c>
      <c r="C12" s="5" t="n">
        <v>0</v>
      </c>
    </row>
    <row r="13">
      <c r="A13" s="4" t="inlineStr">
        <is>
          <t>Currency revaluation adjustment</t>
        </is>
      </c>
      <c r="B13" s="5" t="n">
        <v>-73</v>
      </c>
      <c r="C13" s="5" t="n">
        <v>-30</v>
      </c>
    </row>
    <row r="14">
      <c r="A14" s="4" t="inlineStr">
        <is>
          <t>End of financial year</t>
        </is>
      </c>
      <c r="B14" s="6" t="n">
        <v>4953</v>
      </c>
      <c r="C14" s="6" t="n">
        <v>482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1</t>
        </is>
      </c>
    </row>
    <row r="3">
      <c r="A3" s="3" t="inlineStr">
        <is>
          <t>Text Block [Abstract]</t>
        </is>
      </c>
    </row>
    <row r="4">
      <c r="A4" s="4" t="inlineStr">
        <is>
          <t>Other Income</t>
        </is>
      </c>
      <c r="B4" s="4" t="inlineStr">
        <is>
          <t xml:space="preserve">6. Other income
2021 2020 2019
$’000 $’000 $’000
Interest income 456 477 779
Government grants
- Job Support Scheme 863 1,787 —
- Others 140 175 688
Rent concession 141 71 —
Reversal of provision for reinstatement cost — — 238
Others 123 291 155
1,723 2,801 1,860
Grant income of $863,000 (2020: $1,787,000, 2019: Nil) was recognised during the financial year under the Jobs Support Scheme (the “JSS”). The JSS is a temporary scheme introduced in the Singapore Budget 2020 to help enterprises retain local employees. The scheme had been extended up to 2021 by the Government. Under the JSS, employers will receive cash grants in relation to the gross monthly wages of eligible employe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Impairment of Specified Trade Receivables (Detail) - SGD ($) $ in Thousands</t>
        </is>
      </c>
      <c r="B1" s="2" t="inlineStr">
        <is>
          <t>Dec. 31, 2021</t>
        </is>
      </c>
      <c r="C1" s="2" t="inlineStr">
        <is>
          <t>Dec. 31, 2020</t>
        </is>
      </c>
      <c r="D1" s="2" t="inlineStr">
        <is>
          <t>Jan. 01, 2020</t>
        </is>
      </c>
    </row>
    <row r="2">
      <c r="A2" s="3" t="inlineStr">
        <is>
          <t>Discloure of Detailed Information About Impairment of Specified Trade Receivables [Line Items]</t>
        </is>
      </c>
    </row>
    <row r="3">
      <c r="A3" s="4" t="inlineStr">
        <is>
          <t>Less: Allowance for impairment of receivables-non - related parties</t>
        </is>
      </c>
      <c r="B3" s="6" t="n">
        <v>-4953</v>
      </c>
      <c r="C3" s="6" t="n">
        <v>-4823</v>
      </c>
      <c r="D3" s="6" t="n">
        <v>-3529</v>
      </c>
    </row>
    <row r="4">
      <c r="A4" s="4" t="inlineStr">
        <is>
          <t>Specified Trade Receivables [Member]</t>
        </is>
      </c>
    </row>
    <row r="5">
      <c r="A5" s="3" t="inlineStr">
        <is>
          <t>Discloure of Detailed Information About Impairment of Specified Trade Receivables [Line Items]</t>
        </is>
      </c>
    </row>
    <row r="6">
      <c r="A6" s="4" t="inlineStr">
        <is>
          <t>Gross amount of trade receivables</t>
        </is>
      </c>
      <c r="B6" s="5" t="n">
        <v>4560</v>
      </c>
      <c r="C6" s="5" t="n">
        <v>4324</v>
      </c>
    </row>
    <row r="7">
      <c r="A7" s="4" t="inlineStr">
        <is>
          <t>Less: Allowance for impairment of receivables-non - related parties</t>
        </is>
      </c>
      <c r="B7" s="5" t="n">
        <v>-4560</v>
      </c>
      <c r="C7" s="5" t="n">
        <v>-4324</v>
      </c>
    </row>
    <row r="8">
      <c r="A8" s="4" t="inlineStr">
        <is>
          <t>Total</t>
        </is>
      </c>
      <c r="B8" s="6" t="n">
        <v>0</v>
      </c>
      <c r="C8"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Nonderivative Financial Liabilities (Detail) - SGD ($) $ in Thousands</t>
        </is>
      </c>
      <c r="B1" s="2" t="inlineStr">
        <is>
          <t>Dec. 31, 2021</t>
        </is>
      </c>
      <c r="C1" s="2" t="inlineStr">
        <is>
          <t>Dec. 31, 2020</t>
        </is>
      </c>
    </row>
    <row r="2">
      <c r="A2" s="4" t="inlineStr">
        <is>
          <t>Less than 1 year</t>
        </is>
      </c>
    </row>
    <row r="3">
      <c r="A3" s="3" t="inlineStr">
        <is>
          <t>Disclosure of maturity analysis for non-derivative financial liabilities [line items]</t>
        </is>
      </c>
    </row>
    <row r="4">
      <c r="A4" s="4" t="inlineStr">
        <is>
          <t>Trade and other payables</t>
        </is>
      </c>
      <c r="B4" s="6" t="n">
        <v>31702</v>
      </c>
      <c r="C4" s="6" t="n">
        <v>22328</v>
      </c>
    </row>
    <row r="5">
      <c r="A5" s="4" t="inlineStr">
        <is>
          <t>Lease liabilities</t>
        </is>
      </c>
      <c r="B5" s="5" t="n">
        <v>5095</v>
      </c>
      <c r="C5" s="5" t="n">
        <v>4287</v>
      </c>
    </row>
    <row r="6">
      <c r="A6" s="4" t="inlineStr">
        <is>
          <t>Borrowings</t>
        </is>
      </c>
      <c r="B6" s="5" t="n">
        <v>343</v>
      </c>
    </row>
    <row r="7">
      <c r="A7" s="4" t="inlineStr">
        <is>
          <t>Convertible notes (including contractual interest)</t>
        </is>
      </c>
      <c r="C7" s="5" t="n">
        <v>11525</v>
      </c>
    </row>
    <row r="8">
      <c r="A8" s="4" t="inlineStr">
        <is>
          <t>Preference shares</t>
        </is>
      </c>
      <c r="C8" s="5" t="n">
        <v>208425</v>
      </c>
    </row>
    <row r="9">
      <c r="A9" s="4" t="inlineStr">
        <is>
          <t>More than 1 year</t>
        </is>
      </c>
    </row>
    <row r="10">
      <c r="A10" s="3" t="inlineStr">
        <is>
          <t>Disclosure of maturity analysis for non-derivative financial liabilities [line items]</t>
        </is>
      </c>
    </row>
    <row r="11">
      <c r="A11" s="4" t="inlineStr">
        <is>
          <t>Trade and other payables</t>
        </is>
      </c>
      <c r="B11" s="5" t="n">
        <v>604</v>
      </c>
      <c r="C11" s="5" t="n">
        <v>498</v>
      </c>
    </row>
    <row r="12">
      <c r="A12" s="4" t="inlineStr">
        <is>
          <t>Lease liabilities</t>
        </is>
      </c>
      <c r="B12" s="5" t="n">
        <v>13195</v>
      </c>
      <c r="C12" s="5" t="n">
        <v>14597</v>
      </c>
    </row>
    <row r="13">
      <c r="A13" s="4" t="inlineStr">
        <is>
          <t>Borrowings</t>
        </is>
      </c>
      <c r="B13" s="6" t="n">
        <v>16787</v>
      </c>
    </row>
    <row r="14">
      <c r="A14" s="4" t="inlineStr">
        <is>
          <t>Convertible notes (including contractual interest)</t>
        </is>
      </c>
      <c r="C14" s="5" t="n">
        <v>0</v>
      </c>
    </row>
    <row r="15">
      <c r="A15" s="4" t="inlineStr">
        <is>
          <t>Preference shares</t>
        </is>
      </c>
      <c r="C15"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Additional Information (Detail) - SGD ($)</t>
        </is>
      </c>
      <c r="B1" s="2" t="inlineStr">
        <is>
          <t>Dec. 31, 2021</t>
        </is>
      </c>
      <c r="C1" s="2" t="inlineStr">
        <is>
          <t>Dec. 31, 2020</t>
        </is>
      </c>
      <c r="D1" s="2" t="inlineStr">
        <is>
          <t>Jan. 01, 2020</t>
        </is>
      </c>
    </row>
    <row r="2">
      <c r="A2" s="3" t="inlineStr">
        <is>
          <t>Financial Risk Management [Line Items]</t>
        </is>
      </c>
    </row>
    <row r="3">
      <c r="A3" s="4" t="inlineStr">
        <is>
          <t>Allowance for impairment</t>
        </is>
      </c>
      <c r="B3" s="6" t="n">
        <v>4953000</v>
      </c>
      <c r="C3" s="6" t="n">
        <v>4823000</v>
      </c>
      <c r="D3" s="6" t="n">
        <v>3529000</v>
      </c>
    </row>
    <row r="4">
      <c r="A4" s="4" t="inlineStr">
        <is>
          <t>Specified Trade Receivables [member]</t>
        </is>
      </c>
    </row>
    <row r="5">
      <c r="A5" s="3" t="inlineStr">
        <is>
          <t>Financial Risk Management [Line Items]</t>
        </is>
      </c>
    </row>
    <row r="6">
      <c r="A6" s="4" t="inlineStr">
        <is>
          <t>Allowance for impairment</t>
        </is>
      </c>
      <c r="B6" s="5" t="n">
        <v>4560000</v>
      </c>
      <c r="C6" s="5" t="n">
        <v>4324000</v>
      </c>
    </row>
    <row r="7">
      <c r="A7" s="4" t="inlineStr">
        <is>
          <t>Specified Trade Receivables [member] | Lifetime expected credit losses [member]</t>
        </is>
      </c>
    </row>
    <row r="8">
      <c r="A8" s="3" t="inlineStr">
        <is>
          <t>Financial Risk Management [Line Items]</t>
        </is>
      </c>
    </row>
    <row r="9">
      <c r="A9" s="4" t="inlineStr">
        <is>
          <t>Allowance for impairment</t>
        </is>
      </c>
      <c r="B9" s="6" t="n">
        <v>4560000</v>
      </c>
      <c r="C9" s="6" t="n">
        <v>4324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Total Capital (Detail) - SGD ($) $ in Thousands</t>
        </is>
      </c>
      <c r="B1" s="2" t="inlineStr">
        <is>
          <t>Dec. 31, 2021</t>
        </is>
      </c>
      <c r="C1" s="2" t="inlineStr">
        <is>
          <t>Dec. 31, 2020</t>
        </is>
      </c>
      <c r="D1" s="2" t="inlineStr">
        <is>
          <t>Dec. 31, 2019</t>
        </is>
      </c>
      <c r="E1" s="2" t="inlineStr">
        <is>
          <t>Dec. 31, 2018</t>
        </is>
      </c>
    </row>
    <row r="2">
      <c r="A2" s="3" t="inlineStr">
        <is>
          <t>Capital Risk Management [Abstract]</t>
        </is>
      </c>
    </row>
    <row r="3">
      <c r="A3" s="4" t="inlineStr">
        <is>
          <t>Preference shares</t>
        </is>
      </c>
      <c r="B3" s="6" t="n">
        <v>0</v>
      </c>
      <c r="C3" s="6" t="n">
        <v>199481</v>
      </c>
    </row>
    <row r="4">
      <c r="A4" s="4" t="inlineStr">
        <is>
          <t>Total equity</t>
        </is>
      </c>
      <c r="B4" s="5" t="n">
        <v>387191</v>
      </c>
      <c r="C4" s="5" t="n">
        <v>-26515</v>
      </c>
      <c r="D4" s="6" t="n">
        <v>-20396</v>
      </c>
      <c r="E4" s="6" t="n">
        <v>13346</v>
      </c>
    </row>
    <row r="5">
      <c r="A5" s="4" t="inlineStr">
        <is>
          <t>Total capital</t>
        </is>
      </c>
      <c r="B5" s="6" t="n">
        <v>387191</v>
      </c>
      <c r="C5" s="6" t="n">
        <v>17296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Changes in Level 3 Instruments Liabilities (Detail) - SGD ($) $ in Thousands</t>
        </is>
      </c>
      <c r="B1" s="2" t="inlineStr">
        <is>
          <t>12 Months Ended</t>
        </is>
      </c>
    </row>
    <row r="2">
      <c r="B2" s="2" t="inlineStr">
        <is>
          <t>Dec. 31, 2021</t>
        </is>
      </c>
      <c r="C2" s="2" t="inlineStr">
        <is>
          <t>Dec. 31, 2020</t>
        </is>
      </c>
      <c r="D2" s="2" t="inlineStr">
        <is>
          <t>Dec. 31, 2019</t>
        </is>
      </c>
    </row>
    <row r="3">
      <c r="A3" s="3" t="inlineStr">
        <is>
          <t>Disclosure of fair value measurement of liabilities [line items]</t>
        </is>
      </c>
    </row>
    <row r="4">
      <c r="A4" s="4" t="inlineStr">
        <is>
          <t>Beginning of financial year</t>
        </is>
      </c>
      <c r="B4" s="6" t="n">
        <v>294720</v>
      </c>
    </row>
    <row r="5">
      <c r="A5" s="3" t="inlineStr">
        <is>
          <t>Fair value adjustment</t>
        </is>
      </c>
    </row>
    <row r="6">
      <c r="A6" s="4" t="inlineStr">
        <is>
          <t>End of financial year</t>
        </is>
      </c>
      <c r="B6" s="5" t="n">
        <v>122169</v>
      </c>
      <c r="C6" s="6" t="n">
        <v>294720</v>
      </c>
    </row>
    <row r="7">
      <c r="A7" s="4" t="inlineStr">
        <is>
          <t>Derivative financial liabilities -Series B,D1, E and F conversion option | Level 3 of fair value hierarchy [member]</t>
        </is>
      </c>
    </row>
    <row r="8">
      <c r="A8" s="3" t="inlineStr">
        <is>
          <t>Disclosure of fair value measurement of liabilities [line items]</t>
        </is>
      </c>
    </row>
    <row r="9">
      <c r="A9" s="4" t="inlineStr">
        <is>
          <t>Beginning of financial year</t>
        </is>
      </c>
      <c r="B9" s="5" t="n">
        <v>940</v>
      </c>
      <c r="C9" s="5" t="n">
        <v>15991</v>
      </c>
    </row>
    <row r="10">
      <c r="A10" s="3" t="inlineStr">
        <is>
          <t>Fair value adjustment</t>
        </is>
      </c>
    </row>
    <row r="11">
      <c r="A11" s="4" t="inlineStr">
        <is>
          <t>- profit or loss</t>
        </is>
      </c>
      <c r="B11" s="5" t="n">
        <v>124146</v>
      </c>
      <c r="C11" s="5" t="n">
        <v>-15051</v>
      </c>
      <c r="D11" s="6" t="n">
        <v>15991</v>
      </c>
    </row>
    <row r="12">
      <c r="A12" s="4" t="inlineStr">
        <is>
          <t>Conversion to ordinary shares</t>
        </is>
      </c>
      <c r="B12" s="5" t="n">
        <v>-125086</v>
      </c>
    </row>
    <row r="13">
      <c r="A13" s="4" t="inlineStr">
        <is>
          <t>Currency translation</t>
        </is>
      </c>
      <c r="C13" s="5" t="n">
        <v>0</v>
      </c>
    </row>
    <row r="14">
      <c r="A14" s="4" t="inlineStr">
        <is>
          <t>End of financial year</t>
        </is>
      </c>
      <c r="B14" s="5" t="n">
        <v>0</v>
      </c>
    </row>
    <row r="15">
      <c r="A15" s="4" t="inlineStr">
        <is>
          <t>End of financial year</t>
        </is>
      </c>
      <c r="C15" s="5" t="n">
        <v>940</v>
      </c>
      <c r="D15" s="5" t="n">
        <v>15991</v>
      </c>
    </row>
    <row r="16">
      <c r="A16" s="4" t="inlineStr">
        <is>
          <t>Total (gains)/losses for the period included in profit or loss for assets and liabilities held at the end of the financial year</t>
        </is>
      </c>
      <c r="B16" s="5" t="n">
        <v>0</v>
      </c>
      <c r="C16" s="5" t="n">
        <v>-15051</v>
      </c>
      <c r="D16" s="5" t="n">
        <v>15991</v>
      </c>
    </row>
    <row r="17">
      <c r="A17" s="4" t="inlineStr">
        <is>
          <t>Derivative financial liabilities -Series B,D1, E and F conversion option | Level 3 of fair value hierarchy [member] | PG Vietnam</t>
        </is>
      </c>
    </row>
    <row r="18">
      <c r="A18" s="3" t="inlineStr">
        <is>
          <t>Fair value adjustment</t>
        </is>
      </c>
    </row>
    <row r="19">
      <c r="A19" s="4" t="inlineStr">
        <is>
          <t>Conversion to ordinary shares</t>
        </is>
      </c>
      <c r="C19" s="5" t="n">
        <v>0</v>
      </c>
    </row>
    <row r="20">
      <c r="A20" s="4" t="inlineStr">
        <is>
          <t>Derivative financial liabilities -Series B,D1, E and F conversion option | Level 3 of fair value hierarchy [member] | Ensign</t>
        </is>
      </c>
    </row>
    <row r="21">
      <c r="A21" s="3" t="inlineStr">
        <is>
          <t>Fair value adjustment</t>
        </is>
      </c>
    </row>
    <row r="22">
      <c r="A22" s="4" t="inlineStr">
        <is>
          <t>Conversion to ordinary shares</t>
        </is>
      </c>
      <c r="D22" s="5" t="n">
        <v>0</v>
      </c>
    </row>
    <row r="23">
      <c r="A23" s="4" t="inlineStr">
        <is>
          <t>Derivative financial liabilities - Convertible note conversion option | Level 3 of fair value hierarchy [member]</t>
        </is>
      </c>
    </row>
    <row r="24">
      <c r="A24" s="3" t="inlineStr">
        <is>
          <t>Disclosure of fair value measurement of liabilities [line items]</t>
        </is>
      </c>
    </row>
    <row r="25">
      <c r="A25" s="4" t="inlineStr">
        <is>
          <t>Beginning of financial year</t>
        </is>
      </c>
      <c r="B25" s="5" t="n">
        <v>0</v>
      </c>
      <c r="C25" s="5" t="n">
        <v>1313</v>
      </c>
      <c r="D25" s="5" t="n">
        <v>788</v>
      </c>
    </row>
    <row r="26">
      <c r="A26" s="3" t="inlineStr">
        <is>
          <t>Fair value adjustment</t>
        </is>
      </c>
    </row>
    <row r="27">
      <c r="A27" s="4" t="inlineStr">
        <is>
          <t>- profit or loss</t>
        </is>
      </c>
      <c r="C27" s="5" t="n">
        <v>-1313</v>
      </c>
      <c r="D27" s="5" t="n">
        <v>525</v>
      </c>
    </row>
    <row r="28">
      <c r="A28" s="4" t="inlineStr">
        <is>
          <t>Conversion to ordinary shares</t>
        </is>
      </c>
      <c r="B28" s="5" t="n">
        <v>0</v>
      </c>
    </row>
    <row r="29">
      <c r="A29" s="4" t="inlineStr">
        <is>
          <t>Currency translation</t>
        </is>
      </c>
      <c r="C29" s="5" t="n">
        <v>0</v>
      </c>
    </row>
    <row r="30">
      <c r="A30" s="4" t="inlineStr">
        <is>
          <t>End of financial year</t>
        </is>
      </c>
      <c r="B30" s="5" t="n">
        <v>0</v>
      </c>
    </row>
    <row r="31">
      <c r="A31" s="4" t="inlineStr">
        <is>
          <t>End of financial year</t>
        </is>
      </c>
      <c r="C31" s="5" t="n">
        <v>0</v>
      </c>
      <c r="D31" s="5" t="n">
        <v>1313</v>
      </c>
    </row>
    <row r="32">
      <c r="A32" s="4" t="inlineStr">
        <is>
          <t>Total (gains)/losses for the period included in profit or loss for assets and liabilities held at the end of the financial year</t>
        </is>
      </c>
      <c r="B32" s="5" t="n">
        <v>0</v>
      </c>
      <c r="C32" s="5" t="n">
        <v>-1313</v>
      </c>
      <c r="D32" s="5" t="n">
        <v>525</v>
      </c>
    </row>
    <row r="33">
      <c r="A33" s="4" t="inlineStr">
        <is>
          <t>Derivative financial liabilities - Convertible note conversion option | Level 3 of fair value hierarchy [member] | PG Vietnam</t>
        </is>
      </c>
    </row>
    <row r="34">
      <c r="A34" s="3" t="inlineStr">
        <is>
          <t>Fair value adjustment</t>
        </is>
      </c>
    </row>
    <row r="35">
      <c r="A35" s="4" t="inlineStr">
        <is>
          <t>Conversion to ordinary shares</t>
        </is>
      </c>
      <c r="C35" s="5" t="n">
        <v>0</v>
      </c>
    </row>
    <row r="36">
      <c r="A36" s="4" t="inlineStr">
        <is>
          <t>Derivative financial liabilities - Convertible note conversion option | Level 3 of fair value hierarchy [member] | Ensign</t>
        </is>
      </c>
    </row>
    <row r="37">
      <c r="A37" s="3" t="inlineStr">
        <is>
          <t>Fair value adjustment</t>
        </is>
      </c>
    </row>
    <row r="38">
      <c r="A38" s="4" t="inlineStr">
        <is>
          <t>Conversion to ordinary shares</t>
        </is>
      </c>
      <c r="D38" s="5" t="n">
        <v>0</v>
      </c>
    </row>
    <row r="39">
      <c r="A39" s="4" t="inlineStr">
        <is>
          <t>Contingent consideration | Level 3 of fair value hierarchy [member]</t>
        </is>
      </c>
    </row>
    <row r="40">
      <c r="A40" s="3" t="inlineStr">
        <is>
          <t>Disclosure of fair value measurement of liabilities [line items]</t>
        </is>
      </c>
    </row>
    <row r="41">
      <c r="A41" s="4" t="inlineStr">
        <is>
          <t>Beginning of financial year</t>
        </is>
      </c>
      <c r="B41" s="5" t="n">
        <v>0</v>
      </c>
      <c r="C41" s="5" t="n">
        <v>11743</v>
      </c>
      <c r="D41" s="5" t="n">
        <v>23268</v>
      </c>
    </row>
    <row r="42">
      <c r="A42" s="3" t="inlineStr">
        <is>
          <t>Fair value adjustment</t>
        </is>
      </c>
    </row>
    <row r="43">
      <c r="A43" s="4" t="inlineStr">
        <is>
          <t>- profit or loss</t>
        </is>
      </c>
      <c r="C43" s="5" t="n">
        <v>174</v>
      </c>
      <c r="D43" s="5" t="n">
        <v>705</v>
      </c>
    </row>
    <row r="44">
      <c r="A44" s="4" t="inlineStr">
        <is>
          <t>Conversion to ordinary shares</t>
        </is>
      </c>
      <c r="B44" s="5" t="n">
        <v>0</v>
      </c>
    </row>
    <row r="45">
      <c r="A45" s="4" t="inlineStr">
        <is>
          <t>Currency translation</t>
        </is>
      </c>
      <c r="C45" s="5" t="n">
        <v>250</v>
      </c>
    </row>
    <row r="46">
      <c r="A46" s="4" t="inlineStr">
        <is>
          <t>End of financial year</t>
        </is>
      </c>
      <c r="B46" s="5" t="n">
        <v>0</v>
      </c>
    </row>
    <row r="47">
      <c r="A47" s="4" t="inlineStr">
        <is>
          <t>End of financial year</t>
        </is>
      </c>
      <c r="C47" s="5" t="n">
        <v>0</v>
      </c>
      <c r="D47" s="5" t="n">
        <v>11743</v>
      </c>
    </row>
    <row r="48">
      <c r="A48" s="4" t="inlineStr">
        <is>
          <t>Total (gains)/losses for the period included in profit or loss for assets and liabilities held at the end of the financial year</t>
        </is>
      </c>
      <c r="B48" s="6" t="n">
        <v>0</v>
      </c>
      <c r="C48" s="5" t="n">
        <v>424</v>
      </c>
      <c r="D48" s="5" t="n">
        <v>705</v>
      </c>
    </row>
    <row r="49">
      <c r="A49" s="4" t="inlineStr">
        <is>
          <t>Contingent consideration | Level 3 of fair value hierarchy [member] | PG Vietnam</t>
        </is>
      </c>
    </row>
    <row r="50">
      <c r="A50" s="3" t="inlineStr">
        <is>
          <t>Fair value adjustment</t>
        </is>
      </c>
    </row>
    <row r="51">
      <c r="A51" s="4" t="inlineStr">
        <is>
          <t>Conversion to ordinary shares</t>
        </is>
      </c>
      <c r="C51" s="6" t="n">
        <v>-12167</v>
      </c>
      <c r="D51" s="5" t="n">
        <v>-5454</v>
      </c>
    </row>
    <row r="52">
      <c r="A52" s="4" t="inlineStr">
        <is>
          <t>Contingent consideration | Level 3 of fair value hierarchy [member] | Ensign</t>
        </is>
      </c>
    </row>
    <row r="53">
      <c r="A53" s="3" t="inlineStr">
        <is>
          <t>Fair value adjustment</t>
        </is>
      </c>
    </row>
    <row r="54">
      <c r="A54" s="4" t="inlineStr">
        <is>
          <t>Conversion to ordinary shares</t>
        </is>
      </c>
      <c r="D54" s="6" t="n">
        <v>-677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rrying Amount of the Different Categories of Financial Instruments (Detail) - SGD ($) $ in Thousands</t>
        </is>
      </c>
      <c r="B1" s="2" t="inlineStr">
        <is>
          <t>Dec. 31, 2021</t>
        </is>
      </c>
      <c r="C1" s="2" t="inlineStr">
        <is>
          <t>Dec. 31, 2020</t>
        </is>
      </c>
    </row>
    <row r="2">
      <c r="A2" s="3" t="inlineStr">
        <is>
          <t>Disclosure of detailed information about financial instruments [abstract]</t>
        </is>
      </c>
    </row>
    <row r="3">
      <c r="A3" s="4" t="inlineStr">
        <is>
          <t>Financial assets, at amortised cost</t>
        </is>
      </c>
      <c r="B3" s="6" t="n">
        <v>85190</v>
      </c>
      <c r="C3" s="6" t="n">
        <v>107183</v>
      </c>
    </row>
    <row r="4">
      <c r="A4" s="4" t="inlineStr">
        <is>
          <t>Financial liabilities, at FVTPL</t>
        </is>
      </c>
      <c r="B4" s="5" t="n">
        <v>0</v>
      </c>
      <c r="C4" s="5" t="n">
        <v>940</v>
      </c>
    </row>
    <row r="5">
      <c r="A5" s="4" t="inlineStr">
        <is>
          <t>Financial liabilities, at amortised cost</t>
        </is>
      </c>
      <c r="B5" s="6" t="n">
        <v>66098</v>
      </c>
      <c r="C5" s="6" t="n">
        <v>24963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 - SGD ($) $ in Thousands</t>
        </is>
      </c>
      <c r="B1" s="2" t="inlineStr">
        <is>
          <t>12 Months Ended</t>
        </is>
      </c>
    </row>
    <row r="2">
      <c r="B2" s="2" t="inlineStr">
        <is>
          <t>Dec. 31, 2021</t>
        </is>
      </c>
      <c r="C2" s="2" t="inlineStr">
        <is>
          <t>Dec. 31, 2020</t>
        </is>
      </c>
      <c r="D2" s="2" t="inlineStr">
        <is>
          <t>Dec. 31, 2019</t>
        </is>
      </c>
    </row>
    <row r="3">
      <c r="A3" s="3" t="inlineStr">
        <is>
          <t>Disclosure of Information About Key Management Personnel [Abstract]</t>
        </is>
      </c>
    </row>
    <row r="4">
      <c r="A4" s="4" t="inlineStr">
        <is>
          <t>Wages and salaries</t>
        </is>
      </c>
      <c r="B4" s="6" t="n">
        <v>3482</v>
      </c>
      <c r="C4" s="6" t="n">
        <v>839</v>
      </c>
      <c r="D4" s="6" t="n">
        <v>1020</v>
      </c>
    </row>
    <row r="5">
      <c r="A5" s="4" t="inlineStr">
        <is>
          <t>Employer's contribution to defined contribution plans</t>
        </is>
      </c>
      <c r="B5" s="5" t="n">
        <v>35</v>
      </c>
      <c r="C5" s="5" t="n">
        <v>17</v>
      </c>
      <c r="D5" s="5" t="n">
        <v>23</v>
      </c>
    </row>
    <row r="6">
      <c r="A6" s="4" t="inlineStr">
        <is>
          <t>Benefits in kind</t>
        </is>
      </c>
      <c r="B6" s="5" t="n">
        <v>266</v>
      </c>
      <c r="C6" s="5" t="n">
        <v>61</v>
      </c>
      <c r="D6" s="5" t="n">
        <v>67</v>
      </c>
    </row>
    <row r="7">
      <c r="A7" s="3" t="inlineStr">
        <is>
          <t>Non-executive directors' remuneration by way of:</t>
        </is>
      </c>
    </row>
    <row r="8">
      <c r="A8" s="4" t="inlineStr">
        <is>
          <t>- Cash</t>
        </is>
      </c>
      <c r="B8" s="5" t="n">
        <v>336</v>
      </c>
      <c r="C8" s="5" t="n">
        <v>313</v>
      </c>
      <c r="D8" s="5" t="n">
        <v>85</v>
      </c>
    </row>
    <row r="9">
      <c r="A9" s="4" t="inlineStr">
        <is>
          <t>- Share grants and options</t>
        </is>
      </c>
      <c r="B9" s="5" t="n">
        <v>4033</v>
      </c>
      <c r="C9" s="5" t="n">
        <v>280</v>
      </c>
      <c r="D9" s="5" t="n">
        <v>148</v>
      </c>
    </row>
    <row r="10">
      <c r="A10" s="4" t="inlineStr">
        <is>
          <t>Key management personnel compensation</t>
        </is>
      </c>
      <c r="B10" s="6" t="n">
        <v>8152</v>
      </c>
      <c r="C10" s="6" t="n">
        <v>1510</v>
      </c>
      <c r="D10" s="6" t="n">
        <v>134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Purchase Consideration (Detail) - Panama [member] $ in Thousands</t>
        </is>
      </c>
      <c r="B1" s="2" t="inlineStr">
        <is>
          <t>Aug. 03, 2021SGD ($)</t>
        </is>
      </c>
    </row>
    <row r="2">
      <c r="A2" s="3" t="inlineStr">
        <is>
          <t>Disclosure of detailed information about business combination [line items]</t>
        </is>
      </c>
    </row>
    <row r="3">
      <c r="A3" s="4" t="inlineStr">
        <is>
          <t>Equity instruments (636,815 ordinary shares of the parent company issued)</t>
        </is>
      </c>
      <c r="B3" s="6" t="n">
        <v>248637</v>
      </c>
    </row>
    <row r="4">
      <c r="A4" s="4" t="inlineStr">
        <is>
          <t>Consideration transferred for the business</t>
        </is>
      </c>
      <c r="B4" s="6" t="n">
        <v>24863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usiness Combinations - Summary of Purchase Consideration (Parenthetical) (Detail)</t>
        </is>
      </c>
      <c r="B1" s="2" t="inlineStr">
        <is>
          <t>Dec. 31, 2021shares</t>
        </is>
      </c>
    </row>
    <row r="2">
      <c r="A2" s="4" t="inlineStr">
        <is>
          <t>Panama [member] | Ordinary shares [member]</t>
        </is>
      </c>
    </row>
    <row r="3">
      <c r="A3" s="3" t="inlineStr">
        <is>
          <t>Disclosure of detailed information about business combination [line items]</t>
        </is>
      </c>
    </row>
    <row r="4">
      <c r="A4" s="4" t="inlineStr">
        <is>
          <t>Number of shares issued</t>
        </is>
      </c>
      <c r="B4" s="5" t="n">
        <v>63681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Effect on Cash Flows of the Group (Detail) - Panama [member] $ in Thousands</t>
        </is>
      </c>
      <c r="B1" s="2" t="inlineStr">
        <is>
          <t>Aug. 03, 2021SGD ($)</t>
        </is>
      </c>
    </row>
    <row r="2">
      <c r="A2" s="3" t="inlineStr">
        <is>
          <t>Disclosure of detailed information about business combination [line items]</t>
        </is>
      </c>
    </row>
    <row r="3">
      <c r="A3" s="4" t="inlineStr">
        <is>
          <t>Cash paid</t>
        </is>
      </c>
      <c r="B3" s="6" t="n">
        <v>0</v>
      </c>
    </row>
    <row r="4">
      <c r="A4" s="4" t="inlineStr">
        <is>
          <t>Add: Cash and cash equivalents in subsidiaries acquired</t>
        </is>
      </c>
      <c r="B4" s="5" t="n">
        <v>3722</v>
      </c>
    </row>
    <row r="5">
      <c r="A5" s="4" t="inlineStr">
        <is>
          <t>Total</t>
        </is>
      </c>
      <c r="B5" s="6" t="n">
        <v>372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Losses)/Gains - Net</t>
        </is>
      </c>
      <c r="B1" s="2" t="inlineStr">
        <is>
          <t>12 Months Ended</t>
        </is>
      </c>
    </row>
    <row r="2">
      <c r="B2" s="2" t="inlineStr">
        <is>
          <t>Dec. 31, 2021</t>
        </is>
      </c>
    </row>
    <row r="3">
      <c r="A3" s="3" t="inlineStr">
        <is>
          <t>Text Block [Abstract]</t>
        </is>
      </c>
    </row>
    <row r="4">
      <c r="A4" s="4" t="inlineStr">
        <is>
          <t>Other (losses)/gains – net</t>
        </is>
      </c>
      <c r="B4" s="4" t="inlineStr">
        <is>
          <t>7. Other (losses)/gains – net
2021 2020 2019
$’000 $’000 $’000
Loss on disposal of plant and equipment and intangible assets (3 ) (187 ) (198 )
Currency translation loss (812 ) (1,323 ) (972 )
Fair value (loss)/gain on derivative financial liabilities (Note 26(e)) — 1,313 (525 )
Fair value (loss)/gain on Series B, D1, E, and F conversion option (Note 26(e)) (124,146 ) 15,051 (15,991 )
Fair value loss on contingent consideration (Note 26(e)) — (174 ) (705 )
(124,961 ) 14,680 (18,39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Identifiable Assets Acquired and Liabilities Assumed (Detail) - Panama [member]</t>
        </is>
      </c>
      <c r="B1" s="2" t="inlineStr">
        <is>
          <t>Aug. 03, 2021SGD ($)</t>
        </is>
      </c>
    </row>
    <row r="2">
      <c r="A2" s="3" t="inlineStr">
        <is>
          <t>Disclosure of detailed information about business combination [line items]</t>
        </is>
      </c>
    </row>
    <row r="3">
      <c r="A3" s="4" t="inlineStr">
        <is>
          <t>Cash at bank</t>
        </is>
      </c>
      <c r="B3" s="6" t="n">
        <v>3722000</v>
      </c>
    </row>
    <row r="4">
      <c r="A4" s="4" t="inlineStr">
        <is>
          <t>Plant and equipment</t>
        </is>
      </c>
      <c r="B4" s="5" t="n">
        <v>1023000</v>
      </c>
    </row>
    <row r="5">
      <c r="A5" s="4" t="inlineStr">
        <is>
          <t>Right-of-use assets</t>
        </is>
      </c>
      <c r="B5" s="5" t="n">
        <v>1003000</v>
      </c>
    </row>
    <row r="6">
      <c r="A6" s="4" t="inlineStr">
        <is>
          <t>Trade and other receivables</t>
        </is>
      </c>
      <c r="B6" s="5" t="n">
        <v>4188000</v>
      </c>
    </row>
    <row r="7">
      <c r="A7" s="4" t="inlineStr">
        <is>
          <t>Total assets</t>
        </is>
      </c>
      <c r="B7" s="5" t="n">
        <v>25859000</v>
      </c>
    </row>
    <row r="8">
      <c r="A8" s="4" t="inlineStr">
        <is>
          <t>Lease liabilities</t>
        </is>
      </c>
      <c r="B8" s="5" t="n">
        <v>1050000</v>
      </c>
    </row>
    <row r="9">
      <c r="A9" s="4" t="inlineStr">
        <is>
          <t>Deferred revenue</t>
        </is>
      </c>
      <c r="B9" s="5" t="n">
        <v>3761000</v>
      </c>
    </row>
    <row r="10">
      <c r="A10" s="4" t="inlineStr">
        <is>
          <t>Current income tax</t>
        </is>
      </c>
      <c r="B10" s="5" t="n">
        <v>706000</v>
      </c>
    </row>
    <row r="11">
      <c r="A11" s="4" t="inlineStr">
        <is>
          <t>Provision for reinstatement costs</t>
        </is>
      </c>
      <c r="B11" s="5" t="n">
        <v>151000</v>
      </c>
    </row>
    <row r="12">
      <c r="A12" s="4" t="inlineStr">
        <is>
          <t>Deferred tax liabilities</t>
        </is>
      </c>
      <c r="B12" s="5" t="n">
        <v>1393000</v>
      </c>
    </row>
    <row r="13">
      <c r="A13" s="4" t="inlineStr">
        <is>
          <t>Trade and other payables</t>
        </is>
      </c>
      <c r="B13" s="5" t="n">
        <v>4011000</v>
      </c>
    </row>
    <row r="14">
      <c r="A14" s="4" t="inlineStr">
        <is>
          <t>Total liabilities</t>
        </is>
      </c>
      <c r="B14" s="5" t="n">
        <v>11072000</v>
      </c>
    </row>
    <row r="15">
      <c r="A15" s="4" t="inlineStr">
        <is>
          <t>Total identifiable net assets</t>
        </is>
      </c>
      <c r="B15" s="5" t="n">
        <v>14787000</v>
      </c>
    </row>
    <row r="16">
      <c r="A16" s="4" t="inlineStr">
        <is>
          <t>Add: Goodwill</t>
        </is>
      </c>
      <c r="B16" s="5" t="n">
        <v>233850000</v>
      </c>
    </row>
    <row r="17">
      <c r="A17" s="4" t="inlineStr">
        <is>
          <t>Consideration transferred for the business</t>
        </is>
      </c>
      <c r="B17" s="5" t="n">
        <v>248637000</v>
      </c>
    </row>
    <row r="18">
      <c r="A18" s="4" t="inlineStr">
        <is>
          <t>Acquired computer software</t>
        </is>
      </c>
    </row>
    <row r="19">
      <c r="A19" s="3" t="inlineStr">
        <is>
          <t>Disclosure of detailed information about business combination [line items]</t>
        </is>
      </c>
    </row>
    <row r="20">
      <c r="A20" s="4" t="inlineStr">
        <is>
          <t>Identifiable intangible assets recognised as of acquisition date</t>
        </is>
      </c>
      <c r="B20" s="5" t="n">
        <v>23000</v>
      </c>
    </row>
    <row r="21">
      <c r="A21" s="4" t="inlineStr">
        <is>
          <t>Internally developed computer software</t>
        </is>
      </c>
    </row>
    <row r="22">
      <c r="A22" s="3" t="inlineStr">
        <is>
          <t>Disclosure of detailed information about business combination [line items]</t>
        </is>
      </c>
    </row>
    <row r="23">
      <c r="A23" s="4" t="inlineStr">
        <is>
          <t>Identifiable intangible assets recognised as of acquisition date</t>
        </is>
      </c>
      <c r="B23" s="5" t="n">
        <v>9832000</v>
      </c>
    </row>
    <row r="24">
      <c r="A24" s="4" t="inlineStr">
        <is>
          <t>Property data</t>
        </is>
      </c>
    </row>
    <row r="25">
      <c r="A25" s="3" t="inlineStr">
        <is>
          <t>Disclosure of detailed information about business combination [line items]</t>
        </is>
      </c>
    </row>
    <row r="26">
      <c r="A26" s="4" t="inlineStr">
        <is>
          <t>Identifiable intangible assets recognised as of acquisition date</t>
        </is>
      </c>
      <c r="B26" s="5" t="n">
        <v>73000</v>
      </c>
    </row>
    <row r="27">
      <c r="A27" s="4" t="inlineStr">
        <is>
          <t>Trademarks, brand and domain names</t>
        </is>
      </c>
    </row>
    <row r="28">
      <c r="A28" s="3" t="inlineStr">
        <is>
          <t>Disclosure of detailed information about business combination [line items]</t>
        </is>
      </c>
    </row>
    <row r="29">
      <c r="A29" s="4" t="inlineStr">
        <is>
          <t>Identifiable intangible assets recognised as of acquisition date</t>
        </is>
      </c>
      <c r="B29" s="5" t="n">
        <v>4859000</v>
      </c>
    </row>
    <row r="30">
      <c r="A30" s="4" t="inlineStr">
        <is>
          <t>Development cost in progress</t>
        </is>
      </c>
    </row>
    <row r="31">
      <c r="A31" s="3" t="inlineStr">
        <is>
          <t>Disclosure of detailed information about business combination [line items]</t>
        </is>
      </c>
    </row>
    <row r="32">
      <c r="A32" s="4" t="inlineStr">
        <is>
          <t>Identifiable intangible assets recognised as of acquisition date</t>
        </is>
      </c>
      <c r="B32" s="6" t="n">
        <v>1136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s>
  <sheetData>
    <row r="1">
      <c r="A1" s="1" t="inlineStr">
        <is>
          <t>Business Combinations - Additional Information (Detail)</t>
        </is>
      </c>
      <c r="B1" s="2" t="inlineStr">
        <is>
          <t>5 Months Ended</t>
        </is>
      </c>
      <c r="C1" s="2" t="inlineStr">
        <is>
          <t>12 Months Ended</t>
        </is>
      </c>
    </row>
    <row r="2">
      <c r="B2" s="2" t="inlineStr">
        <is>
          <t>Dec. 31, 2021SGD ($)</t>
        </is>
      </c>
      <c r="C2" s="2" t="inlineStr">
        <is>
          <t>Dec. 31, 2021SGD ($)</t>
        </is>
      </c>
      <c r="D2" s="2" t="inlineStr">
        <is>
          <t>Aug. 03, 2021SGD ($)shares</t>
        </is>
      </c>
      <c r="E2" s="2" t="inlineStr">
        <is>
          <t>Dec. 08, 2020</t>
        </is>
      </c>
    </row>
    <row r="3">
      <c r="A3" s="4" t="inlineStr">
        <is>
          <t>Panama [member]</t>
        </is>
      </c>
    </row>
    <row r="4">
      <c r="A4" s="3" t="inlineStr">
        <is>
          <t>Disclosure of detailed information about business combination [line items]</t>
        </is>
      </c>
    </row>
    <row r="5">
      <c r="A5" s="4" t="inlineStr">
        <is>
          <t>Percentage of voting equity interests acquired</t>
        </is>
      </c>
      <c r="D5" s="4" t="inlineStr">
        <is>
          <t>100.00%</t>
        </is>
      </c>
    </row>
    <row r="6">
      <c r="A6" s="4" t="inlineStr">
        <is>
          <t>Number of instruments or interests issued or issuable | shares</t>
        </is>
      </c>
      <c r="D6" s="5" t="n">
        <v>636815</v>
      </c>
    </row>
    <row r="7">
      <c r="A7" s="4" t="inlineStr">
        <is>
          <t>Acquisition-related costs</t>
        </is>
      </c>
      <c r="C7" s="6" t="n">
        <v>7883000</v>
      </c>
    </row>
    <row r="8">
      <c r="A8" s="4" t="inlineStr">
        <is>
          <t>Gross contractual amounts receivable for acquired receivables</t>
        </is>
      </c>
      <c r="D8" s="6" t="n">
        <v>4188000</v>
      </c>
    </row>
    <row r="9">
      <c r="A9" s="4" t="inlineStr">
        <is>
          <t>Goodwill recognised as of acquisition date</t>
        </is>
      </c>
      <c r="D9" s="5" t="n">
        <v>233850000</v>
      </c>
    </row>
    <row r="10">
      <c r="A10" s="4" t="inlineStr">
        <is>
          <t>Revenue of acquiree since acquisition date</t>
        </is>
      </c>
      <c r="B10" s="6" t="n">
        <v>6011000</v>
      </c>
    </row>
    <row r="11">
      <c r="A11" s="4" t="inlineStr">
        <is>
          <t>Profit (loss) of acquiree since acquisition date</t>
        </is>
      </c>
      <c r="B11" s="6" t="n">
        <v>-7546000</v>
      </c>
    </row>
    <row r="12">
      <c r="A12" s="4" t="inlineStr">
        <is>
          <t>Revenue of combined entity as if combination occurred at beginning of period</t>
        </is>
      </c>
      <c r="C12" s="5" t="n">
        <v>109596000</v>
      </c>
    </row>
    <row r="13">
      <c r="A13" s="4" t="inlineStr">
        <is>
          <t>Profit (loss) of combined entity as if combination occurred at beginning of period</t>
        </is>
      </c>
      <c r="C13" s="6" t="n">
        <v>-196028000</v>
      </c>
    </row>
    <row r="14">
      <c r="A14" s="4" t="inlineStr">
        <is>
          <t>Panama [member] | Acquired computer software</t>
        </is>
      </c>
    </row>
    <row r="15">
      <c r="A15" s="3" t="inlineStr">
        <is>
          <t>Disclosure of detailed information about business combination [line items]</t>
        </is>
      </c>
    </row>
    <row r="16">
      <c r="A16" s="4" t="inlineStr">
        <is>
          <t>Identifiable intangible assets recognised as of acquisition date</t>
        </is>
      </c>
      <c r="D16" s="5" t="n">
        <v>23000</v>
      </c>
    </row>
    <row r="17">
      <c r="A17" s="4" t="inlineStr">
        <is>
          <t>Panama [member] | Internally developed computer software</t>
        </is>
      </c>
    </row>
    <row r="18">
      <c r="A18" s="3" t="inlineStr">
        <is>
          <t>Disclosure of detailed information about business combination [line items]</t>
        </is>
      </c>
    </row>
    <row r="19">
      <c r="A19" s="4" t="inlineStr">
        <is>
          <t>Identifiable intangible assets recognised as of acquisition date</t>
        </is>
      </c>
      <c r="D19" s="5" t="n">
        <v>9832000</v>
      </c>
    </row>
    <row r="20">
      <c r="A20" s="4" t="inlineStr">
        <is>
          <t>Panama [member] | Property data</t>
        </is>
      </c>
    </row>
    <row r="21">
      <c r="A21" s="3" t="inlineStr">
        <is>
          <t>Disclosure of detailed information about business combination [line items]</t>
        </is>
      </c>
    </row>
    <row r="22">
      <c r="A22" s="4" t="inlineStr">
        <is>
          <t>Identifiable intangible assets recognised as of acquisition date</t>
        </is>
      </c>
      <c r="D22" s="5" t="n">
        <v>73000</v>
      </c>
    </row>
    <row r="23">
      <c r="A23" s="4" t="inlineStr">
        <is>
          <t>Panama [member] | Trademarks, brand and domain names</t>
        </is>
      </c>
    </row>
    <row r="24">
      <c r="A24" s="3" t="inlineStr">
        <is>
          <t>Disclosure of detailed information about business combination [line items]</t>
        </is>
      </c>
    </row>
    <row r="25">
      <c r="A25" s="4" t="inlineStr">
        <is>
          <t>Identifiable intangible assets recognised as of acquisition date</t>
        </is>
      </c>
      <c r="D25" s="5" t="n">
        <v>4859000</v>
      </c>
    </row>
    <row r="26">
      <c r="A26" s="4" t="inlineStr">
        <is>
          <t>Panama [member] | Development cost in progress</t>
        </is>
      </c>
    </row>
    <row r="27">
      <c r="A27" s="3" t="inlineStr">
        <is>
          <t>Disclosure of detailed information about business combination [line items]</t>
        </is>
      </c>
    </row>
    <row r="28">
      <c r="A28" s="4" t="inlineStr">
        <is>
          <t>Identifiable intangible assets recognised as of acquisition date</t>
        </is>
      </c>
      <c r="D28" s="6" t="n">
        <v>1136000</v>
      </c>
    </row>
    <row r="29">
      <c r="A29" s="4" t="inlineStr">
        <is>
          <t>My Property Data Sdn Bhd [member]</t>
        </is>
      </c>
    </row>
    <row r="30">
      <c r="A30" s="3" t="inlineStr">
        <is>
          <t>Disclosure of detailed information about business combination [line items]</t>
        </is>
      </c>
    </row>
    <row r="31">
      <c r="A31" s="4" t="inlineStr">
        <is>
          <t>Percentage of voting equity interests acquired</t>
        </is>
      </c>
      <c r="E31" s="4" t="inlineStr">
        <is>
          <t>10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37" customWidth="1" min="3" max="3"/>
    <col width="21" customWidth="1" min="4" max="4"/>
    <col width="21" customWidth="1" min="5" max="5"/>
  </cols>
  <sheetData>
    <row r="1">
      <c r="A1" s="1" t="inlineStr">
        <is>
          <t>Events Occurring After Balance Sheet Date (Detail) $ / shares in Units, $ in Thousands</t>
        </is>
      </c>
      <c r="B1" s="2" t="inlineStr">
        <is>
          <t>12 Months Ended</t>
        </is>
      </c>
    </row>
    <row r="2">
      <c r="B2" s="2" t="inlineStr">
        <is>
          <t>Dec. 31, 2021SGD ($)shares</t>
        </is>
      </c>
      <c r="C2" s="2" t="inlineStr">
        <is>
          <t>Dec. 31, 2021USD ($)$ / sharesshares</t>
        </is>
      </c>
      <c r="D2" s="2" t="inlineStr">
        <is>
          <t>Dec. 31, 2020SGD ($)</t>
        </is>
      </c>
      <c r="E2" s="2" t="inlineStr">
        <is>
          <t>Dec. 31, 2019SGD ($)</t>
        </is>
      </c>
    </row>
    <row r="3">
      <c r="A3" s="3" t="inlineStr">
        <is>
          <t>Statement [Line Items]</t>
        </is>
      </c>
    </row>
    <row r="4">
      <c r="A4" s="4" t="inlineStr">
        <is>
          <t>Proceeds from issue of ordinary shares</t>
        </is>
      </c>
      <c r="B4" s="6" t="n">
        <v>80</v>
      </c>
      <c r="D4" s="6" t="n">
        <v>2114</v>
      </c>
      <c r="E4" s="6" t="n">
        <v>1700</v>
      </c>
    </row>
    <row r="5">
      <c r="A5" s="4" t="inlineStr">
        <is>
          <t>Pubco Ordinary Shares [Member] | Major business combination [member] | Subscription Agreement [Member]</t>
        </is>
      </c>
    </row>
    <row r="6">
      <c r="A6" s="3" t="inlineStr">
        <is>
          <t>Statement [Line Items]</t>
        </is>
      </c>
    </row>
    <row r="7">
      <c r="A7" s="4" t="inlineStr">
        <is>
          <t>Number of shares issued | shares</t>
        </is>
      </c>
      <c r="B7" s="5" t="n">
        <v>13193068</v>
      </c>
      <c r="C7" s="5" t="n">
        <v>13193068</v>
      </c>
    </row>
    <row r="8">
      <c r="A8" s="4" t="inlineStr">
        <is>
          <t>Proceeds from issue of ordinary shares</t>
        </is>
      </c>
      <c r="C8" s="6" t="n">
        <v>131930680</v>
      </c>
    </row>
    <row r="9">
      <c r="A9" s="4" t="inlineStr">
        <is>
          <t>Weighted average share price | $ / shares</t>
        </is>
      </c>
      <c r="C9" s="6" t="n">
        <v>10</v>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Authorisation of Financial Statements - Additional Information (Detail)</t>
        </is>
      </c>
      <c r="B1" s="2" t="inlineStr">
        <is>
          <t>12 Months Ended</t>
        </is>
      </c>
    </row>
    <row r="2">
      <c r="B2" s="2" t="inlineStr">
        <is>
          <t>Dec. 31, 2021</t>
        </is>
      </c>
    </row>
    <row r="3">
      <c r="A3" s="3" t="inlineStr">
        <is>
          <t>Text Block [Abstract]</t>
        </is>
      </c>
    </row>
    <row r="4">
      <c r="A4" s="4" t="inlineStr">
        <is>
          <t>Date of authorisation for issue of financial statements</t>
        </is>
      </c>
      <c r="B4" s="4" t="inlineStr">
        <is>
          <t>Apr. 14,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12 Months Ended</t>
        </is>
      </c>
    </row>
    <row r="2">
      <c r="B2" s="2" t="inlineStr">
        <is>
          <t>Dec. 31, 2021</t>
        </is>
      </c>
    </row>
    <row r="3">
      <c r="A3" s="3" t="inlineStr">
        <is>
          <t>Text Block [Abstract]</t>
        </is>
      </c>
    </row>
    <row r="4">
      <c r="A4" s="4" t="inlineStr">
        <is>
          <t>Employee Compensation</t>
        </is>
      </c>
      <c r="B4" s="4" t="inlineStr">
        <is>
          <t>8. Employee compensation
2021 2020 2019
$’000 $’000 $’000
Wages and salaries 49,931 36,205 32,245
Employer’s contribution to defined contribution plans 5,428 3,313 3,429
Other employee benefits 1,283 937 1,186
Share grant and option expenses (Note 24) 8,542 6,660 3,204
65,184 47,115 40,0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t>
        </is>
      </c>
      <c r="B1" s="2" t="inlineStr">
        <is>
          <t>12 Months Ended</t>
        </is>
      </c>
    </row>
    <row r="2">
      <c r="B2" s="2" t="inlineStr">
        <is>
          <t>Dec. 31, 2021</t>
        </is>
      </c>
    </row>
    <row r="3">
      <c r="A3" s="3" t="inlineStr">
        <is>
          <t>Text Block [Abstract]</t>
        </is>
      </c>
    </row>
    <row r="4">
      <c r="A4" s="4" t="inlineStr">
        <is>
          <t>Finance Cost</t>
        </is>
      </c>
      <c r="B4" s="4" t="inlineStr">
        <is>
          <t>9. Finance cost
2021 2020 2019
$’000 $’000 $’000
Interest expenses:
- Convertible notes 54 780 2,206
- Leases (Note 16) 742 727 598
- Borrowings 1,512 —
Accretion expenses arising from redeemable convertible preference shares (Note 18) 11,549 14,841 9,577
Others 52 98 105
13,909 16,446 12,4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Text Block [Abstract]</t>
        </is>
      </c>
    </row>
    <row r="4">
      <c r="A4" s="4" t="inlineStr">
        <is>
          <t>Income Taxes</t>
        </is>
      </c>
      <c r="B4" s="4" t="inlineStr">
        <is>
          <t>10. Income taxes
(a) Tax (credit)/expense
2021 2020 2019
$’000 $’000 $’000
Tax expense attributable to profit is made up of:
- Current income tax 291 1,417 3,257
- Overprovision of income tax in prior financial year (25 ) (743 ) —
- Deferred income tax (Note 21) (669 ) (140 ) 385
- Withholding tax 70 25 137
(333 ) 559 3,779
The tax on the Group’s loss before tax differs from the theoretical amount that would arise using the Singapore standard rate of income tax as follows:
2021 2020 2019
$’000 $’000 $’000
Loss before tax (187,746 ) (13,849 ) (34,736 )
Tax calculated at tax rate of 17% (31,917 ) (2,354 ) (5,905 )
Effects of:
- Different tax rates in other countries (1,744 ) (1,033 ) (702 )
- Expenses not deductible for tax purposes 8,370 5,021 5,717
- Income not subject to tax (539 ) (699 ) (171 )
- Fair value losses/(gains) on financial instruments 21,105 (2,782 ) 2,808
- Tax incentives — (510 ) (17 )
- Utilisation of previously unrecognised capital allowances (1,740 ) — (156 )
- Deferred tax assets not recognised 6,087 3,634 2,068
- Withholding tax 70 25 137
- Overprovision of tax in prior financial year (25 ) (743 ) —
Tax (credit)/expense (333 ) 559 3,779
(b) Movement in current income tax liabilities
2021 2020
$’000 $’000
Beginning of financial year 5,492 6,749
Income tax paid (2,104 ) (1,895 )
Tax expense 361 1,442
Overprovision in prior financial year (25 ) (743 )
Acquisition of subsidiaries (Note 28) 706 —
Currency translation adjustments 124 (61 )
End of financial year 4,554 5,4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1</t>
        </is>
      </c>
    </row>
    <row r="3">
      <c r="A3" s="3" t="inlineStr">
        <is>
          <t>Text Block [Abstract]</t>
        </is>
      </c>
    </row>
    <row r="4">
      <c r="A4" s="4" t="inlineStr">
        <is>
          <t>Loss Per Share</t>
        </is>
      </c>
      <c r="B4" s="4" t="inlineStr">
        <is>
          <t xml:space="preserve">11. Loss per share
(a) Basic loss per share
2021 2020 2019
$ per share $ per share $ per share
Total basic loss per share attributable to the ordinary equity holders of the Group (78.85 ) (9.30 ) (25.17 )
(b) Diluted loss per share
2021 2020 2019
$ per share $ per share $ per share
Total diluted loss per share attributable to the ordinary equity holders of the Group (78.85 ) (13.29 ) (25.17 )
(c) Reconciliations of loss used in calculating loss per share
2021 2020 2019
$’000 $’000 $’000
Basic loss per share
Loss attributable to the ordinary equity holders of the Group used in calculating basic loss per share (187,413 ) (14,408 ) (38,515 )
Diluted loss per share
Loss attributable to the ordinary equity holders of the Group
Used in calculating basic loss per share (187,413 ) (14,408 ) (38,515 )
Add: savings from accretion cost on Series B preference shares — 5,431 —
Less fair value loss/(gain) on Series B conversion option — (15,051 ) —
Loss attributable to the ordinary equity holders of the Group used in calculating diluted loss per share (187,413 ) (24,028 ) (38,515 )
(d) Weighted average number of shares used as the denominator
2021 2020 2019
Weighted average number of ordinary shares used as the denominator in calculating basic loss per share 2,376,973 1,549,881 1,530,242
Adjustments for calculation of diluted loss per share 1
Number of Series B preference shares — 258,363 —
Weighted average number of ordinary shares and potential ordinary shares used as the denominator in calculating diluted loss per share 2,376,973 1,808,244 1,530,242
1 Potential ordinary shares outstanding consist of stock options, warrants, convertible notes and convertible preference shares and are excluded if their effect is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 xml:space="preserve">12. Cash and cash equivalents
2021 2020
$’000 $’000
Cash on hand 13 27
Cash at bank 39,814 40,414
Short-term bank deposits 30,409 52,918
70,236 93,359
Acquisition of subsidiaries Please refer to Note 28 for the effects of acquisition of subsidiaries on the cash flows of the Gro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13. Trade and other receivables
(a) Current
2021 2020
$’000 $’000
Trade receivables
- Non-related 15,765 15,825
Less: Allowance for impairment of receivables-non - (4,953 ) (4,823 )
Trade receivables - net 10,812 11,002
Deposits 656 587
Prepayments 4,074 1,409
Other receivables 2,113 1,142
17,655 14,140
(b) Non-current
2021 2020
$’000 $’000
Deposits 1,373 1,093
Prepayments 191 244
1,564 1,3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SGD ($) $ in Thousands</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Revenue</t>
        </is>
      </c>
      <c r="B4" s="6" t="n">
        <v>100711</v>
      </c>
      <c r="C4" s="6" t="n">
        <v>82095</v>
      </c>
      <c r="D4" s="6" t="n">
        <v>88444</v>
      </c>
    </row>
    <row r="5">
      <c r="A5" s="4" t="inlineStr">
        <is>
          <t>Other income</t>
        </is>
      </c>
      <c r="B5" s="5" t="n">
        <v>1723</v>
      </c>
      <c r="C5" s="5" t="n">
        <v>2801</v>
      </c>
      <c r="D5" s="5" t="n">
        <v>1860</v>
      </c>
    </row>
    <row r="6">
      <c r="A6" s="4" t="inlineStr">
        <is>
          <t>Other (losses)/gains – net</t>
        </is>
      </c>
      <c r="B6" s="5" t="n">
        <v>-124961</v>
      </c>
      <c r="C6" s="5" t="n">
        <v>14680</v>
      </c>
      <c r="D6" s="5" t="n">
        <v>-18391</v>
      </c>
    </row>
    <row r="7">
      <c r="A7" s="4" t="inlineStr">
        <is>
          <t>Venue costs</t>
        </is>
      </c>
      <c r="B7" s="5" t="n">
        <v>-5859</v>
      </c>
      <c r="C7" s="5" t="n">
        <v>-3769</v>
      </c>
      <c r="D7" s="5" t="n">
        <v>-6597</v>
      </c>
    </row>
    <row r="8">
      <c r="A8" s="4" t="inlineStr">
        <is>
          <t>Sales and marketing cost</t>
        </is>
      </c>
      <c r="B8" s="5" t="n">
        <v>-26297</v>
      </c>
      <c r="C8" s="5" t="n">
        <v>-17325</v>
      </c>
      <c r="D8" s="5" t="n">
        <v>-14302</v>
      </c>
    </row>
    <row r="9">
      <c r="A9" s="4" t="inlineStr">
        <is>
          <t>Sales commission</t>
        </is>
      </c>
      <c r="B9" s="5" t="n">
        <v>-7880</v>
      </c>
      <c r="C9" s="5" t="n">
        <v>-4927</v>
      </c>
      <c r="D9" s="5" t="n">
        <v>-6549</v>
      </c>
    </row>
    <row r="10">
      <c r="A10" s="4" t="inlineStr">
        <is>
          <t>Impairment loss on financial assets</t>
        </is>
      </c>
      <c r="B10" s="5" t="n">
        <v>-2138</v>
      </c>
      <c r="C10" s="5" t="n">
        <v>-2271</v>
      </c>
      <c r="D10" s="5" t="n">
        <v>-1516</v>
      </c>
    </row>
    <row r="11">
      <c r="A11" s="4" t="inlineStr">
        <is>
          <t>Depreciation and amortisation</t>
        </is>
      </c>
      <c r="B11" s="5" t="n">
        <v>-14032</v>
      </c>
      <c r="C11" s="5" t="n">
        <v>-9554</v>
      </c>
      <c r="D11" s="5" t="n">
        <v>-7720</v>
      </c>
    </row>
    <row r="12">
      <c r="A12" s="4" t="inlineStr">
        <is>
          <t>Impairment of intangible assets</t>
        </is>
      </c>
      <c r="B12" s="5" t="n">
        <v>-8</v>
      </c>
      <c r="C12" s="5" t="n">
        <v>-806</v>
      </c>
    </row>
    <row r="13">
      <c r="A13" s="4" t="inlineStr">
        <is>
          <t>IT and internet expenses</t>
        </is>
      </c>
      <c r="B13" s="5" t="n">
        <v>-7882</v>
      </c>
      <c r="C13" s="5" t="n">
        <v>-5678</v>
      </c>
      <c r="D13" s="5" t="n">
        <v>-4568</v>
      </c>
    </row>
    <row r="14">
      <c r="A14" s="4" t="inlineStr">
        <is>
          <t>Legal and professional</t>
        </is>
      </c>
      <c r="B14" s="5" t="n">
        <v>-9807</v>
      </c>
      <c r="C14" s="5" t="n">
        <v>-1446</v>
      </c>
      <c r="D14" s="5" t="n">
        <v>-1158</v>
      </c>
    </row>
    <row r="15">
      <c r="A15" s="4" t="inlineStr">
        <is>
          <t>Legal and professional incurred for IPO</t>
        </is>
      </c>
      <c r="B15" s="5" t="n">
        <v>-6070</v>
      </c>
    </row>
    <row r="16">
      <c r="A16" s="4" t="inlineStr">
        <is>
          <t>Cost of proposed listing</t>
        </is>
      </c>
      <c r="D16" s="5" t="n">
        <v>-6227</v>
      </c>
    </row>
    <row r="17">
      <c r="A17" s="4" t="inlineStr">
        <is>
          <t>Employee compensation</t>
        </is>
      </c>
      <c r="B17" s="5" t="n">
        <v>-65184</v>
      </c>
      <c r="C17" s="5" t="n">
        <v>-47115</v>
      </c>
      <c r="D17" s="5" t="n">
        <v>-40064</v>
      </c>
    </row>
    <row r="18">
      <c r="A18" s="4" t="inlineStr">
        <is>
          <t>Non-executive directors' remuneration</t>
        </is>
      </c>
      <c r="B18" s="5" t="n">
        <v>-2503</v>
      </c>
      <c r="C18" s="5" t="n">
        <v>-590</v>
      </c>
      <c r="D18" s="5" t="n">
        <v>-233</v>
      </c>
    </row>
    <row r="19">
      <c r="A19" s="4" t="inlineStr">
        <is>
          <t>Staff cost</t>
        </is>
      </c>
      <c r="B19" s="5" t="n">
        <v>-1290</v>
      </c>
      <c r="C19" s="5" t="n">
        <v>-816</v>
      </c>
      <c r="D19" s="5" t="n">
        <v>-709</v>
      </c>
    </row>
    <row r="20">
      <c r="A20" s="4" t="inlineStr">
        <is>
          <t>Office rental</t>
        </is>
      </c>
      <c r="B20" s="5" t="n">
        <v>-91</v>
      </c>
      <c r="C20" s="5" t="n">
        <v>-74</v>
      </c>
      <c r="D20" s="5" t="n">
        <v>-987</v>
      </c>
    </row>
    <row r="21">
      <c r="A21" s="4" t="inlineStr">
        <is>
          <t>Finance cost</t>
        </is>
      </c>
      <c r="B21" s="5" t="n">
        <v>-13909</v>
      </c>
      <c r="C21" s="5" t="n">
        <v>-16446</v>
      </c>
      <c r="D21" s="5" t="n">
        <v>-12486</v>
      </c>
    </row>
    <row r="22">
      <c r="A22" s="4" t="inlineStr">
        <is>
          <t>Other expenses</t>
        </is>
      </c>
      <c r="B22" s="5" t="n">
        <v>-2269</v>
      </c>
      <c r="C22" s="5" t="n">
        <v>-2608</v>
      </c>
      <c r="D22" s="5" t="n">
        <v>-3533</v>
      </c>
    </row>
    <row r="23">
      <c r="A23" s="4" t="inlineStr">
        <is>
          <t>Total expenses</t>
        </is>
      </c>
      <c r="B23" s="5" t="n">
        <v>-165219</v>
      </c>
      <c r="C23" s="5" t="n">
        <v>-113425</v>
      </c>
      <c r="D23" s="5" t="n">
        <v>-106649</v>
      </c>
    </row>
    <row r="24">
      <c r="A24" s="4" t="inlineStr">
        <is>
          <t>Loss before income tax</t>
        </is>
      </c>
      <c r="B24" s="5" t="n">
        <v>-187746</v>
      </c>
      <c r="C24" s="5" t="n">
        <v>-13849</v>
      </c>
      <c r="D24" s="5" t="n">
        <v>-34736</v>
      </c>
    </row>
    <row r="25">
      <c r="A25" s="4" t="inlineStr">
        <is>
          <t>Tax credit/(expense)</t>
        </is>
      </c>
      <c r="B25" s="5" t="n">
        <v>333</v>
      </c>
      <c r="C25" s="5" t="n">
        <v>-559</v>
      </c>
      <c r="D25" s="5" t="n">
        <v>-3779</v>
      </c>
    </row>
    <row r="26">
      <c r="A26" s="4" t="inlineStr">
        <is>
          <t>Net loss</t>
        </is>
      </c>
      <c r="B26" s="5" t="n">
        <v>-187413</v>
      </c>
      <c r="C26" s="5" t="n">
        <v>-14408</v>
      </c>
      <c r="D26" s="5" t="n">
        <v>-38515</v>
      </c>
    </row>
    <row r="27">
      <c r="A27" s="3" t="inlineStr">
        <is>
          <t>Items that may be reclassified subsequently to profit or loss:</t>
        </is>
      </c>
    </row>
    <row r="28">
      <c r="A28" s="4" t="inlineStr">
        <is>
          <t>Currency translation differences arising from consolidation</t>
        </is>
      </c>
      <c r="B28" s="5" t="n">
        <v>5672</v>
      </c>
      <c r="C28" s="5" t="n">
        <v>-711</v>
      </c>
      <c r="D28" s="5" t="n">
        <v>-286</v>
      </c>
    </row>
    <row r="29">
      <c r="A29" s="3" t="inlineStr">
        <is>
          <t>Items that will not be reclassified subsequently to profit or loss:</t>
        </is>
      </c>
    </row>
    <row r="30">
      <c r="A30" s="4" t="inlineStr">
        <is>
          <t>Actuarial loss from post-employment benefits obligation</t>
        </is>
      </c>
      <c r="B30" s="5" t="n">
        <v>-36</v>
      </c>
      <c r="C30" s="5" t="n">
        <v>-54</v>
      </c>
      <c r="D30" s="5" t="n">
        <v>7</v>
      </c>
    </row>
    <row r="31">
      <c r="A31" s="4" t="inlineStr">
        <is>
          <t>Other comprehensive income/(loss), net of tax</t>
        </is>
      </c>
      <c r="B31" s="5" t="n">
        <v>5636</v>
      </c>
      <c r="C31" s="5" t="n">
        <v>-765</v>
      </c>
      <c r="D31" s="5" t="n">
        <v>-279</v>
      </c>
    </row>
    <row r="32">
      <c r="A32" s="4" t="inlineStr">
        <is>
          <t>Total comprehensive loss</t>
        </is>
      </c>
      <c r="B32" s="6" t="n">
        <v>-181777</v>
      </c>
      <c r="C32" s="6" t="n">
        <v>-15173</v>
      </c>
      <c r="D32" s="6" t="n">
        <v>-38794</v>
      </c>
    </row>
    <row r="33">
      <c r="A33" s="3" t="inlineStr">
        <is>
          <t>(Loss) per share for loss attributable to equity holders of the Group</t>
        </is>
      </c>
    </row>
    <row r="34">
      <c r="A34" s="4" t="inlineStr">
        <is>
          <t>Basic loss per share</t>
        </is>
      </c>
      <c r="B34" s="7" t="n">
        <v>-78.84999999999999</v>
      </c>
      <c r="C34" s="7" t="n">
        <v>-9.300000000000001</v>
      </c>
      <c r="D34" s="7" t="n">
        <v>-25.17</v>
      </c>
    </row>
    <row r="35">
      <c r="A35" s="4" t="inlineStr">
        <is>
          <t>Diluted loss per share</t>
        </is>
      </c>
      <c r="B35" s="7" t="n">
        <v>-78.84999999999999</v>
      </c>
      <c r="C35" s="7" t="n">
        <v>-13.29</v>
      </c>
      <c r="D35" s="7" t="n">
        <v>-25.1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4. Intangible assets
2021 2020
$’000 $’000
Composition:
Goodwill (Note 14(a)) 362,448 123,277
Trademarks, brand and domain names (Note 14(b)) 9,500 5,578
Acquired computer software (Note 14(c)) 946 616
Internally developed computer software (Note 14(d)) 15,009 4,650
Development cost in progress (Note 14(e)) 13,021 6,408
Property data (Note 14 (f)) 233 186
401,157 140,715
(a) Goodwill
2021 2020
$’000 $’000
Cost
Beginning of financial year 123,277 122,821
Currency revaluation adjustments 5,321 (1,749 )
Acquisition of subsidiaries (Note 28(c)) 233,850 2,205
End of financial year 362,448 123,277
Impairment tests for goodwill Goodwill is allocated to the Group’s CGUs identified according to countries of operation and business segments. A segment-level summary of the goodwill allocation is as follows:
2021 2020
$’000 $’000
Singapore – ePropertyTrack 3,586 3,586
Singapore – Ensign 5,099 5,099
Vietnam – PG Vietnam 115,817 112,413
Malaysia – MyProperty Data Sdn Bhd 2,149 2,179
Malaysia – Malaysia marketplace 1 225,908 —
Thailand – Thailand marketplace 2 9,889 —
362,448 123,277
1 Comprise of iProperty.com Malaysia Sdn. Bhd., Brickz Research Sdn. Bhd., IPGA Management Services Sdn. Bhd. and PropertyGuru Malaysia International (Malaysia) Sdn Bhd.
2 Comprise of Kid Ruang Yu Co., Ltd., Prakard IPP Co., Ltd., iProperty (Thailand) Co., Ltd., and AllProperty Media Co., Ltd. (head Office) The recoverable amounts of the ePropertyTrack, Ensign, PG Vietnam and MyProperty Data CGUs were determined based on value-in-use. value-in-use six-year flows beyond the budget period were extrapolated using the estimated growth rates stated below. The growth rate did not exceed the long-term average growth rate for the respective country in which the CGUs operate. Key assumptions used for value-in-use
2021
eProperty Track Ensign PG Vietnam MyProperty
EBIT margin 1 16-36 % 29-34 % 18-41 % (39)-52 %
Growth rate 2 1.7 % 1.7 % 3.0 % 3.4 %
Discount rate 3 12.8 % 12.8 % 17.5 % 21.9 %
2020
eProperty Ensign PG Vietnam MyProperty
EBIT margin 1 (8)-30 % 38-40 % 20-44 % (10)-49 %
Growth rate 2 2.0 % 2.0 % 3.0 % 1.7 %
Discount rate 3 13.5 % 13.5 % 19.9 % 33.2 %
1 Budgeted EBIT margin
2 Weighted average growth rate used to extrapolate cash flows beyond the budget period
3 Pre-tax pre-tax Management determined budgeted EBIT margin based on past performance and its expectations of market developments. The weighted average growth rates used were consistent with long term forecasts included in industry reports. The discount rates used were pre-tax Based on a sensitivity analysis performed by management, a decrease in the EBIT margin by 6.4%, a decrease in revenue growth rate by 4.1% or an increase in the discount rate by 2.4% (2020: a decrease in EBIT margin by 2.4%,a decrease in growth rate by 1.4% or an increase in the discount rate by 0.7%) would result in the recoverable amount of PG Vietnam being equal to its carrying amount. Any reasonably possible change in the key assumptions on which MyProperty Data, Ensign and ePropertyTrack’s recoverable amount are based on would not cause MyProperty Data, Ensign and ePropertyTrack’s carrying amount to exceed their recoverable amount. Management has determined the recoverable amount of the Malaysia marketplace and Thailand marketplace CGUs by assessing the fair value less cost to sell of the CGUs. This is a market approach where management selects a market multiple – enterprise value/revenue (“EV/S”) multiple – based on various data points which comprise the Group’s own implied equity value derived from the share subscription agreement dated 23 July 2021 (Note 29(a)) and a set of comparable companies’ EV/S multiple. Management identified comparable companies based on the nature of the companies and their line of businesses, the customer demographics, the scale of the companies, their geographical location, and their product offerings. Management applied the EV/S multiple to the estimated annual revenue for the respective CGUs to determine the recoverable amount. The Board of Directors determined that this method was appropriate. The valuation is considered to be level 3 in the fair value hierarchy due to unobservable inputs used in the valuation. Key assumption used for fair value less cost to sell calculations:
2021
Malaysia Thailand
EV/S Multiple 16.6x 16.6x Any reasonably possible change in the key assumption on which Malaysia marketplace’s and Thailand marketplace’s recoverable amount are based on would not cause their carrying amount to exceed their recoverable amount. The results of the impairment review undertaken at 31 December 2021 and 2020 by management on the Group’s goodwill indicated that no impairment charge was necessary.
(b) Trademarks, brand and domain names With definite useful life
2021 2020
$’000 $’000
Cost
Beginning of financial year 15,667 13,338
Reclassification of indefinite useful life intangible assets — 2,532
Additions — 5
Currency revaluation adjustments 212 (208 )
Acquisition of subsidiaries (Note 28(c)) 4,859 —
End of financial year 20,738 15,667
Accumulated amortisation and impairment
Beginning of financial year 10,089 6,708
Reclassification of indefinite useful life intangible assets — 2,532
Amortisation charge 1,105 1,000
Currency revaluation adjustments 44 (151 )
End of financial year 11,238 10,089
Net book value 9,500 5,578
With indefinite useful life
2021 2020
$’000 $’000
Cost
Beginning of the financial year — 2,532
Reclassification of indefinite useful life intangible assets — (2,532 )
End of financial year — —
Accumulated impairment
Beginning of the financial year — 2,532
Reclassification of indefinite useful life intangible assets — (2,532 )
End of financial year — —
Net book value — —
Brands and domain names that are considered to have indefinite useful lives are assessed for impairment on an annual basis. Indefinite useful lives intangible assets are allocated to the CGUs for which they relate. In 2020, the estimated useful lives of these brands and domain names have been reassessed to be finite rather than indefinite after conducting a review. Management estimated the useful life of brands and domain names for both Thailand and Indonesia CGUs to be 10 years based on long-term strategy, the level of growth or decline of the markets that the brands and domain names operate in, the history of the market and the brands’ and domain names’ position within that market, with the remaining useful life of these assets to be 2 years from the application of the change. The change in estimates have been applied prospectively from 1 January 2020. As the brands and domain names have been fully impaired, the carrying amount remains unchanged.
(c) Acquired computer software
2021 2020
$’000 $’000
Cost
Beginning of financial year 2,182 1,619
Additions 654 218
Acquisition of subsidiaries (Note 28(c)) 23 348
Currency revaluation adjustments (4 ) (3 )
End of financial year 2,855 2,182
Accumulated amortisation
Beginning of financial year 1,566 1,274
Amortisation charge 344 293
Currency revaluation adjustments (1 ) (1 )
End of financial year 1,909 1,566
Net book value 946 616
(d) Internally developed computer software
2021 2020
$’000 $’000
Cost
Beginning of financial year 11,133 6,203
Acquisition of subsidiaries (Note 28(c)) 9,832 107
Transfers from development cost in progress 6,605 4,834
Currency revaluation adjustments 74 (11 )
End of financial year 27,644 11,133
Accumulated amortisation
Beginning of financial year 6,483 3,525
Amortisation charge 6,177 2,646
Impairment — 319
Currency revaluation adjustments (25 ) (7 )
End of financial year 12,635 6,483
Net book value 15,009 4,650
(e) Development cost in progress
2021 2020
$’000 $’000
Cost
Beginning of financial year 6,408 4,989
Acquisition of subsidiaries (Note 28(c)) 1,136 —
Additions 12,067 6,342
Impairment — (85 )
Transfers to development cost (6,605 ) (4,834 )
Currency revaluation adjustments 15 (4 )
End of financial year 13,021 6,408
(f) Property data
2021 2020
$’000 $’000
Cost
Beginning of financial year 191 —
Acquisition of subsidiaries (Note 28(c)) 73 183
Additions 93 8
Currency revaluation adjustments (2 ) —
End of financial year 355 191
Accumulated amortisation
Beginning of financial year 5 —
Amortisation charge 117 5
Currency revaluation adjustments — * —
End of financial year 122 5
Net book value 233 186
* Less than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lant and Equipment</t>
        </is>
      </c>
      <c r="B1" s="2" t="inlineStr">
        <is>
          <t>12 Months Ended</t>
        </is>
      </c>
    </row>
    <row r="2">
      <c r="B2" s="2" t="inlineStr">
        <is>
          <t>Dec. 31, 2021</t>
        </is>
      </c>
    </row>
    <row r="3">
      <c r="A3" s="3" t="inlineStr">
        <is>
          <t>Text Block [Abstract]</t>
        </is>
      </c>
    </row>
    <row r="4">
      <c r="A4" s="4" t="inlineStr">
        <is>
          <t>Plant and Equipment</t>
        </is>
      </c>
      <c r="B4" s="4" t="inlineStr">
        <is>
          <t>15. Plant and equipment
Leasehold Computers Furniture, Total
$’000 $’000 $’000 $’000
Group
2021
Cost
Beginning of financial year 3,532 3,225 614 7,371
Additions 408 1,180 85 1,673
Acquisition of subsidiaries (Note 28(c)) 595 269 159 1,023
Disposals (111 ) (70 ) (7 ) (188 )
Currency revaluation adjustments (29 ) (15 ) (9 ) (53 )
End of financial year 4,395 4,589 842 9,826
Accumulated depreciation
Beginning of financial year 1,872 2,401 479 4,752
Depreciation charge 1,118 727 114 1,959
Disposals (111 ) (54 ) (7 ) (172 )
Currency revaluation adjustments (13 ) (24 ) (5 ) (42 )
End of financial year 2,866 3,050 581 6,497
Net book value
End of financial year 1,529 1,539 261 3,329
2020
Cost
Beginning of financial year 3,051 2,824 647 6,522
Additions 760 444 133 1,337
Acquisition of subsidiary — 1 — 1
Disposals (256 ) (5 ) (139 ) (400 )
Currency revaluation adjustments (23 ) (39 ) (27 ) (89 )
End of financial year 3,532 3,225 614 7,371
Accumulated depreciation
Beginning of financial year 867 1,960 522 3,349
Depreciation charge 1,079 481 91 1,651
Disposals (57 ) (4 ) (104 ) (165 )
Currency revaluation adjustments (17 ) (36 ) (30 ) (83 )
End of financial year 1,872 2,401 479 4,752
Net book value
End of financial year 1,660 824 135 2,6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 The Group as a Lessee</t>
        </is>
      </c>
      <c r="B1" s="2" t="inlineStr">
        <is>
          <t>12 Months Ended</t>
        </is>
      </c>
    </row>
    <row r="2">
      <c r="B2" s="2" t="inlineStr">
        <is>
          <t>Dec. 31, 2021</t>
        </is>
      </c>
    </row>
    <row r="3">
      <c r="A3" s="3" t="inlineStr">
        <is>
          <t>Text Block [Abstract]</t>
        </is>
      </c>
    </row>
    <row r="4">
      <c r="A4" s="4" t="inlineStr">
        <is>
          <t>Leases - The Group as a Lessee</t>
        </is>
      </c>
      <c r="B4" s="4" t="inlineStr">
        <is>
          <t xml:space="preserve">16. Leases – The Group as a lessee Nature of the Group’s leasing activities Property and office equipment The Group leases office space and office equipment for the purpose of back office operations.
(a) Carrying amounts, additions and depreciation charge during the year Right-of-use
2021 2020
$’000 $’000
Cost
Beginning of financial year 22,832 21,977
Additions 2,754 1,578
Expiration of leases (1,696 ) (630 )
Acquisition of subsidiaries (Note 28(c)) 1,003 —
Currency revaluation adjustments (35 ) (93 )
End of financial year 24,858 22,832
Accumulated amortisation
Beginning of financial year 6,797 3,131
Depreciation charge 4,330 3,959
Impairment 8 402
Expiration of leases (1,696 ) (630 )
Currency revaluation adjustments — * (65 )
End of financial year 9,439 6,797
Net book value 15,419 16,035
* Less than $1,000 Lease liabilities:
2021 2020
$’000 $’000
Current 4,439 3,686
Non-current 12,452 13,567
16,891 17,253
(b) Interest expense
2021 2020 2019
$’000 $’000 $’000
Interest expense on lease liabilities 742 727 598
(c) Lease expense not capitalised in lease liabilities
2021 2020 2019
$’000 $’000 $’000
Short-term lease expense 94 68 944
Low-value 61 28 60
Total 155 96 1,004
(d) Total cash outflow for all the leases was $4,960,000 (2020: $4,630,000, 2019: $3,663,000).
(e) Future cash outflow which are not capitalised in lease liabilities Extension option The leases for certain office space contain extension periods, for which the related lease payment had not been included in lease liabilities as the Group is not reasonably certain to exercise these extension options. The Group negotiates extension options to maximise operational flexibility in terms of managing the assets used in the Group’s operations. The majority of the extension options are exercisable by the Group and not by the lesso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17. Trade and other payables
2021 2020
$’000 $’000
Current
Trade payables – non-related 4,469 3,026
Accrued operating expenses 9,901 4,637
Accrued employee expenses 14,677 7,743
Loan advance — 5,000
Deferred consideration payable — 413
Other payables 3,874 2,744
32,921 23,563
Non-current
Trade payables – non-related 1 —
Accrued employee expenses 602 41
603 41
Total trade and other payable 33,524 23,6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ference Shares</t>
        </is>
      </c>
      <c r="B1" s="2" t="inlineStr">
        <is>
          <t>12 Months Ended</t>
        </is>
      </c>
    </row>
    <row r="2">
      <c r="B2" s="2" t="inlineStr">
        <is>
          <t>Dec. 31, 2021</t>
        </is>
      </c>
    </row>
    <row r="3">
      <c r="A3" s="3" t="inlineStr">
        <is>
          <t>Text Block [Abstract]</t>
        </is>
      </c>
    </row>
    <row r="4">
      <c r="A4" s="4" t="inlineStr">
        <is>
          <t>Preference Shares</t>
        </is>
      </c>
      <c r="B4" s="4" t="inlineStr">
        <is>
          <t xml:space="preserve">18. Preference shares
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and F redeemable convertible preference shares (Note 9) — 3,375 — 2,759 — 1,800 — 3,615 11,549
Conversion of redeemable convertible preference shares to ordinary shares (258,363 ) (62,787 ) (152,224 ) (51,724 ) (84,705 ) (31,103 ) (210,526 ) (65,416 ) (211,030 )
End of financial year — — — — — — — — —
Series B Series D1 Series E Series F Total
Number of Amount Number of Amount Number of Amount Number of Amount Amount
$’000 $’000 $’000 $’000 $’000
Financial liability
2020
Beginning of financial year 258,363 53,981 152,224 44,261 — — — — 98,242
Issuance of Series E and F redeemable convertible preference shares for cash — — — — 84,705 26,928 210,526 60,000 86,928
Cost of financing Series E and F redeemable convertible preference shares — — — — — (402 ) — (128 ) (530 )
Accretion cost on Series B, D1, E and F redeemable convertible preference shares (Note 9) — 5,431 — 4,704 — 2,777 — 1,929 14,841
End of financial year 258,363 59,412 152,224 48,965 84,705 29,303 210,526 61,801 199,481
Series C Series D2 Total
Number of Amount Number of Amount Amount
$’000 $’000 $’000
Equity
2021
Beginning of financial year 70,303 10,000 564,126 49,339 59,339
Conversion of non-redeemable (70,303 ) (10,000 ) (564,126 ) (49,339 ) (59,339 )
End of financial year — — — — —
2020
Beginning and end of financial year 70,303 10,000 564,126 49,339 59,339
2019
Beginning and end of financial year 70,303 10,000 564,126 49,339 59,339
(a) Series B preference shares On 22 June 2015, the Group issued 258,363 Series B preference shares at $135.47 per share to its investors. The Group received $35,000,000 for the 258,363 Series B shares issued. The salient terms of the Series B preference shares are as follows:
(i) The shares are redeemable and any time after 5 years from the issuance date provided that the Group does not achieve Initial Public Offering (“IPO”) status before that. The redemption amount is computed as the higher of (i) sum of the initial cash investment, any cumulative unpaid dividends and interest equal to providing the investors an internal rate of return of 10% on their investment and (ii) the fair value of the Series B preference shares.
(ii) At the same time that a dividend is payable on the outstanding Series F preference shares, Series E preference shares, Series D1 and D2 preference shares, Series C preference shares and ordinary shares, the Group shall declare a dividend payable upon the outstanding Series B preference shares, in an amount equal to the amount of dividends per share that is payable on outstanding Series F preference shares, Series E preference shares, Series D1 and D2 preference shares, Series C preference shares and ordinary shares.
(iii) The Series B preference shares can be converted into ordinary shares of the Group (the “Series B conversion option”) at the holder’s option. Series B preference shares shall automatically be converted into ordinary shares upon the closing of an IPO. The Series B preference shares will be converted to ordinary shares at a conversion rate of 1:1. The conversion rate is subject to adjustments if the Group issues any new securities, other than the Employee Share Grant Plan, Employee Stock Option Plan and Restricted Stock Units Plan, at a price lower than the subscription price of the Series B shares. As a result, the Series B conversion option meets the definition of a derivative. The fair value of the Series B conversion option as of 31 December 2020 is $940,000. The embedded equity conversion option for Series B preference shares is recognised in the consolidated balance sheets within “derivative financial liabilities”.
(b) Series C preference shares On 23 January 2017, the Group issued 70,303 Series C preference shares at $142.24 per share to its investors. The Group received $10,000,000 for Series C shares issued. The salient terms of the Series C preference shares are as follows:
(i) The Series C preference shares are non-redeemable.
(ii) At the same time that a dividend is payable on the outstanding Series F preference shares, Series E preference shares, Series D1 and D2 preference shares, Series B preference shares and ordinary shares, the Group shall declare a dividend payable upon the Series C preference shares, in an amount equal to the amount of dividends per share that is payable on the outstanding Series F preference shares, Series E preference shares, Series D1 and D2 preference shares, Series B preference shares and ordinary shares on an as-converted
(iii) Holders of the Series C preference shares have priority over the Series B preference shareholders and ordinary shareholders (“the other shareholders”) in the event of any liquidation, and are entitled to receive an amount in cash equal to the higher of the respective original subscription price for each share that they hold (to be adjusted in the event of any stock split, consolidations or subdivisions), and, the amount they would receive if they participated in the liquidation event rateably with the other shareholders.
(iv) The Series C preference shares can be converted into ordinary shares of the Group (the “Series C conversion option”) at the holder’s option at a conversion ratio that is time dependent up till the last permissible time prior to an IPO. The conversion rate is subject to adjustments if the Group issues any new securities, other than the Employee Share Grant Plan, Employee Stock Option Plan and Restricted Stock Units Plan, at a price lower than the subscription price of the Series C shares. As the issuance of new shares is within the control of the entity, the Series C preference shares are recorded as equity.
(c) Series D1 and D2 preference shares On 24 July 2018, the Group issued Series D1 preference shares, Series D2 preference shares and warrants (Note 25) for cash consideration of $188,235,000. Each financial instrument was recognised based on proportionate fair value. The total aggregate number of shares issued was 716,350 at $259.43 and $253.28 per share respectively to its investors. The salient terms of the Series D1 preference shares are as follows:
(i) The shares become redeemable when Series B preference shareholders exercises its redemption right. The redemption amount is computed as the higher of (i) sum of the initial cash investment, any cumulative unpaid dividends and interest equal to providing the investors an internal rate of return of 10% on their investment and (ii) the fair value of the Series D1 preference shares.
(ii) At the same time that a dividend is payable on the outstanding Series F preference shares, Series E preference shares, Series D2 preference shares, Series C preference shares, Series B preference shares and ordinary shares, the Group shall declare a dividend payable upon the Series D1 preference shares, in an amount equal to the amount of dividends per share that is payable on the outstanding Series F preference shares, Series E preference shares, Series D2 preference shares, Series C preference shares, Series B preference shares and ordinary shares on an as-converted
(iii) Holders of the Series D1 preference shares have priority over the Series C preference shareholders, Series B preference shareholders and ordinary shareholders (“the other shareholders”) in the event of any liquidation, and are entitled to receive an amount in cash equal to the higher of the sum of the respective original subscription price for each share that they hold (to be adjusted in the event of any stock split, consolidations or subdivisions) and any cumulative unpaid dividends; and the amount they would receive if they participated in the liquidation event rateably with the other shareholders.
(iv) The Series D1 preference shares can be converted into ordinary shares of the Group (the “Series D1 conversion option”) at the holder’s option. Series D1 preference shares shall automatically be converted into ordinary shares upon the closing of an IPO. The Series D1 preference shares will be converted to ordinary shares at a conversion rate of 1:1. The conversion rate is subject to adjustments if the Group issues any new securities, other than the Employee Share Grant Plan, Employee Stock Option Plan and Restricted Stock Units Plan, at a price lower than the subscription price of the Series D1 shares. As a result, the Series D1 conversion option meets the definition of a derivative. The fair value of the Series D1 conversion option as of 31 December 2020 is Nil. The salient terms of the Series D2 preference shares are as follows:
(i) The Series D2 preference shares are non-redeemable.
(ii) At the same time that a dividend is payable on the outstanding Series F preference shares, Series E preference shares, Series D1 preference shares, Series C preference shares, Series B preference shares and ordinary shares, the Group shall declare a dividend payable upon the Series D2 preference shares, in an amount equal to the amount of dividends per share that is payable on the outstanding Series F preference shares, Series E preference shares, Series D1 preference shares, Series C preference shares, Series B preference shares and ordinary shares, on an as-converted
(iii) Holders of the Series D2 preference shares have priority over the Series C preference shareholders, Series B preference shareholders and ordinary shareholders (“the other shareholders”) in the event of any liquidation, and are entitled to receive an amount in cash equal to the higher of the sum of the respective original subscription price for each share that they hold (to be adjusted in the event of any stock split, consolidations or subdivisions) and any cumulative unpaid dividends; and the amount they would receive if they participated in the liquidation event rateably with the other shareholders.
(iv) The Series D2 preference shares can be converted into ordinary shares of the Group (the “Series D2 conversion option”) at the holder’s option. Series D2 preference shares shall automatically be converted into ordinary shares upon the closing of an IPO. The Series D2 preference shares will be converted to ordinary shares at a conversion rate of 1:1. The conversion rate is meant to preserve the conversion rate at 1:1 and the variability is to maintain the economic right of both ordinary shareholder and warrant holder. As a result, the Series D2 conversion option meets the definition of equity.
(d) Series E preference shares On 30 January 2020, the Group issued 84,705 Series E preference shares at $317.90 per share to its investors. The Group received $26,928,000 for the 84,705 Series E shares issued. The salient terms of the Series E preference shares are as follows:
(i) The shares become redeemable when Series B preference shareholders exercises its redemption right. The redemption amount is computed as the higher of (i) sum of the initial cash investment, any cumulative unpaid dividends and interest equal to providing the investors an internal rate of return of 10% on their investment and (ii) the fair value of the Series E preference shares.
(ii) At the same time that a dividend is payable on the outstanding Series F preference shares, outstanding Series D1 and D2 preference shares, outstanding Series C preference shares, outstanding Series B preference shares and ordinary shares, the Group shall declare a dividend payable upon the Series E preference shares, in an amount equal to the amount of dividends per share that is payable on the outstanding Series F preference shares, outstanding Series D1 and D2 preference shares, outstanding Series C preference shares, outstanding Series B preference shares and ordinary shares on an as-converted
(iii) Holders of the Series E preference shares have priority over the Series D1 and D2 preference shares, Series C preference shareholders, Series B preference shareholders and ordinary shareholders (“the other shareholders”) in the event of any liquidation, and are entitled to receive an amount in cash equal to the higher of the sum of the respective original subscription price for each share that they hold (to be adjusted in the event of any stock split, consolidations or subdivisions) and any cumulative unpaid dividends; and the amount they would receive if they participated in the liquidation event rateably with the other shareholders.
(iv) The Series E preference shares can be converted into ordinary shares of the Group (the “Series E conversion option”) at the holder’s option. Series E preference shares shall automatically be converted into ordinary shares upon the closing of an IPO. The Series E preference shares will be converted to ordinary shares at a conversion rate of 1:1. The conversion rate is subject to adjustments if the Group issues any new securities, other than the Employee Share Grant Plan, Employee Stock Option Plan and Restricted Stock Units Plan, at a price lower than the subscription price of the Series E shares. As a result, the Series E conversion option meets the definition of a derivative. The fair value of the Series E conversion option as of 31 December 2020 is Nil.
(e) Series F preference shares On 7 September 2020, the Group issued 210,526 Series F preference shares at $285.00 per share to its investors. The Group received $60,000,000 for Series F shares issued. The salient terms of the Series F preference share are as follows:
(i) The shares become redeemable when Series B preference shareholders exercises its redemption right. The redemption amount is computed as the higher of (i) sum of the initial cash investment, any cumulative unpaid dividends and interest equal to providing the investors an internal rate of return of 10% on their investment and (ii) the fair value of the Series F preference shares.
(e) Series F preference shares (continued)
(ii) At the same time that a dividend is payable on the outstanding Series E preference shares, outstanding Series D1 and D2 preference shares, outstanding Series C preference shares, outstanding Series B preference shares and ordinary shares, the Group shall declare a dividend payable upon the Series F preference shares, in an amount equal to the amount of dividends per share that is payable on the outstanding Series E preference shares, outstanding Series D1 and D2 preference shares, outstanding Series C preference shares, outstanding Series B preference shares and ordinary shares, on an as-converted
(iii) Holders of the Series F preference shares have priority over the Series E preference shares, Series D1 and D2 preference shares, Series C preference shareholders, Series B preference shareholders and ordinary shareholders (“the other shareholders”) in the event of any liquidation, and are entitled to receive an amount in cash equal to the higher of the sum of the respective original subscription price for each share that they hold (to be adjusted in the event of any stock split, consolidations or subdivisions) and any cumulative unpaid dividends; and the amount they would receive if they participated in the liquidation event rateably with the other shareholders.
(iv) The Series F preference shares can be converted into ordinary shares of the Group (the “Series F conversion option”) at the holder’s option. Series F preference shares shall automatically be converted into ordinary shares upon the closing of an IPO. The Series F preference shares will be converted to ordinary shares at a conversion rate of 1:1. The conversion rate is subject to adjustments if the Group issues any new securities, other than the Employee Share Grant Plan, Employee Stock Option Plan and Restricted Stock Units Plan, at a price lower than the subscription price of the Series F shares. As a result, the Series F conversion option meets the definition of a derivative. The fair value of the Series F conversion option as of 31 December 2020 is Nil. Upon the completion of the acquisition of Panama on 3 August 2021, all Series B, C, D1, D2, E and F preference shares were fully converted into ordinary shares pursuant to the terms of the share purchase agreement (Note 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vertible Notes</t>
        </is>
      </c>
      <c r="B1" s="2" t="inlineStr">
        <is>
          <t>12 Months Ended</t>
        </is>
      </c>
    </row>
    <row r="2">
      <c r="B2" s="2" t="inlineStr">
        <is>
          <t>Dec. 31, 2021</t>
        </is>
      </c>
    </row>
    <row r="3">
      <c r="A3" s="3" t="inlineStr">
        <is>
          <t>Text Block [Abstract]</t>
        </is>
      </c>
    </row>
    <row r="4">
      <c r="A4" s="4" t="inlineStr">
        <is>
          <t>Convertible Notes</t>
        </is>
      </c>
      <c r="B4" s="4" t="inlineStr">
        <is>
          <t xml:space="preserve">19. Convertible notes
(a) Host instrument
2021 2020
$’000 $’000
Current
Convertible notes — 11,471
Total — 11,471
On 29 May 2019, the Group redeemed previously issued convertible notes denominated in Singapore Dollars, amounting to $32,000,000 and re-issued re-issued re-issue re-issuance. F-50
(a) Host instrument (continued) As of 31 December 2020, the fair value of the non-current On 23 December 2020, the Group issued a notice of redemption for the convertible note which was subsequently redeemed on 21 January 2021.
(b) Embedded equity conversion option The embedded equity conversion option is accounted for as a financial derivative as the conversion formula involves the issuance of a variable number of the Group’s shares depending on the date of an Initial Public Offering. For the financial year ended 31 December 2021 and 2020, there is no embedded equity conversion option accounted for as a financial deriva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 xml:space="preserve">20. Borrowings
2021 2020
$’000 $’000
Current
Borrowings 170 —
Non-current
Borrowings 16,732 —
Total 16,902 —
On 23 December 2020, the Group entered into a $16,000,000 2-year The term loan facility matures in January 2023 and bears interest at 2% per annum payable at the last day of each interest period of six months and 6% per annum payable at the termination date which is 24 months from the date the loan was drawn down. Effective interest rate for this loan facility is at 8.16%. Under the terms of the term loan facility, the Group is required to comply with the following financial covenants which are tested on an annual basis:
• the total net cash of the Group is no less than $10,000,000; and
• the consolidated total borrowings does not exceed $25,000,000. As of 31 December 2021, the Group is in compliance with the coven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1</t>
        </is>
      </c>
    </row>
    <row r="3">
      <c r="A3" s="3" t="inlineStr">
        <is>
          <t>Text Block [Abstract]</t>
        </is>
      </c>
    </row>
    <row r="4">
      <c r="A4" s="4" t="inlineStr">
        <is>
          <t>Deferred Income Taxes</t>
        </is>
      </c>
      <c r="B4" s="4" t="inlineStr">
        <is>
          <t>21. Deferred income taxes Deferred income tax assets and liabilities are offset when there is a legally enforceable right to offset current income tax assets against current income tax liabilities and when the deferred income taxes relate to the same taxation authority. Movement in deferred income tax accounts is as follows:
2021 2020
$’000 $’000
Beginning of financial year 1,615 1,698
Currency revaluation adjustments 36 (12 )
Acquisition of subsidiaries(Note 28(c)) 1,393 69
Tax charge (Note 10) (669 ) (140 )
End of financial year 2,375 1,615
Deferred income tax assets are recognised for tax losses, capital allowances and merger and acquisition (“M&amp;A”) allowances carried forward to the extent that realisation of the related tax benefits through future taxable profits is probable. The Group has unrecognised tax losses of $79,657,000 (2020: $42,775,000), capital allowance of $3,948,000 (2020: $2,000) and M&amp;A allowance of $10,424,000 (2020: $4,564,000) at the balance sheet date which can be carried forward and used to offset against future taxable income subject to meeting certain statutory requirements by those companies with unrecognised tax losses, capital allowances and M&amp;A allowances in their respective countries of incorporation. The capital allowances and M&amp;A allowances have no expiry date. The tax losses have expiry dates as follows:​​​​​​​
2021 2020
$’000 $’000
Expiring in one year 5,617 3,847
Expiring in two years 5,734 3,556
Expiring in three years 4,069 3,343
Expiring in four years 6,601 2,973
Expiring beyond four years 57,636 29,056
79,657 42,775
The movement in deferred income tax assets and liabilities (prior to offsetting of balances within the same tax jurisdiction) is as follows: Deferred income tax liabilities
Accelerated Fair value ROU Others Total
$’000 $’000 $’000 $’000 $’000
2021
Beginning of financial year 824 1,026 2,824 — 4,674
Currency translation adjustments 8 34 (3 ) — * 39
Acquisition of subsidiaries (Note 28(c)) 875 1,132 — 29 2,036
Charged/(credited) to profit or loss 420 (217 ) (4 ) — 199
End of financial year 2,127 1,975 2,817 29 6,948
2020
Beginning of financial year 578 1,145 3,347 70 5,140
Currency translation adjustments — (12 ) (3 ) — (15 )
Acquisition of subsidiary — 69 — — 69
Charged/(credited) to profit or loss 246 (176 ) (520 ) (70 ) (520 )
End of financial year 824 1,026 2,824 — 4,674
* Less than $1,000 Deferred income tax assets
Lease Provisions Tax loss Unutilised Total
$’000 $’000 $’000 $’000 $’000
2021
Beginning of financial year (2,926 ) (133 ) — — (3,059 )
Currency translation adjustments 3 — (1 ) (5 ) (3 )
Acquisition of subsidiaries (Note 28(c)) — — (102 ) (541 ) (643 )
Credited to profit or loss (10 ) (24 ) (834 ) — (868 )
End of financial year (2,933 ) (157 ) (937 ) (546 ) (4,573 )
2020
Beginning of financial year (3,442 ) — — — (3,442 )
Currency translation adjustments 3 — — — 3
Credited to profit or loss 513 (133 ) — — 380
End of financial year (2,926 ) (133 ) — — (3,0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Reinstatement Cost</t>
        </is>
      </c>
      <c r="B1" s="2" t="inlineStr">
        <is>
          <t>12 Months Ended</t>
        </is>
      </c>
    </row>
    <row r="2">
      <c r="B2" s="2" t="inlineStr">
        <is>
          <t>Dec. 31, 2021</t>
        </is>
      </c>
    </row>
    <row r="3">
      <c r="A3" s="3" t="inlineStr">
        <is>
          <t>Text Block [Abstract]</t>
        </is>
      </c>
    </row>
    <row r="4">
      <c r="A4" s="4" t="inlineStr">
        <is>
          <t>Provision for Reinstatement Cost</t>
        </is>
      </c>
      <c r="B4" s="4" t="inlineStr">
        <is>
          <t xml:space="preserve">22. Provision for reinstatement costs Provision for reinstatement costs relate to the cost of dismantling and removing assets and restoring the premises to its original condition as stipulated in the lease agreements. The Group expects to incur the liability upon termination of the leases between March 2022 to August 2026.
2021 2020
$’000 $’000
Beginning of financial year 377 375
Currency revaluation adjustments (5 ) (2 )
Additions from new leases during the year 71 —
Accretion cost 11 4
Acquisition of subsidiaries (Note 28(c)) 151 —
Provision utilised during the year — * —
End of financial year 605 377
Current 36 21
Non-current 569 356
End of financial year 605 377
* Less than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and Treasury Shares</t>
        </is>
      </c>
      <c r="B1" s="2" t="inlineStr">
        <is>
          <t>12 Months Ended</t>
        </is>
      </c>
    </row>
    <row r="2">
      <c r="B2" s="2" t="inlineStr">
        <is>
          <t>Dec. 31, 2021</t>
        </is>
      </c>
    </row>
    <row r="3">
      <c r="A3" s="3" t="inlineStr">
        <is>
          <t>Text Block [Abstract]</t>
        </is>
      </c>
    </row>
    <row r="4">
      <c r="A4" s="4" t="inlineStr">
        <is>
          <t>Share Capital and Treasury Shares</t>
        </is>
      </c>
      <c r="B4" s="4" t="inlineStr">
        <is>
          <t>23. Share capital and treasury shares
No. of ordinary shares
Amount
Issued share Treasury Share Treasury
$’000 $’000
2021
Beginning of financial year 1,550,711 — 36,553 —
Shares issued (Note 23(a)) 650,103 — 252,338 —
Conversion of preference shares to ordinary shares (Note 18) 1,340,247 — 395,456 —
End of financial year 3,541,061 — 684,347 —
2020
Beginning of financial year 1,534,032 (3,653 ) 33,886 — *
Shares issued (Note 23(a)) 16,679 — 2,667 — *
Treasury shares purchased (Note 23(b)) — 3,653 — — *
End of financial year 1,550,711 — 36,553 —
2019
Beginning of financial year 1,527,623 (153 ) 32,120 — *
Shares issued (Note 23(a)) 6,409 — 1,766 —
Treasury shares purchased (Note 23(b)) — (3,500 ) — — *
End of financial year 1,534,032 (3,653 ) 33,886 — *
* Less than $1,000 All issued ordinary shares are fully paid. There is no par value for these ordinary shares. Fully paid ordinary shares carry one vote per share and carry a right to dividends as and when declared by the Group.
(a) Issuance of ordinary shares During the financial year, the parent company issued 9,472 (2020: 16,504) ordinary shares amounting $2,278,000 (2020: $2,611,000) to employees as part of the Employee Share Grant Plan, 3,184 (2020: Nil) ordinary shares amounting $1,243,000 (2020: Nil) to non-executive Non-Executive non-executive During the financial year, the parent company also fully converted 1,340,247 of its preference shares into ordinary shares (Note 18).
(b) Treasury shares During the financial year ended 31 December 2021, the parent company re-issued re-issued re-issued
2021 2020 2019
$’000 $’000 $’000
Exercise price paid by employees — 524 —
Value of employee services — 131 —
Total net consideration — 655 —
During the financial year ended 31 December 2019, the parent company acquired 3,500 shares of the parent company as treasury shares. The total amount paid to acquire the shares was less than $1,000 and this was presented as a component within shareholders’ equity/deficiency. The parent company did not acquire any shares during the financial year ended 31 December 2021 and 2020. Accordingly, a gain on re-iss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SGD ($) $ in Thousands</t>
        </is>
      </c>
      <c r="B1" s="2" t="inlineStr">
        <is>
          <t>Dec. 31, 2021</t>
        </is>
      </c>
      <c r="C1" s="2" t="inlineStr">
        <is>
          <t>Dec. 31, 2020</t>
        </is>
      </c>
    </row>
    <row r="2">
      <c r="A2" s="3" t="inlineStr">
        <is>
          <t>Current assets</t>
        </is>
      </c>
    </row>
    <row r="3">
      <c r="A3" s="4" t="inlineStr">
        <is>
          <t>Cash and cash equivalents</t>
        </is>
      </c>
      <c r="B3" s="6" t="n">
        <v>70236</v>
      </c>
      <c r="C3" s="6" t="n">
        <v>93359</v>
      </c>
    </row>
    <row r="4">
      <c r="A4" s="4" t="inlineStr">
        <is>
          <t>Trade and other current receivables</t>
        </is>
      </c>
      <c r="B4" s="5" t="n">
        <v>17655</v>
      </c>
      <c r="C4" s="5" t="n">
        <v>14140</v>
      </c>
    </row>
    <row r="5">
      <c r="A5" s="4" t="inlineStr">
        <is>
          <t>Current assets</t>
        </is>
      </c>
      <c r="B5" s="5" t="n">
        <v>87891</v>
      </c>
      <c r="C5" s="5" t="n">
        <v>107499</v>
      </c>
    </row>
    <row r="6">
      <c r="A6" s="3" t="inlineStr">
        <is>
          <t>Non-current assets</t>
        </is>
      </c>
    </row>
    <row r="7">
      <c r="A7" s="4" t="inlineStr">
        <is>
          <t>Trade and other receivables</t>
        </is>
      </c>
      <c r="B7" s="5" t="n">
        <v>1564</v>
      </c>
      <c r="C7" s="5" t="n">
        <v>1337</v>
      </c>
    </row>
    <row r="8">
      <c r="A8" s="4" t="inlineStr">
        <is>
          <t>Intangible assets</t>
        </is>
      </c>
      <c r="B8" s="5" t="n">
        <v>401157</v>
      </c>
      <c r="C8" s="5" t="n">
        <v>140715</v>
      </c>
    </row>
    <row r="9">
      <c r="A9" s="4" t="inlineStr">
        <is>
          <t>Plant and equipment</t>
        </is>
      </c>
      <c r="B9" s="5" t="n">
        <v>3329</v>
      </c>
      <c r="C9" s="5" t="n">
        <v>2619</v>
      </c>
    </row>
    <row r="10">
      <c r="A10" s="4" t="inlineStr">
        <is>
          <t>Right-of-use assets</t>
        </is>
      </c>
      <c r="B10" s="5" t="n">
        <v>15419</v>
      </c>
      <c r="C10" s="5" t="n">
        <v>16035</v>
      </c>
    </row>
    <row r="11">
      <c r="A11" s="4" t="inlineStr">
        <is>
          <t>Non-current assets</t>
        </is>
      </c>
      <c r="B11" s="5" t="n">
        <v>421469</v>
      </c>
      <c r="C11" s="5" t="n">
        <v>160706</v>
      </c>
    </row>
    <row r="12">
      <c r="A12" s="4" t="inlineStr">
        <is>
          <t>Total assets</t>
        </is>
      </c>
      <c r="B12" s="5" t="n">
        <v>509360</v>
      </c>
      <c r="C12" s="5" t="n">
        <v>268205</v>
      </c>
    </row>
    <row r="13">
      <c r="A13" s="3" t="inlineStr">
        <is>
          <t>Current liabilities</t>
        </is>
      </c>
    </row>
    <row r="14">
      <c r="A14" s="4" t="inlineStr">
        <is>
          <t>Trade and other payables</t>
        </is>
      </c>
      <c r="B14" s="5" t="n">
        <v>32921</v>
      </c>
      <c r="C14" s="5" t="n">
        <v>23563</v>
      </c>
    </row>
    <row r="15">
      <c r="A15" s="4" t="inlineStr">
        <is>
          <t>Lease liabilities</t>
        </is>
      </c>
      <c r="B15" s="5" t="n">
        <v>4439</v>
      </c>
      <c r="C15" s="5" t="n">
        <v>3686</v>
      </c>
    </row>
    <row r="16">
      <c r="A16" s="4" t="inlineStr">
        <is>
          <t>Borrowings</t>
        </is>
      </c>
      <c r="B16" s="5" t="n">
        <v>170</v>
      </c>
      <c r="C16" s="5" t="n">
        <v>0</v>
      </c>
    </row>
    <row r="17">
      <c r="A17" s="4" t="inlineStr">
        <is>
          <t>Deferred revenue</t>
        </is>
      </c>
      <c r="B17" s="5" t="n">
        <v>47318</v>
      </c>
      <c r="C17" s="5" t="n">
        <v>34487</v>
      </c>
    </row>
    <row r="18">
      <c r="A18" s="4" t="inlineStr">
        <is>
          <t>Preference shares</t>
        </is>
      </c>
      <c r="C18" s="5" t="n">
        <v>199481</v>
      </c>
    </row>
    <row r="19">
      <c r="A19" s="4" t="inlineStr">
        <is>
          <t>Convertible notes</t>
        </is>
      </c>
      <c r="C19" s="5" t="n">
        <v>11471</v>
      </c>
    </row>
    <row r="20">
      <c r="A20" s="4" t="inlineStr">
        <is>
          <t>Provision for reinstatement costs</t>
        </is>
      </c>
      <c r="B20" s="5" t="n">
        <v>36</v>
      </c>
      <c r="C20" s="5" t="n">
        <v>21</v>
      </c>
    </row>
    <row r="21">
      <c r="A21" s="4" t="inlineStr">
        <is>
          <t>Current income tax liabilities</t>
        </is>
      </c>
      <c r="B21" s="5" t="n">
        <v>4554</v>
      </c>
      <c r="C21" s="5" t="n">
        <v>5492</v>
      </c>
    </row>
    <row r="22">
      <c r="A22" s="4" t="inlineStr">
        <is>
          <t>Derivative financial liabilities</t>
        </is>
      </c>
      <c r="C22" s="5" t="n">
        <v>940</v>
      </c>
    </row>
    <row r="23">
      <c r="A23" s="4" t="inlineStr">
        <is>
          <t>Current liabilities</t>
        </is>
      </c>
      <c r="B23" s="5" t="n">
        <v>89438</v>
      </c>
      <c r="C23" s="5" t="n">
        <v>279141</v>
      </c>
    </row>
    <row r="24">
      <c r="A24" s="3" t="inlineStr">
        <is>
          <t>Non-current liabilities</t>
        </is>
      </c>
    </row>
    <row r="25">
      <c r="A25" s="4" t="inlineStr">
        <is>
          <t>Trade and other payables</t>
        </is>
      </c>
      <c r="B25" s="5" t="n">
        <v>603</v>
      </c>
      <c r="C25" s="5" t="n">
        <v>41</v>
      </c>
    </row>
    <row r="26">
      <c r="A26" s="4" t="inlineStr">
        <is>
          <t>Lease liabilities</t>
        </is>
      </c>
      <c r="B26" s="5" t="n">
        <v>12452</v>
      </c>
      <c r="C26" s="5" t="n">
        <v>13567</v>
      </c>
    </row>
    <row r="27">
      <c r="A27" s="4" t="inlineStr">
        <is>
          <t>Borrowings</t>
        </is>
      </c>
      <c r="B27" s="5" t="n">
        <v>16732</v>
      </c>
    </row>
    <row r="28">
      <c r="A28" s="4" t="inlineStr">
        <is>
          <t>Deferred income tax liabilities</t>
        </is>
      </c>
      <c r="B28" s="5" t="n">
        <v>2375</v>
      </c>
      <c r="C28" s="5" t="n">
        <v>1615</v>
      </c>
    </row>
    <row r="29">
      <c r="A29" s="4" t="inlineStr">
        <is>
          <t>Provision for reinstatement costs</t>
        </is>
      </c>
      <c r="B29" s="5" t="n">
        <v>569</v>
      </c>
      <c r="C29" s="5" t="n">
        <v>356</v>
      </c>
    </row>
    <row r="30">
      <c r="A30" s="4" t="inlineStr">
        <is>
          <t>Non-current liabilities</t>
        </is>
      </c>
      <c r="B30" s="5" t="n">
        <v>32731</v>
      </c>
      <c r="C30" s="5" t="n">
        <v>15579</v>
      </c>
    </row>
    <row r="31">
      <c r="A31" s="4" t="inlineStr">
        <is>
          <t>Total liabilities</t>
        </is>
      </c>
      <c r="B31" s="5" t="n">
        <v>122169</v>
      </c>
      <c r="C31" s="5" t="n">
        <v>294720</v>
      </c>
    </row>
    <row r="32">
      <c r="A32" s="4" t="inlineStr">
        <is>
          <t>NET ASSETS/(LIABILITIES)</t>
        </is>
      </c>
      <c r="B32" s="5" t="n">
        <v>387191</v>
      </c>
      <c r="C32" s="5" t="n">
        <v>-26515</v>
      </c>
    </row>
    <row r="33">
      <c r="A33" s="3" t="inlineStr">
        <is>
          <t>Capital and reserves attributable to equity holders of the Group</t>
        </is>
      </c>
    </row>
    <row r="34">
      <c r="A34" s="4" t="inlineStr">
        <is>
          <t>Share capital</t>
        </is>
      </c>
      <c r="B34" s="5" t="n">
        <v>684347</v>
      </c>
      <c r="C34" s="5" t="n">
        <v>36553</v>
      </c>
    </row>
    <row r="35">
      <c r="A35" s="4" t="inlineStr">
        <is>
          <t>Preference shares</t>
        </is>
      </c>
      <c r="B35" s="5" t="n">
        <v>0</v>
      </c>
      <c r="C35" s="5" t="n">
        <v>59339</v>
      </c>
    </row>
    <row r="36">
      <c r="A36" s="4" t="inlineStr">
        <is>
          <t>Share reserve</t>
        </is>
      </c>
      <c r="B36" s="5" t="n">
        <v>18658</v>
      </c>
      <c r="C36" s="5" t="n">
        <v>11630</v>
      </c>
    </row>
    <row r="37">
      <c r="A37" s="4" t="inlineStr">
        <is>
          <t>Capital reserve</t>
        </is>
      </c>
      <c r="B37" s="5" t="n">
        <v>785</v>
      </c>
      <c r="C37" s="5" t="n">
        <v>785</v>
      </c>
    </row>
    <row r="38">
      <c r="A38" s="4" t="inlineStr">
        <is>
          <t>Warrants</t>
        </is>
      </c>
      <c r="B38" s="5" t="n">
        <v>5742</v>
      </c>
      <c r="C38" s="5" t="n">
        <v>5742</v>
      </c>
    </row>
    <row r="39">
      <c r="A39" s="4" t="inlineStr">
        <is>
          <t>Translation reserve</t>
        </is>
      </c>
      <c r="B39" s="5" t="n">
        <v>2742</v>
      </c>
      <c r="C39" s="5" t="n">
        <v>-2930</v>
      </c>
    </row>
    <row r="40">
      <c r="A40" s="4" t="inlineStr">
        <is>
          <t>Accumulated losses</t>
        </is>
      </c>
      <c r="B40" s="5" t="n">
        <v>-325083</v>
      </c>
      <c r="C40" s="5" t="n">
        <v>-137634</v>
      </c>
    </row>
    <row r="41">
      <c r="A41" s="4" t="inlineStr">
        <is>
          <t>Total shareholders' equity/(deficiency)</t>
        </is>
      </c>
      <c r="B41" s="6" t="n">
        <v>387191</v>
      </c>
      <c r="C41" s="6" t="n">
        <v>-26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and Capital Reserve</t>
        </is>
      </c>
      <c r="B1" s="2" t="inlineStr">
        <is>
          <t>12 Months Ended</t>
        </is>
      </c>
    </row>
    <row r="2">
      <c r="B2" s="2" t="inlineStr">
        <is>
          <t>Dec. 31, 2021</t>
        </is>
      </c>
    </row>
    <row r="3">
      <c r="A3" s="3" t="inlineStr">
        <is>
          <t>Text Block [Abstract]</t>
        </is>
      </c>
    </row>
    <row r="4">
      <c r="A4" s="4" t="inlineStr">
        <is>
          <t>Share and Capital Reserve</t>
        </is>
      </c>
      <c r="B4" s="4" t="inlineStr">
        <is>
          <t>24. Share and capital reserve
2021 2020 2019
$’000 $’000 $’000
Beginning of financial year 11,630 5,898 2,612
Employee share grant and options schemes
- Value of employee services (Note 8) 8,542 6,660 3,204
- Shares issued (Note 23(a)) (2,199 ) (1,152 ) (66 )
Non-executive
- Value of services (Note 27) 2,108 280 148
- Shares issued (Note 23(a)) (1,423 ) (56 ) —
End of financial year 18,658 11,630 5,898
(a) Employee Stock Option Plan The members of the Group approved the Group’s Employee Stock Option Plan (“ESO Plan”) 2016 and ESO Plan 2018 on 4 April 2016 and 9 May 2018 respectively. The objective of the ESO Plans is to promote the interests of the Group by providing the certain key personnel with an appropriate incentive to encourage them to continue their employment with the Group and to improve the growth, profitability and financial success of the Group. Accordingly, the vesting of the ESO Plan 2016 options is upon meeting certain period of service and agreed performance targets. The vesting of the ESO Plan 2018 options is upon meeting certain periods of service. Upon vesting, the awardees are issued with share options of the Group and hence this is an equity-settled share plan. The total aggregate number of shares issuable under the ESO Plans and/or Restricted Stock Units Plan (“RSU Plan”) shall not exceed 7.5% of the fully diluted share capital of the Group. The exercise price of the options is determined by the valuation of the Group’s ordinary shares immediately preceding the date of the grant. The vesting of the options is conditional on the key management personnel or employees completing the specific service conditions to the Group. All employee stock options shall expire on the 10 th Set out below are summaries of options granted under the plan:
2021 2020 2019
Weighted Number of stock Weighted price Number of stock Weighted price Number of stock
Beginning of financial year $ 188.75 110,814 $ 186.19 125,371 $ 134.56 87,344
Granted during the year — — — — $ 262.77 49,900
Exercised during the year $ 144.94 (554 ) $ 159.84 (13,228 ) — —
Forfeited during the year $ 175.21 (1,560 ) $ 235.10 (1,329 ) $ 128.17 (11,873 )
End of financial year $ 189.17 108,700 $ 188.75 110,814 $ 186.19 125,371
Vested and exercisable at 31 December $ 174.40 52,173 $ 162.67 43,688 $ 161.79 56,790 The weighted average share price at the date of exercise of options exercised during the year ended 31 December 2021 was $144.94 (2020: $159.84, 2019: not applicable). No options expired during the periods covered by the above tables. Stock options outstanding at the end of the year have the following weighted average remaining contractual life and exercise prices:
2021 2020 2019
Exercise price Stock Weighted Stock options Weighted (years) Stock Weighted (years)
$124.63 38,106 4.35 38,106 5.35 45,195 6.36
$142.00 13,060 5.82 14,361 6.75 16,672 7.74
$164.00 11,734 6.40 12,187 7.40 13,604 8.40
$262.77 45,800 7.28 46,160 8.28 49,900 9.28
108,700 110,814 125,371
The fair value of options granted on 1 April 2019 and 9 December 2019 are determined using the Black-Scholes Option Pricing Model. The significant inputs into the model were shown below.
1 April 9 December
Share price at grant date $ 300,39 $ 269.54
Exercise price $ 262.77 $ 262.77
Expected volatility 32 % 42 %
Dividend yield Nil Nil
Option life Up to 10 years Up to 10 years
Annual risk-free interest rate 2.18 % 1.61 % The volatility applied is based on the historical volatility of comparable public-listed companies.
(b) Non-Executive On 4 October 2019, the members of the Group approved the Group’s Non-Executive The objective of the NED Plan is to promote the interests of the Group by providing non-executive The NED Plan is administered by the Remuneration Committee who are appointed by the members of the Board of Directors. Pursuant to the NED Plan (“NED Options and RSU”), the Group issued options to subscribe for 3,209 ordinary shares in the Group at an exercise price of $317.90 per ordinary share which were granted on 4 October 2019. The fair value of options granted is determined using the Black-Scholes Option Pricing Model and the grant date fair value per option is $89.84. Movements in the number of unissued ordinary shares under option and their exercise prices are as follows:
No. of ordinary shares under option
Beginning Granted Forfeited Exercised End of Exercise Exercise Remaining
2021
- 4 October 2019 3,209 — — — 3,209 $ 317.90 4.10.20 to 3.9.24 2.68
3,209 — — — 3,209
2020
- 4 October 2019 3,209 — — — 3,209 $ 317.90 4.10.20 to 3.9.24 3.68
3,209 — — — 3,209
2019
- 4 October 2019 — 3,209 — — 3,209 $ 317.90 4.10.20 to 3.9.24 4.68
— 3,209 — — 3,209
Out of the unexercised options for 3,209 (2020: 3,209, 2019: 3,209) shares, options for 2,403 (2020: 1,602, 2019: 801) shares are exercisable at the balance sheet date. The fair value of options granted on 4 October 2019 is determined using the Black-Scholes Option Pricing Model. The significant inputs into the model were the share price at the grant date of $269.54, the exercise price of $317.90, expected volatility of expected share price returns of 42%, dividend yield of Nil, the option life of up to 5 years and the annual risk-free interest rate of 1.61%. The volatility applied is based on the historical volatility of comparable public-listed companies. On 13 October 2021, 10,346 Restricted Stock Units (“RSU”) in the Group were granted pursuant to the NED Plan. The grant date fair value per RSU is $390.45.
Group Grant Beginning Granted Vested Forfeited End of
2021 $ 390.45 — 10,346 (3,184 ) — 7,162
(c) Restricted Stock Units Plan On 4 April 2016, the members of the Group approved the Group’s Restricted Stock Units Plan (“RSU Plan”). The objective of the RSU Plan is to promote the interests of the Group by providing the certain key personnel with an appropriate incentive to encourage them to continue their employment with the Group and to improve the growth, profitability and financial success of the Group. Accordingly, these service and performance conditions are included as part of the vesting conditions. Upon vesting, the awardees are issued with shares of the Group and hence this is an equity-settled share plan. The ESO and RSU Plans are administered by the Remuneration Committee who are appointed by the members of the Board of Directors. The total aggregate number of shares issuable under the ESO Plans and/or RSU Plan shall not exceed 7.5% of the fully diluted share capital of the Group. There were no shares granted under the RSU Plan for the financial years ended 31 December 2021, 2020 and 2019.
(d) Omnibus Equity Incentive Plan On 4 October 2019, the members of the Group approved the Group’s Omnibus Equity Incentive Plan (“Omnibus Plan”). The objective of the Omnibus Plan is to promote the interests of the Group by providing selected employees and executive directors of the Group with an appropriate incentive to encourage them to continue their employment with the Group and to improve the growth, profitability and financial success of the Group. Accordingly, these service and performance conditions are included as part of the vesting conditions. Upon vesting, the awardees are issued with options and/or shares of the Group and hence this is an equity-settled share plan. The Omnibus Plan is administered by the Remuneration Committee who are appointed by the members of the Board of Directors. On 30 November 2019, 57,242 restricted stock units in the Group were granted pursuant to the Omnibus Plan (“2020 RSU”). The grant date fair value per RSU is $269.54. On 1 January 2020, 14 September 2020, 1 October 2020 and 19 October 2020, 6,291, 7,200, 72 and 421 restricted stock units in the Group were granted pursuant to the Omnibus Plan (“2020 RSU”) respectively. The grant date weighted average fair value per RSU is $223.78. On 25 June 2021, 634 restricted stock units in the Group were granted pursuant to the Omnibus Plan (“2020 RSU”) The grant date fair value per RSU is $223.78. The shares vested during the financial year and share awards outstanding at the end of the financial year for the RSU Plan and Omnibus Plan were as follows:
Group Grant Beginning Granted Vested Share End of
2021 $ 223.78 64,705 634 (13,782 ) (601 ) 50,956
2020 $ 223.78 60,268 13,984 (8,918 ) (629 ) 64,705
2019 $ 269.54 11,014 57,242 (7,988 ) — 60,268
(e) Capital reserve Capital reserve comprises the following item:
2021 2020 2019
$’000 $’000 $’000
Gain on re-issuance 785 785 130
Total capital reserve 785 785 1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21</t>
        </is>
      </c>
    </row>
    <row r="3">
      <c r="A3" s="3" t="inlineStr">
        <is>
          <t>Text Block [Abstract]</t>
        </is>
      </c>
    </row>
    <row r="4">
      <c r="A4" s="4" t="inlineStr">
        <is>
          <t>Warrants</t>
        </is>
      </c>
      <c r="B4" s="4" t="inlineStr">
        <is>
          <t xml:space="preserve">25. Warrants
No. of warrants Amount
$’000
2021
Beginning and end of financial year 112,000 5,742
2020
Beginning and end of financial year 112,000 5,742
2019
Beginning and end of financial year 112,000 5,742
On 12 October 2018, in conjunction with issuance of Series D1 and D2 preference shares, the Group issued a total of 112,000 warrants at a price of $52.33 per warrant. Each warrant carries the right to subscribe for one new ordinary share in the capital of the Group within 60 months following the date of issuance at an exercise price of $341.60 per warrant. The Group has a right to accelerate the exercise period subject upon meeting certain condi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26. Financial risk management Financial risk factors The Group’s activities expose it to market risk (including currency risk and interest rate risk), credit risk and liquidity risk. The Group’s overall risk management strategy seeks to minimise any adverse effects from the unpredictability of financial markets on the Group’s financial performance. The Board of Directors is responsible for setting the objectives and underlying principles of financial risk management for the Group.
(a) Market risk
(i) Currency risk The Group operates in South East Asia with operations in Singapore, Malaysia, Indonesia, Thailand and Vietnam. Currency risk arises within entities in the Group when transactions are denominated in foreign currencies other than the functional currency of the entities within the Group. The Group’s business operations are not exposed to significant foreign currency risks as it has no significant transactions denominated in foreign currency of the entities within the Group.
(ii) Cash flow and fair value interest rate risks Cash flow interest rate risk is the risk that the future cash flows of a financial instrument will fluctuate because of changes in market interest rates. Fair value interest rate risk is the risk that the fair value of a financial instrument will fluctuate due to changes in market interest rates. As the Group have no variable interest-bearing financial instrument, the Group’s income and operating cash flows are substantially independent of changes in market interest rates.
(b) Credit risk Credit risk is the risk of loss that may arise on outstanding financial instruments should a counterparty default on its obligations. Risk management The Group’s exposure to credit risk arises primarily from trade and other receivables. For other financial assets (including cash and deposits), the Group minimise credit risk by dealing exclusively with high credit rating financial institutions. The Group’s objective is to seek continual revenue growth while minimising losses incurred due to increased credit risk exposure. The Group trades only with recognised and creditworthy third parties. It is the Group’s policy that all customers who wish to trade on credit terms are subject to credit verification procedures. As the Group does not hold any collateral, the maximum exposure to credit risk for each class of financial instruments is the carrying amount of that class of financial instruments presented on the balance sheet. The credit risk for receivables from third parties (based on the origin of the customer’s geography) based on the information provided to key management is as follows:
2021 2020
$’000 $’000
By geographical areas
Singapore 4,766 4,239
Malaysia 1,807 2,070
Thailand 1,434 1,378
Indonesia 857 1,433
Vietnam 741 709
Other countries 1,207 1,173
10,812 11,002
Credit rating The Group considers the probability of default upon initial recognition of assets and whether there has been a significant increase in credit risk on an ongoing basis throughout each reporting period. To assess whether there is a significant increase in credit risk, the Group compares the risk of a default occurring on the asset as of the reporting date with the risk of default as of the date of initial recognition. It considers available reasonable and supportable forward-looking information. The following indicators are incorporated:
• actual or expected significant adverse changes in business, financial or economic conditions that are expected to cause a significant change to the debtor’s ability to meet its obligations,
• significant changes in the expected performance and behaviour of the debtor, including changes in the payment status of debtor in the Group and changes in the operating results of the debtor; and
• macroeconomic information such as market growth rates. Regardless of the analysis above, a significant increase in credit risk is presumed if a debtor is more than 30 days past due in making a contractual payment, as determined by the Group’s historical collections records. The Group defines a financial instrument as default, which is fully aligned with the definition of credit-impaired, when it meets one or more of the following criteria: Quantitative criteria: The Group defines a financial instrument as default, when the counterparty fails to make contractual payment within 180 days of when they fall due. Qualitative criteria: The debtor meets unlikeliness to pay criteria, which indicates the debtor is in significant financial difficulty. The Group considers the following instances:
• the debtor is in breach of financial covenants;
• concessions have been made by the lender relating to the debtor’s financial difficulty;
• it is becoming probable that the debtor will enter bankruptcy or other financial reorganisation; and
• the debtor is insolvent. Financial instruments that are credit-impaired are assessed on individual basis. Impairment of financial assets Trade receivables are subject to more than immaterial credit losses where the expected credit loss (“ECL”) model has been applied. The Group has applied the simplified approach by using the provision matrix to measure the lifetime expected credit losses for trade receivables. The measurement of ECL reflects:
• an unbiased and probability-weighted amount that is determined by evaluating a range of possible outcomes;
• the time value of money; and
• reasonable and supportable information that is available without undue cost or effort at the reporting date about past events, current conditions and forecasts of future economic conditions. Groupings of instruments for ECL measured on collective basis;
(i) Collective assessment To measure ECL, trade receivables have been grouped based on shared credit risk characteristics such as geographical location and the days past due.
(ii) Individual assessment Trade receivables which are in default or credit-impaired are assessed individually.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365 days past due. Impairment losses on trade receivables are presented as net impairment losses within operating profit. Subsequent recoveries of amounts previously written off are credited against the same line item. The movement in impairment loss on trade receivables during the year is as follows: Trade receivables
2021 2020
$’000 $’000
Beginning of financial year 4,823 3,529
Allowance made 4,209 3,116
Allowance written back (2,064 ) (845 )
Allowance written off (1,959 ) (947 )
Acquisition of subsidiaries 17 —
Currency revaluation adjustment (73 ) (30 )
End of financial year 4,953 4,823
Impairment of financial assets For specific trade receivables identified by the Group to be credit impaired, the Group recognised a loss allowance equal to lifetime expected credit loss of $4,560,000 (2020: $4,324,000) in respect of Group’s receivables, as follows: Trade receivables
2021 2020
$’000 $’000
Gross amount 4,560 4,324
Less: Allowance for impairment (4,560 ) (4,324 )
— —
The impaired receivables arise mainly from receivables that are long overdue. The Group has concluded that the credit loss for non-specific Cash and cash equivalents As of 31 December 2021 and 2020, substantially all of the Group’s cash and cash equivalents were held at major financial institutions in the respective locations of the Group’s region. Management believes that these financial institutions are of high credit quality and continually monitors the credit worthiness of these financial institutions.
(c) Liquidity risk Liquidity risk is the risk that the Group will encounter difficulty in meeting financial obligations due to shortage of funds. The Group’s exposure to liquidity risk arises primarily from mismatches of the maturities of financial assets and liabilities. The Group manages its liquidity risk by ensuring the availability of funding. Funding is obtained mainly from investments from shareholders. The Group monitors working capital projections regularly, to ensure that the Group has adequate working capital to meet current requirements. The table below analyses non-derivative
Less than Between 1 and
$’000 $’000
At 31 December 2021
Trade and other payables 31,702 604
Lease liabilities 5,095 13,195
Borrowings 343 16,787
At 31 December 2020
Trade and other payables 22,328 498
Lease liabilities 4,287 14,597
Convertible notes (including contractual interest) 11,525 —
Preference shares 208,425 —
(d) Capital risk The Group’s objectives when managing capital are to safeguard the Group’s ability to continue as a going concern and to maintain an optimal capital structure so as to maximise shareholder value. In order to maintain or achieve an optimal capital structure, the Group may adjust the amount of dividend payment, return capital to shareholders, issue new shares, buy back issued shares, obtain new borrowings or sell assets to reduce borrowings. The Directors monitor the Group’s capital based on net debt, if any, and total capital. Net debt is calculated as borrowings plus trade and other payables less cash and cash equivalents. Total capital is calculated as total equity plus preference shares and net debt, if any.
2021 2020
$’000 $’000
Net debt N/M N/M
Preference shares — 199,481
Total equity 387,191 (26,515 )
Total capital 387,191 172,966
(e) Fair value measurement Liabilities measured and carried at fair value and classified by level of the following fair value measurement hierarchy:
(i) quoted prices (unadjusted) in active markets for identical assets or liabilities (Level 1);
(ii) inputs other than quoted prices included within Level 1 that are observable for the asset or liability, either directly (i.e. as prices) or indirectly (i.e. derived from prices) (Level 2); and
(iii) inputs for the asset or liability that are not based on observable market data (unobservable inputs) (Level 3). As of 31 December 2021, there are no liabilities being carried at fair value through profit or loss. As of 31 December 2020, liabilities carried at fair value are all Level 3 instruments. The fair value of financial instruments that are not traded in an active market is determined by using valuation techniques. The Group uses a variety of methods and makes assumptions that are based on market conditions existing at each balance sheet date. Where appropriate, quoted market prices or dealer quotes for similar instruments are used. Other techniques, such as estimated discounted cash flows, are used to determine fair value for the remaining financial instruments. The fair values of current financial assets and liabilities carried at amortised cost approximate their carrying amounts. The following table presents the changes in Level 3 instruments:
Derivative Derivative Contingent
$’000 $’000 $’000
2021
Beginning of financial year 940 — —
Fair value adjustment 124,146 — —
Conversion to ordinary shares (125,086 ) — —
End of financial year — — —
Total (gains)/losses for the period included in profit or loss for assets and liabilities held at the end of the financial year(a) — — —
2020
Beginning of financial year 15,991 1,313 11,743
Fair value adjustment (15,051 ) (1,313 ) 174
Currency translation adjustments — — 250
Contingent consideration paid in relation to acquisition of PG Vietnam — — (12,167 )
End of financial year 940 — —
Total (gains)/losses for the period included in profit or loss for assets and liabilities held at the end of the financial year(a) (15,051 ) (1,313 ) 424
Derivative Derivative Contingent
$’000 $’000 $’000
2019
Beginning of financial year — 788 23,268
Fair value adjustment
- profit or loss (Note 7) 15,991 525 705
Contingent consideration paid in relation to acquisition of PG Vietnam — — (5,454 )
Contingent consideration paid in relation to acquisition of Ensign — — (6,776 )
End of financial year 15,991 1,313 11,743
Total (gains)/losses for the period included in profit or loss for assets and liabilities held at the end of the financial year(a) 15,991 525 705
(a) The unrealised gains/losses are presented in “other (losses)/gains – net” in the consolidated statement of comprehensive income. There are no transfers of financial instruments between any levels during the financial years ended 31 December 2021, 2020 and 2019. The carrying amount less impairment provision of trade receivables and payables are assumed to approximate their fair values. The fair value of financial liabilities for disclosure purposes is estimated based on quoted market prices or dealer quotes for similar instruments by discounting the future contractual cash flows at the current market interest rate that is available to the Group for similar financial instruments. The Level 3 contingent consideration for the acquisition of PG Vietnam and Ensign used net profit margin, estimated to be above 19.3%, and EBITDA, estimated to be above US$700,000 (approximately $950,000) for PG Vietnam, multiple of average EBITDA estimated to be above 7.5x (capped at US$5,500,000 (approximately $6,797,000)) for Ensign, as the unobservable inputs respectively. The contingent consideration was fully paid out in 2020. The Level 3 derivative financial liabilities were valued using a probability weighted option pricing model. The unobservable inputs used in the fair value measurement include the probabilities of the various scenarios of the settlement of the convertible notes. The fair value of the derivative financial liabilities may increase or decrease depending on the probability and timing of various scenarios.
(f) Financial instruments by category The carrying amount of the different categories of financial instruments is as disclosed:
2021 2020
$’000 $’000
Financial assets, at amortised cost 85,190 107,183
Financial liabilities, at FVTPL — 940
Financial liabilities, at amortised cost 66,098 249,6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27. Related party transactions In addition to the information disclosed elsewhere in the financial statements, there were no transactions that took place between the Group and related parties. Key management personnel compensation Key management personnel compensation is as follows:
2021 2020 2019
$’000 $’000 $’000
Wages and salaries 3,482 839 1,020
Employer’s contribution to defined contribution plans 35 17 23
Benefits in kind 266 61 67
Non-executive
- Cash 336 313 85
- Share grants and options 4,033 280 148
8,152 1,510 1,3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Business Combinations</t>
        </is>
      </c>
      <c r="B4" s="4" t="inlineStr">
        <is>
          <t xml:space="preserve">28. Business combinations On 3 August 2021, the Group acquired 100% equity interest of iProperty.com Malaysia Sdn. Bhd., Brickz Research Sdn. Bhd., IPGA Management Services Sdn. Bhd., Kid Ruang Yu Co., Ltd., Prakard IPP Co., Ltd. and iProperty (Thailand) Co., Ltd., collectively known as “Panama”. The acquisition has significantly increased the Group’s market share in this industry in Malaysia and Thailand. The principal activities of the Panama entities are providing advertising, real estate marketing, business management and consultancy services. Details of the purchase consideration, the assets acquired and liabilities assumed and the effects on the cash flows of the Group, at the acquisition date, are as follows:
(a) Purchase consideration
$’000
Equity instruments (636,815 ordinary shares of the parent company issued) 248,637
Consideration transferred for the business 248,637
(a) Purchase consideration (continued) The fair value of the 636,815 new ordinary shares issued as the consideration paid for Panama was determined based on the estimated equity value implied by a share subscription agreement dated 23 July 2021 (Note 29(a)) adjusted for a discount for lack of marketability.
(b) Effect on cash flows of the Group
$’000
Cash paid (Note (a) above) —
Add: Cash and cash equivalents in subsidiaries acquired 3,722
3,722
(c) Identifiable assets acquired and liabilities assumed
At fair value
$’000
Cash at bank 3,722
Plant and equipment (Note 15) 1,023
Acquired computer software (Note 14(c) and Note (f) below) 23
Internally developed computer software (Note 14(d) and Note (f) below) 9,832
Property data (Note 14(f) and Note (f) below) 73
Trademarks, brand and domain names (Note 14(b) and Note (f) below) 4,859
Development cost in progress (Note 14(e) and Note (f) below) 1,136
Right-of-use 1,003
Trade and other receivables (Note (e) below) 4,188
Total assets 25,859
Lease liabilities 1,050
Deferred revenue 3,761
Current income tax (Note 10 (b)) 706
Provision for reinstatement costs (Note 22) 151
Deferred tax liabilities (Note 21) 1,393
Trade and other payables 4,011
Total liabilities 11,072
Total identifiable net assets 14,787
Add: Goodwill (Note 14(a) and Note (g) below) 233,850
Consideration transferred for the business 248,637
(d) Acquisition-related costs Acquisition-related costs of $7,883,000 are included in “legal and professional expenses” in the consolidated statements of comprehensive income and in operating cash flows in the consolidated statements of cash flows for the financial year ended 31 December 2021.
(e) Acquired receivables The fair value and gross contractual amount of trade and other receivables is $4,188,000. There are no contractual cash flows not expected to be collected.
(f) Fair values The fair value of the acquired identifiable intangible assets of $23,000 (acquired computer software), $9,832,000 (internally developed computer software), $73,000 (property data), $4,859,000 (trademarks, brand and domain names) and $1,136,000 (development cost in progress)were finalised during the year. No adjustments were required to be recognised other than currency translation differences.
(g) Goodwill The goodwill of $233,850,000 arising from the acquisition is attributable to future revenue growth, synergies with the existing business and the ability to better monetise the brand through existing channels.
(h) Revenue and profit contribution The Panama business contributed revenue of $6,011,000 and net loss of $7,546,000 to the Group for the period from 3 August 2021 to 31 December 2021. Had Panama been acquired from 1 January 2021, the Group’s consolidated revenue and consolidated loss for the year ended 31 December 2021 would have been $109,596,000 and $196,028,000 respectively. On 8 December 2020, the Group acquired 100% equity interest of MyProperty Data Sdn Bhd (“MPD”). The principal activity of the MPD is to test, inspect and provide consultancy services to property and other industr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Occurring After Balance Sheet Date</t>
        </is>
      </c>
      <c r="B1" s="2" t="inlineStr">
        <is>
          <t>12 Months Ended</t>
        </is>
      </c>
    </row>
    <row r="2">
      <c r="B2" s="2" t="inlineStr">
        <is>
          <t>Dec. 31, 2021</t>
        </is>
      </c>
    </row>
    <row r="3">
      <c r="A3" s="3" t="inlineStr">
        <is>
          <t>Text Block [Abstract]</t>
        </is>
      </c>
    </row>
    <row r="4">
      <c r="A4" s="4" t="inlineStr">
        <is>
          <t>Events Occurring After Balance Sheet Date</t>
        </is>
      </c>
      <c r="B4" s="4" t="inlineStr">
        <is>
          <t xml:space="preserve">29. Events occurring after balance sheet date
(a) Business Combination Agreement On 17 March, 2022, PropertyGuru Group Limited, a Cayman Islands exempted company limited by shares (“PubCo”), consummated the previously announced business combination pursuant to the Business Combination Agreement, dated as of July 23, 2021 (the “Business Combination Agreement”), by and among PubCo, Bridgetown 2 Holdings Limited, a Cayman Islands exempted company limited by shares (“Bridgetown 2”), B2 PubCo Amalgamation Sub Pte. Ltd., a Singapore private company limited by shares and a direct wholly-owned subsidiary of PubCo (“Amalgamation Sub”) and PropertyGuru Pte. Ltd., a Singapore private company limited by shares (“PropertyGuru”). In accordance with the terms and subject to the conditions of the Business Combination Agreement,
(i) each issued and outstanding PropertyGuru ordinary share was automatically cancelled and converted into such number of newly issued PubCo ordinary shares as determined in accordance with the Business Combination Agreement;
(a) Business Combination Agreement (continued)
(ii) each outstanding PropertyGuru restricted stock unit award was assumed by PubCo and converted into the right to receive restricted stock units based on such number of newly issued PubCo ordinary shares as determined in accordance with the Business Combination Agreement;
(iii) each outstanding PropertyGuru option was assumed by PubCo and converted into an option in respect of such number of newly issued PubCo ordinary shares as determined in accordance with the Business Combination Agreement;
(iv) each Company Warrant (as defined in the Business Combination Agreement) was assumed by PubCo and converted into a PubCo warrant to purchase such number of newly issued PubCo ordinary shares as determined in accordance with the Business Combination Agreement and pursuant to the Company Warrant Assumption Agreement (as defined in the Business Combination Agreement);
(v) each issued and outstanding share of Amalgamation Sub was automatically converted into one Surviving Company Ordinary Share (as defined in the Business Combination Agreement) and accordingly, PubCo shall be the holder of all Surviving Company Ordinary Shares;
(vi) each issued and outstanding Bridgetown 2 Class A ordinary share and Class B ordinary share was cancelled and ceased to exist in exchange for one PubCo ordinary share; and
(vii) each issued and outstanding Bridgetown 2 private placement warrant was assumed by PubCo and converted into a warrant to purchase one PubCo ordinary share. Concurrently with the execution of the Business Combination Agreement, PubCo and Bridgetown 2 entered into subscription agreements with third-party investors. Pursuant to the agreements, the investors agreed to subscribe for and purchase, and PubCo agreed to issue and sell to such investors, an aggregate of 13,193,068 PubCo ordinary shares for a purchase price of US$10.00 per share, for aggregate gross proceeds of US$131,930,680 (the “PIPE Financing”). The PIPE Financing was consummated concurrently with the closing of the Business Combination. As a result of the Business Combination, PropertyGuru has become a wholly-owned subsidiary of PubCo. On 18 March 2022, PubCo ordinary shares commenced trading on the New York Stock Exchange, or “NYSE”, under the symbol “PGRU”. The Business Combination is accounted for as a capital reorganization. The Business Combination, which is not within the scope of IFRS 3 since Bridgetown 2 does not meet the definition of a business in accordance with IFRS 3, is accounted for within the scope of IFRS 2. Any excess of fair value of PubCo shares issued over the fair value of Bridgetown 2’s identifiable net assets acquired represents compensation for the service of a stock exchange listing for its shares and is expensed as incurred (“IFRS 2 Charge”).The IFRS 2 Charge is non-recurring
(b) Early repayment of loan facility agreement The Group issued a notice of voluntary prepayment of all outstanding loans of the facility. The prepayment is scheduled to take effect on 7 July 2022 using the proceeds from the business combination (Note 29 (a)).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w or Revised Accounting Standards and Interpretations</t>
        </is>
      </c>
      <c r="B1" s="2" t="inlineStr">
        <is>
          <t>12 Months Ended</t>
        </is>
      </c>
    </row>
    <row r="2">
      <c r="B2" s="2" t="inlineStr">
        <is>
          <t>Dec. 31, 2021</t>
        </is>
      </c>
    </row>
    <row r="3">
      <c r="A3" s="3" t="inlineStr">
        <is>
          <t>Text Block [Abstract]</t>
        </is>
      </c>
    </row>
    <row r="4">
      <c r="A4" s="4" t="inlineStr">
        <is>
          <t>New or Revised Accounting Standards and Interpretations</t>
        </is>
      </c>
      <c r="B4" s="4" t="inlineStr">
        <is>
          <t xml:space="preserve">30. New or revised accounting standards and interpretations Below are the mandatory standards, amendments and interpretations to existing standards that have been published, and are relevant for the Group’s accounting periods beginning on or after 1 January 2022 and which the Group has not early adopted. Amendments to IAS 1 Presentation of Financial Statements: Classification of Liabilities as Current or Non-current The narrow-scope amendments to IAS 1 Presentation of Financial Statements non-current, The amendments could affect the classification of liabilities, particularly for entities that previously considered management’s intentions to determine classification and for some liabilities that can be converted into equity. The Group does not expect any significant impact arising from applying these amend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uthorisation of Financial Statements</t>
        </is>
      </c>
      <c r="B1" s="2" t="inlineStr">
        <is>
          <t>12 Months Ended</t>
        </is>
      </c>
    </row>
    <row r="2">
      <c r="B2" s="2" t="inlineStr">
        <is>
          <t>Dec. 31, 2021</t>
        </is>
      </c>
    </row>
    <row r="3">
      <c r="A3" s="3" t="inlineStr">
        <is>
          <t>Text Block [Abstract]</t>
        </is>
      </c>
    </row>
    <row r="4">
      <c r="A4" s="4" t="inlineStr">
        <is>
          <t>Authorisation of Financial Statements</t>
        </is>
      </c>
      <c r="B4" s="4" t="inlineStr">
        <is>
          <t xml:space="preserve">31. Authorisation of financial statements These financial statements were authorised for issue in accordance with a resolution of the Board of Directors of PropertyGuru Pte. Ltd. on 14 April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t>
        </is>
      </c>
    </row>
    <row r="5">
      <c r="A5" s="4" t="inlineStr">
        <is>
          <t>Going concern</t>
        </is>
      </c>
      <c r="B5" s="4" t="inlineStr">
        <is>
          <t xml:space="preserve">2.2 Going concern The Group incurred a net loss of $187,413,000 (2020: $14,408,000) during the financial year ended 31 December 2021 and has a net current liability of $1,547,000 (2020: $171,642,000) at 31 December 2021. The following matters have been considered by the directors in determining the appropriateness of the going concern basis of preparation in the financial statements:
(a) The Group has a net current asset position of $45,771,000 at the balance sheet date after excluding the non-cash
(b) On 18 March 2022, the Group completed its business combination with Bridgetown 2 Holdings Limited (Note 29), a special purpose acquisition company. The Group expects to be able to secure its financing requirements from the gross proceeds received of approximately US$254 million comprising US$122 million of cash held in Bridgetown 2 Holdings Limited’s trust account and a concurrent US$132 million private placement of common stock by third-party investors and a current shareholder. Taking into consideration the above factors, the directors believe that the Group will be able to continue as a going concern, and, accordingly, the financial statements have been prepared on a going concern basis.​​​​​​​ </t>
        </is>
      </c>
    </row>
    <row r="6">
      <c r="A6" s="4" t="inlineStr">
        <is>
          <t>Revenue recognition</t>
        </is>
      </c>
      <c r="B6" s="4" t="inlineStr">
        <is>
          <t xml:space="preserve">2.3 Revenue recognition The Group generates revenue from Agents, primarily on an individual subscription basis, and from Developers, predominantly from display advertising and content marketing. Other than Vietnam, the Group primarily generates Agent revenue on a subscription basis, whereby Agents typically pay upfront fees for an annual subscription. The agents can select between one of three or four annual subscription packages, with each subscription package providing a different number of concurrent listings and discretionary credits. Higher tier subscription packages offer access to more features including comparable listing insights, monthly advertising and floor plan credits. Agents can use discretionary credits to list properties and can purchase optional premium products and add-ons pay-as-you-go The Group’s main source of revenue from Developers consists of online advertising revenue, with fees based on the duration as well as the prominence of advertising. Developer revenue also includes revenue generated from organising annual property awards ceremonies in various countries as part of the Group’s Awards business and from hosting industry events at which Developers can buy booths to promote their businesses and recent property developments. The Group also earns revenue from the provision of review and management support services. Review services include writing of articles and posting of videos to promote customers’ properties. Management services include sales and marketing, accounting and finance, human resources and technology support to customers. The Group generates fintech and data revenue from financial institutions, insurance providers and property valuers through services on loan referral, insurance referral and data solutions. The Group provides loan and insurance referral services to property buyers from an array of loan and insurance products from various financial institutions and insurance providers respectively and earns referral fees from these parties. Fintech and data revenue also include revenue generated from collecting, aggregating and analysing property market data and providing technology solution in the property market field. The Group recognises revenue based on the principles of IFRS 15 Revenue from Contracts with Customers
(a) Subscription and advertising income
(i) Revenue from subscription is recognised on a straight-line basis over the contract period.
(ii) Revenue from advertising is recognised over the period which the advertisements are placed or as the advertisements are displayed depending on type of advertisement.
(iii) Revenue from agent discretionary consist of
• credits granted to customers to boost their listings on the Group’s website. Revenue is recognised when the credit is utilised.
• featured listing by providing advertising services over a contracted period. Revenue is recognised on a straight-line basis over the contract period. The customers are invoiced at the start of the service period.
(b) Events income Revenue from events is recognised on the date that the event takes place. The customers may be invoiced upfront.
(c) Software income Revenue from software is recognised
(i) on the date of actual delivery for delivery of software platform and
(ii) straight-line basis over maintenance period. The Developers are invoiced at the start of the service period.
(d) Review and management services
(i) Review services revenue is recognised at a point in time when the articles and videos are posted on the website.
(ii) Management services revenue is recognised over time as the management support services are simultaneously received and consumed by the customers. The customers are invoiced upon service being rendered.
(e) Fintech and data
(i) Loan and insurance referral income is recognised at a point of time upon successful loan approval by financial institutions and upon successful insurance policy inception to the property buyers. The financial institutions and insurance providers are invoiced upon loan approval and insurance policy inception.
(ii) Data solution income is recognised over the service period. The customers are invoiced upon service rendered for data solutions. All contract liabilities for consideration received for unsatisfied performance obligations is classified and presented on the consolidated balance sheets as deferred revenue. </t>
        </is>
      </c>
    </row>
    <row r="7">
      <c r="A7" s="4" t="inlineStr">
        <is>
          <t>Government grants</t>
        </is>
      </c>
      <c r="B7" s="4" t="inlineStr">
        <is>
          <t xml:space="preserve">2.4 Government grants Grants from the government are recognised as a receivable at their fair value when there is reasonable assurance that the grant will be received and the Group will comply with all the attached conditions. Government grants receivable are recognised as income over the periods necessary to match them with the related costs which they are intended to compensate, on a systematic basis. Government grants relating to expenses are shown separately as other income. Government grants relating to assets are deducted against the carrying amount of the assets. </t>
        </is>
      </c>
    </row>
    <row r="8">
      <c r="A8" s="4" t="inlineStr">
        <is>
          <t>Group accounting</t>
        </is>
      </c>
      <c r="B8" s="4" t="inlineStr">
        <is>
          <t xml:space="preserve">2.5 Group accounting
(a) Subsidiaries
(i)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sed gains on transactions between group entities are eliminated. Unrealised losses are also eliminated unless the transaction provides evidence of an impairment indicator of the transferred asset. Accounting policies of subsidiaries have been changed where necessary to ensure consistency with the policies adopted by the Group. Non-controlling non-controlling non-controlling
(ii)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non-controlling non-controlling The excess of (i) the consideration transferred, the amount of any non-controlling
(iii) Disposals When a change in the Group’s ownership interest in a subsidiary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 </t>
        </is>
      </c>
    </row>
    <row r="9">
      <c r="A9" s="4" t="inlineStr">
        <is>
          <t>Plant and equipment</t>
        </is>
      </c>
      <c r="B9" s="4" t="inlineStr">
        <is>
          <t xml:space="preserve">2.6 Plant and equipment
(a) Measurement
(i) Plant and equipment Plant and equipment are initially recognised at cost and subsequently carried at cost less accumulated depreciation and accumulated impairment losses.
(ii) Components of costs The cost of an item of plant and equipment initially recognised includes its purchase price and any cost that is directly attributable to bringing the asset to the location and condition necessary for it to be capable of operating in the manner intended by management. The initial estimate of the cost of dismantlement, removal or restoration is recognised as part of the cost of plant and equipment if such obligation is incurred as a consequence of acquiring or using the assets.
(b) Depreciation Depreciation is calculated using the straight-line method to allocate their depreciable amounts over their estimated useful lives as follows:
Useful lives
Leasehold improvements 3 - 10 years
Computers 2 - 3 years
Furniture, equipment and motor vehicle 3 - 5 years The residual values, estimated useful lives and depreciation method of plant and equipment are reviewed, and adjusted as appropriate, at each balance sheet date. The effects of any revision are recognised in the consolidated statements of comprehensive income when the changes arise.
(c) Subsequent expenditure Subsequent expenditure relating to plant and equipment that has already been recognised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comprehensive income when incurred.
(d) Disposal On disposal of an item of plant and equipment, the difference between the disposal proceeds and its carrying amount is recognised in the consolidated statements of comprehensive income within “other (losses)/gains – net”. </t>
        </is>
      </c>
    </row>
    <row r="10">
      <c r="A10" s="4" t="inlineStr">
        <is>
          <t>Intangible assets</t>
        </is>
      </c>
      <c r="B10" s="4" t="inlineStr">
        <is>
          <t xml:space="preserve">2.7 Intangible assets
(a) Goodwill Goodwill on acquisitions of subsidiaries and businesses represents the excess of (i) the sum of the consideration transferred, the amount of any non-controlling Gains and losses on the disposal of subsidiaries include the carrying amount of goodwill relating to the entity sold.
(b) Acquired trademarks, brands and domain names Brands are the name, term, design, symbol, or any other feature that identifies one seller’s good or service as distinct from those of other sellers. Domain names are a string of letters, numbers, and hyphens that is used to define the location of a website. Trademarks are the legal right to exclusively use a symbol, name, phrase or logo.
(i) With definite useful life Trademarks, brands and domain names acquired are initially recognised at cost and are subsequently carried at cost less accumulated amortisation and accumulated impairment losses. These costs are amortised to the consolidated statements of comprehensive income using the straight-line method over 3 to 20 years, which is the shorter of their estimated useful lives or periods of contractual rights.
(ii) With indefinite useful life Certain brands and domain names are not amortised due to their indefinite useful lives, but are reviewed for impairment annually. For the purpose of impairment testing, brands and domain names are allocated to each of the cash-generating units expected to benefit from the synergies of the businesses within the Group.
(c) Acquired computer software Acquired computer software are initially capitalised at cost which includes the purchase prices (net of any discounts and rebates) and other directly attributable costs of preparing the asset for its intended use. Direct expenditures including employee costs, which enhance or extend the performance of computer software beyond its specifications and which can be reliably measured, are added to the original cost of the software. Costs associated with maintaining the computer software are expensed off when incurred. Computer software are subsequently carried at cost less accumulated amortisation and accumulated impairment losses. These costs are amortised to the consolidated statements of comprehensive income using the straight-line method over their estimated useful lives of 3 to 5 years.
(d) Property data Property data consist of purchase of property transaction data and auction data. Property data is initially capitalised at cost and subsequently carried at cost less accumulated amortisation and accumulated impairment losses. These costs are amortised to the consolidated statements of comprehensive income using the straight-line method over their estimated useful lives of 3 years. The amortisation period and amortisation method of intangible assets other than goodwill are reviewed at least at each balance sheet date. The effects of any revision are recognised in the consolidated statements of comprehensive income when the changes arise.
(e) Development cost in progress and internally developed computer software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it is technically feasible to complete the computer software programme so that it will be available for use;
• management intends to complete the computer software programme and use or sell it;
• there is an ability to use or sell the computer software programme;
• it can be demonstrated how the computer software programme will generate probable future economic benefits;
• adequate technical, financial and other resources to complete the development and to use or sell the computer software programme are available; and
• the expenditure attributable to the computer software programme during its development can be reliably measured. Direct costs include salaries and benefits for employees on engineering and technical teams who are responsible for building new computer software programmes as well as improving existing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computer software. These internally developed computer software are subsequently carried at cost less accumulated amortisation and accumulated impairment losses. These costs are amortised to the consolidated statements of comprehensive income using a straight-line method over their estimated useful lives of three years. Development cost in progress is not amortised. </t>
        </is>
      </c>
    </row>
    <row r="11">
      <c r="A11" s="4" t="inlineStr">
        <is>
          <t>Impairment of non-financial assets</t>
        </is>
      </c>
      <c r="B11" s="4" t="inlineStr">
        <is>
          <t xml:space="preserve">2.8 Impairment of non-financial
(a) Goodwill Goodwill recognis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An impairment loss is recognis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An impairment loss on goodwill is recognised as an expense and is not reversed in a subsequent period.
(b) Intangible assets Plant and equipment Right-of-use Intangible assets, with indefinite useful lives, are tested for impairment annually and whenever there is indication that these intangible assets may be impaired. Intangible assets with finite useful lives, plant and equipment and right-of-use For the purpose of impairment testing, the recoverable amount (i.e. the higher of the fair value less cost to sell and the value-in-use) If the recoverable amount of the asset (or CGU) is estimated to be less than its carrying amount, the carrying amount of the asset (or CGU) is reduced to its recoverable amount. The difference between the carrying amount and recoverable amount is recognised as an impairment loss in the consolidated statements of comprehensive income, unless the asset is carried at revalued amount, in which case, such impairment loss is treated as a revaluation decrease. For an asset other than goodwill, management assesses at the end of the reporting period whether there is any indication that an impairment recognised in prior periods may no longer exist or may have decreased. If any such indication exists, the recoverable amount of that asset is estimated and may result in a reversal of impairment loss. The carrying amount of this asset is increased to its revised recoverable amount, provided that this amount does not exceed the carrying amount that would have been determined (net of any accumulated amortisation or depreciation) had no impairment loss been recognised for the asset in prior years. A reversal of impairment loss for an asset other than goodwill is recognised in the consolidated statements of comprehensive income. </t>
        </is>
      </c>
    </row>
    <row r="12">
      <c r="A12" s="4" t="inlineStr">
        <is>
          <t>Financial assets</t>
        </is>
      </c>
      <c r="B12" s="4" t="inlineStr">
        <is>
          <t xml:space="preserve">2.9 Financial assets
(a) Classification and measurement The Group classifies its financial assets as being measured at amortised cost.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i) At initial recognition At initial recognition, the Group measures a financial asset at its fair value plus, in the case of a financial asset not at fair value through profit or loss, transaction costs that are directly attributable to the acquisition of the financial assets. Transaction costs of financial assets carried at fair value through profit or loss are expensed in the consolidated statements of comprehensive income.
(ii) At subsequent measurement Debt instruments Debt instruments mainly comprise of cash and cash equivalents and trade and other receivables. The Group’s debt instruments that are held for collection of contractual cash flows where those cash flows represent solely payments of principal and interest are measured at amortised cost. A gain or loss on a debt instrument that is subsequently measured at amortised cost and is not part of a hedging relationship is recognised in the consolidated statements of comprehensive income when the asset is derecognised or impaired. Interest income from these financial assets is included in interest income using the effective interest method.
(b) Impairment The Group assesses on a forward-looking basis the expected credit losses (“ECL”) associated with its debt instruments carried at amortised cost. The impairment methodology applied depends on whether there has been a significant increase in credit risk. For trade receivables, the Group applies the simplified approach permitted by the IFRS 9, which requires expected lifetime losses to be recognised from initial recognition of the receivables.
(c) Recognition and derecognition Financial assets are derecognis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sed in the consolidated statements of comprehensive income. Any amount previously recognised in the consolidated statements of comprehensive income within “other comprehensive income” relating to that asset is reclassified to “Other (losses)/gains – net” of the consolidated statements of comprehensive income. </t>
        </is>
      </c>
    </row>
    <row r="13">
      <c r="A13" s="4" t="inlineStr">
        <is>
          <t>Borrowings</t>
        </is>
      </c>
      <c r="B13" s="4" t="inlineStr">
        <is>
          <t xml:space="preserve">2.10 Borrowings Borrowings are presented as current liabilities unless the Group has an unconditional right to defer settlement for at least 12 months after the balance sheet date, in which case they are presented as non-current
(a) Borrowings Borrowings are initially recognised at fair value (net of transaction costs) and subsequently carried at amortised cost. Any difference between the proceeds (net of transaction costs) and the redemption value is recognised in the consolidated statements of comprehensive income over the period of the borrowings using the effective interest method.
(b) Preference shares Preference shares which are mandatorily redeemable on a specific date are classified as liabilities. The dividends on these preference shares are recognised as finance cost.
(c) Convertible notes On issuance of convertible notes, the proceeds are allocated between the embedded equity conversion option and the liability component. The conversion features meet the definition of a derivative liability instrument as the conversion rate is variable and therefore does not meet the “fixed-for-fixed” The equity conversion option is subsequently carried at its fair value with fair value changes recognised in the consolidated statements of comprehensive income. The liability component is subsequently carried at amortised cost until the liability is extinguished on conversion or redemption. When an equity conversion option is exercised, the carrying amounts of the liability component and the equity conversion option are derecognised with a corresponding recognition of share capital. </t>
        </is>
      </c>
    </row>
    <row r="14">
      <c r="A14" s="4" t="inlineStr">
        <is>
          <t>Derivative financial instruments</t>
        </is>
      </c>
      <c r="B14" s="4" t="inlineStr">
        <is>
          <t xml:space="preserve">2.11 Derivative financial instruments A derivative financial instrument is initially recognised at its fair value on the date the contract is entered into and is subsequently carried at its fair value. Changes in its fair value are recognised in the consolidated statements of comprehensive income. </t>
        </is>
      </c>
    </row>
    <row r="15">
      <c r="A15" s="4" t="inlineStr">
        <is>
          <t>Trade and other payables</t>
        </is>
      </c>
      <c r="B15" s="4" t="inlineStr">
        <is>
          <t xml:space="preserve">2.12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Trade and other payables are initially recognised at fair value, and subsequently carried at amortised cost using the effective interest method. </t>
        </is>
      </c>
    </row>
    <row r="16">
      <c r="A16" s="4" t="inlineStr">
        <is>
          <t>Leases</t>
        </is>
      </c>
      <c r="B16" s="4" t="inlineStr">
        <is>
          <t>2.13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The Group recognised a right-of-use Right-of-use right-of-use The right-of-use right-of-use
• Lease liabilities The initial measurement of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 Payment of penalties for terminating the lease, if the lease term reflects the Group exercising that option. The Group has elected to not separate lease and non-lease The lease liability is measured by increasing the carrying amount that produces a constant periodic rate of interest on the remaining balances with the amount of the lease liabilities and reducing it by lease payments made. Lease liability shall be remeasured when:
• There is a change in future lease payments arising from changes in an index or rate;
• There is a change in the Group’s assessment of whether it will exercise an extension option; or
• There are modifications in the scope or the consideration of the lease that was not part of the original term. Lease liabilities are remeasured with a corresponding adjustment to the right-of-use right-of-use
• Short-term and low-value The Group has elected to not recognise right-of-use</t>
        </is>
      </c>
    </row>
    <row r="17">
      <c r="A17" s="4" t="inlineStr">
        <is>
          <t>Income taxes</t>
        </is>
      </c>
      <c r="B17" s="4" t="inlineStr">
        <is>
          <t xml:space="preserve">2.14 Income taxes Current income tax for current and prior periods is recognis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sed on temporary differences arising on investments in subsidiaries except where the Group is able to control the timing of the reversal of the temporary difference and it is probable that the temporary difference will not reverse in the foreseeable future. A deferred income tax asset is recognised to the extent that it is probable that future taxable profit will be available against which the deductible temporary differences and tax losses can be utilised. Deferred income tax is measured:
(i) at the tax rates that are expected to apply when the related deferred income tax asset is realis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sed as income or expense in the consolidated statements of comprehensive income, except to the extent that the tax arises from a business combination or a transaction which is recognised directly in equity. Deferred tax arising from a business combination is adjusted against goodwill on acquisition. The Group accounts for investment tax credits (for example, productivity and innovative credit) similar to accounting for other tax credits where deferred tax asset is recognised for unused tax credits to the extent that it is probable that future taxable profit will be available against which the unused tax credits can be utilised. </t>
        </is>
      </c>
    </row>
    <row r="18">
      <c r="A18" s="4" t="inlineStr">
        <is>
          <t>Provisions</t>
        </is>
      </c>
      <c r="B18" s="4" t="inlineStr">
        <is>
          <t xml:space="preserve">2.15 Provisions Provisions are recognised when the Group has a present legal or constructive obligation as a result of past events, it is more likely than not that an outflow of resources will be required to settle the obligation and the amount has been reliably estimated. Provisions are measured at the present value of management’s best estimate of the expenditure required to settle the present obligation at the end of the reporting period. The discount rate used to determine the present value is a pre-tax Changes in the estimated timing or amount of expenditure or discount rate are recognised in the consolidated statements of comprehensive income when the changes arise. </t>
        </is>
      </c>
    </row>
    <row r="19">
      <c r="A19" s="4" t="inlineStr">
        <is>
          <t>Provision for reinstatement cost</t>
        </is>
      </c>
      <c r="B19" s="4" t="inlineStr">
        <is>
          <t>2.16 Provision for reinstatement costs Provision for reinstatement costs relate to the cost of dismantling and removing assets and restoring the premises to its original condition as stipulated in the lease agreements. The Group recognises the estimated costs of dismantlement, removal or restoration of items of its right-of-use right-of-use</t>
        </is>
      </c>
    </row>
    <row r="20">
      <c r="A20" s="4" t="inlineStr">
        <is>
          <t>Employee compensation</t>
        </is>
      </c>
      <c r="B20" s="4" t="inlineStr">
        <is>
          <t xml:space="preserve">2.17 Employee compensation Employee benefits are recognised as an expense, unless the cost qualifies to be capitalised as an asset.
(a) Defined contribution plans Defined contribution plans are post-employment benefit plans under which the Group pays fixed contributions into separate entities on a mandatory, contractual or voluntary basis. The Group has no further payment obligations once the contributions have been paid.
(b) Share-based compensation The Group operates several equity-settled, share-based compensation plans. The value of the employee services received in exchange for the grant of shares and options is recognised as an expense with a corresponding increase in the share reserve over the vesting period. The total amount to be recognised over the vesting period is determined by reference to the fair value of the shares and options granted on grant date. Non-market At each balance sheet date, the Group revises its estimates of the number of shares and options that are expected to vest or become exercisable on the vesting date and recognises the impact of the revision of the estimates in the consolidated statements of comprehensive income, with a corresponding adjustment to the share reserve over the remaining vesting period. When the options are exercised, the proceeds received (net of transaction costs) and the vested balance previously recognised in the share reserve are credited to share capital account, when new ordinary shares are issued, or to the “treasury shares” account, when treasury shares are re-issued
(c) Defined benefit plans Defined benefit plans are post-employment benefit pension plans other than defined contribution plans. Defined benefit plans typically define the amount of benefit that an employee will receive on or after retirement, usually dependent on one or more factors such as age, years of service and compensation. The liability recognised in the consolidated balance sheets in respect of a defined benefit pension plan is the present value of the defined benefit obligation at the reporting date less the fair value of plan assets. The defined benefit obligation is calculated annually by independent actuaries using the projected unit credit method. The present value of the defined benefit obligation is determined by discounting the estimated future cash outflows using market yields of high quality corporate bonds that are denominated in the currency in which the benefits will be paid, and have tenures approximating to that of the related post-employment benefit obligations. Actuarial gains and losses arising from experience adjustments and changes in actuarial assumptions are charged or credited to the consolidated statements of comprehensive income within “other comprehensive income” in the period when they arise. The experience adjustments are not to be reclassified to the consolidated statements of comprehensive income in a subsequent period. Past service costs are recognised immediately in the consolidated statements of comprehensive income. </t>
        </is>
      </c>
    </row>
    <row r="21">
      <c r="A21" s="4" t="inlineStr">
        <is>
          <t>Currency translation</t>
        </is>
      </c>
      <c r="B21" s="4" t="inlineStr">
        <is>
          <t xml:space="preserve">2.18 Currency translation
(a) Functional and presentation currency Items included in the financial statements of each entity in the Group are measured using the currency of the primary economic environment in which the entity operates (“functional currency”). The financial statements are presented
(b) Transactions and balances Transactions in a currency other than the functional currency (“foreign currency”) are translated into the functional currency using the exchange rates at the dates of the transactions. Currency translation differences resulting from the settlement of such transactions and from the translation of monetary assets and liabilities denominated in foreign currencies at the closing rates at the balance sheet date are recognised in the consolidated statements of comprehensive income. Monetary items include primarily financial assets (other than equity investments), contract assets and financial liabilities. However, in the consolidated financial statements, currency translation differences arising from borrowings in foreign currencies and other currency instruments designated and qualifying as net investment hedges and net investment in foreign operations, are recognised in the consolidated statements of comprehensive income within “other comprehensive income” and accumulated in translation reserve. When a foreign operation is disposed of a proportionate share of the accumulated currency translation differences is reclassified to the consolidated statements of comprehensive income, as part of the gain or loss on disposal. Foreign exchange gains and losses that relate to borrowings are presented in the consolidated statements of comprehensive income within “finance cost”. All other foreign exchange gains and losses impacting the consolidated statements of comprehensive income are presented within “other (losses)/gains—net”. Non-monetary
(c) Translation of Group entities’ financial statement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are translated at the closing exchange rates at the reporting date;
(ii) income and expenses are translated at average exchange rates (unless the average is not a reasonable approximation of the cumulative effect of the rates prevailing on the transaction dates, in which case income and expenses are translated using the exchange rates at the dates of the transactions); and
(iii) all resulting currency translation differences are recognised in the consolidated statements of comprehensive income within “other comprehensive income” and accumulated in translation reserve. These currency translation differences are reclassified to the consolidated statements of comprehensive income on disposal or partial disposal with loss of control of the foreign operation. Goodwill and fair value adjustments arising on the acquisition of foreign operations are treated as assets and liabilities of the foreign operations and translated at the closing rates at the reporting date. </t>
        </is>
      </c>
    </row>
    <row r="22">
      <c r="A22" s="4" t="inlineStr">
        <is>
          <t>Cash and cash equivalents</t>
        </is>
      </c>
      <c r="B22" s="4" t="inlineStr">
        <is>
          <t xml:space="preserve">2.19 Cash and cash equivalents For the purpose of presentation in the consolidated statements of cash flows, cash is cash on hand and demand deposits. Cash equivalents are short-term, highly liquid investments that are readily convertible to known amounts of cash and which are subject to insignificant risk of changes in value. </t>
        </is>
      </c>
    </row>
    <row r="23">
      <c r="A23" s="4" t="inlineStr">
        <is>
          <t>Share capital and treasury shares</t>
        </is>
      </c>
      <c r="B23" s="4" t="inlineStr">
        <is>
          <t>2.20 Share capital, treasury shares and preference shares Ordinary shares are classified as equity. Incremental costs directly attributable to the issuance of new ordinary shares are deducted against the share capital account. When any entity within the Group purchases the Group’s ordinary shares (“treasury shares”), the carrying amount which includes the consideration paid and any directly attributable transaction cost is presented as a component within equity attributable to the Group’s equity holders, until they are cancelled, sold or reissued. When treasury shares are subsequently cancelled, the cost of treasury shares are deducted against the share capital account if the shares are purchased out of capital of the Group, or against the retained earnings of the Group if the shares are purchased out of earnings of the Group. When treasury shares are subsequently sold or reissued pursuant to an employee share option scheme, the cost of treasury shares is reversed from the treasury share account and the realised gain or loss on sale or reissue, net of any directly attributable incremental transaction costs and related income tax, is recognised in capital reserve. Non-redeemable</t>
        </is>
      </c>
    </row>
    <row r="24">
      <c r="A24" s="4" t="inlineStr">
        <is>
          <t>Warrants</t>
        </is>
      </c>
      <c r="B24" s="4" t="inlineStr">
        <is>
          <t xml:space="preserve">2.21 Warrants The Group accounts for its warrants as either equity or liabilities based upon the characteristics and provisions of the instrument. Based on the substance of the contractual agreement, the warrants issued by the Group have been classified as equity. Warrants classified as equity are recorded at proceeds received as of the date of issuance and not subsequently remeasured. Incremental costs directly attributable to the issuance of new warrants are deducted against the warrant account. </t>
        </is>
      </c>
    </row>
    <row r="25">
      <c r="A25" s="4" t="inlineStr">
        <is>
          <t>Segment reporting</t>
        </is>
      </c>
      <c r="B25" s="4" t="inlineStr">
        <is>
          <t xml:space="preserve">2.22 Segment reporting Operating segments are reported in a manner consistent with the internal reporting provided to the executive committee whose members are responsible for allocating resources and assessing performance of the operating seg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chedule of Useful lives of Property Plant and Equipment</t>
        </is>
      </c>
      <c r="B4" s="4" t="inlineStr">
        <is>
          <t>Depreciation is calculated using the straight-line method to allocate their depreciable amounts over their estimated useful lives as follows:
Useful lives
Leasehold improvements 3 - 10 years
Computers 2 - 3 years
Furniture, equipment and motor vehicle 3 - 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7" customWidth="1" min="2" max="2"/>
    <col width="13" customWidth="1" min="3" max="3"/>
    <col width="23" customWidth="1" min="4" max="4"/>
    <col width="25" customWidth="1" min="5" max="5"/>
    <col width="13" customWidth="1" min="6" max="6"/>
    <col width="27" customWidth="1" min="7" max="7"/>
    <col width="23" customWidth="1" min="8" max="8"/>
    <col width="25" customWidth="1" min="9" max="9"/>
    <col width="18" customWidth="1" min="10" max="10"/>
    <col width="20" customWidth="1" min="11" max="11"/>
    <col width="28" customWidth="1" min="12" max="12"/>
  </cols>
  <sheetData>
    <row r="1">
      <c r="A1" s="1" t="inlineStr">
        <is>
          <t>Consolidated Statements of Changes In Shareholders' Equity/(Deficiency) - SGD ($) $ in Thousands</t>
        </is>
      </c>
      <c r="C1" s="2" t="inlineStr">
        <is>
          <t>Total</t>
        </is>
      </c>
      <c r="D1" s="2" t="inlineStr">
        <is>
          <t>Share capital [member]</t>
        </is>
      </c>
      <c r="E1" s="2" t="inlineStr">
        <is>
          <t>Treasury shares [member]</t>
        </is>
      </c>
      <c r="G1" s="2" t="inlineStr">
        <is>
          <t>Preference shares [member]</t>
        </is>
      </c>
      <c r="H1" s="2" t="inlineStr">
        <is>
          <t>Share Reserve [Member]</t>
        </is>
      </c>
      <c r="I1" s="2" t="inlineStr">
        <is>
          <t>Capital reserve [member]</t>
        </is>
      </c>
      <c r="J1" s="2" t="inlineStr">
        <is>
          <t>Warrants [Member]</t>
        </is>
      </c>
      <c r="K1" s="2" t="inlineStr">
        <is>
          <t>Translation reserve</t>
        </is>
      </c>
      <c r="L1" s="2" t="inlineStr">
        <is>
          <t>Accumulated Losses [Member]</t>
        </is>
      </c>
    </row>
    <row r="2">
      <c r="A2" s="4" t="inlineStr">
        <is>
          <t>Beginning balance at Dec. 31, 2018</t>
        </is>
      </c>
      <c r="C2" s="6" t="n">
        <v>13346</v>
      </c>
      <c r="D2" s="6" t="n">
        <v>32120</v>
      </c>
      <c r="E2" s="6" t="n">
        <v>0</v>
      </c>
      <c r="F2" s="4" t="inlineStr">
        <is>
          <t>[1]</t>
        </is>
      </c>
      <c r="G2" s="6" t="n">
        <v>59339</v>
      </c>
      <c r="H2" s="6" t="n">
        <v>2612</v>
      </c>
      <c r="I2" s="6" t="n">
        <v>130</v>
      </c>
      <c r="J2" s="6" t="n">
        <v>5742</v>
      </c>
      <c r="K2" s="6" t="n">
        <v>-1933</v>
      </c>
      <c r="L2" s="6" t="n">
        <v>-84664</v>
      </c>
    </row>
    <row r="3">
      <c r="A3" s="4" t="inlineStr">
        <is>
          <t>Loss for the year</t>
        </is>
      </c>
      <c r="C3" s="5" t="n">
        <v>-38515</v>
      </c>
      <c r="L3" s="5" t="n">
        <v>-38515</v>
      </c>
    </row>
    <row r="4">
      <c r="A4" s="4" t="inlineStr">
        <is>
          <t>Other comprehensive gain/(loss) for the year</t>
        </is>
      </c>
      <c r="C4" s="5" t="n">
        <v>-279</v>
      </c>
      <c r="K4" s="5" t="n">
        <v>-286</v>
      </c>
      <c r="L4" s="5" t="n">
        <v>7</v>
      </c>
    </row>
    <row r="5">
      <c r="A5" s="4" t="inlineStr">
        <is>
          <t>Total comprehensive loss</t>
        </is>
      </c>
      <c r="C5" s="5" t="n">
        <v>-38794</v>
      </c>
      <c r="K5" s="5" t="n">
        <v>-286</v>
      </c>
      <c r="L5" s="5" t="n">
        <v>-38508</v>
      </c>
    </row>
    <row r="6">
      <c r="A6" s="4" t="inlineStr">
        <is>
          <t>Employee share grant and option scheme</t>
        </is>
      </c>
      <c r="C6" s="5" t="n">
        <v>3204</v>
      </c>
      <c r="H6" s="5" t="n">
        <v>3204</v>
      </c>
    </row>
    <row r="7">
      <c r="A7" s="4" t="inlineStr">
        <is>
          <t>Non-executive directors share grant and option scheme</t>
        </is>
      </c>
      <c r="C7" s="5" t="n">
        <v>148</v>
      </c>
      <c r="H7" s="5" t="n">
        <v>148</v>
      </c>
    </row>
    <row r="8">
      <c r="A8" s="4" t="inlineStr">
        <is>
          <t>Issuance of shares</t>
        </is>
      </c>
      <c r="C8" s="5" t="n">
        <v>1700</v>
      </c>
      <c r="D8" s="5" t="n">
        <v>1766</v>
      </c>
      <c r="H8" s="5" t="n">
        <v>-66</v>
      </c>
    </row>
    <row r="9">
      <c r="A9" s="4" t="inlineStr">
        <is>
          <t>Purchase of treasury shares</t>
        </is>
      </c>
      <c r="B9" s="4" t="inlineStr">
        <is>
          <t>[1]</t>
        </is>
      </c>
      <c r="C9" s="5" t="n">
        <v>0</v>
      </c>
      <c r="E9" s="5" t="n">
        <v>0</v>
      </c>
    </row>
    <row r="10">
      <c r="A10" s="4" t="inlineStr">
        <is>
          <t>Ending balance at Dec. 31, 2019</t>
        </is>
      </c>
      <c r="C10" s="5" t="n">
        <v>-20396</v>
      </c>
      <c r="D10" s="5" t="n">
        <v>33886</v>
      </c>
      <c r="E10" s="5" t="n">
        <v>0</v>
      </c>
      <c r="F10" s="4" t="inlineStr">
        <is>
          <t>[1]</t>
        </is>
      </c>
      <c r="G10" s="5" t="n">
        <v>59339</v>
      </c>
      <c r="H10" s="5" t="n">
        <v>5898</v>
      </c>
      <c r="I10" s="5" t="n">
        <v>130</v>
      </c>
      <c r="J10" s="5" t="n">
        <v>5742</v>
      </c>
      <c r="K10" s="5" t="n">
        <v>-2219</v>
      </c>
      <c r="L10" s="5" t="n">
        <v>-123172</v>
      </c>
    </row>
    <row r="11">
      <c r="A11" s="4" t="inlineStr">
        <is>
          <t>Total transactions with owners, recognised directly in equity</t>
        </is>
      </c>
      <c r="C11" s="5" t="n">
        <v>5052</v>
      </c>
      <c r="D11" s="5" t="n">
        <v>1766</v>
      </c>
      <c r="E11" s="5" t="n">
        <v>0</v>
      </c>
      <c r="F11" s="4" t="inlineStr">
        <is>
          <t>[1]</t>
        </is>
      </c>
      <c r="H11" s="5" t="n">
        <v>3286</v>
      </c>
    </row>
    <row r="12">
      <c r="A12" s="4" t="inlineStr">
        <is>
          <t>Loss for the year</t>
        </is>
      </c>
      <c r="C12" s="5" t="n">
        <v>-14408</v>
      </c>
      <c r="L12" s="5" t="n">
        <v>-14408</v>
      </c>
    </row>
    <row r="13">
      <c r="A13" s="4" t="inlineStr">
        <is>
          <t>Other comprehensive gain/(loss) for the year</t>
        </is>
      </c>
      <c r="C13" s="5" t="n">
        <v>-765</v>
      </c>
      <c r="K13" s="5" t="n">
        <v>-711</v>
      </c>
      <c r="L13" s="5" t="n">
        <v>-54</v>
      </c>
    </row>
    <row r="14">
      <c r="A14" s="4" t="inlineStr">
        <is>
          <t>Total comprehensive loss</t>
        </is>
      </c>
      <c r="C14" s="5" t="n">
        <v>-15173</v>
      </c>
      <c r="K14" s="5" t="n">
        <v>-711</v>
      </c>
      <c r="L14" s="5" t="n">
        <v>-14462</v>
      </c>
    </row>
    <row r="15">
      <c r="A15" s="4" t="inlineStr">
        <is>
          <t>Employee share grant and option scheme</t>
        </is>
      </c>
      <c r="C15" s="5" t="n">
        <v>6660</v>
      </c>
      <c r="H15" s="5" t="n">
        <v>6660</v>
      </c>
    </row>
    <row r="16">
      <c r="A16" s="4" t="inlineStr">
        <is>
          <t>Non-executive directors share grant and option scheme</t>
        </is>
      </c>
      <c r="C16" s="5" t="n">
        <v>280</v>
      </c>
      <c r="H16" s="5" t="n">
        <v>280</v>
      </c>
    </row>
    <row r="17">
      <c r="A17" s="4" t="inlineStr">
        <is>
          <t>Issuance of shares</t>
        </is>
      </c>
      <c r="C17" s="5" t="n">
        <v>2114</v>
      </c>
      <c r="D17" s="5" t="n">
        <v>2667</v>
      </c>
      <c r="E17" s="5" t="n">
        <v>655</v>
      </c>
      <c r="H17" s="5" t="n">
        <v>-1208</v>
      </c>
    </row>
    <row r="18">
      <c r="A18" s="4" t="inlineStr">
        <is>
          <t>Treasury shares reissued</t>
        </is>
      </c>
      <c r="E18" s="5" t="n">
        <v>-655</v>
      </c>
      <c r="I18" s="5" t="n">
        <v>655</v>
      </c>
    </row>
    <row r="19">
      <c r="A19" s="4" t="inlineStr">
        <is>
          <t>Ending balance at Dec. 31, 2020</t>
        </is>
      </c>
      <c r="C19" s="5" t="n">
        <v>-26515</v>
      </c>
      <c r="D19" s="5" t="n">
        <v>36553</v>
      </c>
      <c r="E19" s="5" t="n">
        <v>0</v>
      </c>
      <c r="G19" s="5" t="n">
        <v>59339</v>
      </c>
      <c r="H19" s="5" t="n">
        <v>11630</v>
      </c>
      <c r="I19" s="5" t="n">
        <v>785</v>
      </c>
      <c r="J19" s="5" t="n">
        <v>5742</v>
      </c>
      <c r="K19" s="5" t="n">
        <v>-2930</v>
      </c>
      <c r="L19" s="5" t="n">
        <v>-137634</v>
      </c>
    </row>
    <row r="20">
      <c r="A20" s="4" t="inlineStr">
        <is>
          <t>Total transactions with owners, recognised directly in equity</t>
        </is>
      </c>
      <c r="C20" s="5" t="n">
        <v>9054</v>
      </c>
      <c r="D20" s="5" t="n">
        <v>2667</v>
      </c>
      <c r="E20" s="5" t="n">
        <v>0</v>
      </c>
      <c r="H20" s="5" t="n">
        <v>5732</v>
      </c>
      <c r="I20" s="5" t="n">
        <v>655</v>
      </c>
    </row>
    <row r="21">
      <c r="A21" s="4" t="inlineStr">
        <is>
          <t>Loss for the year</t>
        </is>
      </c>
      <c r="C21" s="5" t="n">
        <v>-187413</v>
      </c>
      <c r="L21" s="5" t="n">
        <v>-187413</v>
      </c>
    </row>
    <row r="22">
      <c r="A22" s="4" t="inlineStr">
        <is>
          <t>Other comprehensive gain/(loss) for the year</t>
        </is>
      </c>
      <c r="C22" s="5" t="n">
        <v>5636</v>
      </c>
      <c r="K22" s="5" t="n">
        <v>5672</v>
      </c>
      <c r="L22" s="5" t="n">
        <v>-36</v>
      </c>
    </row>
    <row r="23">
      <c r="A23" s="4" t="inlineStr">
        <is>
          <t>Total comprehensive loss</t>
        </is>
      </c>
      <c r="C23" s="5" t="n">
        <v>-181777</v>
      </c>
      <c r="K23" s="5" t="n">
        <v>5672</v>
      </c>
      <c r="L23" s="5" t="n">
        <v>-187449</v>
      </c>
    </row>
    <row r="24">
      <c r="A24" s="4" t="inlineStr">
        <is>
          <t>Employee share grant and option scheme</t>
        </is>
      </c>
      <c r="C24" s="5" t="n">
        <v>8542</v>
      </c>
      <c r="H24" s="5" t="n">
        <v>8542</v>
      </c>
    </row>
    <row r="25">
      <c r="A25" s="4" t="inlineStr">
        <is>
          <t>Non-executive directors share grant and option scheme</t>
        </is>
      </c>
      <c r="C25" s="5" t="n">
        <v>2108</v>
      </c>
      <c r="H25" s="5" t="n">
        <v>2108</v>
      </c>
    </row>
    <row r="26">
      <c r="A26" s="4" t="inlineStr">
        <is>
          <t>Conversion of preference shares to ordinary shares</t>
        </is>
      </c>
      <c r="C26" s="5" t="n">
        <v>336117</v>
      </c>
      <c r="D26" s="5" t="n">
        <v>395456</v>
      </c>
      <c r="G26" s="5" t="n">
        <v>-59339</v>
      </c>
    </row>
    <row r="27">
      <c r="A27" s="4" t="inlineStr">
        <is>
          <t>Issuance of shares</t>
        </is>
      </c>
      <c r="C27" s="5" t="n">
        <v>248716</v>
      </c>
      <c r="D27" s="5" t="n">
        <v>252338</v>
      </c>
      <c r="H27" s="5" t="n">
        <v>-3622</v>
      </c>
    </row>
    <row r="28">
      <c r="A28" s="4" t="inlineStr">
        <is>
          <t>Ending balance at Dec. 31, 2021</t>
        </is>
      </c>
      <c r="C28" s="5" t="n">
        <v>387191</v>
      </c>
      <c r="D28" s="5" t="n">
        <v>684347</v>
      </c>
      <c r="E28" s="6" t="n">
        <v>0</v>
      </c>
      <c r="H28" s="5" t="n">
        <v>18658</v>
      </c>
      <c r="I28" s="6" t="n">
        <v>785</v>
      </c>
      <c r="J28" s="6" t="n">
        <v>5742</v>
      </c>
      <c r="K28" s="6" t="n">
        <v>2742</v>
      </c>
      <c r="L28" s="6" t="n">
        <v>-325083</v>
      </c>
    </row>
    <row r="29">
      <c r="A29" s="4" t="inlineStr">
        <is>
          <t>Total transactions with owners, recognised directly in equity</t>
        </is>
      </c>
      <c r="C29" s="6" t="n">
        <v>595483</v>
      </c>
      <c r="D29" s="6" t="n">
        <v>647794</v>
      </c>
      <c r="G29" s="6" t="n">
        <v>-59339</v>
      </c>
      <c r="H29" s="6" t="n">
        <v>7028</v>
      </c>
    </row>
    <row r="30"/>
    <row r="31">
      <c r="A31" s="4" t="inlineStr">
        <is>
          <t>[1]</t>
        </is>
      </c>
      <c r="B31" s="4" t="inlineStr">
        <is>
          <t>Less than $1,000</t>
        </is>
      </c>
    </row>
  </sheetData>
  <mergeCells count="4">
    <mergeCell ref="A1:B1"/>
    <mergeCell ref="E1:F1"/>
    <mergeCell ref="A30:K30"/>
    <mergeCell ref="B31:K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Information of Reportable Segments</t>
        </is>
      </c>
      <c r="B4" s="4" t="inlineStr">
        <is>
          <t>The table below shows the segment information provided to the CODM for the reportable segments for the years ended 31 December 2021, 2020, and 2019.
Marketplaces
Singapore Vietnam Malaysia Other Fintech Total
$’000 $’000 $’000 $’000 $’000 $’000
2021
Revenue from external customers 55,953 18,769 14,670 8,467 2,852 100,711
Adjusted EBITDA 32,871 2,006 (10,388 ) (1,283 ) (3,891 ) 19,315
2020
Revenue from external customers 46,654 18,269 7,888 8,261 1,023 82,095
Adjusted EBITDA 32,541 4,198 (4,459 ) (2,969 ) (1,720 ) 27,591
2019
Revenue from external customers 49,357 19,857 7,600 11,630 — 88,444
Adjusted EBITDA 33,317 5,584 (3,180 ) (58 ) — 35,663</t>
        </is>
      </c>
    </row>
    <row r="5">
      <c r="A5" s="4" t="inlineStr">
        <is>
          <t>Schedule Of reconciliation of adjusted EBITDA to loss before income tax</t>
        </is>
      </c>
      <c r="B5" s="4" t="inlineStr">
        <is>
          <t>A reconciliation of adjusted EBITDA to loss before income tax is provided as follows:​​​​​​​
2021 2020 2019
$’000 $’000 $’000
Adjusted EBITDA as above 19,315 27,591 35,663
Headquarters cost (30,184 ) (23,136 ) (23,150 )
Changes in fair value of preferred shares and embedded derivatives (124,146 ) 16,364 (16,516 )
Finance costs – net (13,453 ) (15,964 ) (11,707 )
Depreciation and amortisation expense (14,032 ) (9,554 ) (7,720 )
Impairment (8 ) (806 ) —
Share grant and option expenses (10,470 ) (6,660 ) (3,204 )
Others gains/(losses) – net (815 ) (1,684 ) (1,875 )
Business acquisition transaction and integration cost (7,883 ) — —
Legal and professional expenses incurred for IPO (6,070 ) — —
Cost of proposed listing — — (6,227 )
Loss before income tax (187,746 ) (13,849 ) (34,7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Text Block [Abstract]</t>
        </is>
      </c>
    </row>
    <row r="4">
      <c r="A4" s="4" t="inlineStr">
        <is>
          <t>Summary of of revenue from contracts with customers</t>
        </is>
      </c>
      <c r="B4" s="4" t="inlineStr">
        <is>
          <t>(a) Disaggregation of revenue from contracts with customers
2021 2020 2019
$’000 $’000 $’000
Agent revenue
- Subscription 41,773 35,752 31,886
- Agent discretionary 35,179 29,968 32,607
76,952 65,720 64,493
Developer revenue
- Advertising activities 10,749 8,113 11,252
- Events 6,328 5,785 10,443
- Software 534 997 1,568
- Print 19 — —
- Review and management services 3,202 412 275
- Others 75 45 413
20,907 15,352 23,951
Fintech and data 2,852 1,023 —
100,711 82,095 88,444
Revenue recognised
- At a point in time 20,068 16,511 22,238
- Over time 80,643 65,584 66,206
100,711 82,095 88,444</t>
        </is>
      </c>
    </row>
    <row r="5">
      <c r="A5" s="4" t="inlineStr">
        <is>
          <t>Summary of significant changes in contract assets and contract liabilities</t>
        </is>
      </c>
      <c r="B5" s="4" t="inlineStr">
        <is>
          <t>(b) Contract liabilities
31 December 1 January
2021 2020 2020
$’000 $’000 $’000
Deferred revenue 47,318 34,487 32,065
The change in deferred revenue is mainly due to the increase in unsatisfied performance obligations at the end of the financial year.
(i) Revenue recognised in relation to contract liabilities
2021 2020 2019
$’000 $’000 $’000
Revenue recognised in current period that was included in the contract liabilities balance at the beginning of the period 34,487 32,065 27,431
(c) Trade receivables from contracts with customers
31 December 1 January
2021 2020 2020
$’000 $’000 $’000
Current assets
Trade receivables from contracts with customers (Note 13(a)) 15,765 15,825 12,446
Loss allowances (Note 13(a)) (4,953 ) (4,823 ) (3,529 )
10,812 11,002 8,9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Tables)</t>
        </is>
      </c>
      <c r="B1" s="2" t="inlineStr">
        <is>
          <t>12 Months Ended</t>
        </is>
      </c>
    </row>
    <row r="2">
      <c r="B2" s="2" t="inlineStr">
        <is>
          <t>Dec. 31, 2021</t>
        </is>
      </c>
    </row>
    <row r="3">
      <c r="A3" s="3" t="inlineStr">
        <is>
          <t>Disclosure of Other Income [Abstract]</t>
        </is>
      </c>
    </row>
    <row r="4">
      <c r="A4" s="4" t="inlineStr">
        <is>
          <t>Summary of Other Income</t>
        </is>
      </c>
      <c r="B4" s="4" t="inlineStr">
        <is>
          <t>2021 2020 2019
$’000 $’000 $’000
Interest income 456 477 779
Government grants
- Job Support Scheme 863 1,787 —
- Others 140 175 688
Rent concession 141 71 —
Reversal of provision for reinstatement cost — — 238
Others 123 291 155
1,723 2,801 1,8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osses)/Gains - Net (Tables)</t>
        </is>
      </c>
      <c r="B1" s="2" t="inlineStr">
        <is>
          <t>12 Months Ended</t>
        </is>
      </c>
    </row>
    <row r="2">
      <c r="B2" s="2" t="inlineStr">
        <is>
          <t>Dec. 31, 2021</t>
        </is>
      </c>
    </row>
    <row r="3">
      <c r="A3" s="3" t="inlineStr">
        <is>
          <t>Disclosure of Other gains(losses) [Abstract]</t>
        </is>
      </c>
    </row>
    <row r="4">
      <c r="A4" s="4" t="inlineStr">
        <is>
          <t>Summary of Other (losses)/gains</t>
        </is>
      </c>
      <c r="B4" s="4" t="inlineStr">
        <is>
          <t>2021 2020 2019
$’000 $’000 $’000
Loss on disposal of plant and equipment and intangible assets (3 ) (187 ) (198 )
Currency translation loss (812 ) (1,323 ) (972 )
Fair value (loss)/gain on derivative financial liabilities (Note 26(e)) — 1,313 (525 )
Fair value (loss)/gain on Series B, D1, E, and F conversion option (Note 26(e)) (124,146 ) 15,051 (15,991 )
Fair value loss on contingent consideration (Note 26(e)) — (174 ) (705 )
(124,961 ) 14,680 (18,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Compensation (Tables)</t>
        </is>
      </c>
      <c r="B1" s="2" t="inlineStr">
        <is>
          <t>12 Months Ended</t>
        </is>
      </c>
    </row>
    <row r="2">
      <c r="B2" s="2" t="inlineStr">
        <is>
          <t>Dec. 31, 2021</t>
        </is>
      </c>
    </row>
    <row r="3">
      <c r="A3" s="3" t="inlineStr">
        <is>
          <t>Text Block [Abstract]</t>
        </is>
      </c>
    </row>
    <row r="4">
      <c r="A4" s="4" t="inlineStr">
        <is>
          <t>Summary of Employee compensation</t>
        </is>
      </c>
      <c r="B4" s="4" t="inlineStr">
        <is>
          <t>2021 2020 2019
$’000 $’000 $’000
Wages and salaries 49,931 36,205 32,245
Employer’s contribution to defined contribution plans 5,428 3,313 3,429
Other employee benefits 1,283 937 1,186
Share grant and option expenses (Note 24) 8,542 6,660 3,204
65,184 47,115 40,06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Tables)</t>
        </is>
      </c>
      <c r="B1" s="2" t="inlineStr">
        <is>
          <t>12 Months Ended</t>
        </is>
      </c>
    </row>
    <row r="2">
      <c r="B2" s="2" t="inlineStr">
        <is>
          <t>Dec. 31, 2021</t>
        </is>
      </c>
    </row>
    <row r="3">
      <c r="A3" s="3" t="inlineStr">
        <is>
          <t>Text Block [Abstract]</t>
        </is>
      </c>
    </row>
    <row r="4">
      <c r="A4" s="4" t="inlineStr">
        <is>
          <t>Summary of Finance cost</t>
        </is>
      </c>
      <c r="B4" s="4" t="inlineStr">
        <is>
          <t>2021 2020 2019
$’000 $’000 $’000
Interest expenses:
- Convertible notes 54 780 2,206
- Leases (Note 16) 742 727 598
- Borrowings 1,512 —
Accretion expenses arising from redeemable convertible preference shares (Note 18) 11,549 14,841 9,577
Others 52 98 105
13,909 16,446 12,4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Text Block [Abstract]</t>
        </is>
      </c>
    </row>
    <row r="4">
      <c r="A4" s="4" t="inlineStr">
        <is>
          <t>Summary of Components of Tax Expense (Income)</t>
        </is>
      </c>
      <c r="B4" s="4" t="inlineStr">
        <is>
          <t>(a) Tax (credit)/expense
2021 2020 2019
$’000 $’000 $’000
Tax expense attributable to profit is made up of:
- Current income tax 291 1,417 3,257
- Overprovision of income tax in prior financial year (25 ) (743 ) —
- Deferred income tax (Note 21) (669 ) (140 ) 385
- Withholding tax 70 25 137
(333 ) 559 3,779</t>
        </is>
      </c>
    </row>
    <row r="5">
      <c r="A5" s="4" t="inlineStr">
        <is>
          <t>Summary of Standard Rate of Income Tax</t>
        </is>
      </c>
      <c r="B5" s="4" t="inlineStr">
        <is>
          <t>The tax on the Group’s loss before tax differs from the theoretical amount that would arise using the Singapore standard rate of income tax as follows:
2021 2020 2019
$’000 $’000 $’000
Loss before tax (187,746 ) (13,849 ) (34,736 )
Tax calculated at tax rate of 17% (31,917 ) (2,354 ) (5,905 )
Effects of:
- Different tax rates in other countries (1,744 ) (1,033 ) (702 )
- Expenses not deductible for tax purposes 8,370 5,021 5,717
- Income not subject to tax (539 ) (699 ) (171 )
- Fair value losses/(gains) on financial instruments 21,105 (2,782 ) 2,808
- Tax incentives — (510 ) (17 )
- Utilisation of previously unrecognised capital allowances (1,740 ) — (156 )
- Deferred tax assets not recognised 6,087 3,634 2,068
- Withholding tax 70 25 137
- Overprovision of tax in prior financial year (25 ) (743 ) —
Tax (credit)/expense (333 ) 559 3,779</t>
        </is>
      </c>
    </row>
    <row r="6">
      <c r="A6" s="4" t="inlineStr">
        <is>
          <t>Summary of Movement in Current Income Tax Liabilities</t>
        </is>
      </c>
      <c r="B6" s="4" t="inlineStr">
        <is>
          <t>(b) Movement in current income tax liabilities
2021 2020
$’000 $’000
Beginning of financial year 5,492 6,749
Income tax paid (2,104 ) (1,895 )
Tax expense 361 1,442
Overprovision in prior financial year (25 ) (743 )
Acquisition of subsidiaries (Note 28) 706 —
Currency translation adjustments 124 (61 )
End of financial year 4,554 5,4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1</t>
        </is>
      </c>
    </row>
    <row r="3">
      <c r="A3" s="3" t="inlineStr">
        <is>
          <t>Text Block [Abstract]</t>
        </is>
      </c>
    </row>
    <row r="4">
      <c r="A4" s="4" t="inlineStr">
        <is>
          <t>Summary of Earnings Per Share</t>
        </is>
      </c>
      <c r="B4" s="4" t="inlineStr">
        <is>
          <t>(a) Basic loss per share
2021 2020 2019
$ per share $ per share $ per share
Total basic loss per share attributable to the ordinary equity holders of the Group (78.85 ) (9.30 ) (25.17 )
(b) Diluted loss per share
2021 2020 2019
$ per share $ per share $ per share
Total diluted loss per share attributable to the ordinary equity holders of the Group (78.85 ) (13.29 ) (25.17 )
(c) Reconciliations of loss used in calculating loss per share
2021 2020 2019
$’000 $’000 $’000
Basic loss per share
Loss attributable to the ordinary equity holders of the Group used in calculating basic loss per share (187,413 ) (14,408 ) (38,515 )
Diluted loss per share
Loss attributable to the ordinary equity holders of the Group
Used in calculating basic loss per share (187,413 ) (14,408 ) (38,515 )
Add: savings from accretion cost on Series B preference shares — 5,431 —
Less fair value loss/(gain) on Series B conversion option — (15,051 ) —
Loss attributable to the ordinary equity holders of the Group used in calculating diluted loss per share (187,413 ) (24,028 ) (38,515 )</t>
        </is>
      </c>
    </row>
    <row r="5">
      <c r="A5" s="4" t="inlineStr">
        <is>
          <t>Summary of Weighted Average Number of Shares</t>
        </is>
      </c>
      <c r="B5" s="4" t="inlineStr">
        <is>
          <t xml:space="preserve">(d) Weighted average number of shares used as the denominator
2021 2020 2019
Weighted average number of ordinary shares used as the denominator in calculating basic loss per share 2,376,973 1,549,881 1,530,242
Adjustments for calculation of diluted loss per share 1
Number of Series B preference shares — 258,363 —
Weighted average number of ordinary shares and potential ordinary shares used as the denominator in calculating diluted loss per share 2,376,973 1,808,244 1,530,242
1 Potential ordinary shares outstanding consist of stock options, warrants, convertible notes and convertible preference shares and are excluded if their effect is anti-diluti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Cash and Cash Equivalents</t>
        </is>
      </c>
      <c r="B4" s="4" t="inlineStr">
        <is>
          <t>2021 2020
$’000 $’000
Cash on hand 13 27
Cash at bank 39,814 40,414
Short-term bank deposits 30,409 52,918
70,236 93,35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receivables</t>
        </is>
      </c>
      <c r="B4" s="4" t="inlineStr">
        <is>
          <t>(a) Current
2021 2020
$’000 $’000
Trade receivables
- Non-related 15,765 15,825
Less: Allowance for impairment of receivables-non - (4,953 ) (4,823 )
Trade receivables - net 10,812 11,002
Deposits 656 587
Prepayments 4,074 1,409
Other receivables 2,113 1,142
17,655 14,140
(b) Non-current
2021 2020
$’000 $’000
Deposits 1,373 1,093
Prepayments 191 244
1,564 1,3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G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for the year</t>
        </is>
      </c>
      <c r="B4" s="6" t="n">
        <v>-187413</v>
      </c>
      <c r="C4" s="6" t="n">
        <v>-14408</v>
      </c>
      <c r="D4" s="6" t="n">
        <v>-38515</v>
      </c>
    </row>
    <row r="5">
      <c r="A5" s="3" t="inlineStr">
        <is>
          <t>Adjustments for:</t>
        </is>
      </c>
    </row>
    <row r="6">
      <c r="A6" s="4" t="inlineStr">
        <is>
          <t>- Tax (credit)/expense</t>
        </is>
      </c>
      <c r="B6" s="5" t="n">
        <v>-333</v>
      </c>
      <c r="C6" s="5" t="n">
        <v>559</v>
      </c>
      <c r="D6" s="5" t="n">
        <v>3779</v>
      </c>
    </row>
    <row r="7">
      <c r="A7" s="4" t="inlineStr">
        <is>
          <t>- Employee share grant and option expense</t>
        </is>
      </c>
      <c r="B7" s="5" t="n">
        <v>8542</v>
      </c>
      <c r="C7" s="5" t="n">
        <v>6660</v>
      </c>
      <c r="D7" s="5" t="n">
        <v>3204</v>
      </c>
    </row>
    <row r="8">
      <c r="A8" s="4" t="inlineStr">
        <is>
          <t>Non-executive director share grant and option expense</t>
        </is>
      </c>
      <c r="B8" s="5" t="n">
        <v>2108</v>
      </c>
      <c r="C8" s="5" t="n">
        <v>280</v>
      </c>
      <c r="D8" s="5" t="n">
        <v>148</v>
      </c>
    </row>
    <row r="9">
      <c r="A9" s="4" t="inlineStr">
        <is>
          <t>- Amortisation and depreciation</t>
        </is>
      </c>
      <c r="B9" s="5" t="n">
        <v>14032</v>
      </c>
      <c r="C9" s="5" t="n">
        <v>9554</v>
      </c>
      <c r="D9" s="5" t="n">
        <v>7720</v>
      </c>
    </row>
    <row r="10">
      <c r="A10" s="4" t="inlineStr">
        <is>
          <t>- Impairment of intangible assets</t>
        </is>
      </c>
      <c r="B10" s="5" t="n">
        <v>8</v>
      </c>
      <c r="C10" s="5" t="n">
        <v>806</v>
      </c>
      <c r="D10" s="5" t="n">
        <v>0</v>
      </c>
    </row>
    <row r="11">
      <c r="A11" s="4" t="inlineStr">
        <is>
          <t>- Loss on disposal of plant and equipment and intangible assets</t>
        </is>
      </c>
      <c r="B11" s="5" t="n">
        <v>3</v>
      </c>
      <c r="C11" s="5" t="n">
        <v>187</v>
      </c>
      <c r="D11" s="5" t="n">
        <v>198</v>
      </c>
    </row>
    <row r="12">
      <c r="A12" s="4" t="inlineStr">
        <is>
          <t>- Interest income</t>
        </is>
      </c>
      <c r="B12" s="5" t="n">
        <v>-456</v>
      </c>
      <c r="C12" s="5" t="n">
        <v>-477</v>
      </c>
      <c r="D12" s="5" t="n">
        <v>-779</v>
      </c>
    </row>
    <row r="13">
      <c r="A13" s="4" t="inlineStr">
        <is>
          <t>- Finance cost</t>
        </is>
      </c>
      <c r="B13" s="5" t="n">
        <v>13909</v>
      </c>
      <c r="C13" s="5" t="n">
        <v>16446</v>
      </c>
      <c r="D13" s="5" t="n">
        <v>12486</v>
      </c>
    </row>
    <row r="14">
      <c r="A14" s="4" t="inlineStr">
        <is>
          <t>- Impairment loss on financial assets</t>
        </is>
      </c>
      <c r="B14" s="5" t="n">
        <v>2138</v>
      </c>
      <c r="C14" s="5" t="n">
        <v>2271</v>
      </c>
      <c r="D14" s="5" t="n">
        <v>1516</v>
      </c>
    </row>
    <row r="15">
      <c r="A15" s="4" t="inlineStr">
        <is>
          <t>- Unrealised currency translation losses</t>
        </is>
      </c>
      <c r="B15" s="5" t="n">
        <v>245</v>
      </c>
      <c r="C15" s="5" t="n">
        <v>1000</v>
      </c>
      <c r="D15" s="5" t="n">
        <v>1211</v>
      </c>
    </row>
    <row r="16">
      <c r="A16" s="4" t="inlineStr">
        <is>
          <t>Fair value loss/(gain) of Series B, D1, E and F conversion option</t>
        </is>
      </c>
      <c r="B16" s="5" t="n">
        <v>124146</v>
      </c>
      <c r="C16" s="5" t="n">
        <v>-15051</v>
      </c>
      <c r="D16" s="5" t="n">
        <v>15991</v>
      </c>
    </row>
    <row r="17">
      <c r="A17" s="4" t="inlineStr">
        <is>
          <t>Fair value loss on contingent consideration</t>
        </is>
      </c>
      <c r="B17" s="5" t="n">
        <v>0</v>
      </c>
      <c r="C17" s="5" t="n">
        <v>174</v>
      </c>
      <c r="D17" s="5" t="n">
        <v>705</v>
      </c>
    </row>
    <row r="18">
      <c r="A18" s="4" t="inlineStr">
        <is>
          <t>- Fair value (gain)/loss on convertible notes option</t>
        </is>
      </c>
      <c r="B18" s="5" t="n">
        <v>0</v>
      </c>
      <c r="C18" s="5" t="n">
        <v>-1313</v>
      </c>
      <c r="D18" s="5" t="n">
        <v>525</v>
      </c>
    </row>
    <row r="19">
      <c r="A19" s="4" t="inlineStr">
        <is>
          <t>Adjustments to reconcile profit (loss) other than changes in working capital</t>
        </is>
      </c>
      <c r="B19" s="5" t="n">
        <v>-23071</v>
      </c>
      <c r="C19" s="5" t="n">
        <v>6688</v>
      </c>
      <c r="D19" s="5" t="n">
        <v>8189</v>
      </c>
    </row>
    <row r="20">
      <c r="A20" s="3" t="inlineStr">
        <is>
          <t>Change in working capital, net of effects from acquisition and disposal of subsidiaries</t>
        </is>
      </c>
    </row>
    <row r="21">
      <c r="A21" s="4" t="inlineStr">
        <is>
          <t>- Trade and other receivables</t>
        </is>
      </c>
      <c r="B21" s="5" t="n">
        <v>-1676</v>
      </c>
      <c r="C21" s="5" t="n">
        <v>-3803</v>
      </c>
      <c r="D21" s="5" t="n">
        <v>-6120</v>
      </c>
    </row>
    <row r="22">
      <c r="A22" s="4" t="inlineStr">
        <is>
          <t>- Trade and other payables</t>
        </is>
      </c>
      <c r="B22" s="5" t="n">
        <v>14891</v>
      </c>
      <c r="C22" s="5" t="n">
        <v>-1208</v>
      </c>
      <c r="D22" s="5" t="n">
        <v>8029</v>
      </c>
    </row>
    <row r="23">
      <c r="A23" s="4" t="inlineStr">
        <is>
          <t>- Deferred revenue</t>
        </is>
      </c>
      <c r="B23" s="5" t="n">
        <v>9070</v>
      </c>
      <c r="C23" s="5" t="n">
        <v>2421</v>
      </c>
      <c r="D23" s="5" t="n">
        <v>4054</v>
      </c>
    </row>
    <row r="24">
      <c r="A24" s="4" t="inlineStr">
        <is>
          <t>Cash (used in)/provided by operations</t>
        </is>
      </c>
      <c r="B24" s="5" t="n">
        <v>-786</v>
      </c>
      <c r="C24" s="5" t="n">
        <v>4098</v>
      </c>
      <c r="D24" s="5" t="n">
        <v>14152</v>
      </c>
    </row>
    <row r="25">
      <c r="A25" s="4" t="inlineStr">
        <is>
          <t>Interest received</t>
        </is>
      </c>
      <c r="B25" s="5" t="n">
        <v>440</v>
      </c>
      <c r="C25" s="5" t="n">
        <v>471</v>
      </c>
      <c r="D25" s="5" t="n">
        <v>769</v>
      </c>
    </row>
    <row r="26">
      <c r="A26" s="4" t="inlineStr">
        <is>
          <t>Income tax paid</t>
        </is>
      </c>
      <c r="B26" s="5" t="n">
        <v>-2104</v>
      </c>
      <c r="C26" s="5" t="n">
        <v>-1895</v>
      </c>
      <c r="D26" s="5" t="n">
        <v>-975</v>
      </c>
    </row>
    <row r="27">
      <c r="A27" s="4" t="inlineStr">
        <is>
          <t>Net cash (used in)/provided by operating activities</t>
        </is>
      </c>
      <c r="B27" s="5" t="n">
        <v>-2450</v>
      </c>
      <c r="C27" s="5" t="n">
        <v>2674</v>
      </c>
      <c r="D27" s="5" t="n">
        <v>13946</v>
      </c>
    </row>
    <row r="28">
      <c r="A28" s="3" t="inlineStr">
        <is>
          <t>Cash flows from investing activities</t>
        </is>
      </c>
    </row>
    <row r="29">
      <c r="A29" s="4" t="inlineStr">
        <is>
          <t>Additions to plant and equipment</t>
        </is>
      </c>
      <c r="B29" s="5" t="n">
        <v>-1673</v>
      </c>
      <c r="C29" s="5" t="n">
        <v>-1337</v>
      </c>
      <c r="D29" s="5" t="n">
        <v>-2898</v>
      </c>
    </row>
    <row r="30">
      <c r="A30" s="4" t="inlineStr">
        <is>
          <t>Additions of intangible assets</t>
        </is>
      </c>
      <c r="B30" s="5" t="n">
        <v>-12816</v>
      </c>
      <c r="C30" s="5" t="n">
        <v>-6573</v>
      </c>
      <c r="D30" s="5" t="n">
        <v>-5923</v>
      </c>
    </row>
    <row r="31">
      <c r="A31" s="4" t="inlineStr">
        <is>
          <t>Acquisition of subsidiaries, net of cash acquired</t>
        </is>
      </c>
      <c r="B31" s="5" t="n">
        <v>3722</v>
      </c>
      <c r="C31" s="5" t="n">
        <v>-2385</v>
      </c>
      <c r="D31" s="5" t="n">
        <v>0</v>
      </c>
    </row>
    <row r="32">
      <c r="A32" s="4" t="inlineStr">
        <is>
          <t>Payment of contingent consideration from acquisition of business</t>
        </is>
      </c>
      <c r="B32" s="5" t="n">
        <v>0</v>
      </c>
      <c r="C32" s="5" t="n">
        <v>0</v>
      </c>
      <c r="D32" s="5" t="n">
        <v>-6776</v>
      </c>
    </row>
    <row r="33">
      <c r="A33" s="4" t="inlineStr">
        <is>
          <t>Payment of contingent consideration from acquisition of subsidiary</t>
        </is>
      </c>
      <c r="B33" s="5" t="n">
        <v>0</v>
      </c>
      <c r="C33" s="5" t="n">
        <v>-12167</v>
      </c>
      <c r="D33" s="5" t="n">
        <v>-5454</v>
      </c>
    </row>
    <row r="34">
      <c r="A34" s="4" t="inlineStr">
        <is>
          <t>Proceeds from disposal of plant and equipment</t>
        </is>
      </c>
      <c r="B34" s="5" t="n">
        <v>13</v>
      </c>
      <c r="C34" s="5" t="n">
        <v>48</v>
      </c>
      <c r="D34" s="5" t="n">
        <v>0</v>
      </c>
    </row>
    <row r="35">
      <c r="A35" s="4" t="inlineStr">
        <is>
          <t>Net cash used in investing activities</t>
        </is>
      </c>
      <c r="B35" s="5" t="n">
        <v>-10754</v>
      </c>
      <c r="C35" s="5" t="n">
        <v>-22414</v>
      </c>
      <c r="D35" s="5" t="n">
        <v>-21051</v>
      </c>
    </row>
    <row r="36">
      <c r="A36" s="3" t="inlineStr">
        <is>
          <t>Cash flows from financing activities</t>
        </is>
      </c>
    </row>
    <row r="37">
      <c r="A37" s="4" t="inlineStr">
        <is>
          <t>Interest paid</t>
        </is>
      </c>
      <c r="B37" s="5" t="n">
        <v>-1207</v>
      </c>
      <c r="C37" s="5" t="n">
        <v>-1259</v>
      </c>
      <c r="D37" s="5" t="n">
        <v>-2372</v>
      </c>
    </row>
    <row r="38">
      <c r="A38" s="4" t="inlineStr">
        <is>
          <t>Proceeds from loan advance</t>
        </is>
      </c>
      <c r="B38" s="5" t="n">
        <v>0</v>
      </c>
      <c r="C38" s="5" t="n">
        <v>5000</v>
      </c>
      <c r="D38" s="5" t="n">
        <v>0</v>
      </c>
    </row>
    <row r="39">
      <c r="A39" s="4" t="inlineStr">
        <is>
          <t>Proceeds from borrowings</t>
        </is>
      </c>
      <c r="B39" s="5" t="n">
        <v>11000</v>
      </c>
      <c r="C39" s="5" t="n">
        <v>0</v>
      </c>
      <c r="D39" s="5" t="n">
        <v>0</v>
      </c>
    </row>
    <row r="40">
      <c r="A40" s="4" t="inlineStr">
        <is>
          <t>Borrowings transaction cost</t>
        </is>
      </c>
      <c r="B40" s="5" t="n">
        <v>-449</v>
      </c>
    </row>
    <row r="41">
      <c r="A41" s="4" t="inlineStr">
        <is>
          <t>Principal payment of lease liabilities</t>
        </is>
      </c>
      <c r="B41" s="5" t="n">
        <v>-4062</v>
      </c>
      <c r="C41" s="5" t="n">
        <v>-3807</v>
      </c>
      <c r="D41" s="5" t="n">
        <v>-2061</v>
      </c>
    </row>
    <row r="42">
      <c r="A42" s="4" t="inlineStr">
        <is>
          <t>Proceeds from issuance of preference shares</t>
        </is>
      </c>
      <c r="B42" s="5" t="n">
        <v>0</v>
      </c>
      <c r="C42" s="5" t="n">
        <v>86398</v>
      </c>
      <c r="D42" s="5" t="n">
        <v>0</v>
      </c>
    </row>
    <row r="43">
      <c r="A43" s="4" t="inlineStr">
        <is>
          <t>Proceeds from issuance of ordinary shares</t>
        </is>
      </c>
      <c r="B43" s="5" t="n">
        <v>80</v>
      </c>
      <c r="C43" s="5" t="n">
        <v>2114</v>
      </c>
      <c r="D43" s="5" t="n">
        <v>1700</v>
      </c>
    </row>
    <row r="44">
      <c r="A44" s="4" t="inlineStr">
        <is>
          <t>Payment for legal and professional fees incurred for IPO</t>
        </is>
      </c>
      <c r="B44" s="5" t="n">
        <v>-4020</v>
      </c>
      <c r="C44" s="5" t="n">
        <v>0</v>
      </c>
      <c r="D44" s="5" t="n">
        <v>0</v>
      </c>
    </row>
    <row r="45">
      <c r="A45" s="4" t="inlineStr">
        <is>
          <t>Payment for cost of proposed listing</t>
        </is>
      </c>
      <c r="D45" s="5" t="n">
        <v>-3694</v>
      </c>
    </row>
    <row r="46">
      <c r="A46" s="4" t="inlineStr">
        <is>
          <t>Repayment of convertible notes</t>
        </is>
      </c>
      <c r="B46" s="5" t="n">
        <v>-11261</v>
      </c>
      <c r="C46" s="5" t="n">
        <v>0</v>
      </c>
      <c r="D46" s="5" t="n">
        <v>-31212</v>
      </c>
    </row>
    <row r="47">
      <c r="A47" s="4" t="inlineStr">
        <is>
          <t>Net cash (used in)/provided by financing activities</t>
        </is>
      </c>
      <c r="B47" s="5" t="n">
        <v>-9919</v>
      </c>
      <c r="C47" s="5" t="n">
        <v>88446</v>
      </c>
      <c r="D47" s="5" t="n">
        <v>-37639</v>
      </c>
    </row>
    <row r="48">
      <c r="A48" s="4" t="inlineStr">
        <is>
          <t>Net (decrease)/increase in cash and cash equivalents</t>
        </is>
      </c>
      <c r="B48" s="5" t="n">
        <v>-23123</v>
      </c>
      <c r="C48" s="5" t="n">
        <v>68706</v>
      </c>
      <c r="D48" s="5" t="n">
        <v>-44744</v>
      </c>
    </row>
    <row r="49">
      <c r="A49" s="3" t="inlineStr">
        <is>
          <t>Cash and cash equivalents</t>
        </is>
      </c>
    </row>
    <row r="50">
      <c r="A50" s="4" t="inlineStr">
        <is>
          <t>Beginning of financial year</t>
        </is>
      </c>
      <c r="B50" s="5" t="n">
        <v>93359</v>
      </c>
      <c r="C50" s="5" t="n">
        <v>24653</v>
      </c>
      <c r="D50" s="5" t="n">
        <v>69397</v>
      </c>
    </row>
    <row r="51">
      <c r="A51" s="4" t="inlineStr">
        <is>
          <t>End of financial year</t>
        </is>
      </c>
      <c r="B51" s="6" t="n">
        <v>70236</v>
      </c>
      <c r="C51" s="6" t="n">
        <v>93359</v>
      </c>
      <c r="D51" s="6" t="n">
        <v>246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Line Items]</t>
        </is>
      </c>
    </row>
    <row r="4">
      <c r="A4" s="4" t="inlineStr">
        <is>
          <t>Summary of Detailed Information About Intangible Assets</t>
        </is>
      </c>
      <c r="B4" s="4" t="inlineStr">
        <is>
          <t>2021 2020
$’000 $’000
Composition:
Goodwill (Note 14(a)) 362,448 123,277
Trademarks, brand and domain names (Note 14(b)) 9,500 5,578
Acquired computer software (Note 14(c)) 946 616
Internally developed computer software (Note 14(d)) 15,009 4,650
Development cost in progress (Note 14(e)) 13,021 6,408
Property data (Note 14 (f)) 233 186
401,157 140,715</t>
        </is>
      </c>
    </row>
    <row r="5">
      <c r="A5" s="4" t="inlineStr">
        <is>
          <t>Summary of Reconciliation of Changes in Goodwill</t>
        </is>
      </c>
      <c r="B5" s="4" t="inlineStr">
        <is>
          <t>(a) Goodwill
2021 2020
$’000 $’000
Cost
Beginning of financial year 123,277 122,821
Currency revaluation adjustments 5,321 (1,749 )
Acquisition of subsidiaries (Note 28(c)) 233,850 2,205
End of financial year 362,448 123,277
Impairment tests for goodwill Goodwill is allocated to the Group’s CGUs identified according to countries of operation and business segments. A segment-level summary of the goodwill allocation is as follows:
2021 2020
$’000 $’000
Singapore – ePropertyTrack 3,586 3,586
Singapore – Ensign 5,099 5,099
Vietnam – PG Vietnam 115,817 112,413
Malaysia – MyProperty Data Sdn Bhd 2,149 2,179
Malaysia – Malaysia marketplace 1 225,908 —
Thailand – Thailand marketplace 2 9,889 —
362,448 123,277</t>
        </is>
      </c>
    </row>
    <row r="6">
      <c r="A6" s="4" t="inlineStr">
        <is>
          <t>Summary of Information For Cash Generating Units</t>
        </is>
      </c>
      <c r="B6" s="4" t="inlineStr">
        <is>
          <t>Key assumptions used for value-in-use
2021
eProperty Track Ensign PG Vietnam MyProperty
EBIT margin 1 16-36 % 29-34 % 18-41 % (39)-52 %
Growth rate 2 1.7 % 1.7 % 3.0 % 3.4 %
Discount rate 3 12.8 % 12.8 % 17.5 % 21.9 %
2020
eProperty Ensign PG Vietnam MyProperty
EBIT margin 1 (8)-30 % 38-40 % 20-44 % (10)-49 %
Growth rate 2 2.0 % 2.0 % 3.0 % 1.7 %
Discount rate 3 13.5 % 13.5 % 19.9 % 33.2 %
1 Budgeted EBIT margin
2 Weighted average growth rate used to extrapolate cash flows beyond the budget period
3 Pre-tax pre-tax</t>
        </is>
      </c>
    </row>
    <row r="7">
      <c r="A7" s="4" t="inlineStr">
        <is>
          <t>Summary of Key Assumption Used for Fair Value less Cost to Sell Calculations</t>
        </is>
      </c>
      <c r="B7" s="4" t="inlineStr">
        <is>
          <t xml:space="preserve">Key assumption used for fair value less cost to sell calculations:
2021
Malaysia Thailand
EV/S Multiple 16.6x 16.6x </t>
        </is>
      </c>
    </row>
    <row r="8">
      <c r="A8" s="4" t="inlineStr">
        <is>
          <t>Trademarks Brand And Domain Names [Member]</t>
        </is>
      </c>
    </row>
    <row r="9">
      <c r="A9" s="3" t="inlineStr">
        <is>
          <t>Text Block [Line Items]</t>
        </is>
      </c>
    </row>
    <row r="10">
      <c r="A10" s="4" t="inlineStr">
        <is>
          <t>Summary of Detailed Information About Intangible Assets</t>
        </is>
      </c>
      <c r="B10" s="4" t="inlineStr">
        <is>
          <t>With definite useful life
2021 2020
$’000 $’000
Cost
Beginning of financial year 15,667 13,338
Reclassification of indefinite useful life intangible assets — 2,532
Additions — 5
Currency revaluation adjustments 212 (208 )
Acquisition of subsidiaries (Note 28(c)) 4,859 —
End of financial year 20,738 15,667
Accumulated amortisation and impairment
Beginning of financial year 10,089 6,708
Reclassification of indefinite useful life intangible assets — 2,532
Amortisation charge 1,105 1,000
Currency revaluation adjustments 44 (151 )
End of financial year 11,238 10,089
Net book value 9,500 5,578
With indefinite useful life
2021 2020
$’000 $’000
Cost
Beginning of the financial year — 2,532
Reclassification of indefinite useful life intangible assets — (2,532 )
End of financial year — —
Accumulated impairment
Beginning of the financial year — 2,532
Reclassification of indefinite useful life intangible assets — (2,532 )
End of financial year — —
Net book value — —</t>
        </is>
      </c>
    </row>
    <row r="11">
      <c r="A11" s="4" t="inlineStr">
        <is>
          <t>Computer software [member]</t>
        </is>
      </c>
    </row>
    <row r="12">
      <c r="A12" s="3" t="inlineStr">
        <is>
          <t>Text Block [Line Items]</t>
        </is>
      </c>
    </row>
    <row r="13">
      <c r="A13" s="4" t="inlineStr">
        <is>
          <t>Summary of Detailed Information About Intangible Assets</t>
        </is>
      </c>
      <c r="B13" s="4" t="inlineStr">
        <is>
          <t>(c) Acquired computer software
2021 2020
$’000 $’000
Cost
Beginning of financial year 2,182 1,619
Additions 654 218
Acquisition of subsidiaries (Note 28(c)) 23 348
Currency revaluation adjustments (4 ) (3 )
End of financial year 2,855 2,182
Accumulated amortisation
Beginning of financial year 1,566 1,274
Amortisation charge 344 293
Currency revaluation adjustments (1 ) (1 )
End of financial year 1,909 1,566
Net book value 946 616</t>
        </is>
      </c>
    </row>
    <row r="14">
      <c r="A14" s="4" t="inlineStr">
        <is>
          <t>Internally Developed Computer Software [Member]</t>
        </is>
      </c>
    </row>
    <row r="15">
      <c r="A15" s="3" t="inlineStr">
        <is>
          <t>Text Block [Line Items]</t>
        </is>
      </c>
    </row>
    <row r="16">
      <c r="A16" s="4" t="inlineStr">
        <is>
          <t>Summary of Detailed Information About Intangible Assets</t>
        </is>
      </c>
      <c r="B16" s="4" t="inlineStr">
        <is>
          <t>(d) Internally developed computer software
2021 2020
$’000 $’000
Cost
Beginning of financial year 11,133 6,203
Acquisition of subsidiaries (Note 28(c)) 9,832 107
Transfers from development cost in progress 6,605 4,834
Currency revaluation adjustments 74 (11 )
End of financial year 27,644 11,133
Accumulated amortisation
Beginning of financial year 6,483 3,525
Amortisation charge 6,177 2,646
Impairment — 319
Currency revaluation adjustments (25 ) (7 )
End of financial year 12,635 6,483
Net book value 15,009 4,650</t>
        </is>
      </c>
    </row>
    <row r="17">
      <c r="A17" s="4" t="inlineStr">
        <is>
          <t>Intangible assets under development [member]</t>
        </is>
      </c>
    </row>
    <row r="18">
      <c r="A18" s="3" t="inlineStr">
        <is>
          <t>Text Block [Line Items]</t>
        </is>
      </c>
    </row>
    <row r="19">
      <c r="A19" s="4" t="inlineStr">
        <is>
          <t>Summary of Detailed Information About Intangible Assets</t>
        </is>
      </c>
      <c r="B19" s="4" t="inlineStr">
        <is>
          <t>(e) Development cost in progress
2021 2020
$’000 $’000
Cost
Beginning of financial year 6,408 4,989
Acquisition of subsidiaries (Note 28(c)) 1,136 —
Additions 12,067 6,342
Impairment — (85 )
Transfers to development cost (6,605 ) (4,834 )
Currency revaluation adjustments 15 (4 )
End of financial year 13,021 6,408</t>
        </is>
      </c>
    </row>
    <row r="20">
      <c r="A20" s="4" t="inlineStr">
        <is>
          <t>Property Data [Member]</t>
        </is>
      </c>
    </row>
    <row r="21">
      <c r="A21" s="3" t="inlineStr">
        <is>
          <t>Text Block [Line Items]</t>
        </is>
      </c>
    </row>
    <row r="22">
      <c r="A22" s="4" t="inlineStr">
        <is>
          <t>Summary of Detailed Information About Intangible Assets</t>
        </is>
      </c>
      <c r="B22" s="4" t="inlineStr">
        <is>
          <t xml:space="preserve">(f) Property data
2021 2020
$’000 $’000
Cost
Beginning of financial year 191 —
Acquisition of subsidiaries (Note 28(c)) 73 183
Additions 93 8
Currency revaluation adjustments (2 ) —
End of financial year 355 191
Accumulated amortisation
Beginning of financial year 5 —
Amortisation charge 117 5
Currency revaluation adjustments — * —
End of financial year 122 5
Net book value 233 186
* Less than $1,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1</t>
        </is>
      </c>
    </row>
    <row r="3">
      <c r="A3" s="3" t="inlineStr">
        <is>
          <t>Text Block [Abstract]</t>
        </is>
      </c>
    </row>
    <row r="4">
      <c r="A4" s="4" t="inlineStr">
        <is>
          <t>Summary of Property, Plant And Equipment</t>
        </is>
      </c>
      <c r="B4" s="4" t="inlineStr">
        <is>
          <t>Leasehold Computers Furniture, Total
$’000 $’000 $’000 $’000
Group
2021
Cost
Beginning of financial year 3,532 3,225 614 7,371
Additions 408 1,180 85 1,673
Acquisition of subsidiaries (Note 28(c)) 595 269 159 1,023
Disposals (111 ) (70 ) (7 ) (188 )
Currency revaluation adjustments (29 ) (15 ) (9 ) (53 )
End of financial year 4,395 4,589 842 9,826
Accumulated depreciation
Beginning of financial year 1,872 2,401 479 4,752
Depreciation charge 1,118 727 114 1,959
Disposals (111 ) (54 ) (7 ) (172 )
Currency revaluation adjustments (13 ) (24 ) (5 ) (42 )
End of financial year 2,866 3,050 581 6,497
Net book value
End of financial year 1,529 1,539 261 3,329
2020
Cost
Beginning of financial year 3,051 2,824 647 6,522
Additions 760 444 133 1,337
Acquisition of subsidiary — 1 — 1
Disposals (256 ) (5 ) (139 ) (400 )
Currency revaluation adjustments (23 ) (39 ) (27 ) (89 )
End of financial year 3,532 3,225 614 7,371
Accumulated depreciation
Beginning of financial year 867 1,960 522 3,349
Depreciation charge 1,079 481 91 1,651
Disposals (57 ) (4 ) (104 ) (165 )
Currency revaluation adjustments (17 ) (36 ) (30 ) (83 )
End of financial year 1,872 2,401 479 4,752
Net book value
End of financial year 1,660 824 135 2,6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 The Group as a Lessee (Tables)</t>
        </is>
      </c>
      <c r="B1" s="2" t="inlineStr">
        <is>
          <t>12 Months Ended</t>
        </is>
      </c>
    </row>
    <row r="2">
      <c r="B2" s="2" t="inlineStr">
        <is>
          <t>Dec. 31, 2021</t>
        </is>
      </c>
    </row>
    <row r="3">
      <c r="A3" s="3" t="inlineStr">
        <is>
          <t>Text Block [Abstract]</t>
        </is>
      </c>
    </row>
    <row r="4">
      <c r="A4" s="4" t="inlineStr">
        <is>
          <t>Summary of Quantitative Information About Right-Of-Use Assets</t>
        </is>
      </c>
      <c r="B4" s="4" t="inlineStr">
        <is>
          <t>Right-of-use
2021 2020
$’000 $’000
Cost
Beginning of financial year 22,832 21,977
Additions 2,754 1,578
Expiration of leases (1,696 ) (630 )
Acquisition of subsidiaries (Note 28(c)) 1,003 —
Currency revaluation adjustments (35 ) (93 )
End of financial year 24,858 22,832
Accumulated amortisation
Beginning of financial year 6,797 3,131
Depreciation charge 4,330 3,959
Impairment 8 402
Expiration of leases (1,696 ) (630 )
Currency revaluation adjustments — * (65 )
End of financial year 9,439 6,797
Net book value 15,419 16,035
Lease liabilities:
2021 2020
$’000 $’000
Current 4,439 3,686
Non-current 12,452 13,567
16,891 17,253
2021 2020 2019
$’000 $’000 $’000
Interest expense on lease liabilities 742 727 598
2021 2020 2019
$’000 $’000 $’000
Short-term lease expense 94 68 944
Low-value 61 28 60
Total 155 96 1,00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Payables</t>
        </is>
      </c>
      <c r="B4" s="4" t="inlineStr">
        <is>
          <t>2021 2020
$’000 $’000
Current
Trade payables – non-related 4,469 3,026
Accrued operating expenses 9,901 4,637
Accrued employee expenses 14,677 7,743
Loan advance — 5,000
Deferred consideration payable — 413
Other payables 3,874 2,744
32,921 23,563
Non-current
Trade payables – non-related 1 —
Accrued employee expenses 602 41
603 41
Total trade and other payable 33,524 23,60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ence Shares (Tables)</t>
        </is>
      </c>
      <c r="B1" s="2" t="inlineStr">
        <is>
          <t>12 Months Ended</t>
        </is>
      </c>
    </row>
    <row r="2">
      <c r="B2" s="2" t="inlineStr">
        <is>
          <t>Dec. 31, 2021</t>
        </is>
      </c>
    </row>
    <row r="3">
      <c r="A3" s="3" t="inlineStr">
        <is>
          <t>Text Block [Abstract]</t>
        </is>
      </c>
    </row>
    <row r="4">
      <c r="A4" s="4" t="inlineStr">
        <is>
          <t>Summary of Preference Shares That Are Wholly Classified As Financial Liabilities Are Recognized</t>
        </is>
      </c>
      <c r="B4" s="4" t="inlineStr">
        <is>
          <t xml:space="preserve">Series B Series D1 Series E Series F Total
Number of Amount Number of Amount Number of Amount Number of Amount Amount
$’000 $’000 $’000 $’000 $’000
Financial liability
2021
Beginning of financial year 258,363 59,412 152,224 48,965 84,705 29,303 210,526 61,801 199,481
Accretion cost on Series B, D1, E and F redeemable convertible preference shares (Note 9) — 3,375 — 2,759 — 1,800 — 3,615 11,549
Conversion of redeemable convertible preference shares to ordinary shares (258,363 ) (62,787 ) (152,224 ) (51,724 ) (84,705 ) (31,103 ) (210,526 ) (65,416 ) (211,030 )
End of financial year — — — — — — — — —
Series B Series D1 Series E Series F Total
Number of Amount Number of Amount Number of Amount Number of Amount Amount
$’000 $’000 $’000 $’000 $’000
Financial liability
2020
Beginning of financial year 258,363 53,981 152,224 44,261 — — — — 98,242
Issuance of Series E and F redeemable convertible preference shares for cash — — — — 84,705 26,928 210,526 60,000 86,928
Cost of financing Series E and F redeemable convertible preference shares — — — — — (402 ) — (128 ) (530 )
Accretion cost on Series B, D1, E and F redeemable convertible preference shares (Note 9) — 5,431 — 4,704 — 2,777 — 1,929 14,841
End of financial year 258,363 59,412 152,224 48,965 84,705 29,303 210,526 61,801 199,481
Series C Series D2 Total
Number of Amount Number of Amount Amount
$’000 $’000 $’000
Equity
2021
Beginning of financial year 70,303 10,000 564,126 49,339 59,339
Conversion of non-redeemable (70,303 ) (10,000 ) (564,126 ) (49,339 ) (59,339 )
End of financial year — — — — —
2020
Beginning and end of financial year 70,303 10,000 564,126 49,339 59,339
2019
Beginning and end of financial year 70,303 10,000 564,126 49,339 59,339
(a) Series B preference shares On 22 June 2015, the Group issued 258,363 Series B preference shares at $135.47 per share to its investors. The Group received $35,000,000 for the 258,363 Series B shares issued.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72" customWidth="1" min="2" max="2"/>
  </cols>
  <sheetData>
    <row r="1">
      <c r="A1" s="1" t="inlineStr">
        <is>
          <t>Convertible Notes (Tables)</t>
        </is>
      </c>
      <c r="B1" s="2" t="inlineStr">
        <is>
          <t>12 Months Ended</t>
        </is>
      </c>
    </row>
    <row r="2">
      <c r="B2" s="2" t="inlineStr">
        <is>
          <t>Dec. 31, 2021</t>
        </is>
      </c>
    </row>
    <row r="3">
      <c r="A3" s="3" t="inlineStr">
        <is>
          <t>Text Block [Abstract]</t>
        </is>
      </c>
    </row>
    <row r="4">
      <c r="A4" s="4" t="inlineStr">
        <is>
          <t>Summary of Information about Convertible Notes</t>
        </is>
      </c>
      <c r="B4" s="4" t="inlineStr">
        <is>
          <t>2021 2020
$’000 $’000
Current
Convertible notes — 11,471
Total — 11,47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 (Tables)</t>
        </is>
      </c>
      <c r="B1" s="2" t="inlineStr">
        <is>
          <t>12 Months Ended</t>
        </is>
      </c>
    </row>
    <row r="2">
      <c r="B2" s="2" t="inlineStr">
        <is>
          <t>Dec. 31, 2021</t>
        </is>
      </c>
    </row>
    <row r="3">
      <c r="A3" s="3" t="inlineStr">
        <is>
          <t>Text Block [Abstract]</t>
        </is>
      </c>
    </row>
    <row r="4">
      <c r="A4" s="4" t="inlineStr">
        <is>
          <t>Summary of borrowings</t>
        </is>
      </c>
      <c r="B4" s="4" t="inlineStr">
        <is>
          <t>2021 2020
$’000 $’000
Current
Borrowings 170 —
Non-current
Borrowings 16,732 —
Total 16,9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erred Income Taxes (Tables)</t>
        </is>
      </c>
      <c r="B1" s="2" t="inlineStr">
        <is>
          <t>12 Months Ended</t>
        </is>
      </c>
    </row>
    <row r="2">
      <c r="B2" s="2" t="inlineStr">
        <is>
          <t>Dec. 31, 2021</t>
        </is>
      </c>
    </row>
    <row r="3">
      <c r="A3" s="3" t="inlineStr">
        <is>
          <t>Text Block [Abstract]</t>
        </is>
      </c>
    </row>
    <row r="4">
      <c r="A4" s="4" t="inlineStr">
        <is>
          <t>Summary of Movement in Deferred Income Tax Accounts</t>
        </is>
      </c>
      <c r="B4" s="4" t="inlineStr">
        <is>
          <t>Movement in deferred income tax accounts is as follows:
2021 2020
$’000 $’000
Beginning of financial year 1,615 1,698
Currency revaluation adjustments 36 (12 )
Acquisition of subsidiaries(Note 28(c)) 1,393 69
Tax charge (Note 10) (669 ) (140 )
End of financial year 2,375 1,615</t>
        </is>
      </c>
    </row>
    <row r="5">
      <c r="A5" s="4" t="inlineStr">
        <is>
          <t>Summary of Information About Tax Losses Expiry Dates</t>
        </is>
      </c>
      <c r="B5" s="4" t="inlineStr">
        <is>
          <t>The tax losses have expiry dates as follows:
2021 2020
$’000 $’000
Expiring in one year 5,617 3,847
Expiring in two years 5,734 3,556
Expiring in three years 4,069 3,343
Expiring in four years 6,601 2,973
Expiring beyond four years 57,636 29,056
79,657 42,775</t>
        </is>
      </c>
    </row>
    <row r="6">
      <c r="A6" s="4" t="inlineStr">
        <is>
          <t>Summary of Movement of Deferred Income Tax Asset and Liabilities</t>
        </is>
      </c>
      <c r="B6" s="4" t="inlineStr">
        <is>
          <t>The movement in deferred income tax assets and liabilities (prior to offsetting of balances within the same tax jurisdiction) is as follows: Deferred income tax liabilities
Accelerated Fair value ROU Others Total
$’000 $’000 $’000 $’000 $’000
2021
Beginning of financial year 824 1,026 2,824 — 4,674
Currency translation adjustments 8 34 (3 ) — * 39
Acquisition of subsidiaries (Note 28(c)) 875 1,132 — 29 2,036
Charged/(credited) to profit or loss 420 (217 ) (4 ) — 199
End of financial year 2,127 1,975 2,817 29 6,948
2020
Beginning of financial year 578 1,145 3,347 70 5,140
Currency translation adjustments — (12 ) (3 ) — (15 )
Acquisition of subsidiary — 69 — — 69
Charged/(credited) to profit or loss 246 (176 ) (520 ) (70 ) (520 )
End of financial year 824 1,026 2,824 — 4,674
* Less than $1,000 Deferred income tax assets
Lease Provisions Tax loss Unutilised Total
$’000 $’000 $’000 $’000 $’000
2021
Beginning of financial year (2,926 ) (133 ) — — (3,059 )
Currency translation adjustments 3 — (1 ) (5 ) (3 )
Acquisition of subsidiaries (Note 28(c)) — — (102 ) (541 ) (643 )
Credited to profit or loss (10 ) (24 ) (834 ) — (868 )
End of financial year (2,933 ) (157 ) (937 ) (546 ) (4,573 )
2020
Beginning of financial year (3,442 ) — — — (3,442 )
Currency translation adjustments 3 — — — 3
Credited to profit or loss 513 (133 ) — — 380
End of financial year (2,926 ) (133 ) — — (3,0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 for Reinstatement Cost (Tables)</t>
        </is>
      </c>
      <c r="B1" s="2" t="inlineStr">
        <is>
          <t>12 Months Ended</t>
        </is>
      </c>
    </row>
    <row r="2">
      <c r="B2" s="2" t="inlineStr">
        <is>
          <t>Dec. 31, 2021</t>
        </is>
      </c>
    </row>
    <row r="3">
      <c r="A3" s="3" t="inlineStr">
        <is>
          <t>Text Block [Abstract]</t>
        </is>
      </c>
    </row>
    <row r="4">
      <c r="A4" s="4" t="inlineStr">
        <is>
          <t>Summary of Provision for Reinstatement Cost</t>
        </is>
      </c>
      <c r="B4" s="4" t="inlineStr">
        <is>
          <t xml:space="preserve">Provision for reinstatement costs relate to the cost of dismantling and removing assets and restoring the premises to its original condition as stipulated in the lease agreements. The Group expects to incur the liability upon termination of the leases between March 2022 to August 2026.
2021 2020
$’000 $’000
Beginning of financial year 377 375
Currency revaluation adjustments (5 ) (2 )
Additions from new leases during the year 71 —
Accretion cost 11 4
Acquisition of subsidiaries (Note 28(c)) 151 —
Provision utilised during the year — * —
End of financial year 605 377
Current 36 21
Non-current 569 356
End of financial year 605 377
* Less than $1,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 Capital and Treasury Shares (Tables)</t>
        </is>
      </c>
      <c r="B1" s="2" t="inlineStr">
        <is>
          <t>12 Months Ended</t>
        </is>
      </c>
    </row>
    <row r="2">
      <c r="B2" s="2" t="inlineStr">
        <is>
          <t>Dec. 31, 2021</t>
        </is>
      </c>
    </row>
    <row r="3">
      <c r="A3" s="3" t="inlineStr">
        <is>
          <t>Text Block [Abstract]</t>
        </is>
      </c>
    </row>
    <row r="4">
      <c r="A4" s="4" t="inlineStr">
        <is>
          <t>Summary of Reconciliation of Share Capital And Treasury Shares</t>
        </is>
      </c>
      <c r="B4" s="4" t="inlineStr">
        <is>
          <t xml:space="preserve">No. of ordinary shares
Amount
Issued share Treasury Share Treasury
$’000 $’000
2021
Beginning of financial year 1,550,711 — 36,553 —
Shares issued (Note 23(a)) 650,103 — 252,338 —
Conversion of preference shares to ordinary shares (Note 18) 1,340,247 — 395,456 —
End of financial year 3,541,061 — 684,347 —
2020
Beginning of financial year 1,534,032 (3,653 ) 33,886 — *
Shares issued (Note 23(a)) 16,679 — 2,667 — *
Treasury shares purchased (Note 23(b)) — 3,653 — — *
End of financial year 1,550,711 — 36,553 —
2019
Beginning of financial year 1,527,623 (153 ) 32,120 — *
Shares issued (Note 23(a)) 6,409 — 1,766 —
Treasury shares purchased (Note 23(b)) — (3,500 ) — — *
End of financial year 1,534,032 (3,653 ) 33,886 — *
* Less than $1,000 </t>
        </is>
      </c>
    </row>
    <row r="5">
      <c r="A5" s="4" t="inlineStr">
        <is>
          <t>Summary of Treasury shares</t>
        </is>
      </c>
      <c r="B5" s="4" t="inlineStr">
        <is>
          <t>The total consideration (net of expense) for the treasury shares re-issued
2021 2020 2019
$’000 $’000 $’000
Exercise price paid by employees — 524 —
Value of employee services — 131 —
Total net consideration — 65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SGD ($) $ in Thousands</t>
        </is>
      </c>
      <c r="B1" s="2" t="inlineStr">
        <is>
          <t>12 Months Ended</t>
        </is>
      </c>
    </row>
    <row r="2">
      <c r="B2" s="2" t="inlineStr">
        <is>
          <t>Dec. 31, 2021</t>
        </is>
      </c>
      <c r="C2" s="2" t="inlineStr">
        <is>
          <t>Dec. 31, 2020</t>
        </is>
      </c>
      <c r="D2" s="2" t="inlineStr">
        <is>
          <t>Dec. 31, 2019</t>
        </is>
      </c>
    </row>
    <row r="3">
      <c r="A3" s="3" t="inlineStr">
        <is>
          <t>Statement Of Cash Flows [Line Items]</t>
        </is>
      </c>
    </row>
    <row r="4">
      <c r="A4" s="4" t="inlineStr">
        <is>
          <t>Proceeds, net of transaction cost</t>
        </is>
      </c>
      <c r="B4" s="6" t="n">
        <v>11000</v>
      </c>
      <c r="C4" s="6" t="n">
        <v>0</v>
      </c>
      <c r="D4" s="6" t="n">
        <v>0</v>
      </c>
    </row>
    <row r="5">
      <c r="A5" s="4" t="inlineStr">
        <is>
          <t>Preference Shares Liability [Member]</t>
        </is>
      </c>
    </row>
    <row r="6">
      <c r="A6" s="3" t="inlineStr">
        <is>
          <t>Statement Of Cash Flows [Line Items]</t>
        </is>
      </c>
    </row>
    <row r="7">
      <c r="A7" s="4" t="inlineStr">
        <is>
          <t>Beginning</t>
        </is>
      </c>
      <c r="B7" s="5" t="n">
        <v>199481</v>
      </c>
      <c r="C7" s="5" t="n">
        <v>98242</v>
      </c>
      <c r="D7" s="5" t="n">
        <v>88665</v>
      </c>
    </row>
    <row r="8">
      <c r="A8" s="4" t="inlineStr">
        <is>
          <t>Proceeds, net of transaction cost</t>
        </is>
      </c>
      <c r="B8" s="5" t="n">
        <v>0</v>
      </c>
      <c r="C8" s="5" t="n">
        <v>86398</v>
      </c>
      <c r="D8" s="5" t="n">
        <v>0</v>
      </c>
    </row>
    <row r="9">
      <c r="A9" s="4" t="inlineStr">
        <is>
          <t>Principal and interest payments</t>
        </is>
      </c>
      <c r="B9" s="5" t="n">
        <v>0</v>
      </c>
      <c r="C9" s="5" t="n">
        <v>0</v>
      </c>
      <c r="D9" s="5" t="n">
        <v>0</v>
      </c>
    </row>
    <row r="10">
      <c r="A10" s="4" t="inlineStr">
        <is>
          <t>Conversion to ordinary shares</t>
        </is>
      </c>
      <c r="B10" s="5" t="n">
        <v>-211030</v>
      </c>
      <c r="C10" s="5" t="n">
        <v>0</v>
      </c>
      <c r="D10" s="5" t="n">
        <v>0</v>
      </c>
    </row>
    <row r="11">
      <c r="A11" s="4" t="inlineStr">
        <is>
          <t>Fair value loss</t>
        </is>
      </c>
      <c r="B11" s="5" t="n">
        <v>0</v>
      </c>
      <c r="C11" s="5" t="n">
        <v>0</v>
      </c>
      <c r="D11" s="5" t="n">
        <v>0</v>
      </c>
    </row>
    <row r="12">
      <c r="A12" s="4" t="inlineStr">
        <is>
          <t>Interest expense</t>
        </is>
      </c>
      <c r="B12" s="5" t="n">
        <v>11549</v>
      </c>
      <c r="C12" s="5" t="n">
        <v>14841</v>
      </c>
      <c r="D12" s="5" t="n">
        <v>9577</v>
      </c>
    </row>
    <row r="13">
      <c r="A13" s="4" t="inlineStr">
        <is>
          <t>Currency translation differences</t>
        </is>
      </c>
      <c r="B13" s="5" t="n">
        <v>0</v>
      </c>
      <c r="C13" s="5" t="n">
        <v>0</v>
      </c>
      <c r="D13" s="5" t="n">
        <v>0</v>
      </c>
    </row>
    <row r="14">
      <c r="A14" s="4" t="inlineStr">
        <is>
          <t>Addition during the year</t>
        </is>
      </c>
      <c r="B14" s="5" t="n">
        <v>0</v>
      </c>
      <c r="C14" s="5" t="n">
        <v>0</v>
      </c>
      <c r="D14" s="5" t="n">
        <v>0</v>
      </c>
    </row>
    <row r="15">
      <c r="A15" s="4" t="inlineStr">
        <is>
          <t>Acquisition of subsidiaries</t>
        </is>
      </c>
      <c r="B15" s="5" t="n">
        <v>0</v>
      </c>
      <c r="C15" s="5" t="n">
        <v>0</v>
      </c>
      <c r="D15" s="5" t="n">
        <v>0</v>
      </c>
    </row>
    <row r="16">
      <c r="A16" s="4" t="inlineStr">
        <is>
          <t>Reclassify to borrowings</t>
        </is>
      </c>
      <c r="B16" s="5" t="n">
        <v>0</v>
      </c>
      <c r="C16" s="5" t="n">
        <v>0</v>
      </c>
      <c r="D16" s="5" t="n">
        <v>0</v>
      </c>
    </row>
    <row r="17">
      <c r="A17" s="4" t="inlineStr">
        <is>
          <t>Ending</t>
        </is>
      </c>
      <c r="B17" s="5" t="n">
        <v>0</v>
      </c>
      <c r="C17" s="5" t="n">
        <v>199481</v>
      </c>
      <c r="D17" s="5" t="n">
        <v>98242</v>
      </c>
    </row>
    <row r="18">
      <c r="A18" s="4" t="inlineStr">
        <is>
          <t>Convertible Notes [Member]</t>
        </is>
      </c>
    </row>
    <row r="19">
      <c r="A19" s="3" t="inlineStr">
        <is>
          <t>Statement Of Cash Flows [Line Items]</t>
        </is>
      </c>
    </row>
    <row r="20">
      <c r="A20" s="4" t="inlineStr">
        <is>
          <t>Beginning</t>
        </is>
      </c>
      <c r="B20" s="5" t="n">
        <v>11471</v>
      </c>
      <c r="C20" s="5" t="n">
        <v>11129</v>
      </c>
      <c r="D20" s="5" t="n">
        <v>41728</v>
      </c>
    </row>
    <row r="21">
      <c r="A21" s="4" t="inlineStr">
        <is>
          <t>Proceeds, net of transaction cost</t>
        </is>
      </c>
      <c r="B21" s="5" t="n">
        <v>0</v>
      </c>
      <c r="C21" s="5" t="n">
        <v>0</v>
      </c>
      <c r="D21" s="5" t="n">
        <v>0</v>
      </c>
    </row>
    <row r="22">
      <c r="A22" s="4" t="inlineStr">
        <is>
          <t>Principal and interest payments</t>
        </is>
      </c>
      <c r="B22" s="5" t="n">
        <v>-11525</v>
      </c>
      <c r="C22" s="5" t="n">
        <v>-438</v>
      </c>
      <c r="D22" s="5" t="n">
        <v>-32881</v>
      </c>
    </row>
    <row r="23">
      <c r="A23" s="4" t="inlineStr">
        <is>
          <t>Conversion to ordinary shares</t>
        </is>
      </c>
      <c r="B23" s="5" t="n">
        <v>0</v>
      </c>
      <c r="C23" s="5" t="n">
        <v>0</v>
      </c>
      <c r="D23" s="5" t="n">
        <v>0</v>
      </c>
    </row>
    <row r="24">
      <c r="A24" s="4" t="inlineStr">
        <is>
          <t>Fair value loss</t>
        </is>
      </c>
      <c r="B24" s="5" t="n">
        <v>0</v>
      </c>
      <c r="C24" s="5" t="n">
        <v>0</v>
      </c>
      <c r="D24" s="5" t="n">
        <v>76</v>
      </c>
    </row>
    <row r="25">
      <c r="A25" s="4" t="inlineStr">
        <is>
          <t>Interest expense</t>
        </is>
      </c>
      <c r="B25" s="5" t="n">
        <v>54</v>
      </c>
      <c r="C25" s="5" t="n">
        <v>780</v>
      </c>
      <c r="D25" s="5" t="n">
        <v>2206</v>
      </c>
    </row>
    <row r="26">
      <c r="A26" s="4" t="inlineStr">
        <is>
          <t>Currency translation differences</t>
        </is>
      </c>
      <c r="B26" s="5" t="n">
        <v>0</v>
      </c>
      <c r="C26" s="5" t="n">
        <v>0</v>
      </c>
      <c r="D26" s="5" t="n">
        <v>0</v>
      </c>
    </row>
    <row r="27">
      <c r="A27" s="4" t="inlineStr">
        <is>
          <t>Addition during the year</t>
        </is>
      </c>
      <c r="B27" s="5" t="n">
        <v>0</v>
      </c>
      <c r="C27" s="5" t="n">
        <v>0</v>
      </c>
      <c r="D27" s="5" t="n">
        <v>0</v>
      </c>
    </row>
    <row r="28">
      <c r="A28" s="4" t="inlineStr">
        <is>
          <t>Acquisition of subsidiaries</t>
        </is>
      </c>
      <c r="B28" s="5" t="n">
        <v>0</v>
      </c>
      <c r="C28" s="5" t="n">
        <v>0</v>
      </c>
      <c r="D28" s="5" t="n">
        <v>0</v>
      </c>
    </row>
    <row r="29">
      <c r="A29" s="4" t="inlineStr">
        <is>
          <t>Reclassify to borrowings</t>
        </is>
      </c>
      <c r="B29" s="5" t="n">
        <v>0</v>
      </c>
      <c r="C29" s="5" t="n">
        <v>0</v>
      </c>
      <c r="D29" s="5" t="n">
        <v>0</v>
      </c>
    </row>
    <row r="30">
      <c r="A30" s="4" t="inlineStr">
        <is>
          <t>Ending</t>
        </is>
      </c>
      <c r="B30" s="5" t="n">
        <v>0</v>
      </c>
      <c r="C30" s="5" t="n">
        <v>11471</v>
      </c>
      <c r="D30" s="5" t="n">
        <v>11129</v>
      </c>
    </row>
    <row r="31">
      <c r="A31" s="4" t="inlineStr">
        <is>
          <t>Lease liabilities [member]</t>
        </is>
      </c>
    </row>
    <row r="32">
      <c r="A32" s="3" t="inlineStr">
        <is>
          <t>Statement Of Cash Flows [Line Items]</t>
        </is>
      </c>
    </row>
    <row r="33">
      <c r="A33" s="4" t="inlineStr">
        <is>
          <t>Beginning</t>
        </is>
      </c>
      <c r="B33" s="5" t="n">
        <v>17253</v>
      </c>
      <c r="C33" s="5" t="n">
        <v>19550</v>
      </c>
      <c r="D33" s="5" t="n">
        <v>4728</v>
      </c>
    </row>
    <row r="34">
      <c r="A34" s="4" t="inlineStr">
        <is>
          <t>Proceeds, net of transaction cost</t>
        </is>
      </c>
      <c r="B34" s="5" t="n">
        <v>0</v>
      </c>
      <c r="C34" s="5" t="n">
        <v>0</v>
      </c>
      <c r="D34" s="5" t="n">
        <v>0</v>
      </c>
    </row>
    <row r="35">
      <c r="A35" s="4" t="inlineStr">
        <is>
          <t>Principal and interest payments</t>
        </is>
      </c>
      <c r="B35" s="5" t="n">
        <v>-4805</v>
      </c>
      <c r="C35" s="5" t="n">
        <v>-4534</v>
      </c>
      <c r="D35" s="5" t="n">
        <v>-2659</v>
      </c>
    </row>
    <row r="36">
      <c r="A36" s="4" t="inlineStr">
        <is>
          <t>Conversion to ordinary shares</t>
        </is>
      </c>
      <c r="B36" s="5" t="n">
        <v>0</v>
      </c>
      <c r="C36" s="5" t="n">
        <v>0</v>
      </c>
      <c r="D36" s="5" t="n">
        <v>0</v>
      </c>
    </row>
    <row r="37">
      <c r="A37" s="4" t="inlineStr">
        <is>
          <t>Fair value loss</t>
        </is>
      </c>
      <c r="B37" s="5" t="n">
        <v>0</v>
      </c>
      <c r="C37" s="5" t="n">
        <v>0</v>
      </c>
      <c r="D37" s="5" t="n">
        <v>0</v>
      </c>
    </row>
    <row r="38">
      <c r="A38" s="4" t="inlineStr">
        <is>
          <t>Interest expense</t>
        </is>
      </c>
      <c r="B38" s="5" t="n">
        <v>742</v>
      </c>
      <c r="C38" s="5" t="n">
        <v>727</v>
      </c>
      <c r="D38" s="5" t="n">
        <v>598</v>
      </c>
    </row>
    <row r="39">
      <c r="A39" s="4" t="inlineStr">
        <is>
          <t>Currency translation differences</t>
        </is>
      </c>
      <c r="B39" s="5" t="n">
        <v>-32</v>
      </c>
      <c r="C39" s="5" t="n">
        <v>-68</v>
      </c>
      <c r="D39" s="5" t="n">
        <v>0</v>
      </c>
    </row>
    <row r="40">
      <c r="A40" s="4" t="inlineStr">
        <is>
          <t>Addition during the year</t>
        </is>
      </c>
      <c r="B40" s="5" t="n">
        <v>2683</v>
      </c>
      <c r="C40" s="5" t="n">
        <v>1578</v>
      </c>
      <c r="D40" s="5" t="n">
        <v>16883</v>
      </c>
    </row>
    <row r="41">
      <c r="A41" s="4" t="inlineStr">
        <is>
          <t>Acquisition of subsidiaries</t>
        </is>
      </c>
      <c r="B41" s="5" t="n">
        <v>1050</v>
      </c>
      <c r="C41" s="5" t="n">
        <v>0</v>
      </c>
      <c r="D41" s="5" t="n">
        <v>0</v>
      </c>
    </row>
    <row r="42">
      <c r="A42" s="4" t="inlineStr">
        <is>
          <t>Reclassify to borrowings</t>
        </is>
      </c>
      <c r="B42" s="5" t="n">
        <v>0</v>
      </c>
      <c r="C42" s="5" t="n">
        <v>0</v>
      </c>
      <c r="D42" s="5" t="n">
        <v>0</v>
      </c>
    </row>
    <row r="43">
      <c r="A43" s="4" t="inlineStr">
        <is>
          <t>Ending</t>
        </is>
      </c>
      <c r="B43" s="5" t="n">
        <v>16891</v>
      </c>
      <c r="C43" s="5" t="n">
        <v>17253</v>
      </c>
      <c r="D43" s="5" t="n">
        <v>19550</v>
      </c>
    </row>
    <row r="44">
      <c r="A44" s="4" t="inlineStr">
        <is>
          <t>Loan Advance [Member]</t>
        </is>
      </c>
    </row>
    <row r="45">
      <c r="A45" s="3" t="inlineStr">
        <is>
          <t>Statement Of Cash Flows [Line Items]</t>
        </is>
      </c>
    </row>
    <row r="46">
      <c r="A46" s="4" t="inlineStr">
        <is>
          <t>Beginning</t>
        </is>
      </c>
      <c r="B46" s="5" t="n">
        <v>5000</v>
      </c>
      <c r="C46" s="5" t="n">
        <v>0</v>
      </c>
    </row>
    <row r="47">
      <c r="A47" s="4" t="inlineStr">
        <is>
          <t>Proceeds, net of transaction cost</t>
        </is>
      </c>
      <c r="B47" s="5" t="n">
        <v>0</v>
      </c>
      <c r="C47" s="5" t="n">
        <v>5000</v>
      </c>
    </row>
    <row r="48">
      <c r="A48" s="4" t="inlineStr">
        <is>
          <t>Principal and interest payments</t>
        </is>
      </c>
      <c r="B48" s="5" t="n">
        <v>0</v>
      </c>
      <c r="C48" s="5" t="n">
        <v>0</v>
      </c>
    </row>
    <row r="49">
      <c r="A49" s="4" t="inlineStr">
        <is>
          <t>Conversion to ordinary shares</t>
        </is>
      </c>
      <c r="B49" s="5" t="n">
        <v>0</v>
      </c>
      <c r="C49" s="5" t="n">
        <v>0</v>
      </c>
    </row>
    <row r="50">
      <c r="A50" s="4" t="inlineStr">
        <is>
          <t>Fair value loss</t>
        </is>
      </c>
      <c r="B50" s="5" t="n">
        <v>0</v>
      </c>
    </row>
    <row r="51">
      <c r="A51" s="4" t="inlineStr">
        <is>
          <t>Interest expense</t>
        </is>
      </c>
      <c r="B51" s="5" t="n">
        <v>0</v>
      </c>
      <c r="C51" s="5" t="n">
        <v>0</v>
      </c>
    </row>
    <row r="52">
      <c r="A52" s="4" t="inlineStr">
        <is>
          <t>Currency translation differences</t>
        </is>
      </c>
      <c r="B52" s="5" t="n">
        <v>0</v>
      </c>
      <c r="C52" s="5" t="n">
        <v>0</v>
      </c>
    </row>
    <row r="53">
      <c r="A53" s="4" t="inlineStr">
        <is>
          <t>Addition during the year</t>
        </is>
      </c>
      <c r="B53" s="5" t="n">
        <v>0</v>
      </c>
      <c r="C53" s="5" t="n">
        <v>0</v>
      </c>
    </row>
    <row r="54">
      <c r="A54" s="4" t="inlineStr">
        <is>
          <t>Acquisition of subsidiaries</t>
        </is>
      </c>
      <c r="B54" s="5" t="n">
        <v>0</v>
      </c>
      <c r="C54" s="5" t="n">
        <v>0</v>
      </c>
    </row>
    <row r="55">
      <c r="A55" s="4" t="inlineStr">
        <is>
          <t>Reclassify to borrowings</t>
        </is>
      </c>
      <c r="B55" s="5" t="n">
        <v>-5000</v>
      </c>
      <c r="C55" s="5" t="n">
        <v>0</v>
      </c>
    </row>
    <row r="56">
      <c r="A56" s="4" t="inlineStr">
        <is>
          <t>Ending</t>
        </is>
      </c>
      <c r="B56" s="5" t="n">
        <v>0</v>
      </c>
      <c r="C56" s="5" t="n">
        <v>5000</v>
      </c>
      <c r="D56" s="6" t="n">
        <v>0</v>
      </c>
    </row>
    <row r="57">
      <c r="A57" s="4" t="inlineStr">
        <is>
          <t>Borrowings [member]</t>
        </is>
      </c>
    </row>
    <row r="58">
      <c r="A58" s="3" t="inlineStr">
        <is>
          <t>Statement Of Cash Flows [Line Items]</t>
        </is>
      </c>
    </row>
    <row r="59">
      <c r="A59" s="4" t="inlineStr">
        <is>
          <t>Beginning</t>
        </is>
      </c>
      <c r="B59" s="5" t="n">
        <v>0</v>
      </c>
    </row>
    <row r="60">
      <c r="A60" s="4" t="inlineStr">
        <is>
          <t>Proceeds, net of transaction cost</t>
        </is>
      </c>
      <c r="B60" s="5" t="n">
        <v>10551</v>
      </c>
    </row>
    <row r="61">
      <c r="A61" s="4" t="inlineStr">
        <is>
          <t>Principal and interest payments</t>
        </is>
      </c>
      <c r="B61" s="5" t="n">
        <v>-161</v>
      </c>
    </row>
    <row r="62">
      <c r="A62" s="4" t="inlineStr">
        <is>
          <t>Conversion to ordinary shares</t>
        </is>
      </c>
      <c r="B62" s="5" t="n">
        <v>0</v>
      </c>
    </row>
    <row r="63">
      <c r="A63" s="4" t="inlineStr">
        <is>
          <t>Fair value loss</t>
        </is>
      </c>
      <c r="B63" s="5" t="n">
        <v>0</v>
      </c>
    </row>
    <row r="64">
      <c r="A64" s="4" t="inlineStr">
        <is>
          <t>Interest expense</t>
        </is>
      </c>
      <c r="B64" s="5" t="n">
        <v>1512</v>
      </c>
    </row>
    <row r="65">
      <c r="A65" s="4" t="inlineStr">
        <is>
          <t>Currency translation differences</t>
        </is>
      </c>
      <c r="B65" s="5" t="n">
        <v>0</v>
      </c>
    </row>
    <row r="66">
      <c r="A66" s="4" t="inlineStr">
        <is>
          <t>Addition during the year</t>
        </is>
      </c>
      <c r="B66" s="5" t="n">
        <v>0</v>
      </c>
    </row>
    <row r="67">
      <c r="A67" s="4" t="inlineStr">
        <is>
          <t>Acquisition of subsidiaries</t>
        </is>
      </c>
      <c r="B67" s="5" t="n">
        <v>0</v>
      </c>
    </row>
    <row r="68">
      <c r="A68" s="4" t="inlineStr">
        <is>
          <t>Reclassify to borrowings</t>
        </is>
      </c>
      <c r="B68" s="5" t="n">
        <v>5000</v>
      </c>
    </row>
    <row r="69">
      <c r="A69" s="4" t="inlineStr">
        <is>
          <t>Ending</t>
        </is>
      </c>
      <c r="B69" s="6" t="n">
        <v>16902</v>
      </c>
      <c r="C6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 and Capital Reserve (Tables)</t>
        </is>
      </c>
      <c r="B1" s="2" t="inlineStr">
        <is>
          <t>12 Months Ended</t>
        </is>
      </c>
    </row>
    <row r="2">
      <c r="B2" s="2" t="inlineStr">
        <is>
          <t>Dec. 31, 2021</t>
        </is>
      </c>
    </row>
    <row r="3">
      <c r="A3" s="3" t="inlineStr">
        <is>
          <t>Statements [Line Items]</t>
        </is>
      </c>
    </row>
    <row r="4">
      <c r="A4" s="4" t="inlineStr">
        <is>
          <t>Summary of share and capital reserve under options schemes</t>
        </is>
      </c>
      <c r="B4" s="4" t="inlineStr">
        <is>
          <t>2021 2020 2019
$’000 $’000 $’000
Beginning of financial year 11,630 5,898 2,612
Employee share grant and options schemes
- Value of employee services (Note 8) 8,542 6,660 3,204
- Shares issued (Note 23(a)) (2,199 ) (1,152 ) (66 )
Non-executive
- Value of services (Note 27) 2,108 280 148
- Shares issued (Note 23(a)) (1,423 ) (56 ) —
End of financial year 18,658 11,630 5,898</t>
        </is>
      </c>
    </row>
    <row r="5">
      <c r="A5" s="4" t="inlineStr">
        <is>
          <t>Summary of number and weighted average remaining contractual life of outstanding share options</t>
        </is>
      </c>
      <c r="B5" s="4" t="inlineStr">
        <is>
          <t>Stock options outstanding at the end of the year have the following weighted average remaining contractual life and exercise prices:
2021 2020 2019
Exercise price Stock Weighted Stock options Weighted (years) Stock Weighted (years)
$124.63 38,106 4.35 38,106 5.35 45,195 6.36
$142.00 13,060 5.82 14,361 6.75 16,672 7.74
$164.00 11,734 6.40 12,187 7.40 13,604 8.40
$262.77 45,800 7.28 46,160 8.28 49,900 9.28
108,700 110,814 125,371</t>
        </is>
      </c>
    </row>
    <row r="6">
      <c r="A6" s="4" t="inlineStr">
        <is>
          <t>Summary of inputs into black scholes option pricing model</t>
        </is>
      </c>
      <c r="B6" s="4" t="inlineStr">
        <is>
          <t xml:space="preserve">The fair value of options granted on 1 April 2019 and 9 December 2019 are determined using the Black-Scholes Option Pricing Model. The significant inputs into the model were shown below.
1 April 9 December
Share price at grant date $ 300,39 $ 269.54
Exercise price $ 262.77 $ 262.77
Expected volatility 32 % 42 %
Dividend yield Nil Nil
Option life Up to 10 years Up to 10 years
Annual risk-free interest rate 2.18 % 1.61 % </t>
        </is>
      </c>
    </row>
    <row r="7">
      <c r="A7" s="4" t="inlineStr">
        <is>
          <t>Summary of number and weighted average exercise prices of other equity instruments</t>
        </is>
      </c>
      <c r="B7" s="4" t="inlineStr">
        <is>
          <t>The shares vested during the financial year and share awards outstanding at the end of the financial year for the RSU Plan and Omnibus Plan were as follows:
Group Grant Beginning Granted Vested Share End of
2021 $ 223.78 64,705 634 (13,782 ) (601 ) 50,956
2020 $ 223.78 60,268 13,984 (8,918 ) (629 ) 64,705
2019 $ 269.54 11,014 57,242 (7,988 ) — 60,268</t>
        </is>
      </c>
    </row>
    <row r="8">
      <c r="A8" s="4" t="inlineStr">
        <is>
          <t>Summary of capital reserve</t>
        </is>
      </c>
      <c r="B8" s="4" t="inlineStr">
        <is>
          <t>Capital reserve comprises the following item:
2021 2020 2019
$’000 $’000 $’000
Gain on re-issuance 785 785 130
Total capital reserve 785 785 130</t>
        </is>
      </c>
    </row>
    <row r="9">
      <c r="A9" s="4" t="inlineStr">
        <is>
          <t>Employee Stock Option Plan [Member]</t>
        </is>
      </c>
    </row>
    <row r="10">
      <c r="A10" s="3" t="inlineStr">
        <is>
          <t>Statements [Line Items]</t>
        </is>
      </c>
    </row>
    <row r="11">
      <c r="A11" s="4" t="inlineStr">
        <is>
          <t>Summary of number and weighted average exercise prices of share options</t>
        </is>
      </c>
      <c r="B11" s="4" t="inlineStr">
        <is>
          <t xml:space="preserve">Set out below are summaries of options granted under the plan:
2021 2020 2019
Weighted Number of stock Weighted price Number of stock Weighted price Number of stock
Beginning of financial year $ 188.75 110,814 $ 186.19 125,371 $ 134.56 87,344
Granted during the year — — — — $ 262.77 49,900
Exercised during the year $ 144.94 (554 ) $ 159.84 (13,228 ) — —
Forfeited during the year $ 175.21 (1,560 ) $ 235.10 (1,329 ) $ 128.17 (11,873 )
End of financial year $ 189.17 108,700 $ 188.75 110,814 $ 186.19 125,371
Vested and exercisable at 31 December $ 174.40 52,173 $ 162.67 43,688 $ 161.79 56,790 </t>
        </is>
      </c>
    </row>
    <row r="12">
      <c r="A12" s="4" t="inlineStr">
        <is>
          <t>Non Executive Directors Plan [Member]</t>
        </is>
      </c>
    </row>
    <row r="13">
      <c r="A13" s="3" t="inlineStr">
        <is>
          <t>Statements [Line Items]</t>
        </is>
      </c>
    </row>
    <row r="14">
      <c r="A14" s="4" t="inlineStr">
        <is>
          <t>Summary of number and weighted average exercise prices of share options</t>
        </is>
      </c>
      <c r="B14" s="4" t="inlineStr">
        <is>
          <t>Movements in the number of unissued ordinary shares under option and their exercise prices are as follows:
No. of ordinary shares under option
Beginning Granted Forfeited Exercised End of Exercise Exercise Remaining
2021
- 4 October 2019 3,209 — — — 3,209 $ 317.90 4.10.20 to 3.9.24 2.68
3,209 — — — 3,209
2020
- 4 October 2019 3,209 — — — 3,209 $ 317.90 4.10.20 to 3.9.24 3.68
3,209 — — — 3,209
2019
- 4 October 2019 — 3,209 — — 3,209 $ 317.90 4.10.20 to 3.9.24 4.68
— 3,209 — — 3,209
On 13 October 2021, 10,346 Restricted Stock Units (“RSU”) in the Group were granted pursuant to the NED Plan. The grant date fair value per RSU is $390.45.
Group Grant Beginning Granted Vested Forfeited End of
2021 $ 390.45 — 10,346 (3,184 ) — 7,16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 (Tables)</t>
        </is>
      </c>
      <c r="B1" s="2" t="inlineStr">
        <is>
          <t>12 Months Ended</t>
        </is>
      </c>
    </row>
    <row r="2">
      <c r="B2" s="2" t="inlineStr">
        <is>
          <t>Dec. 31, 2021</t>
        </is>
      </c>
    </row>
    <row r="3">
      <c r="A3" s="3" t="inlineStr">
        <is>
          <t>Text Block [Abstract]</t>
        </is>
      </c>
    </row>
    <row r="4">
      <c r="A4" s="4" t="inlineStr">
        <is>
          <t>Summary of Warrants</t>
        </is>
      </c>
      <c r="B4" s="4" t="inlineStr">
        <is>
          <t>No. of warrants Amount
$’000
2021
Beginning and end of financial year 112,000 5,742
2020
Beginning and end of financial year 112,000 5,742
2019
Beginning and end of financial year 112,000 5,74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row>
    <row r="4">
      <c r="A4" s="4" t="inlineStr">
        <is>
          <t>Summary of Credit Risk for Receivables from Third Parties on Origin of the Customers Geography</t>
        </is>
      </c>
      <c r="B4" s="4" t="inlineStr">
        <is>
          <t>The credit risk for receivables from third parties (based on the origin of the customer’s geography) based on the information provided to key management is as follows:
2021 2020
$’000 $’000
By geographical areas
Singapore 4,766 4,239
Malaysia 1,807 2,070
Thailand 1,434 1,378
Indonesia 857 1,433
Vietnam 741 709
Other countries 1,207 1,173
10,812 11,002</t>
        </is>
      </c>
    </row>
    <row r="5">
      <c r="A5" s="4" t="inlineStr">
        <is>
          <t>Summary of Allowance Account for Credit Loss Trade Receivables</t>
        </is>
      </c>
      <c r="B5" s="4" t="inlineStr">
        <is>
          <t>The movement in impairment loss on trade receivables during the year is as follows: Trade receivables
2021 2020
$’000 $’000
Beginning of financial year 4,823 3,529
Allowance made 4,209 3,116
Allowance written back (2,064 ) (845 )
Allowance written off (1,959 ) (947 )
Acquisition of subsidiaries 17 —
Currency revaluation adjustment (73 ) (30 )
End of financial year 4,953 4,823</t>
        </is>
      </c>
    </row>
    <row r="6">
      <c r="A6" s="4" t="inlineStr">
        <is>
          <t>Summary of Impairment of Specified Trade Receivables</t>
        </is>
      </c>
      <c r="B6" s="4" t="inlineStr">
        <is>
          <t>Trade receivables
2021 2020
$’000 $’000
Gross amount 4,560 4,324
Less: Allowance for impairment (4,560 ) (4,324 )
— —</t>
        </is>
      </c>
    </row>
    <row r="7">
      <c r="A7" s="4" t="inlineStr">
        <is>
          <t>Summary of Contractual Undiscounted Cash Flows Nonderivative Financial Liabilities</t>
        </is>
      </c>
      <c r="B7" s="4" t="inlineStr">
        <is>
          <t>Less than Between 1 and
$’000 $’000
At 31 December 2021
Trade and other payables 31,702 604
Lease liabilities 5,095 13,195
Borrowings 343 16,787
At 31 December 2020
Trade and other payables 22,328 498
Lease liabilities 4,287 14,597
Convertible notes (including contractual interest) 11,525 —
Preference shares 208,425 —</t>
        </is>
      </c>
    </row>
    <row r="8">
      <c r="A8" s="4" t="inlineStr">
        <is>
          <t>Summary of Total Capital</t>
        </is>
      </c>
      <c r="B8" s="4" t="inlineStr">
        <is>
          <t>2021 2020
$’000 $’000
Net debt N/M N/M
Preference shares — 199,481
Total equity 387,191 (26,515 )
Total capital 387,191 172,966</t>
        </is>
      </c>
    </row>
    <row r="9">
      <c r="A9" s="4" t="inlineStr">
        <is>
          <t>Summary of Changes in Level 3 Instruments Liabilities</t>
        </is>
      </c>
      <c r="B9" s="4" t="inlineStr">
        <is>
          <t>The following table presents the changes in Level 3 instruments:
Derivative Derivative Contingent
$’000 $’000 $’000
2021
Beginning of financial year 940 — —
Fair value adjustment 124,146 — —
Conversion to ordinary shares (125,086 ) — —
End of financial year — — —
Total (gains)/losses for the period included in profit or loss for assets and liabilities held at the end of the financial year(a) — — —
2020
Beginning of financial year 15,991 1,313 11,743
Fair value adjustment (15,051 ) (1,313 ) 174
Currency translation adjustments — — 250
Contingent consideration paid in relation to acquisition of PG Vietnam — — (12,167 )
End of financial year 940 — —
Total (gains)/losses for the period included in profit or loss for assets and liabilities held at the end of the financial year(a) (15,051 ) (1,313 ) 424
Derivative Derivative Contingent
$’000 $’000 $’000
2019
Beginning of financial year — 788 23,268
Fair value adjustment
- profit or loss (Note 7) 15,991 525 705
Contingent consideration paid in relation to acquisition of PG Vietnam — — (5,454 )
Contingent consideration paid in relation to acquisition of Ensign — — (6,776 )
End of financial year 15,991 1,313 11,743
Total (gains)/losses for the period included in profit or loss for assets and liabilities held at the end of the financial year(a) 15,991 525 705</t>
        </is>
      </c>
    </row>
    <row r="10">
      <c r="A10" s="4" t="inlineStr">
        <is>
          <t>Summary of Carrying Amount of the Different Categories of Financial Instruments</t>
        </is>
      </c>
      <c r="B10" s="4" t="inlineStr">
        <is>
          <t>(f) Financial instruments by category The carrying amount of the different categories of financial instruments is as disclosed:
2021 2020
$’000 $’000
Financial assets, at amortised cost 85,190 107,183
Financial liabilities, at FVTPL — 940
Financial liabilities, at amortised cost 66,098 249,634</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Information About Key Management Personnel [Abstract]</t>
        </is>
      </c>
    </row>
    <row r="4">
      <c r="A4" s="4" t="inlineStr">
        <is>
          <t>Summary of Key Management Personnel Compensation</t>
        </is>
      </c>
      <c r="B4" s="4" t="inlineStr">
        <is>
          <t>Key management personnel compensation is as follows:
2021 2020 2019
$’000 $’000 $’000
Wages and salaries 3,482 839 1,020
Employer’s contribution to defined contribution plans 35 17 23
Benefits in kind 266 61 67
Non-executive
- Cash 336 313 85
- Share grants and options 4,033 280 148
8,152 1,510 1,34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Summary of Purchase Consideration</t>
        </is>
      </c>
      <c r="B4" s="4" t="inlineStr">
        <is>
          <t>(a) Purchase consideration
$’000
Equity instruments (636,815 ordinary shares of the parent company issued) 248,637
Consideration transferred for the business 248,637</t>
        </is>
      </c>
    </row>
    <row r="5">
      <c r="A5" s="4" t="inlineStr">
        <is>
          <t>Summary of Effect on Cash Flows of the Group</t>
        </is>
      </c>
      <c r="B5" s="4" t="inlineStr">
        <is>
          <t>(b) Effect on cash flows of the Group
$’000
Cash paid (Note (a) above) —
Add: Cash and cash equivalents in subsidiaries acquired 3,722
3,722</t>
        </is>
      </c>
    </row>
    <row r="6">
      <c r="A6" s="4" t="inlineStr">
        <is>
          <t>Summary of Identifiable Assets Acquired and Liabilities Assumed</t>
        </is>
      </c>
      <c r="B6" s="4" t="inlineStr">
        <is>
          <t>(c) Identifiable assets acquired and liabilities assumed
At fair value
$’000
Cash at bank 3,722
Plant and equipment (Note 15) 1,023
Acquired computer software (Note 14(c) and Note (f) below) 23
Internally developed computer software (Note 14(d) and Note (f) below) 9,832
Property data (Note 14(f) and Note (f) below) 73
Trademarks, brand and domain names (Note 14(b) and Note (f) below) 4,859
Development cost in progress (Note 14(e) and Note (f) below) 1,136
Right-of-use 1,003
Trade and other receivables (Note (e) below) 4,188
Total assets 25,859
Lease liabilities 1,050
Deferred revenue 3,761
Current income tax (Note 10 (b)) 706
Provision for reinstatement costs (Note 22) 151
Deferred tax liabilities (Note 21) 1,393
Trade and other payables 4,011
Total liabilities 11,072
Total identifiable net assets 14,787
Add: Goodwill (Note 14(a) and Note (g) below) 233,850
Consideration transferred for the business 248,63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Useful lives of Property Plant and Equipment (Detail)</t>
        </is>
      </c>
      <c r="B1" s="2" t="inlineStr">
        <is>
          <t>12 Months Ended</t>
        </is>
      </c>
    </row>
    <row r="2">
      <c r="B2" s="2" t="inlineStr">
        <is>
          <t>Dec. 31, 2021</t>
        </is>
      </c>
    </row>
    <row r="3">
      <c r="A3" s="4" t="inlineStr">
        <is>
          <t>Leasehold improvements [member] | Bottom of range [member]</t>
        </is>
      </c>
    </row>
    <row r="4">
      <c r="A4" s="3" t="inlineStr">
        <is>
          <t>Disclosure of Useful Lives of Property Plant and Equipment [Line Items]</t>
        </is>
      </c>
    </row>
    <row r="5">
      <c r="A5" s="4" t="inlineStr">
        <is>
          <t>Useful life measured as period of time, property, plant and equipment</t>
        </is>
      </c>
      <c r="B5" s="4" t="inlineStr">
        <is>
          <t>3 years</t>
        </is>
      </c>
    </row>
    <row r="6">
      <c r="A6" s="4" t="inlineStr">
        <is>
          <t>Leasehold improvements [member] | Top of range [member]</t>
        </is>
      </c>
    </row>
    <row r="7">
      <c r="A7" s="3" t="inlineStr">
        <is>
          <t>Disclosure of Useful Lives of Property Plant and Equipment [Line Items]</t>
        </is>
      </c>
    </row>
    <row r="8">
      <c r="A8" s="4" t="inlineStr">
        <is>
          <t>Useful life measured as period of time, property, plant and equipment</t>
        </is>
      </c>
      <c r="B8" s="4" t="inlineStr">
        <is>
          <t>10 years</t>
        </is>
      </c>
    </row>
    <row r="9">
      <c r="A9" s="4" t="inlineStr">
        <is>
          <t>Computer equipment [member] | Bottom of range [member]</t>
        </is>
      </c>
    </row>
    <row r="10">
      <c r="A10" s="3" t="inlineStr">
        <is>
          <t>Disclosure of Useful Lives of Property Plant and Equipment [Line Items]</t>
        </is>
      </c>
    </row>
    <row r="11">
      <c r="A11" s="4" t="inlineStr">
        <is>
          <t>Useful life measured as period of time, property, plant and equipment</t>
        </is>
      </c>
      <c r="B11" s="4" t="inlineStr">
        <is>
          <t>2 years</t>
        </is>
      </c>
    </row>
    <row r="12">
      <c r="A12" s="4" t="inlineStr">
        <is>
          <t>Computer equipment [member] | Top of range [member]</t>
        </is>
      </c>
    </row>
    <row r="13">
      <c r="A13" s="3" t="inlineStr">
        <is>
          <t>Disclosure of Useful Lives of Property Plant and Equipment [Line Items]</t>
        </is>
      </c>
    </row>
    <row r="14">
      <c r="A14" s="4" t="inlineStr">
        <is>
          <t>Useful life measured as period of time, property, plant and equipment</t>
        </is>
      </c>
      <c r="B14" s="4" t="inlineStr">
        <is>
          <t>3 years</t>
        </is>
      </c>
    </row>
    <row r="15">
      <c r="A15" s="4" t="inlineStr">
        <is>
          <t>Furniture, Equipment and Motor Vehicle [Member] | Bottom of range [member]</t>
        </is>
      </c>
    </row>
    <row r="16">
      <c r="A16" s="3" t="inlineStr">
        <is>
          <t>Disclosure of Useful Lives of Property Plant and Equipment [Line Items]</t>
        </is>
      </c>
    </row>
    <row r="17">
      <c r="A17" s="4" t="inlineStr">
        <is>
          <t>Useful life measured as period of time, property, plant and equipment</t>
        </is>
      </c>
      <c r="B17" s="4" t="inlineStr">
        <is>
          <t>3 years</t>
        </is>
      </c>
    </row>
    <row r="18">
      <c r="A18" s="4" t="inlineStr">
        <is>
          <t>Furniture, Equipment and Motor Vehicle [Member] | Top of range [member]</t>
        </is>
      </c>
    </row>
    <row r="19">
      <c r="A19" s="3" t="inlineStr">
        <is>
          <t>Disclosure of Useful Lives of Property Plant and Equipment [Line Items]</t>
        </is>
      </c>
    </row>
    <row r="20">
      <c r="A20" s="4" t="inlineStr">
        <is>
          <t>Useful life measured as period of time, property, plant and equipment</t>
        </is>
      </c>
      <c r="B20" s="4" t="inlineStr">
        <is>
          <t>5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ignificant Accounting Policies - Additional Information (Detail) $ in Millions</t>
        </is>
      </c>
      <c r="B1" s="2" t="inlineStr">
        <is>
          <t>Mar. 18, 2022USD ($)</t>
        </is>
      </c>
      <c r="C1" s="2" t="inlineStr">
        <is>
          <t>Dec. 31, 2021SGD ($)</t>
        </is>
      </c>
      <c r="D1" s="2" t="inlineStr">
        <is>
          <t>Dec. 31, 2020SGD ($)</t>
        </is>
      </c>
      <c r="E1" s="2" t="inlineStr">
        <is>
          <t>Dec. 31, 2019SGD ($)</t>
        </is>
      </c>
      <c r="F1" s="2" t="inlineStr">
        <is>
          <t>Jan. 01, 2020SGD ($)</t>
        </is>
      </c>
    </row>
    <row r="2">
      <c r="A2" s="3" t="inlineStr">
        <is>
          <t>Disclosure Of Summary Of Significant Accounting Policies [Line Items]</t>
        </is>
      </c>
    </row>
    <row r="3">
      <c r="A3" s="4" t="inlineStr">
        <is>
          <t>Net loss</t>
        </is>
      </c>
      <c r="C3" s="6" t="n">
        <v>-187413000</v>
      </c>
      <c r="D3" s="6" t="n">
        <v>-14408000</v>
      </c>
      <c r="E3" s="6" t="n">
        <v>-38515000</v>
      </c>
    </row>
    <row r="4">
      <c r="A4" s="4" t="inlineStr">
        <is>
          <t>Net current asset position</t>
        </is>
      </c>
      <c r="C4" s="5" t="n">
        <v>45771000</v>
      </c>
    </row>
    <row r="5">
      <c r="A5" s="4" t="inlineStr">
        <is>
          <t>Deferred Revenue</t>
        </is>
      </c>
      <c r="C5" s="6" t="n">
        <v>47318000</v>
      </c>
      <c r="D5" s="5" t="n">
        <v>34487000</v>
      </c>
      <c r="F5" s="6" t="n">
        <v>32065000</v>
      </c>
    </row>
    <row r="6">
      <c r="A6" s="4" t="inlineStr">
        <is>
          <t>Useful life of intangible assets</t>
        </is>
      </c>
      <c r="C6" s="4" t="inlineStr">
        <is>
          <t>10 years</t>
        </is>
      </c>
    </row>
    <row r="7">
      <c r="A7" s="4" t="inlineStr">
        <is>
          <t>Net Current Liability</t>
        </is>
      </c>
      <c r="C7" s="6" t="n">
        <v>1547000</v>
      </c>
      <c r="D7" s="6" t="n">
        <v>171642000</v>
      </c>
    </row>
    <row r="8">
      <c r="A8" s="4" t="inlineStr">
        <is>
          <t>Brand names [member] | Bottom of range [member]</t>
        </is>
      </c>
    </row>
    <row r="9">
      <c r="A9" s="3" t="inlineStr">
        <is>
          <t>Disclosure Of Summary Of Significant Accounting Policies [Line Items]</t>
        </is>
      </c>
    </row>
    <row r="10">
      <c r="A10" s="4" t="inlineStr">
        <is>
          <t>Useful life of intangible assets</t>
        </is>
      </c>
      <c r="C10" s="4" t="inlineStr">
        <is>
          <t>3 years</t>
        </is>
      </c>
    </row>
    <row r="11">
      <c r="A11" s="4" t="inlineStr">
        <is>
          <t>Brand names [member] | Top of range [member]</t>
        </is>
      </c>
    </row>
    <row r="12">
      <c r="A12" s="3" t="inlineStr">
        <is>
          <t>Disclosure Of Summary Of Significant Accounting Policies [Line Items]</t>
        </is>
      </c>
    </row>
    <row r="13">
      <c r="A13" s="4" t="inlineStr">
        <is>
          <t>Useful life of intangible assets</t>
        </is>
      </c>
      <c r="C13" s="4" t="inlineStr">
        <is>
          <t>20 years</t>
        </is>
      </c>
    </row>
    <row r="14">
      <c r="A14" s="4" t="inlineStr">
        <is>
          <t>Trademark [Member] | Bottom of range [member]</t>
        </is>
      </c>
    </row>
    <row r="15">
      <c r="A15" s="3" t="inlineStr">
        <is>
          <t>Disclosure Of Summary Of Significant Accounting Policies [Line Items]</t>
        </is>
      </c>
    </row>
    <row r="16">
      <c r="A16" s="4" t="inlineStr">
        <is>
          <t>Useful life of intangible assets</t>
        </is>
      </c>
      <c r="C16" s="4" t="inlineStr">
        <is>
          <t>3 years</t>
        </is>
      </c>
    </row>
    <row r="17">
      <c r="A17" s="4" t="inlineStr">
        <is>
          <t>Trademark [Member] | Top of range [member]</t>
        </is>
      </c>
    </row>
    <row r="18">
      <c r="A18" s="3" t="inlineStr">
        <is>
          <t>Disclosure Of Summary Of Significant Accounting Policies [Line Items]</t>
        </is>
      </c>
    </row>
    <row r="19">
      <c r="A19" s="4" t="inlineStr">
        <is>
          <t>Useful life of intangible assets</t>
        </is>
      </c>
      <c r="C19" s="4" t="inlineStr">
        <is>
          <t>20 years</t>
        </is>
      </c>
    </row>
    <row r="20">
      <c r="A20" s="4" t="inlineStr">
        <is>
          <t>Domain Name [Member] | Bottom of range [member]</t>
        </is>
      </c>
    </row>
    <row r="21">
      <c r="A21" s="3" t="inlineStr">
        <is>
          <t>Disclosure Of Summary Of Significant Accounting Policies [Line Items]</t>
        </is>
      </c>
    </row>
    <row r="22">
      <c r="A22" s="4" t="inlineStr">
        <is>
          <t>Useful life of intangible assets</t>
        </is>
      </c>
      <c r="C22" s="4" t="inlineStr">
        <is>
          <t>3 years</t>
        </is>
      </c>
    </row>
    <row r="23">
      <c r="A23" s="4" t="inlineStr">
        <is>
          <t>Domain Name [Member] | Top of range [member]</t>
        </is>
      </c>
    </row>
    <row r="24">
      <c r="A24" s="3" t="inlineStr">
        <is>
          <t>Disclosure Of Summary Of Significant Accounting Policies [Line Items]</t>
        </is>
      </c>
    </row>
    <row r="25">
      <c r="A25" s="4" t="inlineStr">
        <is>
          <t>Useful life of intangible assets</t>
        </is>
      </c>
      <c r="C25" s="4" t="inlineStr">
        <is>
          <t>20 years</t>
        </is>
      </c>
    </row>
    <row r="26">
      <c r="A26" s="4" t="inlineStr">
        <is>
          <t>Computer software [member]</t>
        </is>
      </c>
    </row>
    <row r="27">
      <c r="A27" s="3" t="inlineStr">
        <is>
          <t>Disclosure Of Summary Of Significant Accounting Policies [Line Items]</t>
        </is>
      </c>
    </row>
    <row r="28">
      <c r="A28" s="4" t="inlineStr">
        <is>
          <t>Useful life of intangible assets</t>
        </is>
      </c>
      <c r="C28" s="4" t="inlineStr">
        <is>
          <t>3 years</t>
        </is>
      </c>
    </row>
    <row r="29">
      <c r="A29" s="4" t="inlineStr">
        <is>
          <t>Computer software [member] | Bottom of range [member]</t>
        </is>
      </c>
    </row>
    <row r="30">
      <c r="A30" s="3" t="inlineStr">
        <is>
          <t>Disclosure Of Summary Of Significant Accounting Policies [Line Items]</t>
        </is>
      </c>
    </row>
    <row r="31">
      <c r="A31" s="4" t="inlineStr">
        <is>
          <t>Useful life of intangible assets</t>
        </is>
      </c>
      <c r="C31" s="4" t="inlineStr">
        <is>
          <t>3 years</t>
        </is>
      </c>
    </row>
    <row r="32">
      <c r="A32" s="4" t="inlineStr">
        <is>
          <t>Computer software [member] | Top of range [member]</t>
        </is>
      </c>
    </row>
    <row r="33">
      <c r="A33" s="3" t="inlineStr">
        <is>
          <t>Disclosure Of Summary Of Significant Accounting Policies [Line Items]</t>
        </is>
      </c>
    </row>
    <row r="34">
      <c r="A34" s="4" t="inlineStr">
        <is>
          <t>Useful life of intangible assets</t>
        </is>
      </c>
      <c r="C34" s="4" t="inlineStr">
        <is>
          <t>5 years</t>
        </is>
      </c>
    </row>
    <row r="35">
      <c r="A35" s="4" t="inlineStr">
        <is>
          <t>Bridgetown 2 Holdings Limited [Member]</t>
        </is>
      </c>
    </row>
    <row r="36">
      <c r="A36" s="3" t="inlineStr">
        <is>
          <t>Disclosure Of Summary Of Significant Accounting Policies [Line Items]</t>
        </is>
      </c>
    </row>
    <row r="37">
      <c r="A37" s="4" t="inlineStr">
        <is>
          <t>Revenue of acquire since acquisition date</t>
        </is>
      </c>
      <c r="B37" s="6" t="n">
        <v>254</v>
      </c>
    </row>
    <row r="38">
      <c r="A38" s="4" t="inlineStr">
        <is>
          <t>Bridgetown 2 Holdings Limited [Member] | Major Contributions Of Acquiree From Asset Held In Trust Account [Member]</t>
        </is>
      </c>
    </row>
    <row r="39">
      <c r="A39" s="3" t="inlineStr">
        <is>
          <t>Disclosure Of Summary Of Significant Accounting Policies [Line Items]</t>
        </is>
      </c>
    </row>
    <row r="40">
      <c r="A40" s="4" t="inlineStr">
        <is>
          <t>Revenue of acquire since acquisition date</t>
        </is>
      </c>
      <c r="B40" s="5" t="n">
        <v>122</v>
      </c>
    </row>
    <row r="41">
      <c r="A41" s="4" t="inlineStr">
        <is>
          <t>Bridgetown 2 Holdings Limited [Member] | Major Contribution Of Acquiree Through Private Placement Of Common Stock [Member]</t>
        </is>
      </c>
    </row>
    <row r="42">
      <c r="A42" s="3" t="inlineStr">
        <is>
          <t>Disclosure Of Summary Of Significant Accounting Policies [Line Items]</t>
        </is>
      </c>
    </row>
    <row r="43">
      <c r="A43" s="4" t="inlineStr">
        <is>
          <t>Revenue of acquire since acquisition date</t>
        </is>
      </c>
      <c r="B43" s="6" t="n">
        <v>1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itical Accounting Estimates, assumptions and Judgements - Additional Information (Detail) - SGD ($) $ in Thousands</t>
        </is>
      </c>
      <c r="B1" s="2" t="inlineStr">
        <is>
          <t>Dec. 31, 2021</t>
        </is>
      </c>
      <c r="C1" s="2" t="inlineStr">
        <is>
          <t>Dec. 31, 2020</t>
        </is>
      </c>
      <c r="D1" s="2" t="inlineStr">
        <is>
          <t>Dec. 31, 2019</t>
        </is>
      </c>
    </row>
    <row r="2">
      <c r="A2" s="3" t="inlineStr">
        <is>
          <t>Disclosure Of Accounting Judgements And Estimates [Line Items]</t>
        </is>
      </c>
    </row>
    <row r="3">
      <c r="A3" s="4" t="inlineStr">
        <is>
          <t>Goodwill</t>
        </is>
      </c>
      <c r="B3" s="6" t="n">
        <v>362448</v>
      </c>
      <c r="C3" s="6" t="n">
        <v>123277</v>
      </c>
      <c r="D3" s="6" t="n">
        <v>122821</v>
      </c>
    </row>
    <row r="4">
      <c r="A4" s="4" t="inlineStr">
        <is>
          <t>PropertyGuru Viet Nam Joint Stock Company [Member]</t>
        </is>
      </c>
    </row>
    <row r="5">
      <c r="A5" s="3" t="inlineStr">
        <is>
          <t>Disclosure Of Accounting Judgements And Estimates [Line Items]</t>
        </is>
      </c>
    </row>
    <row r="6">
      <c r="A6" s="4" t="inlineStr">
        <is>
          <t>Goodwill</t>
        </is>
      </c>
      <c r="B6" s="5" t="n">
        <v>115817</v>
      </c>
      <c r="C6" s="6" t="n">
        <v>112413</v>
      </c>
    </row>
    <row r="7">
      <c r="A7" s="4" t="inlineStr">
        <is>
          <t>Panama [Member]</t>
        </is>
      </c>
    </row>
    <row r="8">
      <c r="A8" s="3" t="inlineStr">
        <is>
          <t>Disclosure Of Accounting Judgements And Estimates [Line Items]</t>
        </is>
      </c>
    </row>
    <row r="9">
      <c r="A9" s="4" t="inlineStr">
        <is>
          <t>Goodwill</t>
        </is>
      </c>
      <c r="B9" s="6" t="n">
        <v>2357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Information of Reportable Segments (Detail) - SG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 from external customers</t>
        </is>
      </c>
      <c r="B4" s="6" t="n">
        <v>100711</v>
      </c>
      <c r="C4" s="6" t="n">
        <v>82095</v>
      </c>
      <c r="D4" s="6" t="n">
        <v>88444</v>
      </c>
    </row>
    <row r="5">
      <c r="A5" s="4" t="inlineStr">
        <is>
          <t>Adjusted EBITDA</t>
        </is>
      </c>
      <c r="B5" s="5" t="n">
        <v>19315</v>
      </c>
      <c r="C5" s="5" t="n">
        <v>27591</v>
      </c>
      <c r="D5" s="5" t="n">
        <v>35663</v>
      </c>
    </row>
    <row r="6">
      <c r="A6" s="4" t="inlineStr">
        <is>
          <t>Operating segments [member] | Singapore Marketplace Segment [Member]</t>
        </is>
      </c>
    </row>
    <row r="7">
      <c r="A7" s="3" t="inlineStr">
        <is>
          <t>Disclosure of operating segments [line items]</t>
        </is>
      </c>
    </row>
    <row r="8">
      <c r="A8" s="4" t="inlineStr">
        <is>
          <t>Revenue from external customers</t>
        </is>
      </c>
      <c r="B8" s="5" t="n">
        <v>55953</v>
      </c>
      <c r="C8" s="5" t="n">
        <v>46654</v>
      </c>
      <c r="D8" s="5" t="n">
        <v>49357</v>
      </c>
    </row>
    <row r="9">
      <c r="A9" s="4" t="inlineStr">
        <is>
          <t>Adjusted EBITDA</t>
        </is>
      </c>
      <c r="B9" s="5" t="n">
        <v>32871</v>
      </c>
      <c r="C9" s="5" t="n">
        <v>32541</v>
      </c>
      <c r="D9" s="5" t="n">
        <v>33317</v>
      </c>
    </row>
    <row r="10">
      <c r="A10" s="4" t="inlineStr">
        <is>
          <t>Operating segments [member] | Vietnam Marketplace Segment [Member]</t>
        </is>
      </c>
    </row>
    <row r="11">
      <c r="A11" s="3" t="inlineStr">
        <is>
          <t>Disclosure of operating segments [line items]</t>
        </is>
      </c>
    </row>
    <row r="12">
      <c r="A12" s="4" t="inlineStr">
        <is>
          <t>Revenue from external customers</t>
        </is>
      </c>
      <c r="B12" s="5" t="n">
        <v>18769</v>
      </c>
      <c r="C12" s="5" t="n">
        <v>18269</v>
      </c>
      <c r="D12" s="5" t="n">
        <v>19857</v>
      </c>
    </row>
    <row r="13">
      <c r="A13" s="4" t="inlineStr">
        <is>
          <t>Adjusted EBITDA</t>
        </is>
      </c>
      <c r="B13" s="5" t="n">
        <v>2006</v>
      </c>
      <c r="C13" s="5" t="n">
        <v>4198</v>
      </c>
      <c r="D13" s="5" t="n">
        <v>5584</v>
      </c>
    </row>
    <row r="14">
      <c r="A14" s="4" t="inlineStr">
        <is>
          <t>Operating segments [member] | malaysia Marketplace Segment [Member]</t>
        </is>
      </c>
    </row>
    <row r="15">
      <c r="A15" s="3" t="inlineStr">
        <is>
          <t>Disclosure of operating segments [line items]</t>
        </is>
      </c>
    </row>
    <row r="16">
      <c r="A16" s="4" t="inlineStr">
        <is>
          <t>Revenue from external customers</t>
        </is>
      </c>
      <c r="B16" s="5" t="n">
        <v>14670</v>
      </c>
      <c r="C16" s="5" t="n">
        <v>7888</v>
      </c>
      <c r="D16" s="5" t="n">
        <v>7600</v>
      </c>
    </row>
    <row r="17">
      <c r="A17" s="4" t="inlineStr">
        <is>
          <t>Adjusted EBITDA</t>
        </is>
      </c>
      <c r="B17" s="5" t="n">
        <v>-10388</v>
      </c>
      <c r="C17" s="5" t="n">
        <v>-4459</v>
      </c>
      <c r="D17" s="5" t="n">
        <v>-3180</v>
      </c>
    </row>
    <row r="18">
      <c r="A18" s="4" t="inlineStr">
        <is>
          <t>Operating segments [member] | Other Asia Marketplace Segment [Member]</t>
        </is>
      </c>
    </row>
    <row r="19">
      <c r="A19" s="3" t="inlineStr">
        <is>
          <t>Disclosure of operating segments [line items]</t>
        </is>
      </c>
    </row>
    <row r="20">
      <c r="A20" s="4" t="inlineStr">
        <is>
          <t>Revenue from external customers</t>
        </is>
      </c>
      <c r="B20" s="5" t="n">
        <v>8467</v>
      </c>
      <c r="C20" s="5" t="n">
        <v>8261</v>
      </c>
      <c r="D20" s="5" t="n">
        <v>11630</v>
      </c>
    </row>
    <row r="21">
      <c r="A21" s="4" t="inlineStr">
        <is>
          <t>Adjusted EBITDA</t>
        </is>
      </c>
      <c r="B21" s="5" t="n">
        <v>-1283</v>
      </c>
      <c r="C21" s="5" t="n">
        <v>-2969</v>
      </c>
      <c r="D21" s="5" t="n">
        <v>-58</v>
      </c>
    </row>
    <row r="22">
      <c r="A22" s="4" t="inlineStr">
        <is>
          <t>Operating segments [member] | Fintech And Data Segment [Member]</t>
        </is>
      </c>
    </row>
    <row r="23">
      <c r="A23" s="3" t="inlineStr">
        <is>
          <t>Disclosure of operating segments [line items]</t>
        </is>
      </c>
    </row>
    <row r="24">
      <c r="A24" s="4" t="inlineStr">
        <is>
          <t>Revenue from external customers</t>
        </is>
      </c>
      <c r="B24" s="5" t="n">
        <v>2852</v>
      </c>
      <c r="C24" s="5" t="n">
        <v>1023</v>
      </c>
    </row>
    <row r="25">
      <c r="A25" s="4" t="inlineStr">
        <is>
          <t>Adjusted EBITDA</t>
        </is>
      </c>
      <c r="B25" s="5" t="n">
        <v>-3891</v>
      </c>
      <c r="C25" s="5" t="n">
        <v>-1720</v>
      </c>
    </row>
    <row r="26">
      <c r="A26" s="4" t="inlineStr">
        <is>
          <t>Operating segments [member] | Reportable segments [member]</t>
        </is>
      </c>
    </row>
    <row r="27">
      <c r="A27" s="3" t="inlineStr">
        <is>
          <t>Disclosure of operating segments [line items]</t>
        </is>
      </c>
    </row>
    <row r="28">
      <c r="A28" s="4" t="inlineStr">
        <is>
          <t>Revenue from external customers</t>
        </is>
      </c>
      <c r="B28" s="5" t="n">
        <v>100711</v>
      </c>
      <c r="C28" s="5" t="n">
        <v>82095</v>
      </c>
      <c r="D28" s="5" t="n">
        <v>88444</v>
      </c>
    </row>
    <row r="29">
      <c r="A29" s="4" t="inlineStr">
        <is>
          <t>Adjusted EBITDA</t>
        </is>
      </c>
      <c r="B29" s="6" t="n">
        <v>19315</v>
      </c>
      <c r="C29" s="6" t="n">
        <v>27591</v>
      </c>
      <c r="D29" s="6" t="n">
        <v>356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conciliation of adjusted EBITDA to loss before income tax (Detail) - SGD ($) $ in Thousands</t>
        </is>
      </c>
      <c r="B1" s="2" t="inlineStr">
        <is>
          <t>12 Months Ended</t>
        </is>
      </c>
    </row>
    <row r="2">
      <c r="B2" s="2" t="inlineStr">
        <is>
          <t>Dec. 31, 2021</t>
        </is>
      </c>
      <c r="C2" s="2" t="inlineStr">
        <is>
          <t>Dec. 31, 2020</t>
        </is>
      </c>
      <c r="D2" s="2" t="inlineStr">
        <is>
          <t>Dec. 31, 2019</t>
        </is>
      </c>
    </row>
    <row r="3">
      <c r="A3" s="3" t="inlineStr">
        <is>
          <t>Disclosure Of Reconciliation Of Adjusted EBITDA To Loss Before Income Tax [Abstract]</t>
        </is>
      </c>
    </row>
    <row r="4">
      <c r="A4" s="4" t="inlineStr">
        <is>
          <t>Adjusted EBITDA</t>
        </is>
      </c>
      <c r="B4" s="6" t="n">
        <v>19315</v>
      </c>
      <c r="C4" s="6" t="n">
        <v>27591</v>
      </c>
      <c r="D4" s="6" t="n">
        <v>35663</v>
      </c>
    </row>
    <row r="5">
      <c r="A5" s="4" t="inlineStr">
        <is>
          <t>Headquarters Cost</t>
        </is>
      </c>
      <c r="B5" s="5" t="n">
        <v>-30184</v>
      </c>
      <c r="C5" s="5" t="n">
        <v>-23136</v>
      </c>
      <c r="D5" s="5" t="n">
        <v>-23150</v>
      </c>
    </row>
    <row r="6">
      <c r="A6" s="4" t="inlineStr">
        <is>
          <t>Changes in fair value of preferred shares and embedded derivatives</t>
        </is>
      </c>
      <c r="B6" s="5" t="n">
        <v>-124146</v>
      </c>
      <c r="C6" s="5" t="n">
        <v>16364</v>
      </c>
      <c r="D6" s="5" t="n">
        <v>-16516</v>
      </c>
    </row>
    <row r="7">
      <c r="A7" s="4" t="inlineStr">
        <is>
          <t>Finance costs – net</t>
        </is>
      </c>
      <c r="B7" s="5" t="n">
        <v>-13453</v>
      </c>
      <c r="C7" s="5" t="n">
        <v>-15964</v>
      </c>
      <c r="D7" s="5" t="n">
        <v>-11707</v>
      </c>
    </row>
    <row r="8">
      <c r="A8" s="4" t="inlineStr">
        <is>
          <t>Depreciation and amortisation expense</t>
        </is>
      </c>
      <c r="B8" s="5" t="n">
        <v>-14032</v>
      </c>
      <c r="C8" s="5" t="n">
        <v>-9554</v>
      </c>
      <c r="D8" s="5" t="n">
        <v>-7720</v>
      </c>
    </row>
    <row r="9">
      <c r="A9" s="4" t="inlineStr">
        <is>
          <t>Impairment</t>
        </is>
      </c>
      <c r="B9" s="5" t="n">
        <v>-8</v>
      </c>
      <c r="C9" s="5" t="n">
        <v>-806</v>
      </c>
    </row>
    <row r="10">
      <c r="A10" s="4" t="inlineStr">
        <is>
          <t>Share grant and option expenses</t>
        </is>
      </c>
      <c r="B10" s="5" t="n">
        <v>-10470</v>
      </c>
      <c r="C10" s="5" t="n">
        <v>-6660</v>
      </c>
      <c r="D10" s="5" t="n">
        <v>-3204</v>
      </c>
    </row>
    <row r="11">
      <c r="A11" s="4" t="inlineStr">
        <is>
          <t>Others gains/(losses) – net</t>
        </is>
      </c>
      <c r="B11" s="5" t="n">
        <v>-815</v>
      </c>
      <c r="C11" s="5" t="n">
        <v>-1684</v>
      </c>
      <c r="D11" s="5" t="n">
        <v>-1875</v>
      </c>
    </row>
    <row r="12">
      <c r="A12" s="4" t="inlineStr">
        <is>
          <t>Business acquisition transaction and integration cost</t>
        </is>
      </c>
      <c r="B12" s="5" t="n">
        <v>-7883</v>
      </c>
    </row>
    <row r="13">
      <c r="A13" s="4" t="inlineStr">
        <is>
          <t>Legal and professional expenses incurred for IPO</t>
        </is>
      </c>
      <c r="B13" s="5" t="n">
        <v>-6070</v>
      </c>
    </row>
    <row r="14">
      <c r="A14" s="4" t="inlineStr">
        <is>
          <t>Cost of proposed listing</t>
        </is>
      </c>
      <c r="D14" s="5" t="n">
        <v>-6227</v>
      </c>
    </row>
    <row r="15">
      <c r="A15" s="4" t="inlineStr">
        <is>
          <t>Loss before income tax</t>
        </is>
      </c>
      <c r="B15" s="6" t="n">
        <v>-187746</v>
      </c>
      <c r="C15" s="6" t="n">
        <v>-13849</v>
      </c>
      <c r="D15" s="6" t="n">
        <v>-347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1. General information PropertyGuru Pte. Ltd. is incorporated and domiciled in Singapore. The address of its registered office is 1 Paya Lebar Link #12-01/04, PropertyGuru Pte. Ltd and its subsidiaries (the “Group”) is in the business of advertising, real estate marketing, business management and consultancy servic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of revenue from contracts with customers (Detail) - SG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 from contracts with customers</t>
        </is>
      </c>
      <c r="B4" s="6" t="n">
        <v>100711</v>
      </c>
      <c r="C4" s="6" t="n">
        <v>82095</v>
      </c>
      <c r="D4" s="6" t="n">
        <v>88444</v>
      </c>
    </row>
    <row r="5">
      <c r="A5" s="4" t="inlineStr">
        <is>
          <t>Goods or services transferred at point in time [member]</t>
        </is>
      </c>
    </row>
    <row r="6">
      <c r="A6" s="3" t="inlineStr">
        <is>
          <t>Disclosure of disaggregation of revenue from contracts with customers [line items]</t>
        </is>
      </c>
    </row>
    <row r="7">
      <c r="A7" s="4" t="inlineStr">
        <is>
          <t>Revenue from contracts with customers</t>
        </is>
      </c>
      <c r="B7" s="5" t="n">
        <v>20068</v>
      </c>
      <c r="C7" s="5" t="n">
        <v>16511</v>
      </c>
      <c r="D7" s="5" t="n">
        <v>22238</v>
      </c>
    </row>
    <row r="8">
      <c r="A8" s="4" t="inlineStr">
        <is>
          <t>Goods or services transferred over time [member]</t>
        </is>
      </c>
    </row>
    <row r="9">
      <c r="A9" s="3" t="inlineStr">
        <is>
          <t>Disclosure of disaggregation of revenue from contracts with customers [line items]</t>
        </is>
      </c>
    </row>
    <row r="10">
      <c r="A10" s="4" t="inlineStr">
        <is>
          <t>Revenue from contracts with customers</t>
        </is>
      </c>
      <c r="B10" s="5" t="n">
        <v>80643</v>
      </c>
      <c r="C10" s="5" t="n">
        <v>65584</v>
      </c>
      <c r="D10" s="5" t="n">
        <v>66206</v>
      </c>
    </row>
    <row r="11">
      <c r="A11" s="4" t="inlineStr">
        <is>
          <t>Agent Revenue Subscription [Member]</t>
        </is>
      </c>
    </row>
    <row r="12">
      <c r="A12" s="3" t="inlineStr">
        <is>
          <t>Disclosure of disaggregation of revenue from contracts with customers [line items]</t>
        </is>
      </c>
    </row>
    <row r="13">
      <c r="A13" s="4" t="inlineStr">
        <is>
          <t>Revenue from contracts with customers</t>
        </is>
      </c>
      <c r="B13" s="5" t="n">
        <v>41773</v>
      </c>
      <c r="C13" s="5" t="n">
        <v>35752</v>
      </c>
      <c r="D13" s="5" t="n">
        <v>31886</v>
      </c>
    </row>
    <row r="14">
      <c r="A14" s="4" t="inlineStr">
        <is>
          <t>Agent Discretionary [Member]</t>
        </is>
      </c>
    </row>
    <row r="15">
      <c r="A15" s="3" t="inlineStr">
        <is>
          <t>Disclosure of disaggregation of revenue from contracts with customers [line items]</t>
        </is>
      </c>
    </row>
    <row r="16">
      <c r="A16" s="4" t="inlineStr">
        <is>
          <t>Revenue from contracts with customers</t>
        </is>
      </c>
      <c r="B16" s="5" t="n">
        <v>35179</v>
      </c>
      <c r="C16" s="5" t="n">
        <v>29968</v>
      </c>
      <c r="D16" s="5" t="n">
        <v>32607</v>
      </c>
    </row>
    <row r="17">
      <c r="A17" s="4" t="inlineStr">
        <is>
          <t>Agent Revenue [Member]</t>
        </is>
      </c>
    </row>
    <row r="18">
      <c r="A18" s="3" t="inlineStr">
        <is>
          <t>Disclosure of disaggregation of revenue from contracts with customers [line items]</t>
        </is>
      </c>
    </row>
    <row r="19">
      <c r="A19" s="4" t="inlineStr">
        <is>
          <t>Revenue from contracts with customers</t>
        </is>
      </c>
      <c r="B19" s="5" t="n">
        <v>76952</v>
      </c>
      <c r="C19" s="5" t="n">
        <v>65720</v>
      </c>
      <c r="D19" s="5" t="n">
        <v>64493</v>
      </c>
    </row>
    <row r="20">
      <c r="A20" s="4" t="inlineStr">
        <is>
          <t>Developer revenue Advertising activities [Member]</t>
        </is>
      </c>
    </row>
    <row r="21">
      <c r="A21" s="3" t="inlineStr">
        <is>
          <t>Disclosure of disaggregation of revenue from contracts with customers [line items]</t>
        </is>
      </c>
    </row>
    <row r="22">
      <c r="A22" s="4" t="inlineStr">
        <is>
          <t>Revenue from contracts with customers</t>
        </is>
      </c>
      <c r="B22" s="5" t="n">
        <v>10749</v>
      </c>
      <c r="C22" s="5" t="n">
        <v>8113</v>
      </c>
      <c r="D22" s="5" t="n">
        <v>11252</v>
      </c>
    </row>
    <row r="23">
      <c r="A23" s="4" t="inlineStr">
        <is>
          <t>Developer revenue Events [Member]</t>
        </is>
      </c>
    </row>
    <row r="24">
      <c r="A24" s="3" t="inlineStr">
        <is>
          <t>Disclosure of disaggregation of revenue from contracts with customers [line items]</t>
        </is>
      </c>
    </row>
    <row r="25">
      <c r="A25" s="4" t="inlineStr">
        <is>
          <t>Revenue from contracts with customers</t>
        </is>
      </c>
      <c r="B25" s="5" t="n">
        <v>6328</v>
      </c>
      <c r="C25" s="5" t="n">
        <v>5785</v>
      </c>
      <c r="D25" s="5" t="n">
        <v>10443</v>
      </c>
    </row>
    <row r="26">
      <c r="A26" s="4" t="inlineStr">
        <is>
          <t>Developer revenue Software [Member]</t>
        </is>
      </c>
    </row>
    <row r="27">
      <c r="A27" s="3" t="inlineStr">
        <is>
          <t>Disclosure of disaggregation of revenue from contracts with customers [line items]</t>
        </is>
      </c>
    </row>
    <row r="28">
      <c r="A28" s="4" t="inlineStr">
        <is>
          <t>Revenue from contracts with customers</t>
        </is>
      </c>
      <c r="B28" s="5" t="n">
        <v>534</v>
      </c>
      <c r="C28" s="5" t="n">
        <v>997</v>
      </c>
      <c r="D28" s="5" t="n">
        <v>1568</v>
      </c>
    </row>
    <row r="29">
      <c r="A29" s="4" t="inlineStr">
        <is>
          <t>Developer revenue print [Member]</t>
        </is>
      </c>
    </row>
    <row r="30">
      <c r="A30" s="3" t="inlineStr">
        <is>
          <t>Disclosure of disaggregation of revenue from contracts with customers [line items]</t>
        </is>
      </c>
    </row>
    <row r="31">
      <c r="A31" s="4" t="inlineStr">
        <is>
          <t>Revenue from contracts with customers</t>
        </is>
      </c>
      <c r="B31" s="5" t="n">
        <v>19</v>
      </c>
      <c r="C31" s="5" t="n">
        <v>0</v>
      </c>
      <c r="D31" s="5" t="n">
        <v>0</v>
      </c>
    </row>
    <row r="32">
      <c r="A32" s="4" t="inlineStr">
        <is>
          <t>Developer revenue review and management services [Member]</t>
        </is>
      </c>
    </row>
    <row r="33">
      <c r="A33" s="3" t="inlineStr">
        <is>
          <t>Disclosure of disaggregation of revenue from contracts with customers [line items]</t>
        </is>
      </c>
    </row>
    <row r="34">
      <c r="A34" s="4" t="inlineStr">
        <is>
          <t>Revenue from contracts with customers</t>
        </is>
      </c>
      <c r="B34" s="5" t="n">
        <v>3202</v>
      </c>
      <c r="C34" s="5" t="n">
        <v>412</v>
      </c>
      <c r="D34" s="5" t="n">
        <v>275</v>
      </c>
    </row>
    <row r="35">
      <c r="A35" s="4" t="inlineStr">
        <is>
          <t>Developer revenue Others [Member]</t>
        </is>
      </c>
    </row>
    <row r="36">
      <c r="A36" s="3" t="inlineStr">
        <is>
          <t>Disclosure of disaggregation of revenue from contracts with customers [line items]</t>
        </is>
      </c>
    </row>
    <row r="37">
      <c r="A37" s="4" t="inlineStr">
        <is>
          <t>Revenue from contracts with customers</t>
        </is>
      </c>
      <c r="B37" s="5" t="n">
        <v>75</v>
      </c>
      <c r="C37" s="5" t="n">
        <v>45</v>
      </c>
      <c r="D37" s="5" t="n">
        <v>413</v>
      </c>
    </row>
    <row r="38">
      <c r="A38" s="4" t="inlineStr">
        <is>
          <t>Developer revenue [Member]</t>
        </is>
      </c>
    </row>
    <row r="39">
      <c r="A39" s="3" t="inlineStr">
        <is>
          <t>Disclosure of disaggregation of revenue from contracts with customers [line items]</t>
        </is>
      </c>
    </row>
    <row r="40">
      <c r="A40" s="4" t="inlineStr">
        <is>
          <t>Revenue from contracts with customers</t>
        </is>
      </c>
      <c r="B40" s="5" t="n">
        <v>20907</v>
      </c>
      <c r="C40" s="5" t="n">
        <v>15352</v>
      </c>
      <c r="D40" s="5" t="n">
        <v>23951</v>
      </c>
    </row>
    <row r="41">
      <c r="A41" s="4" t="inlineStr">
        <is>
          <t>Fintech and data [Member]</t>
        </is>
      </c>
    </row>
    <row r="42">
      <c r="A42" s="3" t="inlineStr">
        <is>
          <t>Disclosure of disaggregation of revenue from contracts with customers [line items]</t>
        </is>
      </c>
    </row>
    <row r="43">
      <c r="A43" s="4" t="inlineStr">
        <is>
          <t>Revenue from contracts with customers</t>
        </is>
      </c>
      <c r="B43" s="6" t="n">
        <v>2852</v>
      </c>
      <c r="C43" s="6" t="n">
        <v>1023</v>
      </c>
      <c r="D43"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 Summary of significant changes in contract assets and contract liabilities (Detail) - SG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Disclosure of Revenue from contracts with customers [Abstract]</t>
        </is>
      </c>
    </row>
    <row r="4">
      <c r="A4" s="4" t="inlineStr">
        <is>
          <t>Deferred Revenue</t>
        </is>
      </c>
      <c r="B4" s="6" t="n">
        <v>47318</v>
      </c>
      <c r="C4" s="6" t="n">
        <v>34487</v>
      </c>
      <c r="E4" s="6" t="n">
        <v>32065</v>
      </c>
    </row>
    <row r="5">
      <c r="A5" s="4" t="inlineStr">
        <is>
          <t>Revenue recognised in current period that was included in the contract liabilities balance at the beginning of the period</t>
        </is>
      </c>
      <c r="B5" s="5" t="n">
        <v>34487</v>
      </c>
      <c r="C5" s="5" t="n">
        <v>32065</v>
      </c>
      <c r="D5" s="6" t="n">
        <v>27431</v>
      </c>
    </row>
    <row r="6">
      <c r="A6" s="4" t="inlineStr">
        <is>
          <t>Trade receivables from contracts with customers</t>
        </is>
      </c>
      <c r="B6" s="5" t="n">
        <v>15765</v>
      </c>
      <c r="C6" s="5" t="n">
        <v>15825</v>
      </c>
      <c r="E6" s="5" t="n">
        <v>12446</v>
      </c>
    </row>
    <row r="7">
      <c r="A7" s="4" t="inlineStr">
        <is>
          <t>Loss allowances</t>
        </is>
      </c>
      <c r="B7" s="5" t="n">
        <v>-4953</v>
      </c>
      <c r="C7" s="5" t="n">
        <v>-4823</v>
      </c>
      <c r="E7" s="5" t="n">
        <v>-3529</v>
      </c>
    </row>
    <row r="8">
      <c r="A8" s="4" t="inlineStr">
        <is>
          <t>Trade receivables , net</t>
        </is>
      </c>
      <c r="B8" s="6" t="n">
        <v>10812</v>
      </c>
      <c r="C8" s="6" t="n">
        <v>11002</v>
      </c>
      <c r="E8" s="6" t="n">
        <v>89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Summary of Other Income (Detail) - SGD ($) $ in Thousands</t>
        </is>
      </c>
      <c r="B1" s="2" t="inlineStr">
        <is>
          <t>12 Months Ended</t>
        </is>
      </c>
    </row>
    <row r="2">
      <c r="B2" s="2" t="inlineStr">
        <is>
          <t>Dec. 31, 2021</t>
        </is>
      </c>
      <c r="C2" s="2" t="inlineStr">
        <is>
          <t>Dec. 31, 2020</t>
        </is>
      </c>
      <c r="D2" s="2" t="inlineStr">
        <is>
          <t>Dec. 31, 2019</t>
        </is>
      </c>
    </row>
    <row r="3">
      <c r="A3" s="3" t="inlineStr">
        <is>
          <t>Disclosure of Other Income [Abstract]</t>
        </is>
      </c>
    </row>
    <row r="4">
      <c r="A4" s="4" t="inlineStr">
        <is>
          <t>Interest income</t>
        </is>
      </c>
      <c r="B4" s="6" t="n">
        <v>456</v>
      </c>
      <c r="C4" s="6" t="n">
        <v>477</v>
      </c>
      <c r="D4" s="6" t="n">
        <v>779</v>
      </c>
    </row>
    <row r="5">
      <c r="A5" s="4" t="inlineStr">
        <is>
          <t>- Job Support Scheme</t>
        </is>
      </c>
      <c r="B5" s="5" t="n">
        <v>863</v>
      </c>
      <c r="C5" s="5" t="n">
        <v>1787</v>
      </c>
      <c r="D5" s="5" t="n">
        <v>0</v>
      </c>
    </row>
    <row r="6">
      <c r="A6" s="4" t="inlineStr">
        <is>
          <t>- Others</t>
        </is>
      </c>
      <c r="B6" s="5" t="n">
        <v>140</v>
      </c>
      <c r="C6" s="5" t="n">
        <v>175</v>
      </c>
      <c r="D6" s="5" t="n">
        <v>688</v>
      </c>
    </row>
    <row r="7">
      <c r="A7" s="4" t="inlineStr">
        <is>
          <t>Rent concession</t>
        </is>
      </c>
      <c r="B7" s="5" t="n">
        <v>141</v>
      </c>
      <c r="C7" s="5" t="n">
        <v>71</v>
      </c>
      <c r="D7" s="5" t="n">
        <v>0</v>
      </c>
    </row>
    <row r="8">
      <c r="A8" s="4" t="inlineStr">
        <is>
          <t>Reversal of provision for reinstatement cost</t>
        </is>
      </c>
      <c r="B8" s="5" t="n">
        <v>0</v>
      </c>
      <c r="C8" s="5" t="n">
        <v>0</v>
      </c>
      <c r="D8" s="5" t="n">
        <v>238</v>
      </c>
    </row>
    <row r="9">
      <c r="A9" s="4" t="inlineStr">
        <is>
          <t>Others</t>
        </is>
      </c>
      <c r="B9" s="5" t="n">
        <v>123</v>
      </c>
      <c r="C9" s="5" t="n">
        <v>291</v>
      </c>
      <c r="D9" s="5" t="n">
        <v>155</v>
      </c>
    </row>
    <row r="10">
      <c r="A10" s="4" t="inlineStr">
        <is>
          <t>Other Incomes</t>
        </is>
      </c>
      <c r="B10" s="6" t="n">
        <v>1723</v>
      </c>
      <c r="C10" s="6" t="n">
        <v>2801</v>
      </c>
      <c r="D10" s="6" t="n">
        <v>18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Income - Additional Information (Detail) - SGD ($)</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Grant income</t>
        </is>
      </c>
      <c r="B4" s="6" t="n">
        <v>863000</v>
      </c>
      <c r="C4" s="6" t="n">
        <v>1787000</v>
      </c>
      <c r="D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sses)/Gains - Net - Summary of Other gains/(losses) (Detail) - SGD ($) $ in Thousands</t>
        </is>
      </c>
      <c r="B1" s="2" t="inlineStr">
        <is>
          <t>12 Months Ended</t>
        </is>
      </c>
    </row>
    <row r="2">
      <c r="B2" s="2" t="inlineStr">
        <is>
          <t>Dec. 31, 2021</t>
        </is>
      </c>
      <c r="C2" s="2" t="inlineStr">
        <is>
          <t>Dec. 31, 2020</t>
        </is>
      </c>
      <c r="D2" s="2" t="inlineStr">
        <is>
          <t>Dec. 31, 2019</t>
        </is>
      </c>
    </row>
    <row r="3">
      <c r="A3" s="3" t="inlineStr">
        <is>
          <t>Disclosure of Other gains(losses),Net [Line Items]</t>
        </is>
      </c>
    </row>
    <row r="4">
      <c r="A4" s="4" t="inlineStr">
        <is>
          <t>Loss on disposal of plant and equipment and intangible assets</t>
        </is>
      </c>
      <c r="B4" s="6" t="n">
        <v>-3</v>
      </c>
      <c r="C4" s="6" t="n">
        <v>-187</v>
      </c>
      <c r="D4" s="6" t="n">
        <v>-198</v>
      </c>
    </row>
    <row r="5">
      <c r="A5" s="4" t="inlineStr">
        <is>
          <t>Currency translation loss</t>
        </is>
      </c>
      <c r="B5" s="5" t="n">
        <v>-812</v>
      </c>
      <c r="C5" s="5" t="n">
        <v>-1323</v>
      </c>
      <c r="D5" s="5" t="n">
        <v>-972</v>
      </c>
    </row>
    <row r="6">
      <c r="A6" s="4" t="inlineStr">
        <is>
          <t>Fair value (loss)/gain on derivative financial liabilities</t>
        </is>
      </c>
      <c r="C6" s="5" t="n">
        <v>1313</v>
      </c>
      <c r="D6" s="5" t="n">
        <v>-525</v>
      </c>
    </row>
    <row r="7">
      <c r="A7" s="4" t="inlineStr">
        <is>
          <t>Fair value loss on contingent consideration</t>
        </is>
      </c>
      <c r="C7" s="5" t="n">
        <v>-174</v>
      </c>
      <c r="D7" s="5" t="n">
        <v>-705</v>
      </c>
    </row>
    <row r="8">
      <c r="A8" s="4" t="inlineStr">
        <is>
          <t>Other gains (losses)</t>
        </is>
      </c>
      <c r="B8" s="5" t="n">
        <v>-124961</v>
      </c>
      <c r="C8" s="5" t="n">
        <v>14680</v>
      </c>
      <c r="D8" s="5" t="n">
        <v>-18391</v>
      </c>
    </row>
    <row r="9">
      <c r="A9" s="4" t="inlineStr">
        <is>
          <t>Series B,D1,E,F preferred shares</t>
        </is>
      </c>
    </row>
    <row r="10">
      <c r="A10" s="3" t="inlineStr">
        <is>
          <t>Disclosure of Other gains(losses),Net [Line Items]</t>
        </is>
      </c>
    </row>
    <row r="11">
      <c r="A11" s="4" t="inlineStr">
        <is>
          <t>Fair Value Loss Gain On Preference Shares Conversion</t>
        </is>
      </c>
      <c r="B11" s="6" t="n">
        <v>-124146</v>
      </c>
      <c r="C11" s="6" t="n">
        <v>15051</v>
      </c>
      <c r="D11" s="6" t="n">
        <v>-159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 Summary of Employee compensation (Detail) - SGD ($) $ in Thousands</t>
        </is>
      </c>
      <c r="B1" s="2" t="inlineStr">
        <is>
          <t>12 Months Ended</t>
        </is>
      </c>
    </row>
    <row r="2">
      <c r="B2" s="2" t="inlineStr">
        <is>
          <t>Dec. 31, 2021</t>
        </is>
      </c>
      <c r="C2" s="2" t="inlineStr">
        <is>
          <t>Dec. 31, 2020</t>
        </is>
      </c>
      <c r="D2" s="2" t="inlineStr">
        <is>
          <t>Dec. 31, 2019</t>
        </is>
      </c>
    </row>
    <row r="3">
      <c r="A3" s="3" t="inlineStr">
        <is>
          <t>Disclosure of Employee compensation [Abstract]</t>
        </is>
      </c>
    </row>
    <row r="4">
      <c r="A4" s="4" t="inlineStr">
        <is>
          <t>Wages and salaries</t>
        </is>
      </c>
      <c r="B4" s="6" t="n">
        <v>49931</v>
      </c>
      <c r="C4" s="6" t="n">
        <v>36205</v>
      </c>
      <c r="D4" s="6" t="n">
        <v>32245</v>
      </c>
    </row>
    <row r="5">
      <c r="A5" s="4" t="inlineStr">
        <is>
          <t>Employer's contribution to defined contribution plans</t>
        </is>
      </c>
      <c r="B5" s="5" t="n">
        <v>5428</v>
      </c>
      <c r="C5" s="5" t="n">
        <v>3313</v>
      </c>
      <c r="D5" s="5" t="n">
        <v>3429</v>
      </c>
    </row>
    <row r="6">
      <c r="A6" s="4" t="inlineStr">
        <is>
          <t>Other employee benefits</t>
        </is>
      </c>
      <c r="B6" s="5" t="n">
        <v>1283</v>
      </c>
      <c r="C6" s="5" t="n">
        <v>937</v>
      </c>
      <c r="D6" s="5" t="n">
        <v>1186</v>
      </c>
    </row>
    <row r="7">
      <c r="A7" s="4" t="inlineStr">
        <is>
          <t>Share grant and option expenses (Note 24)</t>
        </is>
      </c>
      <c r="B7" s="5" t="n">
        <v>8542</v>
      </c>
      <c r="C7" s="5" t="n">
        <v>6660</v>
      </c>
      <c r="D7" s="5" t="n">
        <v>3204</v>
      </c>
    </row>
    <row r="8">
      <c r="A8" s="4" t="inlineStr">
        <is>
          <t>Total</t>
        </is>
      </c>
      <c r="B8" s="6" t="n">
        <v>65184</v>
      </c>
      <c r="C8" s="6" t="n">
        <v>47115</v>
      </c>
      <c r="D8" s="6" t="n">
        <v>4006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Cost - Summary of Finance cost (Detail) - SGD ($) $ in Thousands</t>
        </is>
      </c>
      <c r="B1" s="2" t="inlineStr">
        <is>
          <t>12 Months Ended</t>
        </is>
      </c>
    </row>
    <row r="2">
      <c r="B2" s="2" t="inlineStr">
        <is>
          <t>Dec. 31, 2021</t>
        </is>
      </c>
      <c r="C2" s="2" t="inlineStr">
        <is>
          <t>Dec. 31, 2020</t>
        </is>
      </c>
      <c r="D2" s="2" t="inlineStr">
        <is>
          <t>Dec. 31, 2019</t>
        </is>
      </c>
    </row>
    <row r="3">
      <c r="A3" s="3" t="inlineStr">
        <is>
          <t>Disclosure of Finance cost [Abstract]</t>
        </is>
      </c>
    </row>
    <row r="4">
      <c r="A4" s="4" t="inlineStr">
        <is>
          <t>Convertible notes</t>
        </is>
      </c>
      <c r="B4" s="6" t="n">
        <v>54</v>
      </c>
      <c r="C4" s="6" t="n">
        <v>780</v>
      </c>
      <c r="D4" s="6" t="n">
        <v>2206</v>
      </c>
    </row>
    <row r="5">
      <c r="A5" s="4" t="inlineStr">
        <is>
          <t>Leases</t>
        </is>
      </c>
      <c r="B5" s="5" t="n">
        <v>742</v>
      </c>
      <c r="C5" s="5" t="n">
        <v>727</v>
      </c>
      <c r="D5" s="5" t="n">
        <v>598</v>
      </c>
    </row>
    <row r="6">
      <c r="A6" s="4" t="inlineStr">
        <is>
          <t>Borrowings</t>
        </is>
      </c>
      <c r="B6" s="5" t="n">
        <v>1512</v>
      </c>
      <c r="C6" s="5" t="n">
        <v>0</v>
      </c>
    </row>
    <row r="7">
      <c r="A7" s="4" t="inlineStr">
        <is>
          <t>Accretion expenses arising from redeemable convertible preference shares</t>
        </is>
      </c>
      <c r="B7" s="5" t="n">
        <v>11549</v>
      </c>
      <c r="C7" s="5" t="n">
        <v>14841</v>
      </c>
      <c r="D7" s="5" t="n">
        <v>9577</v>
      </c>
    </row>
    <row r="8">
      <c r="A8" s="4" t="inlineStr">
        <is>
          <t>Others</t>
        </is>
      </c>
      <c r="B8" s="5" t="n">
        <v>52</v>
      </c>
      <c r="C8" s="5" t="n">
        <v>98</v>
      </c>
      <c r="D8" s="5" t="n">
        <v>105</v>
      </c>
    </row>
    <row r="9">
      <c r="A9" s="4" t="inlineStr">
        <is>
          <t>Finance costs</t>
        </is>
      </c>
      <c r="B9" s="6" t="n">
        <v>13909</v>
      </c>
      <c r="C9" s="6" t="n">
        <v>16446</v>
      </c>
      <c r="D9" s="6" t="n">
        <v>124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Tax Expense Income (Detail) - SG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Current income tax</t>
        </is>
      </c>
      <c r="B4" s="6" t="n">
        <v>291</v>
      </c>
      <c r="C4" s="6" t="n">
        <v>1417</v>
      </c>
      <c r="D4" s="6" t="n">
        <v>3257</v>
      </c>
    </row>
    <row r="5">
      <c r="A5" s="4" t="inlineStr">
        <is>
          <t>- Overprovision of tax in prior financial year</t>
        </is>
      </c>
      <c r="B5" s="5" t="n">
        <v>-25</v>
      </c>
      <c r="C5" s="5" t="n">
        <v>-743</v>
      </c>
      <c r="D5" s="5" t="n">
        <v>0</v>
      </c>
    </row>
    <row r="6">
      <c r="A6" s="4" t="inlineStr">
        <is>
          <t>Deferred income tax</t>
        </is>
      </c>
      <c r="B6" s="5" t="n">
        <v>-669</v>
      </c>
      <c r="C6" s="5" t="n">
        <v>-140</v>
      </c>
      <c r="D6" s="5" t="n">
        <v>385</v>
      </c>
    </row>
    <row r="7">
      <c r="A7" s="4" t="inlineStr">
        <is>
          <t>Withholding tax</t>
        </is>
      </c>
      <c r="B7" s="5" t="n">
        <v>70</v>
      </c>
      <c r="C7" s="5" t="n">
        <v>25</v>
      </c>
      <c r="D7" s="5" t="n">
        <v>137</v>
      </c>
    </row>
    <row r="8">
      <c r="A8" s="4" t="inlineStr">
        <is>
          <t>Tax (income) expense</t>
        </is>
      </c>
      <c r="B8" s="6" t="n">
        <v>-333</v>
      </c>
      <c r="C8" s="6" t="n">
        <v>559</v>
      </c>
      <c r="D8" s="6" t="n">
        <v>377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tandard Rate of Income Tax (Detail) - SGD ($) $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Loss before tax</t>
        </is>
      </c>
      <c r="B4" s="6" t="n">
        <v>-187746</v>
      </c>
      <c r="C4" s="6" t="n">
        <v>-13849</v>
      </c>
      <c r="D4" s="6" t="n">
        <v>-34736</v>
      </c>
    </row>
    <row r="5">
      <c r="A5" s="4" t="inlineStr">
        <is>
          <t>Tax calculated at tax rate of 17% (2020 and 2019: 17%)</t>
        </is>
      </c>
      <c r="B5" s="5" t="n">
        <v>-31917</v>
      </c>
      <c r="C5" s="5" t="n">
        <v>-2354</v>
      </c>
      <c r="D5" s="5" t="n">
        <v>-5905</v>
      </c>
    </row>
    <row r="6">
      <c r="A6" s="4" t="inlineStr">
        <is>
          <t>- Different tax rates in other countries</t>
        </is>
      </c>
      <c r="B6" s="5" t="n">
        <v>-1744</v>
      </c>
      <c r="C6" s="5" t="n">
        <v>-1033</v>
      </c>
      <c r="D6" s="5" t="n">
        <v>-702</v>
      </c>
    </row>
    <row r="7">
      <c r="A7" s="4" t="inlineStr">
        <is>
          <t>- Expenses not deductible for tax purposes</t>
        </is>
      </c>
      <c r="B7" s="5" t="n">
        <v>8370</v>
      </c>
      <c r="C7" s="5" t="n">
        <v>5021</v>
      </c>
      <c r="D7" s="5" t="n">
        <v>5717</v>
      </c>
    </row>
    <row r="8">
      <c r="A8" s="4" t="inlineStr">
        <is>
          <t>- Income not subject to tax</t>
        </is>
      </c>
      <c r="B8" s="5" t="n">
        <v>-539</v>
      </c>
      <c r="C8" s="5" t="n">
        <v>-699</v>
      </c>
      <c r="D8" s="5" t="n">
        <v>-171</v>
      </c>
    </row>
    <row r="9">
      <c r="A9" s="4" t="inlineStr">
        <is>
          <t>Fair value losses/(gains) on financial instruments</t>
        </is>
      </c>
      <c r="B9" s="5" t="n">
        <v>21105</v>
      </c>
      <c r="C9" s="5" t="n">
        <v>-2782</v>
      </c>
      <c r="D9" s="5" t="n">
        <v>2808</v>
      </c>
    </row>
    <row r="10">
      <c r="A10" s="4" t="inlineStr">
        <is>
          <t>- Tax incentives</t>
        </is>
      </c>
      <c r="B10" s="5" t="n">
        <v>0</v>
      </c>
      <c r="C10" s="5" t="n">
        <v>-510</v>
      </c>
      <c r="D10" s="5" t="n">
        <v>-17</v>
      </c>
    </row>
    <row r="11">
      <c r="A11" s="4" t="inlineStr">
        <is>
          <t>Utilisation of previously unrecognised for capital allowances</t>
        </is>
      </c>
      <c r="B11" s="5" t="n">
        <v>-1740</v>
      </c>
      <c r="C11" s="5" t="n">
        <v>0</v>
      </c>
      <c r="D11" s="5" t="n">
        <v>-156</v>
      </c>
    </row>
    <row r="12">
      <c r="A12" s="4" t="inlineStr">
        <is>
          <t>- Deferred tax assets not recognised</t>
        </is>
      </c>
      <c r="B12" s="5" t="n">
        <v>6087</v>
      </c>
      <c r="C12" s="5" t="n">
        <v>3634</v>
      </c>
      <c r="D12" s="5" t="n">
        <v>2068</v>
      </c>
    </row>
    <row r="13">
      <c r="A13" s="4" t="inlineStr">
        <is>
          <t>- Withholding tax</t>
        </is>
      </c>
      <c r="B13" s="5" t="n">
        <v>70</v>
      </c>
      <c r="C13" s="5" t="n">
        <v>25</v>
      </c>
      <c r="D13" s="5" t="n">
        <v>137</v>
      </c>
    </row>
    <row r="14">
      <c r="A14" s="4" t="inlineStr">
        <is>
          <t>- Overprovision of tax in prior financial year</t>
        </is>
      </c>
      <c r="B14" s="5" t="n">
        <v>-25</v>
      </c>
      <c r="C14" s="5" t="n">
        <v>-743</v>
      </c>
      <c r="D14" s="5" t="n">
        <v>0</v>
      </c>
    </row>
    <row r="15">
      <c r="A15" s="4" t="inlineStr">
        <is>
          <t>Tax (income) expense</t>
        </is>
      </c>
      <c r="B15" s="6" t="n">
        <v>-333</v>
      </c>
      <c r="C15" s="6" t="n">
        <v>559</v>
      </c>
      <c r="D15" s="6" t="n">
        <v>37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Current Income Tax Liabilities (Detail) - SGD ($) $ in Thousands</t>
        </is>
      </c>
      <c r="B1" s="2" t="inlineStr">
        <is>
          <t>12 Months Ended</t>
        </is>
      </c>
    </row>
    <row r="2">
      <c r="B2" s="2" t="inlineStr">
        <is>
          <t>Dec. 31, 2021</t>
        </is>
      </c>
      <c r="C2" s="2" t="inlineStr">
        <is>
          <t>Dec. 31, 2020</t>
        </is>
      </c>
    </row>
    <row r="3">
      <c r="A3" s="3" t="inlineStr">
        <is>
          <t>Disclosure of Movement in current income tax liabilities [Abstract]</t>
        </is>
      </c>
    </row>
    <row r="4">
      <c r="A4" s="4" t="inlineStr">
        <is>
          <t>Beginning of financial year</t>
        </is>
      </c>
      <c r="B4" s="6" t="n">
        <v>5492</v>
      </c>
      <c r="C4" s="6" t="n">
        <v>6749</v>
      </c>
    </row>
    <row r="5">
      <c r="A5" s="4" t="inlineStr">
        <is>
          <t>Income tax paid</t>
        </is>
      </c>
      <c r="B5" s="5" t="n">
        <v>-2104</v>
      </c>
      <c r="C5" s="5" t="n">
        <v>-1895</v>
      </c>
    </row>
    <row r="6">
      <c r="A6" s="4" t="inlineStr">
        <is>
          <t>Tax expense</t>
        </is>
      </c>
      <c r="B6" s="5" t="n">
        <v>361</v>
      </c>
      <c r="C6" s="5" t="n">
        <v>1442</v>
      </c>
    </row>
    <row r="7">
      <c r="A7" s="4" t="inlineStr">
        <is>
          <t>Overprovision in prior financial year</t>
        </is>
      </c>
      <c r="B7" s="5" t="n">
        <v>-25</v>
      </c>
      <c r="C7" s="5" t="n">
        <v>-743</v>
      </c>
    </row>
    <row r="8">
      <c r="A8" s="4" t="inlineStr">
        <is>
          <t>Acquisition of subsidiaries</t>
        </is>
      </c>
      <c r="B8" s="5" t="n">
        <v>706</v>
      </c>
      <c r="C8" s="5" t="n">
        <v>0</v>
      </c>
    </row>
    <row r="9">
      <c r="A9" s="4" t="inlineStr">
        <is>
          <t>Currency translation adjustments</t>
        </is>
      </c>
      <c r="B9" s="5" t="n">
        <v>124</v>
      </c>
      <c r="C9" s="5" t="n">
        <v>-61</v>
      </c>
    </row>
    <row r="10">
      <c r="A10" s="4" t="inlineStr">
        <is>
          <t>End of financial year</t>
        </is>
      </c>
      <c r="B10" s="6" t="n">
        <v>4554</v>
      </c>
      <c r="C10" s="6" t="n">
        <v>54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2. Significant accounting policies
2.1 Basis of preparation These financial statements have been prepared in accordance with International Financial Reporting Standards (IFRS) as issued by the International Accounting Standards Board (IASB). The financial statements have been prepared under the historical cost convention, except as disclosed in the accounting policies below. The preparation of financial statements in conformity with IFRS requires management to exercise its judgement in the process of applying the Group’s accounting policies. It also requires the use of certain critical accounting estimates and assumptions. The areas involving a higher degree of judgement or complexity, or areas where assumptions and estimates are significant to the financial statements are disclosed in Note 3. Interpretations and amendments to published standards effective in 2021 On 1 January 2021, the Group has adopted the new or amended IFRS and interpretations issued by the IFRS Interpretations Committee (IFRS IC) that are mandatory for application for the financial year. Changes to the Group’s accounting policies have been made as required, in accordance with the transitional provisions in the respective IFRS and IFRS IC. The adoption of these new or amended IFRS and IFRS IC did not result in substantial changes to the Group’s accounting policies and had no material effect on the amounts reported for the current or prior financial years.
2.2 Going concern The Group incurred a net loss of $187,413,000 (2020: $14,408,000) during the financial year ended 31 December 2021 and has a net current liability of $1,547,000 (2020: $171,642,000) at 31 December 2021. The following matters have been considered by the directors in determining the appropriateness of the going concern basis of preparation in the financial statements:
(a) The Group has a net current asset position of $45,771,000 at the balance sheet date after excluding the non-cash
(b) On 18 March 2022, the Group completed its business combination with Bridgetown 2 Holdings Limited (Note 29), a special purpose acquisition company. The Group expects to be able to secure its financing requirements from the gross proceeds received of approximately US$254 million comprising US$122 million of cash held in Bridgetown 2 Holdings Limited’s trust account and a concurrent US$132 million private placement of common stock by third-party investors and a current shareholder. Taking into consideration the above factors, the directors believe that the Group will be able to continue as a going concern, and, accordingly, the financial statements have been prepared on a going concern basis.​​​​​​​
2.3 Revenue recognition The Group generates revenue from Agents, primarily on an individual subscription basis, and from Developers, predominantly from display advertising and content marketing. Other than Vietnam, the Group primarily generates Agent revenue on a subscription basis, whereby Agents typically pay upfront fees for an annual subscription. The agents can select between one of three or four annual subscription packages, with each subscription package providing a different number of concurrent listings and discretionary credits. Higher tier subscription packages offer access to more features including comparable listing insights, monthly advertising and floor plan credits. Agents can use discretionary credits to list properties and can purchase optional premium products and add-ons pay-as-you-go The Group’s main source of revenue from Developers consists of online advertising revenue, with fees based on the duration as well as the prominence of advertising. Developer revenue also includes revenue generated from organising annual property awards ceremonies in various countries as part of the Group’s Awards business and from hosting industry events at which Developers can buy booths to promote their businesses and recent property developments. The Group also earns revenue from the provision of review and management support services. Review services include writing of articles and posting of videos to promote customers’ properties. Management services include sales and marketing, accounting and finance, human resources and technology support to customers. The Group generates fintech and data revenue from financial institutions, insurance providers and property valuers through services on loan referral, insurance referral and data solutions. The Group provides loan and insurance referral services to property buyers from an array of loan and insurance products from various financial institutions and insurance providers respectively and earns referral fees from these parties. Fintech and data revenue also include revenue generated from collecting, aggregating and analysing property market data and providing technology solution in the property market field. The Group recognises revenue based on the principles of IFRS 15 Revenue from Contracts with Customers
(a) Subscription and advertising income
(i) Revenue from subscription is recognised on a straight-line basis over the contract period.
(ii) Revenue from advertising is recognised over the period which the advertisements are placed or as the advertisements are displayed depending on type of advertisement.
(iii) Revenue from agent discretionary consist of
• credits granted to customers to boost their listings on the Group’s website. Revenue is recognised when the credit is utilised.
• featured listing by providing advertising services over a contracted period. Revenue is recognised on a straight-line basis over the contract period. The customers are invoiced at the start of the service period.
(b) Events income Revenue from events is recognised on the date that the event takes place. The customers may be invoiced upfront.
(c) Software income Revenue from software is recognised
(i) on the date of actual delivery for delivery of software platform and
(ii) straight-line basis over maintenance period. The Developers are invoiced at the start of the service period.
(d) Review and management services
(i) Review services revenue is recognised at a point in time when the articles and videos are posted on the website.
(ii) Management services revenue is recognised over time as the management support services are simultaneously received and consumed by the customers. The customers are invoiced upon service being rendered.
(e) Fintech and data
(i) Loan and insurance referral income is recognised at a point of time upon successful loan approval by financial institutions and upon successful insurance policy inception to the property buyers. The financial institutions and insurance providers are invoiced upon loan approval and insurance policy inception.
(ii) Data solution income is recognised over the service period. The customers are invoiced upon service rendered for data solutions. All contract liabilities for consideration received for unsatisfied performance obligations is classified and presented on the consolidated balance sheets as deferred revenue.
2.4 Government grants Grants from the government are recognised as a receivable at their fair value when there is reasonable assurance that the grant will be received and the Group will comply with all the attached conditions. Government grants receivable are recognised as income over the periods necessary to match them with the related costs which they are intended to compensate, on a systematic basis. Government grants relating to expenses are shown separately as other income. Government grants relating to assets are deducted against the carrying amount of the assets.
2.5 Group accounting
(a) Subsidiaries
(i)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on that control ceases. In preparing the consolidated financial statements, transactions, balances and unrealised gains on transactions between group entities are eliminated. Unrealised losses are also eliminated unless the transaction provides evidence of an impairment indicator of the transferred asset. Accounting policies of subsidiaries have been changed where necessary to ensure consistency with the policies adopted by the Group. Non-controlling non-controlling non-controlling
(ii) Acquisitions The acquisition method of accounting is used to account for business combinations entered into by the Group. The consideration transferred for the acquisition of a subsidiary or business comprises the fair value of the assets transferred, the liabilities incurred and the equity interests issued by the Group. The consideration transferred also includes any contingent consideration arrangement and any pre-existing Acquisition-related costs are expensed as incurred. Identifiable assets acquired and liabilities and contingent liabilities assumed in a business combination are, with limited exceptions, measured initially at their fair values at the acquisition date. On an acquisition-by-acquisition non-controlling non-controlling The excess of (i) the consideration transferred, the amount of any non-controlling
(iii) Disposals When a change in the Group’s ownership interest in a subsidiary results in a loss of control over the subsidiary, the assets and liabilities of the subsidiary including any goodwill are derecognised. Amounts previously recognised in the consolidated statements of comprehensive income within “other comprehensive income” in respect of that entity are also reclassified to the consolidated statements of comprehensive income or transferred directly to retained earnings if required by a specific Standard. Any retained equity interest in the entity is remeasured at fair value. The difference between the carrying amount of the retained interest at the date when control is lost and its fair value is recognised in the consolidated statements of comprehensive income.
2.6 Plant and equipment
(a) Measurement
(i) Plant and equipment Plant and equipment are initially recognised at cost and subsequently carried at cost less accumulated depreciation and accumulated impairment losses.
(ii) Components of costs The cost of an item of plant and equipment initially recognised includes its purchase price and any cost that is directly attributable to bringing the asset to the location and condition necessary for it to be capable of operating in the manner intended by management. The initial estimate of the cost of dismantlement, removal or restoration is recognised as part of the cost of plant and equipment if such obligation is incurred as a consequence of acquiring or using the assets.
(b) Depreciation Depreciation is calculated using the straight-line method to allocate their depreciable amounts over their estimated useful lives as follows:
Useful lives
Leasehold improvements 3 - 10 years
Computers 2 - 3 years
Furniture, equipment and motor vehicle 3 - 5 years The residual values, estimated useful lives and depreciation method of plant and equipment are reviewed, and adjusted as appropriate, at each balance sheet date. The effects of any revision are recognised in the consolidated statements of comprehensive income when the changes arise.
(c) Subsequent expenditure Subsequent expenditure relating to plant and equipment that has already been recognised is added to the carrying amount of the asset only when it is probable that future economic benefits associated with the item will flow to the entity and the cost of the item can be measured reliably. All other repair and maintenance expenses are recognised in the consolidated statements of comprehensive income when incurred.
(d) Disposal On disposal of an item of plant and equipment, the difference between the disposal proceeds and its carrying amount is recognised in the consolidated statements of comprehensive income within “other (losses)/gains – net”.
2.7 Intangible assets
(a) Goodwill Goodwill on acquisitions of subsidiaries and businesses represents the excess of (i) the sum of the consideration transferred, the amount of any non-controlling Gains and losses on the disposal of subsidiaries include the carrying amount of goodwill relating to the entity sold.
(b) Acquired trademarks, brands and domain names Brands are the name, term, design, symbol, or any other feature that identifies one seller’s good or service as distinct from those of other sellers. Domain names are a string of letters, numbers, and hyphens that is used to define the location of a website. Trademarks are the legal right to exclusively use a symbol, name, phrase or logo.
(i) With definite useful life Trademarks, brands and domain names acquired are initially recognised at cost and are subsequently carried at cost less accumulated amortisation and accumulated impairment losses. These costs are amortised to the consolidated statements of comprehensive income using the straight-line method over 3 to 20 years, which is the shorter of their estimated useful lives or periods of contractual rights.
(ii) With indefinite useful life Certain brands and domain names are not amortised due to their indefinite useful lives, but are reviewed for impairment annually. For the purpose of impairment testing, brands and domain names are allocated to each of the cash-generating units expected to benefit from the synergies of the businesses within the Group.
(c) Acquired computer software Acquired computer software are initially capitalised at cost which includes the purchase prices (net of any discounts and rebates) and other directly attributable costs of preparing the asset for its intended use. Direct expenditures including employee costs, which enhance or extend the performance of computer software beyond its specifications and which can be reliably measured, are added to the original cost of the software. Costs associated with maintaining the computer software are expensed off when incurred. Computer software are subsequently carried at cost less accumulated amortisation and accumulated impairment losses. These costs are amortised to the consolidated statements of comprehensive income using the straight-line method over their estimated useful lives of 3 to 5 years.
(d) Property data Property data consist of purchase of property transaction data and auction data. Property data is initially capitalised at cost and subsequently carried at cost less accumulated amortisation and accumulated impairment losses. These costs are amortised to the consolidated statements of comprehensive income using the straight-line method over their estimated useful lives of 3 years. The amortisation period and amortisation method of intangible assets other than goodwill are reviewed at least at each balance sheet date. The effects of any revision are recognised in the consolidated statements of comprehensive income when the changes arise.
(e) Development cost in progress and internally developed computer software Development costs mainly relate to developed computer software programmes. Such computer software programmes that do not form an integral part of other related hardware is treated as an intangible asset. Development costs that are directly associated with development and acquisition of computer software programmes by the Group are capitalised as intangible assets when the following criteria are met:
• it is technically feasible to complete the computer software programme so that it will be available for use;
• management intends to complete the computer software programme and use or sell it;
• there is an ability to use or sell the computer software programme;
• it can be demonstrated how the computer software programme will generate probable future economic benefits;
• adequate technical, financial and other resources to complete the development and to use or sell the computer software programme are available; and
• the expenditure attributable to the computer software programme during its development can be reliably measured. Direct costs include salaries and benefits for employees on engineering and technical teams who are responsible for building new computer software programmes as well as improving existing computer software programmes. Expenditure that enhances or extends the performance of computer software programmes beyond their original specifications and which can be reliably measured is added to the original cost of the software. Costs associated with maintaining computer software programmes are recognised as an expense when incurred. Completed development costs in progress are reclassified to internally developed computer software. These internally developed computer software are subsequently carried at cost less accumulated amortisation and accumulated impairment losses. These costs are amortised to the consolidated statements of comprehensive income using a straight-line method over their estimated useful lives of three years. Development cost in progress is not amortised.
2.8 Impairment of non-financial
(a) Goodwill Goodwill recognised separately as an intangible asset is tested for impairment annually and whenever there is indication that the goodwill may be impaired. For the purpose of impairment testing of goodwill, goodwill is allocated to each of the Group’s cash-generating-units (“CGU”) expected to benefit from synergies arising from the business combination. An impairment loss is recognised when the carrying amount of a CGU, including the goodwill, exceeds the recoverable amount of the CGU. The recoverable amount of a CGU is the higher of the CGU’s fair value less cost to sell and value-in-use. The total impairment loss of a CGU is allocated first to reduce the carrying amount of goodwill allocated to the CGU and then to the other assets of the CGU pro-rata An impairment loss on goodwill is recognised as an expense and is not reversed in a subsequent period.
(b) Intangible assets Plant and equipment Right-of-use Intangible assets, with indefinite useful lives, are tested for impairment annually and whenever there is indication that these intangible assets may be impaired. Intangible assets with finite useful lives, plant and equipment and right-of-use For the purpose of impairment testing, the recoverable amount (i.e. the higher of the fair value less cost to sell and the value-in-use) If the recoverable amount of the asset (or CGU) is estimated to be less than its carrying amount, the carrying amount of the asset (or CGU) is reduced to its recoverable amount. The difference between the carrying amount and recoverable amount is recognised as an impairment loss in the consolidated statements of comprehensive income, unless the asset is carried at revalued amount, in which case, such impairment loss is treated as a revaluation decrease. For an asset other than goodwill, management assesses at the end of the reporting period whether there is any indication that an impairment recognised in prior periods may no longer exist or may have decreased. If any such indication exists, the recoverable amount of that asset is estimated and may result in a reversal of impairment loss. The carrying amount of this asset is increased to its revised recoverable amount, provided that this amount does not exceed the carrying amount that would have been determined (net of any accumulated amortisation or depreciation) had no impairment loss been recognised for the asset in prior years. A reversal of impairment loss for an asset other than goodwill is recognised in the consolidated statements of comprehensive income.
2.9 Financial assets
(a) Classification and measurement The Group classifies its financial assets as being measured at amortised cost. The classification depends on the Group’s business model for managing the financial assets as well as the contractual terms of the cash flows of the financial asset. Financial assets with embedded derivatives are considered in their entirety when determining whether their cash flows are solely payment of principal and interest. The Group reclassifies debt instruments when and only when its business model for managing those assets changes.
(i) At initial recognition At initial recognition, the Group measures a financial asset at its fair value plus, in the case of a financial asset not at fair value through profit or loss, transaction costs that are directly attributable to the acquisition of the financial assets. Transaction costs of financial assets carried at fair value through profit or loss are expensed in the consolidated statements of comprehensive income.
(ii) At subsequent measurement Debt instruments Debt instruments mainly comprise of cash and cash equivalents and trade and other receivables. The Group’s debt instruments that are held for collection of contractual cash flows where those cash flows represent solely payments of principal and interest are measured at amortised cost. A gain or loss on a debt instrument that is subsequently measured at amortised cost and is not part of a hedging relationship is recognised in the consolidated statements of comprehensive income when the asset is derecognised or impaired. Interest income from these financial assets is included in interest income using the effective interest method.
(b) Impairment The Group assesses on a forward-looking basis the expected credit losses (“ECL”) associated with its debt instruments carried at amortised cost. The impairment methodology applied depends on whether there has been a significant increase in credit risk. For trade receivables, the Group applies the simplified approach permitted by the IFRS 9, which requires expected lifetime losses to be recognised from initial recognition of the receivables.
(c) Recognition and derecognition Financial assets are derecognised when the rights to receive cash flows from the financial assets have expired or have been transferred and the Group has transferred substantially all risks and rewards of ownership. On disposal of a debt instrument, the difference between the carrying amount and the sale proceeds is recognised in the consolidated statements of comprehensive income. Any amount previously recognised in the consolidated statements of comprehensive income within “other comprehensive income” relating to that asset is reclassified to “Other (losses)/gains – net” of the consolidated statements of comprehensive income.
2.10 Borrowings Borrowings are presented as current liabilities unless the Group has an unconditional right to defer settlement for at least 12 months after the balance sheet date, in which case they are presented as non-current
(a) Borrowings Borrowings are initially recognised at fair value (net of transaction costs) and subsequently carried at amortised cost. Any difference between the proceeds (net of transaction costs) and the redemption value is recognised in the consolidated statements of comprehensive income over the period of the borrowings using the effective interest method.
(b) Preference shares Preference shares which are mandatorily redeemable on a specific date are classified as liabilities. The dividends on these preference shares are recognised as finance cost.
(c) Convertible notes On issuance of convertible notes, the proceeds are allocated between the embedded equity conversion option and the liability component. The conversion features meet the definition of a derivative liability instrument as the conversion rate is variable and therefore does not meet the “fixed-for-fixed” The equity conversion option is subsequently carried at its fair value with fair value changes recognised in the consolidated statements of comprehensive income. The liability component is subsequently carried at amortised cost until the liability is extinguished on conversion or redemption. When an equity conversion option is exercised, the carrying amounts of the liability component and the equity conversion option are derecognised with a corresponding recognition of share capital.
2.11 Derivative financial instruments A derivative financial instrument is initially recognised at its fair value on the date the contract is entered into and is subsequently carried at its fair value. Changes in its fair value are recognised in the consolidated statements of comprehensive income.
2.12 Trade and other payables Trade and other payables represent liabilities for goods and services provided to the Group prior to the end of financial year which are unpaid. They are classified as current liabilities if payment is due within one year or less (or in the normal operating cycle of the business if longer). Otherwise, they are presented as non-current Trade and other payables are initially recognised at fair value, and subsequently carried at amortised cost using the effective interest method.
2.13 Leases When the Group is the lessee: At the inception of the contract, the Group assesses if the contract contains a lease. A contract contains a lease if the contract conveys the right to control the use of an identified asset for a period of time in exchange for consideration. Reassessment is only required when the terms and conditions of the contract are changed.
• Right-of-use The Group recognised a right-of-use Right-of-use right-of-use The right-of-use right-of-use
• Lease liabilities The initial measurement of lease liability is measured at the present value of the lease payments discounted using the implicit rate in the lease, if the rate can be readily determined. If that rate cannot be readily determined, the Group shall use its incremental borrowing rate. Lease payments include the following:
• Fixed payment (including in-substance
• Payment of penalties for terminating the lease, if the lease term reflects the Group exercising that option. The Group has elected to not separate lease and non-lease The lease liability is measured by increasing the carrying amount that produces a constant periodic rate of interest on the remaining balances with the amount of the lease liabilities and reducing it by lease payments made. Lease liability shall be remeasured when:
• There is a change in future lease payments arising from changes in an index or rate;
• There is a change in the Group’s assessment of whether it will exercise an extension option; or
• There are modifications in the scope or the consideration of the lease that was not part of the original term. Lease liabilities are remeasured with a corresponding adjustment to the right-of-use right-of-use
• Short-term and low-value The Group has elected to not recognise right-of-use
2.14 Income taxes Current income tax for current and prior periods is recognised at the amount expected to be paid to or recovered from the tax authorities, using the tax rates and tax laws that have been enacted or substantively enacted by the balance sheet dat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for all temporary differences arising between the tax bases of assets and liabilities and their carrying amounts in the financial statements except when the deferred income tax arises from the initial recognition of goodwill or an asset or liability in a transaction that is not a business combination and affects neither accounting nor taxable profit or loss at the time of the transaction. A deferred income tax liability is recognised on temporary differences arising on investments in subsidiaries except where the Group is able to control the timing of the reversal of the temporary difference and it is probable that the temporary difference will not reverse in the foreseeable future. A deferred income tax asset is recognised to the extent that it is probable that future taxable profit will be available against which the deductible temporary differences and tax losses can be utilised. Deferred income tax is measured:
(i) at the tax rates that are expected to apply when the related deferred income tax asset is realised or the deferred income tax liability is settled, based on tax rates and tax laws that have been enacted or substantively enacted by the balance sheet date; and
(ii) based on the tax consequence that will follow from the manner in which the Group expects, at the balance sheet date, to recover or settle the carrying amounts of its assets and liabilities. Current and deferred income taxes are recognised as income or expense in the consolidated statements of comprehensive income, except to the extent that the tax arises from a business combination or a transaction which is recognised directly in equity. Deferred tax arising from a business combination is adjusted against goodwill on acquisition. The Group accounts for investment tax credits (for example, productivity and innovative credit) similar to accounting for other tax credits where deferred tax asset is recognised for unused tax credits to the extent that it is probable that future taxable profit will be available against which the unused tax credits can be utilised.
2.15 Provisions Provisions are recognised when the Group has a present legal or constructive obligation as a result of past events, it is more likely than not that an outflow of resources will be required to settle the obligation and the amount has been reliably estimated. Provisions are measured at the present value of management’s best estimate of the expenditure required to settle the present obligation at the end of the reporting period. The discount rate used to determine the present value is a pre-tax Changes in the estimated timing or amount of expenditure or discount rate are recognised in the consolidated statements of comprehensive income when the changes arise.
2.16 Provision for reinstatement costs Provision for reinstatement costs relate to the cost of dismantling and removing assets and restoring the premises to its original condition as stipulated in the lease agreements. The Group recognises the estimated costs of dismantlement, removal or restoration of items of its right-of-use right-of-use
2.17 Employee compensation Employee benefits are recognised as an expense, unless the cost qualifies to be capitalised as an asset.
(a) Defined contribution plans Defined contribution plans are post-employment benefit plans under which the Group pays fixed contributions into separate entities on a mandatory, contractual or voluntary basis. The Group has no further payment obligations once the contributions have been paid.
(b) Share-based compensation The Group operates several equity-settled, share-based compensation plans. The value of the employee services received in exchange for the grant of shares and options is recognised as an expense with a corresponding increase in the share reserve over the vesting period. The total amount to be recognised over the vesting period is determined by reference to the fair value of the shares and options granted on grant date. Non-market At each balance sheet date, the Group revises its estimates of the number of shares and options that are expected to vest or become exercisable on the vesting date and recognises the impact of the revision of the estimates in the consolidated statements of comprehensive income, with a corresponding adjustment to the share reserve over the remaining vesting period. When the options are exercised, the proceeds received (net of transaction costs) and the vested balance previously recognised in the share reserve are credited to share capital account, when new ordinary shares are issued, or to the “treasury shares” account, when treasury shares are re-issued
(c) Defined benefit plans Defined benefit plans are post-employment benefit pension plans other than defined contribution plans. Defined benefit plans typically define the amount of benefit that an employee will receive on or after retirement, usually dependent on one or more factors such as age, years of service and compensation. The liability recognised in the consolidated balance sheets in respect of a defined benefit pension plan is the present value of the defined benefit obligation at the reporting date less the fair value of plan assets. The defined benefit obligation is calculated annually by independent actuaries using the projected unit credit method. The present value of the defined b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tandard Rate of Income Tax (Parenthetical) (Detail)</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Applicable tax rate</t>
        </is>
      </c>
      <c r="B4" s="4" t="inlineStr">
        <is>
          <t>17.00%</t>
        </is>
      </c>
      <c r="C4" s="4" t="inlineStr">
        <is>
          <t>17.00%</t>
        </is>
      </c>
      <c r="D4" s="4" t="inlineStr">
        <is>
          <t>17.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Earnings Per Share (Detail) - SGD ($) $ / shares in Units, $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Total basic loss per share attributable to the ordinary equity holders of the Group</t>
        </is>
      </c>
      <c r="B4" s="7" t="n">
        <v>-78.84999999999999</v>
      </c>
      <c r="C4" s="7" t="n">
        <v>-9.300000000000001</v>
      </c>
      <c r="D4" s="7" t="n">
        <v>-25.17</v>
      </c>
    </row>
    <row r="5">
      <c r="A5" s="3" t="inlineStr">
        <is>
          <t>Diluted earnings per share [abstract]</t>
        </is>
      </c>
    </row>
    <row r="6">
      <c r="A6" s="4" t="inlineStr">
        <is>
          <t>Total diluted loss per share attributable to the ordinary equity holders of the Group</t>
        </is>
      </c>
      <c r="B6" s="7" t="n">
        <v>-78.84999999999999</v>
      </c>
      <c r="C6" s="7" t="n">
        <v>-13.29</v>
      </c>
      <c r="D6" s="7" t="n">
        <v>-25.17</v>
      </c>
    </row>
    <row r="7">
      <c r="A7" s="3" t="inlineStr">
        <is>
          <t>Adjustments to reconcile profit (loss) to numerator used in calculating earnings per share [abstract]</t>
        </is>
      </c>
    </row>
    <row r="8">
      <c r="A8" s="4" t="inlineStr">
        <is>
          <t>Loss attributable to the ordinary equity holders of the Group used in calculating basic loss per share</t>
        </is>
      </c>
      <c r="B8" s="6" t="n">
        <v>-187413</v>
      </c>
      <c r="C8" s="6" t="n">
        <v>-14408</v>
      </c>
      <c r="D8" s="6" t="n">
        <v>-38515</v>
      </c>
    </row>
    <row r="9">
      <c r="A9" s="4" t="inlineStr">
        <is>
          <t>Used in calculating basic loss per share</t>
        </is>
      </c>
      <c r="B9" s="5" t="n">
        <v>-187413</v>
      </c>
      <c r="C9" s="5" t="n">
        <v>-14408</v>
      </c>
      <c r="D9" s="5" t="n">
        <v>-38515</v>
      </c>
    </row>
    <row r="10">
      <c r="A10" s="4" t="inlineStr">
        <is>
          <t>Less fair value loss/(gain) on Series B conversion option</t>
        </is>
      </c>
      <c r="C10" s="5" t="n">
        <v>-15051</v>
      </c>
    </row>
    <row r="11">
      <c r="A11" s="4" t="inlineStr">
        <is>
          <t>Loss attributable to the ordinary equity holders of the Group used in calculating diluted loss per share</t>
        </is>
      </c>
      <c r="B11" s="5" t="n">
        <v>-187413</v>
      </c>
      <c r="C11" s="5" t="n">
        <v>-24028</v>
      </c>
      <c r="D11" s="5" t="n">
        <v>-38515</v>
      </c>
    </row>
    <row r="12">
      <c r="A12" s="4" t="inlineStr">
        <is>
          <t>Series B preference shares [Member]</t>
        </is>
      </c>
    </row>
    <row r="13">
      <c r="A13" s="3" t="inlineStr">
        <is>
          <t>Adjustments to reconcile profit (loss) to numerator used in calculating earnings per share [abstract]</t>
        </is>
      </c>
    </row>
    <row r="14">
      <c r="A14" s="4" t="inlineStr">
        <is>
          <t>Accretion cost on Equity Instruments</t>
        </is>
      </c>
      <c r="B14" s="6" t="n">
        <v>0</v>
      </c>
      <c r="C14" s="6" t="n">
        <v>5431</v>
      </c>
      <c r="D1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Weighted Average Number of Shares (Detail) - shares</t>
        </is>
      </c>
      <c r="B1" s="2" t="inlineStr">
        <is>
          <t>12 Months Ended</t>
        </is>
      </c>
    </row>
    <row r="2">
      <c r="B2" s="2" t="inlineStr">
        <is>
          <t>Dec. 31, 2021</t>
        </is>
      </c>
      <c r="C2" s="2" t="inlineStr">
        <is>
          <t>Dec. 31, 2020</t>
        </is>
      </c>
      <c r="D2" s="2" t="inlineStr">
        <is>
          <t>Dec. 31, 2019</t>
        </is>
      </c>
    </row>
    <row r="3">
      <c r="A3" s="3" t="inlineStr">
        <is>
          <t>Weighted average ordinary shares used in calculating basic and diluted earnings per share [abstract]</t>
        </is>
      </c>
    </row>
    <row r="4">
      <c r="A4" s="4" t="inlineStr">
        <is>
          <t>Weighted average number of ordinary shares used as the denominator in calculating basic loss per share</t>
        </is>
      </c>
      <c r="B4" s="5" t="n">
        <v>2376973</v>
      </c>
      <c r="C4" s="5" t="n">
        <v>1549881</v>
      </c>
      <c r="D4" s="5" t="n">
        <v>1530242</v>
      </c>
    </row>
    <row r="5">
      <c r="A5" s="4" t="inlineStr">
        <is>
          <t>Number of Series B preference shares</t>
        </is>
      </c>
      <c r="B5" s="5" t="n">
        <v>0</v>
      </c>
      <c r="C5" s="5" t="n">
        <v>258363</v>
      </c>
      <c r="D5" s="5" t="n">
        <v>0</v>
      </c>
    </row>
    <row r="6">
      <c r="A6" s="4" t="inlineStr">
        <is>
          <t>eighted average number of ordinary shares and potential ordinary shares used as the denominator in calculating diluted loss per share</t>
        </is>
      </c>
      <c r="B6" s="5" t="n">
        <v>2376973</v>
      </c>
      <c r="C6" s="5" t="n">
        <v>1808244</v>
      </c>
      <c r="D6" s="5" t="n">
        <v>15302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SGD ($) $ in Thousands</t>
        </is>
      </c>
      <c r="B1" s="2" t="inlineStr">
        <is>
          <t>Dec. 31, 2021</t>
        </is>
      </c>
      <c r="C1" s="2" t="inlineStr">
        <is>
          <t>Dec. 31, 2020</t>
        </is>
      </c>
      <c r="D1" s="2" t="inlineStr">
        <is>
          <t>Dec. 31, 2019</t>
        </is>
      </c>
      <c r="E1" s="2" t="inlineStr">
        <is>
          <t>Dec. 31, 2018</t>
        </is>
      </c>
    </row>
    <row r="2">
      <c r="A2" s="3" t="inlineStr">
        <is>
          <t>Disclsoure of Cash and cash equivalents [Abstract]</t>
        </is>
      </c>
    </row>
    <row r="3">
      <c r="A3" s="4" t="inlineStr">
        <is>
          <t>Cash on hand</t>
        </is>
      </c>
      <c r="B3" s="6" t="n">
        <v>13</v>
      </c>
      <c r="C3" s="6" t="n">
        <v>27</v>
      </c>
    </row>
    <row r="4">
      <c r="A4" s="4" t="inlineStr">
        <is>
          <t>Cash at bank</t>
        </is>
      </c>
      <c r="B4" s="5" t="n">
        <v>39814</v>
      </c>
      <c r="C4" s="5" t="n">
        <v>40414</v>
      </c>
    </row>
    <row r="5">
      <c r="A5" s="4" t="inlineStr">
        <is>
          <t>Short-term bank deposits</t>
        </is>
      </c>
      <c r="B5" s="5" t="n">
        <v>30409</v>
      </c>
      <c r="C5" s="5" t="n">
        <v>52918</v>
      </c>
    </row>
    <row r="6">
      <c r="A6" s="4" t="inlineStr">
        <is>
          <t>Cash and cash equivalents</t>
        </is>
      </c>
      <c r="B6" s="6" t="n">
        <v>70236</v>
      </c>
      <c r="C6" s="6" t="n">
        <v>93359</v>
      </c>
      <c r="D6" s="6" t="n">
        <v>24653</v>
      </c>
      <c r="E6" s="6" t="n">
        <v>6939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Trade and other receivables (Detail) - SGD ($) $ in Thousands</t>
        </is>
      </c>
      <c r="B1" s="2" t="inlineStr">
        <is>
          <t>Dec. 31, 2021</t>
        </is>
      </c>
      <c r="C1" s="2" t="inlineStr">
        <is>
          <t>Dec. 31, 2020</t>
        </is>
      </c>
      <c r="D1" s="2" t="inlineStr">
        <is>
          <t>Jan. 01, 2020</t>
        </is>
      </c>
    </row>
    <row r="2">
      <c r="A2" s="3" t="inlineStr">
        <is>
          <t>Disclosure of Trade and other receivables [Abstract]</t>
        </is>
      </c>
    </row>
    <row r="3">
      <c r="A3" s="4" t="inlineStr">
        <is>
          <t>- Non-related parties</t>
        </is>
      </c>
      <c r="B3" s="6" t="n">
        <v>15765</v>
      </c>
      <c r="C3" s="6" t="n">
        <v>15825</v>
      </c>
    </row>
    <row r="4">
      <c r="A4" s="4" t="inlineStr">
        <is>
          <t>Less: Allowance for impairment of receivables-non - related parties</t>
        </is>
      </c>
      <c r="B4" s="5" t="n">
        <v>-4953</v>
      </c>
      <c r="C4" s="5" t="n">
        <v>-4823</v>
      </c>
      <c r="D4" s="6" t="n">
        <v>-3529</v>
      </c>
    </row>
    <row r="5">
      <c r="A5" s="4" t="inlineStr">
        <is>
          <t>Trade receivables - net</t>
        </is>
      </c>
      <c r="B5" s="5" t="n">
        <v>10812</v>
      </c>
      <c r="C5" s="5" t="n">
        <v>11002</v>
      </c>
      <c r="D5" s="6" t="n">
        <v>8917</v>
      </c>
    </row>
    <row r="6">
      <c r="A6" s="4" t="inlineStr">
        <is>
          <t>Deposits</t>
        </is>
      </c>
      <c r="B6" s="5" t="n">
        <v>656</v>
      </c>
      <c r="C6" s="5" t="n">
        <v>587</v>
      </c>
    </row>
    <row r="7">
      <c r="A7" s="4" t="inlineStr">
        <is>
          <t>Prepayments</t>
        </is>
      </c>
      <c r="B7" s="5" t="n">
        <v>4074</v>
      </c>
      <c r="C7" s="5" t="n">
        <v>1409</v>
      </c>
    </row>
    <row r="8">
      <c r="A8" s="4" t="inlineStr">
        <is>
          <t>Other receivables</t>
        </is>
      </c>
      <c r="B8" s="5" t="n">
        <v>2113</v>
      </c>
      <c r="C8" s="5" t="n">
        <v>1142</v>
      </c>
    </row>
    <row r="9">
      <c r="A9" s="4" t="inlineStr">
        <is>
          <t>Other receivables</t>
        </is>
      </c>
      <c r="B9" s="5" t="n">
        <v>17655</v>
      </c>
      <c r="C9" s="5" t="n">
        <v>14140</v>
      </c>
    </row>
    <row r="10">
      <c r="A10" s="4" t="inlineStr">
        <is>
          <t>Deposits</t>
        </is>
      </c>
      <c r="B10" s="5" t="n">
        <v>1373</v>
      </c>
      <c r="C10" s="5" t="n">
        <v>1093</v>
      </c>
    </row>
    <row r="11">
      <c r="A11" s="4" t="inlineStr">
        <is>
          <t>Prepayments</t>
        </is>
      </c>
      <c r="B11" s="5" t="n">
        <v>191</v>
      </c>
      <c r="C11" s="5" t="n">
        <v>244</v>
      </c>
    </row>
    <row r="12">
      <c r="A12" s="4" t="inlineStr">
        <is>
          <t>Trade and other non-current receivables</t>
        </is>
      </c>
      <c r="B12" s="6" t="n">
        <v>1564</v>
      </c>
      <c r="C12" s="6" t="n">
        <v>133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tangible Assets (Detail) - SG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and goodwill</t>
        </is>
      </c>
      <c r="B4" s="6" t="n">
        <v>401157</v>
      </c>
      <c r="C4" s="6" t="n">
        <v>140715</v>
      </c>
    </row>
    <row r="5">
      <c r="A5" s="4" t="inlineStr">
        <is>
          <t>Goodwill [member]</t>
        </is>
      </c>
    </row>
    <row r="6">
      <c r="A6" s="3" t="inlineStr">
        <is>
          <t>Disclosure of detailed information about intangible assets [line items]</t>
        </is>
      </c>
    </row>
    <row r="7">
      <c r="A7" s="4" t="inlineStr">
        <is>
          <t>Intangible assets and goodwill</t>
        </is>
      </c>
      <c r="B7" s="5" t="n">
        <v>362448</v>
      </c>
      <c r="C7" s="5" t="n">
        <v>123277</v>
      </c>
    </row>
    <row r="8">
      <c r="A8" s="4" t="inlineStr">
        <is>
          <t>Brand names [member]</t>
        </is>
      </c>
    </row>
    <row r="9">
      <c r="A9" s="3" t="inlineStr">
        <is>
          <t>Disclosure of detailed information about intangible assets [line items]</t>
        </is>
      </c>
    </row>
    <row r="10">
      <c r="A10" s="4" t="inlineStr">
        <is>
          <t>Intangible assets and goodwill</t>
        </is>
      </c>
      <c r="B10" s="5" t="n">
        <v>9500</v>
      </c>
      <c r="C10" s="5" t="n">
        <v>5578</v>
      </c>
    </row>
    <row r="11">
      <c r="A11" s="4" t="inlineStr">
        <is>
          <t>Beginning of financial year</t>
        </is>
      </c>
      <c r="B11" s="5" t="n">
        <v>5578</v>
      </c>
    </row>
    <row r="12">
      <c r="A12" s="4" t="inlineStr">
        <is>
          <t>End of financial year</t>
        </is>
      </c>
      <c r="B12" s="5" t="n">
        <v>9500</v>
      </c>
      <c r="C12" s="5" t="n">
        <v>5578</v>
      </c>
    </row>
    <row r="13">
      <c r="A13" s="4" t="inlineStr">
        <is>
          <t>Brand names [member] | Gross carrying amount [member]</t>
        </is>
      </c>
    </row>
    <row r="14">
      <c r="A14" s="3" t="inlineStr">
        <is>
          <t>Disclosure of detailed information about intangible assets [line items]</t>
        </is>
      </c>
    </row>
    <row r="15">
      <c r="A15" s="4" t="inlineStr">
        <is>
          <t>Beginning of financial year</t>
        </is>
      </c>
      <c r="B15" s="5" t="n">
        <v>15667</v>
      </c>
      <c r="C15" s="5" t="n">
        <v>13338</v>
      </c>
    </row>
    <row r="16">
      <c r="A16" s="4" t="inlineStr">
        <is>
          <t>Reclassification of indefinite useful life intangible assets</t>
        </is>
      </c>
      <c r="B16" s="5" t="n">
        <v>0</v>
      </c>
      <c r="C16" s="5" t="n">
        <v>2532</v>
      </c>
    </row>
    <row r="17">
      <c r="A17" s="4" t="inlineStr">
        <is>
          <t>Additions</t>
        </is>
      </c>
      <c r="B17" s="5" t="n">
        <v>0</v>
      </c>
      <c r="C17" s="5" t="n">
        <v>5</v>
      </c>
    </row>
    <row r="18">
      <c r="A18" s="4" t="inlineStr">
        <is>
          <t>Currency revaluation adjustments</t>
        </is>
      </c>
      <c r="B18" s="5" t="n">
        <v>212</v>
      </c>
      <c r="C18" s="5" t="n">
        <v>-208</v>
      </c>
    </row>
    <row r="19">
      <c r="A19" s="4" t="inlineStr">
        <is>
          <t>Acquisition of subsidiaries</t>
        </is>
      </c>
      <c r="B19" s="5" t="n">
        <v>4859</v>
      </c>
      <c r="C19" s="5" t="n">
        <v>0</v>
      </c>
    </row>
    <row r="20">
      <c r="A20" s="4" t="inlineStr">
        <is>
          <t>End of financial year</t>
        </is>
      </c>
      <c r="B20" s="5" t="n">
        <v>20738</v>
      </c>
      <c r="C20" s="5" t="n">
        <v>15667</v>
      </c>
    </row>
    <row r="21">
      <c r="A21" s="4" t="inlineStr">
        <is>
          <t>Brand names [member] | Accumulated amortization, depreciation and impairment [Member]</t>
        </is>
      </c>
    </row>
    <row r="22">
      <c r="A22" s="3" t="inlineStr">
        <is>
          <t>Disclosure of detailed information about intangible assets [line items]</t>
        </is>
      </c>
    </row>
    <row r="23">
      <c r="A23" s="4" t="inlineStr">
        <is>
          <t>Beginning of financial year</t>
        </is>
      </c>
      <c r="B23" s="5" t="n">
        <v>10089</v>
      </c>
      <c r="C23" s="5" t="n">
        <v>6708</v>
      </c>
    </row>
    <row r="24">
      <c r="A24" s="4" t="inlineStr">
        <is>
          <t>Reclassification of indefinite useful life intangible assets</t>
        </is>
      </c>
      <c r="B24" s="5" t="n">
        <v>0</v>
      </c>
      <c r="C24" s="5" t="n">
        <v>2532</v>
      </c>
    </row>
    <row r="25">
      <c r="A25" s="4" t="inlineStr">
        <is>
          <t>Currency revaluation adjustments</t>
        </is>
      </c>
      <c r="B25" s="5" t="n">
        <v>44</v>
      </c>
      <c r="C25" s="5" t="n">
        <v>-151</v>
      </c>
    </row>
    <row r="26">
      <c r="A26" s="4" t="inlineStr">
        <is>
          <t>Amortisation charge</t>
        </is>
      </c>
      <c r="B26" s="5" t="n">
        <v>1105</v>
      </c>
      <c r="C26" s="5" t="n">
        <v>1000</v>
      </c>
    </row>
    <row r="27">
      <c r="A27" s="4" t="inlineStr">
        <is>
          <t>End of financial year</t>
        </is>
      </c>
      <c r="B27" s="5" t="n">
        <v>11238</v>
      </c>
      <c r="C27" s="5" t="n">
        <v>10089</v>
      </c>
    </row>
    <row r="28">
      <c r="A28" s="4" t="inlineStr">
        <is>
          <t>Computer software [member]</t>
        </is>
      </c>
    </row>
    <row r="29">
      <c r="A29" s="3" t="inlineStr">
        <is>
          <t>Disclosure of detailed information about intangible assets [line items]</t>
        </is>
      </c>
    </row>
    <row r="30">
      <c r="A30" s="4" t="inlineStr">
        <is>
          <t>Intangible assets and goodwill</t>
        </is>
      </c>
      <c r="B30" s="5" t="n">
        <v>946</v>
      </c>
      <c r="C30" s="5" t="n">
        <v>616</v>
      </c>
    </row>
    <row r="31">
      <c r="A31" s="4" t="inlineStr">
        <is>
          <t>Beginning of financial year</t>
        </is>
      </c>
      <c r="B31" s="5" t="n">
        <v>616</v>
      </c>
    </row>
    <row r="32">
      <c r="A32" s="4" t="inlineStr">
        <is>
          <t>End of financial year</t>
        </is>
      </c>
      <c r="B32" s="5" t="n">
        <v>946</v>
      </c>
      <c r="C32" s="5" t="n">
        <v>616</v>
      </c>
    </row>
    <row r="33">
      <c r="A33" s="4" t="inlineStr">
        <is>
          <t>Computer software [member] | Gross carrying amount [member]</t>
        </is>
      </c>
    </row>
    <row r="34">
      <c r="A34" s="3" t="inlineStr">
        <is>
          <t>Disclosure of detailed information about intangible assets [line items]</t>
        </is>
      </c>
    </row>
    <row r="35">
      <c r="A35" s="4" t="inlineStr">
        <is>
          <t>Beginning of financial year</t>
        </is>
      </c>
      <c r="B35" s="5" t="n">
        <v>2182</v>
      </c>
      <c r="C35" s="5" t="n">
        <v>1619</v>
      </c>
    </row>
    <row r="36">
      <c r="A36" s="4" t="inlineStr">
        <is>
          <t>Additions</t>
        </is>
      </c>
      <c r="B36" s="5" t="n">
        <v>654</v>
      </c>
      <c r="C36" s="5" t="n">
        <v>218</v>
      </c>
    </row>
    <row r="37">
      <c r="A37" s="4" t="inlineStr">
        <is>
          <t>Currency revaluation adjustments</t>
        </is>
      </c>
      <c r="B37" s="5" t="n">
        <v>-4</v>
      </c>
      <c r="C37" s="5" t="n">
        <v>-3</v>
      </c>
    </row>
    <row r="38">
      <c r="A38" s="4" t="inlineStr">
        <is>
          <t>Acquisition of subsidiaries</t>
        </is>
      </c>
      <c r="B38" s="5" t="n">
        <v>23</v>
      </c>
      <c r="C38" s="5" t="n">
        <v>348</v>
      </c>
    </row>
    <row r="39">
      <c r="A39" s="4" t="inlineStr">
        <is>
          <t>End of financial year</t>
        </is>
      </c>
      <c r="B39" s="5" t="n">
        <v>2855</v>
      </c>
      <c r="C39" s="5" t="n">
        <v>2182</v>
      </c>
    </row>
    <row r="40">
      <c r="A40" s="4" t="inlineStr">
        <is>
          <t>Computer software [member] | Accumulated amortization, depreciation and impairment [Member]</t>
        </is>
      </c>
    </row>
    <row r="41">
      <c r="A41" s="3" t="inlineStr">
        <is>
          <t>Disclosure of detailed information about intangible assets [line items]</t>
        </is>
      </c>
    </row>
    <row r="42">
      <c r="A42" s="4" t="inlineStr">
        <is>
          <t>Beginning of financial year</t>
        </is>
      </c>
      <c r="B42" s="5" t="n">
        <v>1566</v>
      </c>
      <c r="C42" s="5" t="n">
        <v>1274</v>
      </c>
    </row>
    <row r="43">
      <c r="A43" s="4" t="inlineStr">
        <is>
          <t>Currency revaluation adjustments</t>
        </is>
      </c>
      <c r="B43" s="5" t="n">
        <v>-1</v>
      </c>
      <c r="C43" s="5" t="n">
        <v>-1</v>
      </c>
    </row>
    <row r="44">
      <c r="A44" s="4" t="inlineStr">
        <is>
          <t>Amortisation charge</t>
        </is>
      </c>
      <c r="B44" s="5" t="n">
        <v>344</v>
      </c>
      <c r="C44" s="5" t="n">
        <v>293</v>
      </c>
    </row>
    <row r="45">
      <c r="A45" s="4" t="inlineStr">
        <is>
          <t>End of financial year</t>
        </is>
      </c>
      <c r="B45" s="5" t="n">
        <v>1909</v>
      </c>
      <c r="C45" s="5" t="n">
        <v>1566</v>
      </c>
    </row>
    <row r="46">
      <c r="A46" s="4" t="inlineStr">
        <is>
          <t>Internally Developed Computer Software [Member]</t>
        </is>
      </c>
    </row>
    <row r="47">
      <c r="A47" s="3" t="inlineStr">
        <is>
          <t>Disclosure of detailed information about intangible assets [line items]</t>
        </is>
      </c>
    </row>
    <row r="48">
      <c r="A48" s="4" t="inlineStr">
        <is>
          <t>Intangible assets and goodwill</t>
        </is>
      </c>
      <c r="B48" s="5" t="n">
        <v>15009</v>
      </c>
      <c r="C48" s="5" t="n">
        <v>4650</v>
      </c>
    </row>
    <row r="49">
      <c r="A49" s="4" t="inlineStr">
        <is>
          <t>Beginning of financial year</t>
        </is>
      </c>
      <c r="B49" s="5" t="n">
        <v>4650</v>
      </c>
    </row>
    <row r="50">
      <c r="A50" s="4" t="inlineStr">
        <is>
          <t>End of financial year</t>
        </is>
      </c>
      <c r="B50" s="5" t="n">
        <v>15009</v>
      </c>
      <c r="C50" s="5" t="n">
        <v>4650</v>
      </c>
    </row>
    <row r="51">
      <c r="A51" s="4" t="inlineStr">
        <is>
          <t>Internally Developed Computer Software [Member] | Gross carrying amount [member]</t>
        </is>
      </c>
    </row>
    <row r="52">
      <c r="A52" s="3" t="inlineStr">
        <is>
          <t>Disclosure of detailed information about intangible assets [line items]</t>
        </is>
      </c>
    </row>
    <row r="53">
      <c r="A53" s="4" t="inlineStr">
        <is>
          <t>Beginning of financial year</t>
        </is>
      </c>
      <c r="B53" s="5" t="n">
        <v>11133</v>
      </c>
      <c r="C53" s="5" t="n">
        <v>6203</v>
      </c>
    </row>
    <row r="54">
      <c r="A54" s="4" t="inlineStr">
        <is>
          <t>Currency revaluation adjustments</t>
        </is>
      </c>
      <c r="B54" s="5" t="n">
        <v>74</v>
      </c>
      <c r="C54" s="5" t="n">
        <v>-11</v>
      </c>
    </row>
    <row r="55">
      <c r="A55" s="4" t="inlineStr">
        <is>
          <t>Acquisition of subsidiaries</t>
        </is>
      </c>
      <c r="B55" s="5" t="n">
        <v>9832</v>
      </c>
      <c r="C55" s="5" t="n">
        <v>107</v>
      </c>
    </row>
    <row r="56">
      <c r="A56" s="4" t="inlineStr">
        <is>
          <t>Transfers from development cost in progress</t>
        </is>
      </c>
      <c r="B56" s="5" t="n">
        <v>6605</v>
      </c>
      <c r="C56" s="5" t="n">
        <v>4834</v>
      </c>
    </row>
    <row r="57">
      <c r="A57" s="4" t="inlineStr">
        <is>
          <t>End of financial year</t>
        </is>
      </c>
      <c r="B57" s="5" t="n">
        <v>27644</v>
      </c>
      <c r="C57" s="5" t="n">
        <v>11133</v>
      </c>
    </row>
    <row r="58">
      <c r="A58" s="4" t="inlineStr">
        <is>
          <t>Internally Developed Computer Software [Member] | Accumulated amortization, depreciation and impairment [Member]</t>
        </is>
      </c>
    </row>
    <row r="59">
      <c r="A59" s="3" t="inlineStr">
        <is>
          <t>Disclosure of detailed information about intangible assets [line items]</t>
        </is>
      </c>
    </row>
    <row r="60">
      <c r="A60" s="4" t="inlineStr">
        <is>
          <t>Beginning of financial year</t>
        </is>
      </c>
      <c r="B60" s="5" t="n">
        <v>6483</v>
      </c>
      <c r="C60" s="5" t="n">
        <v>3525</v>
      </c>
    </row>
    <row r="61">
      <c r="A61" s="4" t="inlineStr">
        <is>
          <t>Currency revaluation adjustments</t>
        </is>
      </c>
      <c r="B61" s="5" t="n">
        <v>-25</v>
      </c>
      <c r="C61" s="5" t="n">
        <v>-7</v>
      </c>
    </row>
    <row r="62">
      <c r="A62" s="4" t="inlineStr">
        <is>
          <t>Amortisation charge</t>
        </is>
      </c>
      <c r="B62" s="5" t="n">
        <v>6177</v>
      </c>
      <c r="C62" s="5" t="n">
        <v>2646</v>
      </c>
    </row>
    <row r="63">
      <c r="A63" s="4" t="inlineStr">
        <is>
          <t>Impairment</t>
        </is>
      </c>
      <c r="B63" s="5" t="n">
        <v>0</v>
      </c>
      <c r="C63" s="5" t="n">
        <v>319</v>
      </c>
    </row>
    <row r="64">
      <c r="A64" s="4" t="inlineStr">
        <is>
          <t>End of financial year</t>
        </is>
      </c>
      <c r="B64" s="5" t="n">
        <v>12635</v>
      </c>
      <c r="C64" s="5" t="n">
        <v>6483</v>
      </c>
    </row>
    <row r="65">
      <c r="A65" s="4" t="inlineStr">
        <is>
          <t>Intangible assets under development [member]</t>
        </is>
      </c>
    </row>
    <row r="66">
      <c r="A66" s="3" t="inlineStr">
        <is>
          <t>Disclosure of detailed information about intangible assets [line items]</t>
        </is>
      </c>
    </row>
    <row r="67">
      <c r="A67" s="4" t="inlineStr">
        <is>
          <t>Intangible assets and goodwill</t>
        </is>
      </c>
      <c r="B67" s="5" t="n">
        <v>13021</v>
      </c>
      <c r="C67" s="5" t="n">
        <v>6408</v>
      </c>
    </row>
    <row r="68">
      <c r="A68" s="4" t="inlineStr">
        <is>
          <t>Intangible assets under development [member] | Gross carrying amount [member]</t>
        </is>
      </c>
    </row>
    <row r="69">
      <c r="A69" s="3" t="inlineStr">
        <is>
          <t>Disclosure of detailed information about intangible assets [line items]</t>
        </is>
      </c>
    </row>
    <row r="70">
      <c r="A70" s="4" t="inlineStr">
        <is>
          <t>Beginning of financial year</t>
        </is>
      </c>
      <c r="B70" s="5" t="n">
        <v>6408</v>
      </c>
      <c r="C70" s="5" t="n">
        <v>4989</v>
      </c>
    </row>
    <row r="71">
      <c r="A71" s="4" t="inlineStr">
        <is>
          <t>Additions</t>
        </is>
      </c>
      <c r="B71" s="5" t="n">
        <v>12067</v>
      </c>
      <c r="C71" s="5" t="n">
        <v>6342</v>
      </c>
    </row>
    <row r="72">
      <c r="A72" s="4" t="inlineStr">
        <is>
          <t>Currency revaluation adjustments</t>
        </is>
      </c>
      <c r="B72" s="5" t="n">
        <v>15</v>
      </c>
      <c r="C72" s="5" t="n">
        <v>-4</v>
      </c>
    </row>
    <row r="73">
      <c r="A73" s="4" t="inlineStr">
        <is>
          <t>Acquisition of subsidiaries</t>
        </is>
      </c>
      <c r="B73" s="5" t="n">
        <v>1136</v>
      </c>
      <c r="C73" s="5" t="n">
        <v>0</v>
      </c>
    </row>
    <row r="74">
      <c r="A74" s="4" t="inlineStr">
        <is>
          <t>Transfers from development cost in progress</t>
        </is>
      </c>
      <c r="B74" s="5" t="n">
        <v>-6605</v>
      </c>
      <c r="C74" s="5" t="n">
        <v>-4834</v>
      </c>
    </row>
    <row r="75">
      <c r="A75" s="4" t="inlineStr">
        <is>
          <t>Impairment</t>
        </is>
      </c>
      <c r="B75" s="5" t="n">
        <v>0</v>
      </c>
      <c r="C75" s="5" t="n">
        <v>-85</v>
      </c>
    </row>
    <row r="76">
      <c r="A76" s="4" t="inlineStr">
        <is>
          <t>End of financial year</t>
        </is>
      </c>
      <c r="B76" s="5" t="n">
        <v>13021</v>
      </c>
      <c r="C76" s="5" t="n">
        <v>6408</v>
      </c>
    </row>
    <row r="77">
      <c r="A77" s="4" t="inlineStr">
        <is>
          <t>Property Data [Member]</t>
        </is>
      </c>
    </row>
    <row r="78">
      <c r="A78" s="3" t="inlineStr">
        <is>
          <t>Disclosure of detailed information about intangible assets [line items]</t>
        </is>
      </c>
    </row>
    <row r="79">
      <c r="A79" s="4" t="inlineStr">
        <is>
          <t>Intangible assets and goodwill</t>
        </is>
      </c>
      <c r="B79" s="5" t="n">
        <v>233</v>
      </c>
      <c r="C79" s="5" t="n">
        <v>186</v>
      </c>
    </row>
    <row r="80">
      <c r="A80" s="4" t="inlineStr">
        <is>
          <t>Beginning of financial year</t>
        </is>
      </c>
      <c r="B80" s="5" t="n">
        <v>186</v>
      </c>
    </row>
    <row r="81">
      <c r="A81" s="4" t="inlineStr">
        <is>
          <t>End of financial year</t>
        </is>
      </c>
      <c r="B81" s="5" t="n">
        <v>233</v>
      </c>
      <c r="C81" s="5" t="n">
        <v>186</v>
      </c>
    </row>
    <row r="82">
      <c r="A82" s="4" t="inlineStr">
        <is>
          <t>Property Data [Member] | Gross carrying amount [member]</t>
        </is>
      </c>
    </row>
    <row r="83">
      <c r="A83" s="3" t="inlineStr">
        <is>
          <t>Disclosure of detailed information about intangible assets [line items]</t>
        </is>
      </c>
    </row>
    <row r="84">
      <c r="A84" s="4" t="inlineStr">
        <is>
          <t>Beginning of financial year</t>
        </is>
      </c>
      <c r="B84" s="5" t="n">
        <v>191</v>
      </c>
      <c r="C84" s="5" t="n">
        <v>0</v>
      </c>
    </row>
    <row r="85">
      <c r="A85" s="4" t="inlineStr">
        <is>
          <t>Additions</t>
        </is>
      </c>
      <c r="B85" s="5" t="n">
        <v>93</v>
      </c>
      <c r="C85" s="5" t="n">
        <v>8</v>
      </c>
    </row>
    <row r="86">
      <c r="A86" s="4" t="inlineStr">
        <is>
          <t>Currency revaluation adjustments</t>
        </is>
      </c>
      <c r="B86" s="5" t="n">
        <v>-2</v>
      </c>
      <c r="C86" s="5" t="n">
        <v>0</v>
      </c>
    </row>
    <row r="87">
      <c r="A87" s="4" t="inlineStr">
        <is>
          <t>Acquisition of subsidiaries</t>
        </is>
      </c>
      <c r="B87" s="5" t="n">
        <v>73</v>
      </c>
      <c r="C87" s="5" t="n">
        <v>183</v>
      </c>
    </row>
    <row r="88">
      <c r="A88" s="4" t="inlineStr">
        <is>
          <t>End of financial year</t>
        </is>
      </c>
      <c r="B88" s="5" t="n">
        <v>355</v>
      </c>
      <c r="C88" s="5" t="n">
        <v>191</v>
      </c>
    </row>
    <row r="89">
      <c r="A89" s="4" t="inlineStr">
        <is>
          <t>Property Data [Member] | Accumulated amortization, depreciation and impairment [Member]</t>
        </is>
      </c>
    </row>
    <row r="90">
      <c r="A90" s="3" t="inlineStr">
        <is>
          <t>Disclosure of detailed information about intangible assets [line items]</t>
        </is>
      </c>
    </row>
    <row r="91">
      <c r="A91" s="4" t="inlineStr">
        <is>
          <t>Beginning of financial year</t>
        </is>
      </c>
      <c r="B91" s="5" t="n">
        <v>5</v>
      </c>
      <c r="C91" s="5" t="n">
        <v>0</v>
      </c>
    </row>
    <row r="92">
      <c r="A92" s="4" t="inlineStr">
        <is>
          <t>Currency revaluation adjustments</t>
        </is>
      </c>
      <c r="B92" s="5" t="n">
        <v>0</v>
      </c>
      <c r="C92" s="5" t="n">
        <v>0</v>
      </c>
    </row>
    <row r="93">
      <c r="A93" s="4" t="inlineStr">
        <is>
          <t>Amortisation charge</t>
        </is>
      </c>
      <c r="B93" s="5" t="n">
        <v>117</v>
      </c>
      <c r="C93" s="5" t="n">
        <v>5</v>
      </c>
    </row>
    <row r="94">
      <c r="A94" s="4" t="inlineStr">
        <is>
          <t>End of financial year</t>
        </is>
      </c>
      <c r="B94" s="5" t="n">
        <v>122</v>
      </c>
      <c r="C94" s="5" t="n">
        <v>5</v>
      </c>
    </row>
    <row r="95">
      <c r="A95" s="4" t="inlineStr">
        <is>
          <t>Trademarks Brand And Domain Names [Member]</t>
        </is>
      </c>
    </row>
    <row r="96">
      <c r="A96" s="3" t="inlineStr">
        <is>
          <t>Disclosure of detailed information about intangible assets [line items]</t>
        </is>
      </c>
    </row>
    <row r="97">
      <c r="A97" s="4" t="inlineStr">
        <is>
          <t>Beginning of financial year</t>
        </is>
      </c>
      <c r="B97" s="5" t="n">
        <v>0</v>
      </c>
    </row>
    <row r="98">
      <c r="A98" s="4" t="inlineStr">
        <is>
          <t>End of financial year</t>
        </is>
      </c>
      <c r="B98" s="5" t="n">
        <v>0</v>
      </c>
      <c r="C98" s="5" t="n">
        <v>0</v>
      </c>
    </row>
    <row r="99">
      <c r="A99" s="4" t="inlineStr">
        <is>
          <t>Trademarks Brand And Domain Names [Member] | Gross carrying amount [member]</t>
        </is>
      </c>
    </row>
    <row r="100">
      <c r="A100" s="3" t="inlineStr">
        <is>
          <t>Disclosure of detailed information about intangible assets [line items]</t>
        </is>
      </c>
    </row>
    <row r="101">
      <c r="A101" s="4" t="inlineStr">
        <is>
          <t>Beginning of financial year</t>
        </is>
      </c>
      <c r="B101" s="5" t="n">
        <v>0</v>
      </c>
      <c r="C101" s="5" t="n">
        <v>2532</v>
      </c>
    </row>
    <row r="102">
      <c r="A102" s="4" t="inlineStr">
        <is>
          <t>Reclassification of indefinite useful life intangible assets</t>
        </is>
      </c>
      <c r="B102" s="5" t="n">
        <v>0</v>
      </c>
      <c r="C102" s="5" t="n">
        <v>-2532</v>
      </c>
    </row>
    <row r="103">
      <c r="A103" s="4" t="inlineStr">
        <is>
          <t>End of financial year</t>
        </is>
      </c>
      <c r="B103" s="5" t="n">
        <v>0</v>
      </c>
      <c r="C103" s="5" t="n">
        <v>0</v>
      </c>
    </row>
    <row r="104">
      <c r="A104" s="4" t="inlineStr">
        <is>
          <t>Trademarks Brand And Domain Names [Member] | Accumulated amortization, depreciation and impairment [Member]</t>
        </is>
      </c>
    </row>
    <row r="105">
      <c r="A105" s="3" t="inlineStr">
        <is>
          <t>Disclosure of detailed information about intangible assets [line items]</t>
        </is>
      </c>
    </row>
    <row r="106">
      <c r="A106" s="4" t="inlineStr">
        <is>
          <t>Beginning of financial year</t>
        </is>
      </c>
      <c r="B106" s="5" t="n">
        <v>0</v>
      </c>
      <c r="C106" s="5" t="n">
        <v>2532</v>
      </c>
    </row>
    <row r="107">
      <c r="A107" s="4" t="inlineStr">
        <is>
          <t>Reclassification of indefinite useful life intangible assets</t>
        </is>
      </c>
      <c r="B107" s="5" t="n">
        <v>0</v>
      </c>
      <c r="C107" s="5" t="n">
        <v>-2532</v>
      </c>
    </row>
    <row r="108">
      <c r="A108" s="4" t="inlineStr">
        <is>
          <t>End of financial year</t>
        </is>
      </c>
      <c r="B108" s="6" t="n">
        <v>0</v>
      </c>
      <c r="C108"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Changes in Goodwill (Detail) - SGD ($) $ in Thousands</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Goodwill</t>
        </is>
      </c>
      <c r="B4" s="6" t="n">
        <v>123277</v>
      </c>
      <c r="C4" s="6" t="n">
        <v>122821</v>
      </c>
    </row>
    <row r="5">
      <c r="A5" s="4" t="inlineStr">
        <is>
          <t>Currency revaluation adjustments</t>
        </is>
      </c>
      <c r="B5" s="5" t="n">
        <v>5321</v>
      </c>
      <c r="C5" s="5" t="n">
        <v>-1749</v>
      </c>
    </row>
    <row r="6">
      <c r="A6" s="4" t="inlineStr">
        <is>
          <t>Acquisition of subsidiaries</t>
        </is>
      </c>
      <c r="B6" s="5" t="n">
        <v>233850</v>
      </c>
      <c r="C6" s="5" t="n">
        <v>2205</v>
      </c>
    </row>
    <row r="7">
      <c r="A7" s="4" t="inlineStr">
        <is>
          <t>Goodwill</t>
        </is>
      </c>
      <c r="B7" s="6" t="n">
        <v>362448</v>
      </c>
      <c r="C7" s="6" t="n">
        <v>12327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The Goodwill Allocation At Segment Level (Detail) - SGD ($) $ in Thousands</t>
        </is>
      </c>
      <c r="B1" s="2" t="inlineStr">
        <is>
          <t>Dec. 31, 2021</t>
        </is>
      </c>
      <c r="C1" s="2" t="inlineStr">
        <is>
          <t>Dec. 31, 2020</t>
        </is>
      </c>
      <c r="D1" s="2" t="inlineStr">
        <is>
          <t>Dec. 31, 2019</t>
        </is>
      </c>
    </row>
    <row r="2">
      <c r="A2" s="3" t="inlineStr">
        <is>
          <t>Disclosure of reconciliation of changes in goodwill [line items]</t>
        </is>
      </c>
    </row>
    <row r="3">
      <c r="A3" s="4" t="inlineStr">
        <is>
          <t>Goodwill</t>
        </is>
      </c>
      <c r="B3" s="6" t="n">
        <v>362448</v>
      </c>
      <c r="C3" s="6" t="n">
        <v>123277</v>
      </c>
      <c r="D3" s="6" t="n">
        <v>122821</v>
      </c>
    </row>
    <row r="4">
      <c r="A4" s="4" t="inlineStr">
        <is>
          <t>e Property Track [Member]</t>
        </is>
      </c>
    </row>
    <row r="5">
      <c r="A5" s="3" t="inlineStr">
        <is>
          <t>Disclosure of reconciliation of changes in goodwill [line items]</t>
        </is>
      </c>
    </row>
    <row r="6">
      <c r="A6" s="4" t="inlineStr">
        <is>
          <t>Goodwill</t>
        </is>
      </c>
      <c r="B6" s="5" t="n">
        <v>3586</v>
      </c>
      <c r="C6" s="5" t="n">
        <v>3586</v>
      </c>
    </row>
    <row r="7">
      <c r="A7" s="4" t="inlineStr">
        <is>
          <t>Ensign [Member]</t>
        </is>
      </c>
    </row>
    <row r="8">
      <c r="A8" s="3" t="inlineStr">
        <is>
          <t>Disclosure of reconciliation of changes in goodwill [line items]</t>
        </is>
      </c>
    </row>
    <row r="9">
      <c r="A9" s="4" t="inlineStr">
        <is>
          <t>Goodwill</t>
        </is>
      </c>
      <c r="B9" s="5" t="n">
        <v>5099</v>
      </c>
      <c r="C9" s="5" t="n">
        <v>5099</v>
      </c>
    </row>
    <row r="10">
      <c r="A10" s="4" t="inlineStr">
        <is>
          <t>PG Vietnam [Member]</t>
        </is>
      </c>
    </row>
    <row r="11">
      <c r="A11" s="3" t="inlineStr">
        <is>
          <t>Disclosure of reconciliation of changes in goodwill [line items]</t>
        </is>
      </c>
    </row>
    <row r="12">
      <c r="A12" s="4" t="inlineStr">
        <is>
          <t>Goodwill</t>
        </is>
      </c>
      <c r="B12" s="5" t="n">
        <v>115817</v>
      </c>
      <c r="C12" s="5" t="n">
        <v>112413</v>
      </c>
    </row>
    <row r="13">
      <c r="A13" s="4" t="inlineStr">
        <is>
          <t>MyProperty Data Sdn Bhd [Member]</t>
        </is>
      </c>
    </row>
    <row r="14">
      <c r="A14" s="3" t="inlineStr">
        <is>
          <t>Disclosure of reconciliation of changes in goodwill [line items]</t>
        </is>
      </c>
    </row>
    <row r="15">
      <c r="A15" s="4" t="inlineStr">
        <is>
          <t>Goodwill</t>
        </is>
      </c>
      <c r="B15" s="5" t="n">
        <v>2149</v>
      </c>
      <c r="C15" s="5" t="n">
        <v>2179</v>
      </c>
    </row>
    <row r="16">
      <c r="A16" s="4" t="inlineStr">
        <is>
          <t>Malaysia marketplace [Member]</t>
        </is>
      </c>
    </row>
    <row r="17">
      <c r="A17" s="3" t="inlineStr">
        <is>
          <t>Disclosure of reconciliation of changes in goodwill [line items]</t>
        </is>
      </c>
    </row>
    <row r="18">
      <c r="A18" s="4" t="inlineStr">
        <is>
          <t>Goodwill</t>
        </is>
      </c>
      <c r="B18" s="5" t="n">
        <v>225908</v>
      </c>
      <c r="C18" s="5" t="n">
        <v>0</v>
      </c>
    </row>
    <row r="19">
      <c r="A19" s="4" t="inlineStr">
        <is>
          <t>Thailand marketplace [Member]</t>
        </is>
      </c>
    </row>
    <row r="20">
      <c r="A20" s="3" t="inlineStr">
        <is>
          <t>Disclosure of reconciliation of changes in goodwill [line items]</t>
        </is>
      </c>
    </row>
    <row r="21">
      <c r="A21" s="4" t="inlineStr">
        <is>
          <t>Goodwill</t>
        </is>
      </c>
      <c r="B21" s="6" t="n">
        <v>9889</v>
      </c>
      <c r="C21"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Summary of Information For Cash-Generating Units (Detail)</t>
        </is>
      </c>
      <c r="B1" s="2" t="inlineStr">
        <is>
          <t>12 Months Ended</t>
        </is>
      </c>
    </row>
    <row r="2">
      <c r="B2" s="2" t="inlineStr">
        <is>
          <t>Dec. 31, 2021</t>
        </is>
      </c>
      <c r="C2" s="2" t="inlineStr">
        <is>
          <t>Dec. 31, 2020</t>
        </is>
      </c>
    </row>
    <row r="3">
      <c r="A3" s="4" t="inlineStr">
        <is>
          <t>eProperty Track [Member]</t>
        </is>
      </c>
    </row>
    <row r="4">
      <c r="A4" s="3" t="inlineStr">
        <is>
          <t>Disclosure of information for cash-generating units [line items]</t>
        </is>
      </c>
    </row>
    <row r="5">
      <c r="A5" s="4" t="inlineStr">
        <is>
          <t>Growth rate</t>
        </is>
      </c>
      <c r="B5" s="4" t="inlineStr">
        <is>
          <t>1.70%</t>
        </is>
      </c>
      <c r="C5" s="4" t="inlineStr">
        <is>
          <t>2.00%</t>
        </is>
      </c>
    </row>
    <row r="6">
      <c r="A6" s="4" t="inlineStr">
        <is>
          <t>Discount rate</t>
        </is>
      </c>
      <c r="B6" s="4" t="inlineStr">
        <is>
          <t>12.80%</t>
        </is>
      </c>
      <c r="C6" s="4" t="inlineStr">
        <is>
          <t>13.50%</t>
        </is>
      </c>
    </row>
    <row r="7">
      <c r="A7" s="4" t="inlineStr">
        <is>
          <t>Ensign [Member]</t>
        </is>
      </c>
    </row>
    <row r="8">
      <c r="A8" s="3" t="inlineStr">
        <is>
          <t>Disclosure of information for cash-generating units [line items]</t>
        </is>
      </c>
    </row>
    <row r="9">
      <c r="A9" s="4" t="inlineStr">
        <is>
          <t>Growth rate</t>
        </is>
      </c>
      <c r="B9" s="4" t="inlineStr">
        <is>
          <t>1.70%</t>
        </is>
      </c>
      <c r="C9" s="4" t="inlineStr">
        <is>
          <t>2.00%</t>
        </is>
      </c>
    </row>
    <row r="10">
      <c r="A10" s="4" t="inlineStr">
        <is>
          <t>Discount rate</t>
        </is>
      </c>
      <c r="B10" s="4" t="inlineStr">
        <is>
          <t>12.80%</t>
        </is>
      </c>
      <c r="C10" s="4" t="inlineStr">
        <is>
          <t>13.50%</t>
        </is>
      </c>
    </row>
    <row r="11">
      <c r="A11" s="4" t="inlineStr">
        <is>
          <t>PG Vietnam [Member]</t>
        </is>
      </c>
    </row>
    <row r="12">
      <c r="A12" s="3" t="inlineStr">
        <is>
          <t>Disclosure of information for cash-generating units [line items]</t>
        </is>
      </c>
    </row>
    <row r="13">
      <c r="A13" s="4" t="inlineStr">
        <is>
          <t>Growth rate</t>
        </is>
      </c>
      <c r="B13" s="4" t="inlineStr">
        <is>
          <t>3.00%</t>
        </is>
      </c>
      <c r="C13" s="4" t="inlineStr">
        <is>
          <t>3.00%</t>
        </is>
      </c>
    </row>
    <row r="14">
      <c r="A14" s="4" t="inlineStr">
        <is>
          <t>Discount rate</t>
        </is>
      </c>
      <c r="B14" s="4" t="inlineStr">
        <is>
          <t>17.50%</t>
        </is>
      </c>
      <c r="C14" s="4" t="inlineStr">
        <is>
          <t>19.90%</t>
        </is>
      </c>
    </row>
    <row r="15">
      <c r="A15" s="4" t="inlineStr">
        <is>
          <t>MyProperty Data Sdn Bhd [Member]</t>
        </is>
      </c>
    </row>
    <row r="16">
      <c r="A16" s="3" t="inlineStr">
        <is>
          <t>Disclosure of information for cash-generating units [line items]</t>
        </is>
      </c>
    </row>
    <row r="17">
      <c r="A17" s="4" t="inlineStr">
        <is>
          <t>Growth rate</t>
        </is>
      </c>
      <c r="B17" s="4" t="inlineStr">
        <is>
          <t>3.40%</t>
        </is>
      </c>
      <c r="C17" s="4" t="inlineStr">
        <is>
          <t>1.70%</t>
        </is>
      </c>
    </row>
    <row r="18">
      <c r="A18" s="4" t="inlineStr">
        <is>
          <t>Discount rate</t>
        </is>
      </c>
      <c r="B18" s="4" t="inlineStr">
        <is>
          <t>21.90%</t>
        </is>
      </c>
      <c r="C18" s="4" t="inlineStr">
        <is>
          <t>33.20%</t>
        </is>
      </c>
    </row>
    <row r="19">
      <c r="A19" s="4" t="inlineStr">
        <is>
          <t>Bottom of range [member] | eProperty Track [Member]</t>
        </is>
      </c>
    </row>
    <row r="20">
      <c r="A20" s="3" t="inlineStr">
        <is>
          <t>Disclosure of information for cash-generating units [line items]</t>
        </is>
      </c>
    </row>
    <row r="21">
      <c r="A21" s="4" t="inlineStr">
        <is>
          <t>EBIT margin</t>
        </is>
      </c>
      <c r="B21" s="4" t="inlineStr">
        <is>
          <t>16.00%</t>
        </is>
      </c>
      <c r="C21" s="4" t="inlineStr">
        <is>
          <t>(8.00%)</t>
        </is>
      </c>
    </row>
    <row r="22">
      <c r="A22" s="4" t="inlineStr">
        <is>
          <t>Bottom of range [member] | Ensign [Member]</t>
        </is>
      </c>
    </row>
    <row r="23">
      <c r="A23" s="3" t="inlineStr">
        <is>
          <t>Disclosure of information for cash-generating units [line items]</t>
        </is>
      </c>
    </row>
    <row r="24">
      <c r="A24" s="4" t="inlineStr">
        <is>
          <t>EBIT margin</t>
        </is>
      </c>
      <c r="B24" s="4" t="inlineStr">
        <is>
          <t>29.00%</t>
        </is>
      </c>
      <c r="C24" s="4" t="inlineStr">
        <is>
          <t>38.00%</t>
        </is>
      </c>
    </row>
    <row r="25">
      <c r="A25" s="4" t="inlineStr">
        <is>
          <t>Bottom of range [member] | PG Vietnam [Member]</t>
        </is>
      </c>
    </row>
    <row r="26">
      <c r="A26" s="3" t="inlineStr">
        <is>
          <t>Disclosure of information for cash-generating units [line items]</t>
        </is>
      </c>
    </row>
    <row r="27">
      <c r="A27" s="4" t="inlineStr">
        <is>
          <t>EBIT margin</t>
        </is>
      </c>
      <c r="B27" s="4" t="inlineStr">
        <is>
          <t>18.00%</t>
        </is>
      </c>
      <c r="C27" s="4" t="inlineStr">
        <is>
          <t>20.00%</t>
        </is>
      </c>
    </row>
    <row r="28">
      <c r="A28" s="4" t="inlineStr">
        <is>
          <t>Bottom of range [member] | MyProperty Data Sdn Bhd [Member]</t>
        </is>
      </c>
    </row>
    <row r="29">
      <c r="A29" s="3" t="inlineStr">
        <is>
          <t>Disclosure of information for cash-generating units [line items]</t>
        </is>
      </c>
    </row>
    <row r="30">
      <c r="A30" s="4" t="inlineStr">
        <is>
          <t>EBIT margin</t>
        </is>
      </c>
      <c r="B30" s="4" t="inlineStr">
        <is>
          <t>(39.00%)</t>
        </is>
      </c>
      <c r="C30" s="4" t="inlineStr">
        <is>
          <t>(10.00%)</t>
        </is>
      </c>
    </row>
    <row r="31">
      <c r="A31" s="4" t="inlineStr">
        <is>
          <t>Top of range [member] | eProperty Track [Member]</t>
        </is>
      </c>
    </row>
    <row r="32">
      <c r="A32" s="3" t="inlineStr">
        <is>
          <t>Disclosure of information for cash-generating units [line items]</t>
        </is>
      </c>
    </row>
    <row r="33">
      <c r="A33" s="4" t="inlineStr">
        <is>
          <t>EBIT margin</t>
        </is>
      </c>
      <c r="B33" s="4" t="inlineStr">
        <is>
          <t>36.00%</t>
        </is>
      </c>
      <c r="C33" s="4" t="inlineStr">
        <is>
          <t>30.00%</t>
        </is>
      </c>
    </row>
    <row r="34">
      <c r="A34" s="4" t="inlineStr">
        <is>
          <t>Top of range [member] | Ensign [Member]</t>
        </is>
      </c>
    </row>
    <row r="35">
      <c r="A35" s="3" t="inlineStr">
        <is>
          <t>Disclosure of information for cash-generating units [line items]</t>
        </is>
      </c>
    </row>
    <row r="36">
      <c r="A36" s="4" t="inlineStr">
        <is>
          <t>EBIT margin</t>
        </is>
      </c>
      <c r="B36" s="4" t="inlineStr">
        <is>
          <t>34.00%</t>
        </is>
      </c>
      <c r="C36" s="4" t="inlineStr">
        <is>
          <t>40.00%</t>
        </is>
      </c>
    </row>
    <row r="37">
      <c r="A37" s="4" t="inlineStr">
        <is>
          <t>Top of range [member] | PG Vietnam [Member]</t>
        </is>
      </c>
    </row>
    <row r="38">
      <c r="A38" s="3" t="inlineStr">
        <is>
          <t>Disclosure of information for cash-generating units [line items]</t>
        </is>
      </c>
    </row>
    <row r="39">
      <c r="A39" s="4" t="inlineStr">
        <is>
          <t>EBIT margin</t>
        </is>
      </c>
      <c r="B39" s="4" t="inlineStr">
        <is>
          <t>41.00%</t>
        </is>
      </c>
      <c r="C39" s="4" t="inlineStr">
        <is>
          <t>44.00%</t>
        </is>
      </c>
    </row>
    <row r="40">
      <c r="A40" s="4" t="inlineStr">
        <is>
          <t>Top of range [member] | MyProperty Data Sdn Bhd [Member]</t>
        </is>
      </c>
    </row>
    <row r="41">
      <c r="A41" s="3" t="inlineStr">
        <is>
          <t>Disclosure of information for cash-generating units [line items]</t>
        </is>
      </c>
    </row>
    <row r="42">
      <c r="A42" s="4" t="inlineStr">
        <is>
          <t>EBIT margin</t>
        </is>
      </c>
      <c r="B42" s="4" t="inlineStr">
        <is>
          <t>52.00%</t>
        </is>
      </c>
      <c r="C42" s="4" t="inlineStr">
        <is>
          <t>49.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Key Assumption Used for Fair Value less Cost to Sell Calculations (Detail)</t>
        </is>
      </c>
      <c r="B1" s="2" t="inlineStr">
        <is>
          <t>12 Months Ended</t>
        </is>
      </c>
    </row>
    <row r="2">
      <c r="B2" s="2" t="inlineStr">
        <is>
          <t>Dec. 31, 2021</t>
        </is>
      </c>
    </row>
    <row r="3">
      <c r="A3" s="4" t="inlineStr">
        <is>
          <t>Malaysia Market Place [Member]</t>
        </is>
      </c>
    </row>
    <row r="4">
      <c r="A4" s="3" t="inlineStr">
        <is>
          <t>Disclosure of information for cash-generating units [line items]</t>
        </is>
      </c>
    </row>
    <row r="5">
      <c r="A5" s="4" t="inlineStr">
        <is>
          <t>EV/S Multiple</t>
        </is>
      </c>
      <c r="B5" s="4" t="inlineStr">
        <is>
          <t>16.6x</t>
        </is>
      </c>
    </row>
    <row r="6">
      <c r="A6" s="4" t="inlineStr">
        <is>
          <t>Thailand Market Place [Member]</t>
        </is>
      </c>
    </row>
    <row r="7">
      <c r="A7" s="3" t="inlineStr">
        <is>
          <t>Disclosure of information for cash-generating units [line items]</t>
        </is>
      </c>
    </row>
    <row r="8">
      <c r="A8" s="4" t="inlineStr">
        <is>
          <t>EV/S Multiple</t>
        </is>
      </c>
      <c r="B8" s="4" t="inlineStr">
        <is>
          <t>16.6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itical Accounting Estimates, Assumptions and Judgements</t>
        </is>
      </c>
      <c r="B1" s="2" t="inlineStr">
        <is>
          <t>12 Months Ended</t>
        </is>
      </c>
    </row>
    <row r="2">
      <c r="B2" s="2" t="inlineStr">
        <is>
          <t>Dec. 31, 2021</t>
        </is>
      </c>
    </row>
    <row r="3">
      <c r="A3" s="3" t="inlineStr">
        <is>
          <t>Text Block [Abstract]</t>
        </is>
      </c>
    </row>
    <row r="4">
      <c r="A4" s="4" t="inlineStr">
        <is>
          <t>Critical Accounting Estimates, Assumptions and Judgements</t>
        </is>
      </c>
      <c r="B4" s="4" t="inlineStr">
        <is>
          <t xml:space="preserve">3. Critical accounting estimates, assumptions and judgements Estimates, assumptions and judgements are continually evaluated and are based on historical experience and other factors, including expectations of future events that are believed to be reasonable under the circumstances.
(a) Impairment of goodwill Goodwill is tested for impairment annually and whenever there is indication that the goodwill may be impaired. The goodwill of $115,817,000 (2020: $112,413,000) arises from the acquisition of PropertyGuru Viet Nam Joint Stock Company (formerly known as Dai Viet Technology &amp; Investment JSC) and its subsidiary (”PG Vietnam”). The recoverable amount of goodwill and the associated cash-generating unit of PG Vietnam has been determined based on its value-in-use. The goodwill of $235,797,000 arises from the acquisition of the Panama entities in 2021 (Note 28). The recoverable amount of goodwill and the associated cash-generating units (“CGUs”) have been determined based on its fair value less cost to sell. The determination of the fair value of the CGUs requires the use of estimates (Note 14(a)). The results of the impairment review undertaken at 31 December 2021 on the Group’s goodwill indicated that no impairment charge was necessary. Specific estimates and the sensitivity analysis are disclosed in Note 14(a).
(b) Business combination Upon acquisition of business, the purchase consideration is allocated between the net tangible and intangible assets other than goodwill on a fair value basis with any excess purchase consideration representing goodwill. The Group uses estimates and assumptions to accurately assign fair values to the intangible assets acquired at the acquisition date. The estimation is primarily due to the judgemental nature of the inputs to the valuation models used to measure the fair value of these intangible assets. The fair value of the brands acquired as part of the acquisition in 2021 is determined at the date of acquisition using the relief from royalty (“RfR”) approach by estimating the amount of royalty the acquirer would have to pay in an arm’s length licensing arrangement to secure access to the same rights. The significant estimate and assumption used are in respect to expected future revenue growth rates. Cash flow projections used in the RfR approach were based on Panama’s forecasted revenue for the remainder of the assets’ useful lives. The carrying amounts of intangible assets are disclosed in Note 14.
(c) Critical judgement over capitalisation of internally developed computer software and development cost in progress The Group’s internally developed computer software and development cost in progress are capitalised based on management judgements relating to whether the criteria in Note 2.7(e) are met. Critical judgement is required in determining whether the expenditure enhances or extends the performance of computer software programmes beyond their original specifications or whether the costs are associated with maintaining computer software programmes. The carrying amounts of internally developed computer software and development cost in progress are disclosed in Note 14(d) and 14(e) respectively.
(d) Fair value estimation on share price and share options for share-based compensation The Group operates several equity-settled, share-based compensation plans. Details of the plans are included in Note 24. The total amount of expense to be recognised over the vesting period is determined by reference to the fair value of the shares and options granted on grant date. In determining the fair value of the shares and options granted, the Group used valuation methods which involve estimates and discount rates applicable to the Group’s business. The fair value of the shares are determined primarily using a discounted cash flow approach and the options are determined using the Black-Scholes model. The significant inputs to the model are disclosed in Note 24.
(e) Fair value estimation of financial liabilities at fair value through profit or loss and derivative financial liabilities The Group had financial liabilities measured at fair value through profit or loss (“FVTPL”) which includes contingent consideration arising from acquisition. In addition, the Group had certain derivative financial instruments arising from the convertible options relating to convertible notes and preference shares. Judgement is required to estimate the significant inputs to the model used to determine the fair value of these financial liabilities at FVTPL and derivative financial liabilities. The significant inputs to the model are disclosed in Note 26(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tangible Assets - Additional Information (Detail)</t>
        </is>
      </c>
      <c r="B1" s="2" t="inlineStr">
        <is>
          <t>12 Months Ended</t>
        </is>
      </c>
    </row>
    <row r="2">
      <c r="B2" s="2" t="inlineStr">
        <is>
          <t>Dec. 31, 2021</t>
        </is>
      </c>
      <c r="C2" s="2" t="inlineStr">
        <is>
          <t>Dec. 31, 2020</t>
        </is>
      </c>
    </row>
    <row r="3">
      <c r="A3" s="3" t="inlineStr">
        <is>
          <t>Statements [Line Items]</t>
        </is>
      </c>
    </row>
    <row r="4">
      <c r="A4" s="4" t="inlineStr">
        <is>
          <t>Useful life measured as period of time, intangible assets</t>
        </is>
      </c>
      <c r="B4" s="4" t="inlineStr">
        <is>
          <t>10 years</t>
        </is>
      </c>
    </row>
    <row r="5">
      <c r="A5" s="4" t="inlineStr">
        <is>
          <t>PG Vietnam [Member]</t>
        </is>
      </c>
    </row>
    <row r="6">
      <c r="A6" s="3" t="inlineStr">
        <is>
          <t>Statements [Line Items]</t>
        </is>
      </c>
    </row>
    <row r="7">
      <c r="A7" s="4" t="inlineStr">
        <is>
          <t>Decrease in the EBIT margin</t>
        </is>
      </c>
      <c r="B7" s="4" t="inlineStr">
        <is>
          <t>6.40%</t>
        </is>
      </c>
      <c r="C7" s="4" t="inlineStr">
        <is>
          <t>2.40%</t>
        </is>
      </c>
    </row>
    <row r="8">
      <c r="A8" s="4" t="inlineStr">
        <is>
          <t>Decrease in the growth rate</t>
        </is>
      </c>
      <c r="B8" s="4" t="inlineStr">
        <is>
          <t>4.10%</t>
        </is>
      </c>
      <c r="C8" s="4" t="inlineStr">
        <is>
          <t>1.40%</t>
        </is>
      </c>
    </row>
    <row r="9">
      <c r="A9" s="4" t="inlineStr">
        <is>
          <t>Increase in the discount rate</t>
        </is>
      </c>
      <c r="B9" s="4" t="inlineStr">
        <is>
          <t>2.40%</t>
        </is>
      </c>
      <c r="C9" s="4" t="inlineStr">
        <is>
          <t>0.7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 Summary of Property, Plant And Equipment (Detail) - SG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of financial year</t>
        </is>
      </c>
      <c r="B4" s="6" t="n">
        <v>2619</v>
      </c>
    </row>
    <row r="5">
      <c r="A5" s="4" t="inlineStr">
        <is>
          <t>End of financial year</t>
        </is>
      </c>
      <c r="B5" s="5" t="n">
        <v>3329</v>
      </c>
      <c r="C5" s="6" t="n">
        <v>2619</v>
      </c>
    </row>
    <row r="6">
      <c r="A6" s="4" t="inlineStr">
        <is>
          <t>Leasehold improvements [member]</t>
        </is>
      </c>
    </row>
    <row r="7">
      <c r="A7" s="3" t="inlineStr">
        <is>
          <t>Disclosure of detailed information about property, plant and equipment [line items]</t>
        </is>
      </c>
    </row>
    <row r="8">
      <c r="A8" s="4" t="inlineStr">
        <is>
          <t>Beginning of financial year</t>
        </is>
      </c>
      <c r="B8" s="5" t="n">
        <v>1660</v>
      </c>
    </row>
    <row r="9">
      <c r="A9" s="4" t="inlineStr">
        <is>
          <t>End of financial year</t>
        </is>
      </c>
      <c r="B9" s="5" t="n">
        <v>1529</v>
      </c>
      <c r="C9" s="5" t="n">
        <v>1660</v>
      </c>
    </row>
    <row r="10">
      <c r="A10" s="4" t="inlineStr">
        <is>
          <t>Computer equipment [member]</t>
        </is>
      </c>
    </row>
    <row r="11">
      <c r="A11" s="3" t="inlineStr">
        <is>
          <t>Disclosure of detailed information about property, plant and equipment [line items]</t>
        </is>
      </c>
    </row>
    <row r="12">
      <c r="A12" s="4" t="inlineStr">
        <is>
          <t>Beginning of financial year</t>
        </is>
      </c>
      <c r="B12" s="5" t="n">
        <v>824</v>
      </c>
    </row>
    <row r="13">
      <c r="A13" s="4" t="inlineStr">
        <is>
          <t>End of financial year</t>
        </is>
      </c>
      <c r="B13" s="5" t="n">
        <v>1539</v>
      </c>
      <c r="C13" s="5" t="n">
        <v>824</v>
      </c>
    </row>
    <row r="14">
      <c r="A14" s="4" t="inlineStr">
        <is>
          <t>Fixtures and fittings [member]</t>
        </is>
      </c>
    </row>
    <row r="15">
      <c r="A15" s="3" t="inlineStr">
        <is>
          <t>Disclosure of detailed information about property, plant and equipment [line items]</t>
        </is>
      </c>
    </row>
    <row r="16">
      <c r="A16" s="4" t="inlineStr">
        <is>
          <t>Beginning of financial year</t>
        </is>
      </c>
      <c r="B16" s="5" t="n">
        <v>135</v>
      </c>
    </row>
    <row r="17">
      <c r="A17" s="4" t="inlineStr">
        <is>
          <t>End of financial year</t>
        </is>
      </c>
      <c r="B17" s="5" t="n">
        <v>261</v>
      </c>
      <c r="C17" s="5" t="n">
        <v>135</v>
      </c>
    </row>
    <row r="18">
      <c r="A18" s="4" t="inlineStr">
        <is>
          <t>Gross carrying amount [member]</t>
        </is>
      </c>
    </row>
    <row r="19">
      <c r="A19" s="3" t="inlineStr">
        <is>
          <t>Disclosure of detailed information about property, plant and equipment [line items]</t>
        </is>
      </c>
    </row>
    <row r="20">
      <c r="A20" s="4" t="inlineStr">
        <is>
          <t>Beginning of financial year</t>
        </is>
      </c>
      <c r="B20" s="5" t="n">
        <v>7371</v>
      </c>
      <c r="C20" s="5" t="n">
        <v>6522</v>
      </c>
    </row>
    <row r="21">
      <c r="A21" s="4" t="inlineStr">
        <is>
          <t>Additions</t>
        </is>
      </c>
      <c r="B21" s="5" t="n">
        <v>1673</v>
      </c>
      <c r="C21" s="5" t="n">
        <v>1337</v>
      </c>
    </row>
    <row r="22">
      <c r="A22" s="4" t="inlineStr">
        <is>
          <t>Acquisition of subsidiaries</t>
        </is>
      </c>
      <c r="B22" s="5" t="n">
        <v>1023</v>
      </c>
      <c r="C22" s="5" t="n">
        <v>1</v>
      </c>
    </row>
    <row r="23">
      <c r="A23" s="4" t="inlineStr">
        <is>
          <t>Disposals</t>
        </is>
      </c>
      <c r="B23" s="5" t="n">
        <v>-188</v>
      </c>
      <c r="C23" s="5" t="n">
        <v>-400</v>
      </c>
    </row>
    <row r="24">
      <c r="A24" s="4" t="inlineStr">
        <is>
          <t>Currency revaluation adjustments</t>
        </is>
      </c>
      <c r="B24" s="5" t="n">
        <v>-53</v>
      </c>
      <c r="C24" s="5" t="n">
        <v>-89</v>
      </c>
    </row>
    <row r="25">
      <c r="A25" s="4" t="inlineStr">
        <is>
          <t>End of financial year</t>
        </is>
      </c>
      <c r="B25" s="5" t="n">
        <v>9826</v>
      </c>
      <c r="C25" s="5" t="n">
        <v>7371</v>
      </c>
    </row>
    <row r="26">
      <c r="A26" s="4" t="inlineStr">
        <is>
          <t>Gross carrying amount [member] | Leasehold improvements [member]</t>
        </is>
      </c>
    </row>
    <row r="27">
      <c r="A27" s="3" t="inlineStr">
        <is>
          <t>Disclosure of detailed information about property, plant and equipment [line items]</t>
        </is>
      </c>
    </row>
    <row r="28">
      <c r="A28" s="4" t="inlineStr">
        <is>
          <t>Beginning of financial year</t>
        </is>
      </c>
      <c r="B28" s="5" t="n">
        <v>3532</v>
      </c>
      <c r="C28" s="5" t="n">
        <v>3051</v>
      </c>
    </row>
    <row r="29">
      <c r="A29" s="4" t="inlineStr">
        <is>
          <t>Additions</t>
        </is>
      </c>
      <c r="B29" s="5" t="n">
        <v>408</v>
      </c>
      <c r="C29" s="5" t="n">
        <v>760</v>
      </c>
    </row>
    <row r="30">
      <c r="A30" s="4" t="inlineStr">
        <is>
          <t>Acquisition of subsidiaries</t>
        </is>
      </c>
      <c r="B30" s="5" t="n">
        <v>595</v>
      </c>
      <c r="C30" s="5" t="n">
        <v>0</v>
      </c>
    </row>
    <row r="31">
      <c r="A31" s="4" t="inlineStr">
        <is>
          <t>Disposals</t>
        </is>
      </c>
      <c r="B31" s="5" t="n">
        <v>-111</v>
      </c>
      <c r="C31" s="5" t="n">
        <v>-256</v>
      </c>
    </row>
    <row r="32">
      <c r="A32" s="4" t="inlineStr">
        <is>
          <t>Currency revaluation adjustments</t>
        </is>
      </c>
      <c r="B32" s="5" t="n">
        <v>-29</v>
      </c>
      <c r="C32" s="5" t="n">
        <v>-23</v>
      </c>
    </row>
    <row r="33">
      <c r="A33" s="4" t="inlineStr">
        <is>
          <t>End of financial year</t>
        </is>
      </c>
      <c r="B33" s="5" t="n">
        <v>4395</v>
      </c>
      <c r="C33" s="5" t="n">
        <v>3532</v>
      </c>
    </row>
    <row r="34">
      <c r="A34" s="4" t="inlineStr">
        <is>
          <t>Gross carrying amount [member] | Computer equipment [member]</t>
        </is>
      </c>
    </row>
    <row r="35">
      <c r="A35" s="3" t="inlineStr">
        <is>
          <t>Disclosure of detailed information about property, plant and equipment [line items]</t>
        </is>
      </c>
    </row>
    <row r="36">
      <c r="A36" s="4" t="inlineStr">
        <is>
          <t>Beginning of financial year</t>
        </is>
      </c>
      <c r="B36" s="5" t="n">
        <v>3225</v>
      </c>
      <c r="C36" s="5" t="n">
        <v>2824</v>
      </c>
    </row>
    <row r="37">
      <c r="A37" s="4" t="inlineStr">
        <is>
          <t>Additions</t>
        </is>
      </c>
      <c r="B37" s="5" t="n">
        <v>1180</v>
      </c>
      <c r="C37" s="5" t="n">
        <v>444</v>
      </c>
    </row>
    <row r="38">
      <c r="A38" s="4" t="inlineStr">
        <is>
          <t>Acquisition of subsidiaries</t>
        </is>
      </c>
      <c r="B38" s="5" t="n">
        <v>269</v>
      </c>
      <c r="C38" s="5" t="n">
        <v>1</v>
      </c>
    </row>
    <row r="39">
      <c r="A39" s="4" t="inlineStr">
        <is>
          <t>Disposals</t>
        </is>
      </c>
      <c r="B39" s="5" t="n">
        <v>-70</v>
      </c>
      <c r="C39" s="5" t="n">
        <v>-5</v>
      </c>
    </row>
    <row r="40">
      <c r="A40" s="4" t="inlineStr">
        <is>
          <t>Currency revaluation adjustments</t>
        </is>
      </c>
      <c r="B40" s="5" t="n">
        <v>-15</v>
      </c>
      <c r="C40" s="5" t="n">
        <v>-39</v>
      </c>
    </row>
    <row r="41">
      <c r="A41" s="4" t="inlineStr">
        <is>
          <t>End of financial year</t>
        </is>
      </c>
      <c r="B41" s="5" t="n">
        <v>4589</v>
      </c>
      <c r="C41" s="5" t="n">
        <v>3225</v>
      </c>
    </row>
    <row r="42">
      <c r="A42" s="4" t="inlineStr">
        <is>
          <t>Gross carrying amount [member] | Fixtures and fittings [member]</t>
        </is>
      </c>
    </row>
    <row r="43">
      <c r="A43" s="3" t="inlineStr">
        <is>
          <t>Disclosure of detailed information about property, plant and equipment [line items]</t>
        </is>
      </c>
    </row>
    <row r="44">
      <c r="A44" s="4" t="inlineStr">
        <is>
          <t>Beginning of financial year</t>
        </is>
      </c>
      <c r="B44" s="5" t="n">
        <v>614</v>
      </c>
      <c r="C44" s="5" t="n">
        <v>647</v>
      </c>
    </row>
    <row r="45">
      <c r="A45" s="4" t="inlineStr">
        <is>
          <t>Additions</t>
        </is>
      </c>
      <c r="B45" s="5" t="n">
        <v>85</v>
      </c>
      <c r="C45" s="5" t="n">
        <v>133</v>
      </c>
    </row>
    <row r="46">
      <c r="A46" s="4" t="inlineStr">
        <is>
          <t>Acquisition of subsidiaries</t>
        </is>
      </c>
      <c r="B46" s="5" t="n">
        <v>159</v>
      </c>
      <c r="C46" s="5" t="n">
        <v>0</v>
      </c>
    </row>
    <row r="47">
      <c r="A47" s="4" t="inlineStr">
        <is>
          <t>Disposals</t>
        </is>
      </c>
      <c r="B47" s="5" t="n">
        <v>-7</v>
      </c>
      <c r="C47" s="5" t="n">
        <v>-139</v>
      </c>
    </row>
    <row r="48">
      <c r="A48" s="4" t="inlineStr">
        <is>
          <t>Currency revaluation adjustments</t>
        </is>
      </c>
      <c r="B48" s="5" t="n">
        <v>-9</v>
      </c>
      <c r="C48" s="5" t="n">
        <v>-27</v>
      </c>
    </row>
    <row r="49">
      <c r="A49" s="4" t="inlineStr">
        <is>
          <t>End of financial year</t>
        </is>
      </c>
      <c r="B49" s="5" t="n">
        <v>842</v>
      </c>
      <c r="C49" s="5" t="n">
        <v>614</v>
      </c>
    </row>
    <row r="50">
      <c r="A50" s="4" t="inlineStr">
        <is>
          <t>Accumulated amortization and depreciation [Member]</t>
        </is>
      </c>
    </row>
    <row r="51">
      <c r="A51" s="3" t="inlineStr">
        <is>
          <t>Disclosure of detailed information about property, plant and equipment [line items]</t>
        </is>
      </c>
    </row>
    <row r="52">
      <c r="A52" s="4" t="inlineStr">
        <is>
          <t>Beginning of financial year</t>
        </is>
      </c>
      <c r="B52" s="5" t="n">
        <v>4752</v>
      </c>
      <c r="C52" s="5" t="n">
        <v>3349</v>
      </c>
    </row>
    <row r="53">
      <c r="A53" s="4" t="inlineStr">
        <is>
          <t>Depreciation charge</t>
        </is>
      </c>
      <c r="B53" s="5" t="n">
        <v>1959</v>
      </c>
      <c r="C53" s="5" t="n">
        <v>1651</v>
      </c>
    </row>
    <row r="54">
      <c r="A54" s="4" t="inlineStr">
        <is>
          <t>Disposals</t>
        </is>
      </c>
      <c r="B54" s="5" t="n">
        <v>-172</v>
      </c>
      <c r="C54" s="5" t="n">
        <v>-165</v>
      </c>
    </row>
    <row r="55">
      <c r="A55" s="4" t="inlineStr">
        <is>
          <t>Currency revaluation adjustments</t>
        </is>
      </c>
      <c r="B55" s="5" t="n">
        <v>-42</v>
      </c>
      <c r="C55" s="5" t="n">
        <v>-83</v>
      </c>
    </row>
    <row r="56">
      <c r="A56" s="4" t="inlineStr">
        <is>
          <t>End of financial year</t>
        </is>
      </c>
      <c r="B56" s="5" t="n">
        <v>6497</v>
      </c>
      <c r="C56" s="5" t="n">
        <v>4752</v>
      </c>
    </row>
    <row r="57">
      <c r="A57" s="4" t="inlineStr">
        <is>
          <t>Accumulated amortization and depreciation [Member] | Leasehold improvements [member]</t>
        </is>
      </c>
    </row>
    <row r="58">
      <c r="A58" s="3" t="inlineStr">
        <is>
          <t>Disclosure of detailed information about property, plant and equipment [line items]</t>
        </is>
      </c>
    </row>
    <row r="59">
      <c r="A59" s="4" t="inlineStr">
        <is>
          <t>Beginning of financial year</t>
        </is>
      </c>
      <c r="B59" s="5" t="n">
        <v>1872</v>
      </c>
      <c r="C59" s="5" t="n">
        <v>867</v>
      </c>
    </row>
    <row r="60">
      <c r="A60" s="4" t="inlineStr">
        <is>
          <t>Depreciation charge</t>
        </is>
      </c>
      <c r="B60" s="5" t="n">
        <v>1118</v>
      </c>
      <c r="C60" s="5" t="n">
        <v>1079</v>
      </c>
    </row>
    <row r="61">
      <c r="A61" s="4" t="inlineStr">
        <is>
          <t>Disposals</t>
        </is>
      </c>
      <c r="B61" s="5" t="n">
        <v>-111</v>
      </c>
      <c r="C61" s="5" t="n">
        <v>-57</v>
      </c>
    </row>
    <row r="62">
      <c r="A62" s="4" t="inlineStr">
        <is>
          <t>Currency revaluation adjustments</t>
        </is>
      </c>
      <c r="B62" s="5" t="n">
        <v>-13</v>
      </c>
      <c r="C62" s="5" t="n">
        <v>-17</v>
      </c>
    </row>
    <row r="63">
      <c r="A63" s="4" t="inlineStr">
        <is>
          <t>End of financial year</t>
        </is>
      </c>
      <c r="B63" s="5" t="n">
        <v>2866</v>
      </c>
      <c r="C63" s="5" t="n">
        <v>1872</v>
      </c>
    </row>
    <row r="64">
      <c r="A64" s="4" t="inlineStr">
        <is>
          <t>Accumulated amortization and depreciation [Member] | Computer equipment [member]</t>
        </is>
      </c>
    </row>
    <row r="65">
      <c r="A65" s="3" t="inlineStr">
        <is>
          <t>Disclosure of detailed information about property, plant and equipment [line items]</t>
        </is>
      </c>
    </row>
    <row r="66">
      <c r="A66" s="4" t="inlineStr">
        <is>
          <t>Beginning of financial year</t>
        </is>
      </c>
      <c r="B66" s="5" t="n">
        <v>2401</v>
      </c>
      <c r="C66" s="5" t="n">
        <v>1960</v>
      </c>
    </row>
    <row r="67">
      <c r="A67" s="4" t="inlineStr">
        <is>
          <t>Depreciation charge</t>
        </is>
      </c>
      <c r="B67" s="5" t="n">
        <v>727</v>
      </c>
      <c r="C67" s="5" t="n">
        <v>481</v>
      </c>
    </row>
    <row r="68">
      <c r="A68" s="4" t="inlineStr">
        <is>
          <t>Disposals</t>
        </is>
      </c>
      <c r="B68" s="5" t="n">
        <v>-54</v>
      </c>
      <c r="C68" s="5" t="n">
        <v>-4</v>
      </c>
    </row>
    <row r="69">
      <c r="A69" s="4" t="inlineStr">
        <is>
          <t>Currency revaluation adjustments</t>
        </is>
      </c>
      <c r="B69" s="5" t="n">
        <v>-24</v>
      </c>
      <c r="C69" s="5" t="n">
        <v>-36</v>
      </c>
    </row>
    <row r="70">
      <c r="A70" s="4" t="inlineStr">
        <is>
          <t>End of financial year</t>
        </is>
      </c>
      <c r="B70" s="5" t="n">
        <v>3050</v>
      </c>
      <c r="C70" s="5" t="n">
        <v>2401</v>
      </c>
    </row>
    <row r="71">
      <c r="A71" s="4" t="inlineStr">
        <is>
          <t>Accumulated amortization and depreciation [Member] | Fixtures and fittings [member]</t>
        </is>
      </c>
    </row>
    <row r="72">
      <c r="A72" s="3" t="inlineStr">
        <is>
          <t>Disclosure of detailed information about property, plant and equipment [line items]</t>
        </is>
      </c>
    </row>
    <row r="73">
      <c r="A73" s="4" t="inlineStr">
        <is>
          <t>Beginning of financial year</t>
        </is>
      </c>
      <c r="B73" s="5" t="n">
        <v>479</v>
      </c>
      <c r="C73" s="5" t="n">
        <v>522</v>
      </c>
    </row>
    <row r="74">
      <c r="A74" s="4" t="inlineStr">
        <is>
          <t>Depreciation charge</t>
        </is>
      </c>
      <c r="B74" s="5" t="n">
        <v>114</v>
      </c>
      <c r="C74" s="5" t="n">
        <v>91</v>
      </c>
    </row>
    <row r="75">
      <c r="A75" s="4" t="inlineStr">
        <is>
          <t>Disposals</t>
        </is>
      </c>
      <c r="B75" s="5" t="n">
        <v>-7</v>
      </c>
      <c r="C75" s="5" t="n">
        <v>-104</v>
      </c>
    </row>
    <row r="76">
      <c r="A76" s="4" t="inlineStr">
        <is>
          <t>Currency revaluation adjustments</t>
        </is>
      </c>
      <c r="B76" s="5" t="n">
        <v>-5</v>
      </c>
      <c r="C76" s="5" t="n">
        <v>-30</v>
      </c>
    </row>
    <row r="77">
      <c r="A77" s="4" t="inlineStr">
        <is>
          <t>End of financial year</t>
        </is>
      </c>
      <c r="B77" s="6" t="n">
        <v>581</v>
      </c>
      <c r="C77" s="6" t="n">
        <v>4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The Group as a Lessee - Additional Information (Detail) - SGD ($)</t>
        </is>
      </c>
      <c r="B1" s="2" t="inlineStr">
        <is>
          <t>12 Months Ended</t>
        </is>
      </c>
    </row>
    <row r="2">
      <c r="B2" s="2" t="inlineStr">
        <is>
          <t>Dec. 31, 2021</t>
        </is>
      </c>
      <c r="C2" s="2" t="inlineStr">
        <is>
          <t>Dec. 31, 2020</t>
        </is>
      </c>
      <c r="D2" s="2" t="inlineStr">
        <is>
          <t>Dec. 31, 2019</t>
        </is>
      </c>
    </row>
    <row r="3">
      <c r="A3" s="3" t="inlineStr">
        <is>
          <t>Statements [Line Items]</t>
        </is>
      </c>
    </row>
    <row r="4">
      <c r="A4" s="4" t="inlineStr">
        <is>
          <t>Cash outflow for leases</t>
        </is>
      </c>
      <c r="B4" s="6" t="n">
        <v>4960000</v>
      </c>
      <c r="C4" s="6" t="n">
        <v>4630000</v>
      </c>
      <c r="D4" s="6" t="n">
        <v>3663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The Group as a Lessee - Summary of Quantitative Information About Right-Of-Use Assets (Detail) - SG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Beginning of financial year</t>
        </is>
      </c>
      <c r="B4" s="6" t="n">
        <v>16035</v>
      </c>
    </row>
    <row r="5">
      <c r="A5" s="4" t="inlineStr">
        <is>
          <t>End of financial year</t>
        </is>
      </c>
      <c r="B5" s="5" t="n">
        <v>15419</v>
      </c>
      <c r="C5" s="6" t="n">
        <v>16035</v>
      </c>
    </row>
    <row r="6">
      <c r="A6" s="4" t="inlineStr">
        <is>
          <t>Current</t>
        </is>
      </c>
      <c r="B6" s="5" t="n">
        <v>4439</v>
      </c>
      <c r="C6" s="5" t="n">
        <v>3686</v>
      </c>
    </row>
    <row r="7">
      <c r="A7" s="4" t="inlineStr">
        <is>
          <t>Non-current</t>
        </is>
      </c>
      <c r="B7" s="5" t="n">
        <v>12452</v>
      </c>
      <c r="C7" s="5" t="n">
        <v>13567</v>
      </c>
    </row>
    <row r="8">
      <c r="A8" s="4" t="inlineStr">
        <is>
          <t>Lease liabilities</t>
        </is>
      </c>
      <c r="B8" s="5" t="n">
        <v>16891</v>
      </c>
      <c r="C8" s="5" t="n">
        <v>17253</v>
      </c>
    </row>
    <row r="9">
      <c r="A9" s="4" t="inlineStr">
        <is>
          <t>Interest expense on lease liabilities</t>
        </is>
      </c>
      <c r="B9" s="5" t="n">
        <v>742</v>
      </c>
      <c r="C9" s="5" t="n">
        <v>727</v>
      </c>
      <c r="D9" s="6" t="n">
        <v>598</v>
      </c>
    </row>
    <row r="10">
      <c r="A10" s="4" t="inlineStr">
        <is>
          <t>Short-term lease expense</t>
        </is>
      </c>
      <c r="B10" s="5" t="n">
        <v>94</v>
      </c>
      <c r="C10" s="5" t="n">
        <v>68</v>
      </c>
      <c r="D10" s="5" t="n">
        <v>944</v>
      </c>
    </row>
    <row r="11">
      <c r="A11" s="4" t="inlineStr">
        <is>
          <t>Low-value lease expense</t>
        </is>
      </c>
      <c r="B11" s="5" t="n">
        <v>61</v>
      </c>
      <c r="C11" s="5" t="n">
        <v>28</v>
      </c>
      <c r="D11" s="5" t="n">
        <v>60</v>
      </c>
    </row>
    <row r="12">
      <c r="A12" s="4" t="inlineStr">
        <is>
          <t>Total</t>
        </is>
      </c>
      <c r="B12" s="5" t="n">
        <v>155</v>
      </c>
      <c r="C12" s="5" t="n">
        <v>96</v>
      </c>
      <c r="D12" s="5" t="n">
        <v>1004</v>
      </c>
    </row>
    <row r="13">
      <c r="A13" s="4" t="inlineStr">
        <is>
          <t>Gross carrying amount [member]</t>
        </is>
      </c>
    </row>
    <row r="14">
      <c r="A14" s="3" t="inlineStr">
        <is>
          <t>Disclosure of quantitative information about right-of-use assets [line items]</t>
        </is>
      </c>
    </row>
    <row r="15">
      <c r="A15" s="4" t="inlineStr">
        <is>
          <t>Beginning of financial year</t>
        </is>
      </c>
      <c r="B15" s="5" t="n">
        <v>22832</v>
      </c>
      <c r="C15" s="5" t="n">
        <v>21977</v>
      </c>
    </row>
    <row r="16">
      <c r="A16" s="4" t="inlineStr">
        <is>
          <t>Additions</t>
        </is>
      </c>
      <c r="B16" s="5" t="n">
        <v>2754</v>
      </c>
      <c r="C16" s="5" t="n">
        <v>1578</v>
      </c>
    </row>
    <row r="17">
      <c r="A17" s="4" t="inlineStr">
        <is>
          <t>Expiration of leases</t>
        </is>
      </c>
      <c r="B17" s="5" t="n">
        <v>-1696</v>
      </c>
      <c r="C17" s="5" t="n">
        <v>-630</v>
      </c>
    </row>
    <row r="18">
      <c r="A18" s="4" t="inlineStr">
        <is>
          <t>Acquisition of subsidiaries (Note 28(c))</t>
        </is>
      </c>
      <c r="B18" s="5" t="n">
        <v>1003</v>
      </c>
      <c r="C18" s="5" t="n">
        <v>0</v>
      </c>
    </row>
    <row r="19">
      <c r="A19" s="4" t="inlineStr">
        <is>
          <t>Currency revaluation adjustments</t>
        </is>
      </c>
      <c r="B19" s="5" t="n">
        <v>-35</v>
      </c>
      <c r="C19" s="5" t="n">
        <v>-93</v>
      </c>
    </row>
    <row r="20">
      <c r="A20" s="4" t="inlineStr">
        <is>
          <t>End of financial year</t>
        </is>
      </c>
      <c r="B20" s="5" t="n">
        <v>24858</v>
      </c>
      <c r="C20" s="5" t="n">
        <v>22832</v>
      </c>
      <c r="D20" s="5" t="n">
        <v>21977</v>
      </c>
    </row>
    <row r="21">
      <c r="A21" s="4" t="inlineStr">
        <is>
          <t>Accumulated amortization and depreciation [Member]</t>
        </is>
      </c>
    </row>
    <row r="22">
      <c r="A22" s="3" t="inlineStr">
        <is>
          <t>Disclosure of quantitative information about right-of-use assets [line items]</t>
        </is>
      </c>
    </row>
    <row r="23">
      <c r="A23" s="4" t="inlineStr">
        <is>
          <t>Beginning of financial year</t>
        </is>
      </c>
      <c r="B23" s="5" t="n">
        <v>6797</v>
      </c>
      <c r="C23" s="5" t="n">
        <v>3131</v>
      </c>
    </row>
    <row r="24">
      <c r="A24" s="4" t="inlineStr">
        <is>
          <t>Depreciation charge</t>
        </is>
      </c>
      <c r="B24" s="5" t="n">
        <v>4330</v>
      </c>
      <c r="C24" s="5" t="n">
        <v>3959</v>
      </c>
    </row>
    <row r="25">
      <c r="A25" s="4" t="inlineStr">
        <is>
          <t>Impairment</t>
        </is>
      </c>
      <c r="B25" s="5" t="n">
        <v>8</v>
      </c>
      <c r="C25" s="5" t="n">
        <v>402</v>
      </c>
    </row>
    <row r="26">
      <c r="A26" s="4" t="inlineStr">
        <is>
          <t>Expiration of leases</t>
        </is>
      </c>
      <c r="B26" s="5" t="n">
        <v>-1696</v>
      </c>
      <c r="C26" s="5" t="n">
        <v>-630</v>
      </c>
    </row>
    <row r="27">
      <c r="A27" s="4" t="inlineStr">
        <is>
          <t>Currency revaluation adjustments</t>
        </is>
      </c>
      <c r="B27" s="5" t="n">
        <v>0</v>
      </c>
      <c r="C27" s="5" t="n">
        <v>-65</v>
      </c>
    </row>
    <row r="28">
      <c r="A28" s="4" t="inlineStr">
        <is>
          <t>End of financial year</t>
        </is>
      </c>
      <c r="B28" s="6" t="n">
        <v>9439</v>
      </c>
      <c r="C28" s="6" t="n">
        <v>6797</v>
      </c>
      <c r="D28" s="6" t="n">
        <v>31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SGD ($) $ in Thousands</t>
        </is>
      </c>
      <c r="B1" s="2" t="inlineStr">
        <is>
          <t>Dec. 31, 2021</t>
        </is>
      </c>
      <c r="C1" s="2" t="inlineStr">
        <is>
          <t>Dec. 31, 2020</t>
        </is>
      </c>
    </row>
    <row r="2">
      <c r="A2" s="3" t="inlineStr">
        <is>
          <t>Disclosure Of Trade And Other Payables [Abstract]</t>
        </is>
      </c>
    </row>
    <row r="3">
      <c r="A3" s="4" t="inlineStr">
        <is>
          <t>Trade payables - non-related parties</t>
        </is>
      </c>
      <c r="B3" s="6" t="n">
        <v>4469</v>
      </c>
      <c r="C3" s="6" t="n">
        <v>3026</v>
      </c>
    </row>
    <row r="4">
      <c r="A4" s="4" t="inlineStr">
        <is>
          <t>Accrued operating expenses</t>
        </is>
      </c>
      <c r="B4" s="5" t="n">
        <v>9901</v>
      </c>
      <c r="C4" s="5" t="n">
        <v>4637</v>
      </c>
    </row>
    <row r="5">
      <c r="A5" s="4" t="inlineStr">
        <is>
          <t>Accrued employee expenses</t>
        </is>
      </c>
      <c r="B5" s="5" t="n">
        <v>14677</v>
      </c>
      <c r="C5" s="5" t="n">
        <v>7743</v>
      </c>
    </row>
    <row r="6">
      <c r="A6" s="4" t="inlineStr">
        <is>
          <t>Loan advance</t>
        </is>
      </c>
      <c r="B6" s="5" t="n">
        <v>0</v>
      </c>
      <c r="C6" s="5" t="n">
        <v>5000</v>
      </c>
    </row>
    <row r="7">
      <c r="A7" s="4" t="inlineStr">
        <is>
          <t>Deferred consideration payable</t>
        </is>
      </c>
      <c r="B7" s="5" t="n">
        <v>0</v>
      </c>
      <c r="C7" s="5" t="n">
        <v>413</v>
      </c>
    </row>
    <row r="8">
      <c r="A8" s="4" t="inlineStr">
        <is>
          <t>Other payables</t>
        </is>
      </c>
      <c r="B8" s="5" t="n">
        <v>3874</v>
      </c>
      <c r="C8" s="5" t="n">
        <v>2744</v>
      </c>
    </row>
    <row r="9">
      <c r="A9" s="4" t="inlineStr">
        <is>
          <t>Trade and other current payables</t>
        </is>
      </c>
      <c r="B9" s="5" t="n">
        <v>32921</v>
      </c>
      <c r="C9" s="5" t="n">
        <v>23563</v>
      </c>
    </row>
    <row r="10">
      <c r="A10" s="4" t="inlineStr">
        <is>
          <t>Trade payables - non-related parties</t>
        </is>
      </c>
      <c r="B10" s="5" t="n">
        <v>1</v>
      </c>
      <c r="C10" s="5" t="n">
        <v>0</v>
      </c>
    </row>
    <row r="11">
      <c r="A11" s="4" t="inlineStr">
        <is>
          <t>Accrued employee expenses</t>
        </is>
      </c>
      <c r="B11" s="5" t="n">
        <v>602</v>
      </c>
      <c r="C11" s="5" t="n">
        <v>41</v>
      </c>
    </row>
    <row r="12">
      <c r="A12" s="4" t="inlineStr">
        <is>
          <t>Trade and other non-current payables</t>
        </is>
      </c>
      <c r="B12" s="5" t="n">
        <v>603</v>
      </c>
      <c r="C12" s="5" t="n">
        <v>41</v>
      </c>
    </row>
    <row r="13">
      <c r="A13" s="4" t="inlineStr">
        <is>
          <t>Total trade and other payable</t>
        </is>
      </c>
      <c r="B13" s="6" t="n">
        <v>33524</v>
      </c>
      <c r="C13" s="6" t="n">
        <v>236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ence shares - Summary of Preference Shares That Are Wholly Classified As Financial Liabilities Are Recognized (Detail) - SGD ($) $ in Thousands</t>
        </is>
      </c>
      <c r="B1" s="2" t="inlineStr">
        <is>
          <t>12 Months Ended</t>
        </is>
      </c>
    </row>
    <row r="2">
      <c r="B2" s="2" t="inlineStr">
        <is>
          <t>Dec. 31, 2021</t>
        </is>
      </c>
      <c r="C2" s="2" t="inlineStr">
        <is>
          <t>Dec. 31, 2020</t>
        </is>
      </c>
    </row>
    <row r="3">
      <c r="A3" s="3" t="inlineStr">
        <is>
          <t>Statements [Line Items]</t>
        </is>
      </c>
    </row>
    <row r="4">
      <c r="A4" s="4" t="inlineStr">
        <is>
          <t>Beginning of financial year</t>
        </is>
      </c>
      <c r="B4" s="6" t="n">
        <v>199481</v>
      </c>
    </row>
    <row r="5">
      <c r="A5" s="4" t="inlineStr">
        <is>
          <t>End of financial year</t>
        </is>
      </c>
      <c r="C5" s="6" t="n">
        <v>199481</v>
      </c>
    </row>
    <row r="6">
      <c r="A6" s="4" t="inlineStr">
        <is>
          <t>Preference shares [member] | Financial liability [Member]</t>
        </is>
      </c>
    </row>
    <row r="7">
      <c r="A7" s="3" t="inlineStr">
        <is>
          <t>Statements [Line Items]</t>
        </is>
      </c>
    </row>
    <row r="8">
      <c r="A8" s="4" t="inlineStr">
        <is>
          <t>Beginning of financial year</t>
        </is>
      </c>
      <c r="B8" s="5" t="n">
        <v>199481</v>
      </c>
      <c r="C8" s="5" t="n">
        <v>98242</v>
      </c>
    </row>
    <row r="9">
      <c r="A9" s="4" t="inlineStr">
        <is>
          <t>Accretion cost on Series B, D1, E and F redeemable convertible preference shares</t>
        </is>
      </c>
      <c r="B9" s="5" t="n">
        <v>11549</v>
      </c>
      <c r="C9" s="5" t="n">
        <v>14841</v>
      </c>
    </row>
    <row r="10">
      <c r="A10" s="4" t="inlineStr">
        <is>
          <t>Conversion of redeemable convertible preference shares to ordinary shares</t>
        </is>
      </c>
      <c r="B10" s="5" t="n">
        <v>-211030</v>
      </c>
    </row>
    <row r="11">
      <c r="A11" s="4" t="inlineStr">
        <is>
          <t>Issuance of Series E and F redeemable convertibl.e preference shares for cash</t>
        </is>
      </c>
      <c r="C11" s="5" t="n">
        <v>86928</v>
      </c>
    </row>
    <row r="12">
      <c r="A12" s="4" t="inlineStr">
        <is>
          <t>Cost of financing Series E and F redeemable convertible preference shares</t>
        </is>
      </c>
      <c r="C12" s="5" t="n">
        <v>-530</v>
      </c>
    </row>
    <row r="13">
      <c r="A13" s="4" t="inlineStr">
        <is>
          <t>End of financial year</t>
        </is>
      </c>
      <c r="B13" s="5" t="n">
        <v>0</v>
      </c>
      <c r="C13" s="5" t="n">
        <v>199481</v>
      </c>
    </row>
    <row r="14">
      <c r="A14" s="4" t="inlineStr">
        <is>
          <t>Preference shares [member] | Equities [Member]</t>
        </is>
      </c>
    </row>
    <row r="15">
      <c r="A15" s="3" t="inlineStr">
        <is>
          <t>Statements [Line Items]</t>
        </is>
      </c>
    </row>
    <row r="16">
      <c r="A16" s="4" t="inlineStr">
        <is>
          <t>Beginning of financial year</t>
        </is>
      </c>
      <c r="B16" s="5" t="n">
        <v>59339</v>
      </c>
      <c r="C16" s="5" t="n">
        <v>59339</v>
      </c>
    </row>
    <row r="17">
      <c r="A17" s="4" t="inlineStr">
        <is>
          <t>Conversion of non-redeemable convertible preference shares to ordinary shares</t>
        </is>
      </c>
      <c r="B17" s="5" t="n">
        <v>-59339</v>
      </c>
    </row>
    <row r="18">
      <c r="A18" s="4" t="inlineStr">
        <is>
          <t>End of financial year</t>
        </is>
      </c>
      <c r="B18" s="5" t="n">
        <v>0</v>
      </c>
      <c r="C18" s="5" t="n">
        <v>59339</v>
      </c>
    </row>
    <row r="19">
      <c r="A19" s="4" t="inlineStr">
        <is>
          <t>Preference shares [member] | Series B Preferred Stock [Member] | Financial liability [Member]</t>
        </is>
      </c>
    </row>
    <row r="20">
      <c r="A20" s="3" t="inlineStr">
        <is>
          <t>Statements [Line Items]</t>
        </is>
      </c>
    </row>
    <row r="21">
      <c r="A21" s="4" t="inlineStr">
        <is>
          <t>Beginning of financial year</t>
        </is>
      </c>
      <c r="B21" s="6" t="n">
        <v>59412</v>
      </c>
      <c r="C21" s="6" t="n">
        <v>53981</v>
      </c>
    </row>
    <row r="22">
      <c r="A22" s="4" t="inlineStr">
        <is>
          <t>Beginning of financial year (Shares)</t>
        </is>
      </c>
      <c r="B22" s="5" t="n">
        <v>258363</v>
      </c>
      <c r="C22" s="5" t="n">
        <v>258363</v>
      </c>
    </row>
    <row r="23">
      <c r="A23" s="4" t="inlineStr">
        <is>
          <t>Accretion cost on Series B, D1, E and F redeemable convertible preference shares</t>
        </is>
      </c>
      <c r="B23" s="6" t="n">
        <v>3375</v>
      </c>
      <c r="C23" s="6" t="n">
        <v>5431</v>
      </c>
    </row>
    <row r="24">
      <c r="A24" s="4" t="inlineStr">
        <is>
          <t>Conversion of redeemable convertible preference shares to ordinary shares</t>
        </is>
      </c>
      <c r="B24" s="6" t="n">
        <v>-62787</v>
      </c>
    </row>
    <row r="25">
      <c r="A25" s="4" t="inlineStr">
        <is>
          <t>Conversion of redeemable convertible preference shares to ordinary shares (Shares)</t>
        </is>
      </c>
      <c r="B25" s="5" t="n">
        <v>-258363</v>
      </c>
    </row>
    <row r="26">
      <c r="A26" s="4" t="inlineStr">
        <is>
          <t>End of financial year</t>
        </is>
      </c>
      <c r="B26" s="6" t="n">
        <v>0</v>
      </c>
      <c r="C26" s="6" t="n">
        <v>59412</v>
      </c>
    </row>
    <row r="27">
      <c r="A27" s="4" t="inlineStr">
        <is>
          <t>End of financial year (Shares)</t>
        </is>
      </c>
      <c r="B27" s="5" t="n">
        <v>0</v>
      </c>
      <c r="C27" s="5" t="n">
        <v>258363</v>
      </c>
    </row>
    <row r="28">
      <c r="A28" s="4" t="inlineStr">
        <is>
          <t>Preference shares [member] | Series D1 Preferred Stock [Member] | Financial liability [Member]</t>
        </is>
      </c>
    </row>
    <row r="29">
      <c r="A29" s="3" t="inlineStr">
        <is>
          <t>Statements [Line Items]</t>
        </is>
      </c>
    </row>
    <row r="30">
      <c r="A30" s="4" t="inlineStr">
        <is>
          <t>Beginning of financial year</t>
        </is>
      </c>
      <c r="B30" s="6" t="n">
        <v>48965</v>
      </c>
      <c r="C30" s="6" t="n">
        <v>44261</v>
      </c>
    </row>
    <row r="31">
      <c r="A31" s="4" t="inlineStr">
        <is>
          <t>Beginning of financial year (Shares)</t>
        </is>
      </c>
      <c r="B31" s="5" t="n">
        <v>152224</v>
      </c>
      <c r="C31" s="5" t="n">
        <v>152224</v>
      </c>
    </row>
    <row r="32">
      <c r="A32" s="4" t="inlineStr">
        <is>
          <t>Accretion cost on Series B, D1, E and F redeemable convertible preference shares</t>
        </is>
      </c>
      <c r="B32" s="6" t="n">
        <v>2759</v>
      </c>
      <c r="C32" s="6" t="n">
        <v>4704</v>
      </c>
    </row>
    <row r="33">
      <c r="A33" s="4" t="inlineStr">
        <is>
          <t>Conversion of redeemable convertible preference shares to ordinary shares</t>
        </is>
      </c>
      <c r="B33" s="6" t="n">
        <v>-51724</v>
      </c>
    </row>
    <row r="34">
      <c r="A34" s="4" t="inlineStr">
        <is>
          <t>Conversion of redeemable convertible preference shares to ordinary shares (Shares)</t>
        </is>
      </c>
      <c r="B34" s="5" t="n">
        <v>-152224</v>
      </c>
    </row>
    <row r="35">
      <c r="A35" s="4" t="inlineStr">
        <is>
          <t>End of financial year</t>
        </is>
      </c>
      <c r="B35" s="6" t="n">
        <v>0</v>
      </c>
      <c r="C35" s="6" t="n">
        <v>48965</v>
      </c>
    </row>
    <row r="36">
      <c r="A36" s="4" t="inlineStr">
        <is>
          <t>End of financial year (Shares)</t>
        </is>
      </c>
      <c r="B36" s="5" t="n">
        <v>0</v>
      </c>
      <c r="C36" s="5" t="n">
        <v>152224</v>
      </c>
    </row>
    <row r="37">
      <c r="A37" s="4" t="inlineStr">
        <is>
          <t>Preference shares [member] | Series E Preferred Stock [Member] | Financial liability [Member]</t>
        </is>
      </c>
    </row>
    <row r="38">
      <c r="A38" s="3" t="inlineStr">
        <is>
          <t>Statements [Line Items]</t>
        </is>
      </c>
    </row>
    <row r="39">
      <c r="A39" s="4" t="inlineStr">
        <is>
          <t>Beginning of financial year</t>
        </is>
      </c>
      <c r="B39" s="6" t="n">
        <v>29303</v>
      </c>
      <c r="C39" s="6" t="n">
        <v>0</v>
      </c>
    </row>
    <row r="40">
      <c r="A40" s="4" t="inlineStr">
        <is>
          <t>Beginning of financial year (Shares)</t>
        </is>
      </c>
      <c r="B40" s="5" t="n">
        <v>84705</v>
      </c>
      <c r="C40" s="5" t="n">
        <v>0</v>
      </c>
    </row>
    <row r="41">
      <c r="A41" s="4" t="inlineStr">
        <is>
          <t>Accretion cost on Series B, D1, E and F redeemable convertible preference shares</t>
        </is>
      </c>
      <c r="B41" s="6" t="n">
        <v>1800</v>
      </c>
      <c r="C41" s="6" t="n">
        <v>2777</v>
      </c>
    </row>
    <row r="42">
      <c r="A42" s="4" t="inlineStr">
        <is>
          <t>Conversion of redeemable convertible preference shares to ordinary shares</t>
        </is>
      </c>
      <c r="B42" s="6" t="n">
        <v>-31103</v>
      </c>
    </row>
    <row r="43">
      <c r="A43" s="4" t="inlineStr">
        <is>
          <t>Conversion of redeemable convertible preference shares to ordinary shares (Shares)</t>
        </is>
      </c>
      <c r="B43" s="5" t="n">
        <v>-84705</v>
      </c>
    </row>
    <row r="44">
      <c r="A44" s="4" t="inlineStr">
        <is>
          <t>Issuance of Series E and F redeemable convertibl.e preference shares for cash</t>
        </is>
      </c>
      <c r="C44" s="6" t="n">
        <v>26928</v>
      </c>
    </row>
    <row r="45">
      <c r="A45" s="4" t="inlineStr">
        <is>
          <t>Issuance of Series E and F redeemable convertibl.e preference shares for cash (Shares)</t>
        </is>
      </c>
      <c r="C45" s="5" t="n">
        <v>84705</v>
      </c>
    </row>
    <row r="46">
      <c r="A46" s="4" t="inlineStr">
        <is>
          <t>Cost of financing Series E and F redeemable convertible preference shares</t>
        </is>
      </c>
      <c r="C46" s="6" t="n">
        <v>-402</v>
      </c>
    </row>
    <row r="47">
      <c r="A47" s="4" t="inlineStr">
        <is>
          <t>End of financial year</t>
        </is>
      </c>
      <c r="B47" s="6" t="n">
        <v>0</v>
      </c>
      <c r="C47" s="6" t="n">
        <v>29303</v>
      </c>
    </row>
    <row r="48">
      <c r="A48" s="4" t="inlineStr">
        <is>
          <t>End of financial year (Shares)</t>
        </is>
      </c>
      <c r="B48" s="5" t="n">
        <v>0</v>
      </c>
      <c r="C48" s="5" t="n">
        <v>84705</v>
      </c>
    </row>
    <row r="49">
      <c r="A49" s="4" t="inlineStr">
        <is>
          <t>Preference shares [member] | Series F Preferred Stock [Member] | Financial liability [Member]</t>
        </is>
      </c>
    </row>
    <row r="50">
      <c r="A50" s="3" t="inlineStr">
        <is>
          <t>Statements [Line Items]</t>
        </is>
      </c>
    </row>
    <row r="51">
      <c r="A51" s="4" t="inlineStr">
        <is>
          <t>Beginning of financial year</t>
        </is>
      </c>
      <c r="B51" s="6" t="n">
        <v>61801</v>
      </c>
      <c r="C51" s="6" t="n">
        <v>0</v>
      </c>
    </row>
    <row r="52">
      <c r="A52" s="4" t="inlineStr">
        <is>
          <t>Beginning of financial year (Shares)</t>
        </is>
      </c>
      <c r="B52" s="5" t="n">
        <v>210526</v>
      </c>
      <c r="C52" s="5" t="n">
        <v>0</v>
      </c>
    </row>
    <row r="53">
      <c r="A53" s="4" t="inlineStr">
        <is>
          <t>Accretion cost on Series B, D1, E and F redeemable convertible preference shares</t>
        </is>
      </c>
      <c r="B53" s="6" t="n">
        <v>3615</v>
      </c>
      <c r="C53" s="6" t="n">
        <v>1929</v>
      </c>
    </row>
    <row r="54">
      <c r="A54" s="4" t="inlineStr">
        <is>
          <t>Conversion of redeemable convertible preference shares to ordinary shares</t>
        </is>
      </c>
      <c r="B54" s="6" t="n">
        <v>-65416</v>
      </c>
    </row>
    <row r="55">
      <c r="A55" s="4" t="inlineStr">
        <is>
          <t>Conversion of redeemable convertible preference shares to ordinary shares (Shares)</t>
        </is>
      </c>
      <c r="B55" s="5" t="n">
        <v>-210526</v>
      </c>
    </row>
    <row r="56">
      <c r="A56" s="4" t="inlineStr">
        <is>
          <t>Issuance of Series E and F redeemable convertibl.e preference shares for cash</t>
        </is>
      </c>
      <c r="C56" s="6" t="n">
        <v>60000</v>
      </c>
    </row>
    <row r="57">
      <c r="A57" s="4" t="inlineStr">
        <is>
          <t>Issuance of Series E and F redeemable convertibl.e preference shares for cash (Shares)</t>
        </is>
      </c>
      <c r="C57" s="5" t="n">
        <v>210526</v>
      </c>
    </row>
    <row r="58">
      <c r="A58" s="4" t="inlineStr">
        <is>
          <t>Cost of financing Series E and F redeemable convertible preference shares</t>
        </is>
      </c>
      <c r="C58" s="6" t="n">
        <v>-128</v>
      </c>
    </row>
    <row r="59">
      <c r="A59" s="4" t="inlineStr">
        <is>
          <t>End of financial year</t>
        </is>
      </c>
      <c r="B59" s="6" t="n">
        <v>0</v>
      </c>
      <c r="C59" s="6" t="n">
        <v>61801</v>
      </c>
    </row>
    <row r="60">
      <c r="A60" s="4" t="inlineStr">
        <is>
          <t>End of financial year (Shares)</t>
        </is>
      </c>
      <c r="B60" s="5" t="n">
        <v>0</v>
      </c>
      <c r="C60" s="5" t="n">
        <v>210526</v>
      </c>
    </row>
    <row r="61">
      <c r="A61" s="4" t="inlineStr">
        <is>
          <t>Preference shares [member] | Series C preferred stock [Member] | Equities [Member]</t>
        </is>
      </c>
    </row>
    <row r="62">
      <c r="A62" s="3" t="inlineStr">
        <is>
          <t>Statements [Line Items]</t>
        </is>
      </c>
    </row>
    <row r="63">
      <c r="A63" s="4" t="inlineStr">
        <is>
          <t>Beginning of financial year</t>
        </is>
      </c>
      <c r="B63" s="6" t="n">
        <v>10000</v>
      </c>
      <c r="C63" s="6" t="n">
        <v>10000</v>
      </c>
    </row>
    <row r="64">
      <c r="A64" s="4" t="inlineStr">
        <is>
          <t>Beginning of financial year (Shares)</t>
        </is>
      </c>
      <c r="B64" s="5" t="n">
        <v>70303</v>
      </c>
      <c r="C64" s="5" t="n">
        <v>70303</v>
      </c>
    </row>
    <row r="65">
      <c r="A65" s="4" t="inlineStr">
        <is>
          <t>Conversion of non-redeemable convertible preference shares to ordinary shares</t>
        </is>
      </c>
      <c r="B65" s="6" t="n">
        <v>-10000</v>
      </c>
    </row>
    <row r="66">
      <c r="A66" s="4" t="inlineStr">
        <is>
          <t>Conversion of non-redeemable convertible preference shares to ordinary shares (Shares)</t>
        </is>
      </c>
      <c r="B66" s="5" t="n">
        <v>-70303</v>
      </c>
    </row>
    <row r="67">
      <c r="A67" s="4" t="inlineStr">
        <is>
          <t>End of financial year</t>
        </is>
      </c>
      <c r="B67" s="6" t="n">
        <v>0</v>
      </c>
      <c r="C67" s="6" t="n">
        <v>10000</v>
      </c>
    </row>
    <row r="68">
      <c r="A68" s="4" t="inlineStr">
        <is>
          <t>End of financial year (Shares)</t>
        </is>
      </c>
      <c r="B68" s="5" t="n">
        <v>0</v>
      </c>
      <c r="C68" s="5" t="n">
        <v>70303</v>
      </c>
    </row>
    <row r="69">
      <c r="A69" s="4" t="inlineStr">
        <is>
          <t>Preference shares [member] | Series D2 preferred stock [Member] | Equities [Member]</t>
        </is>
      </c>
    </row>
    <row r="70">
      <c r="A70" s="3" t="inlineStr">
        <is>
          <t>Statements [Line Items]</t>
        </is>
      </c>
    </row>
    <row r="71">
      <c r="A71" s="4" t="inlineStr">
        <is>
          <t>Beginning of financial year</t>
        </is>
      </c>
      <c r="B71" s="6" t="n">
        <v>49339</v>
      </c>
      <c r="C71" s="6" t="n">
        <v>49339</v>
      </c>
    </row>
    <row r="72">
      <c r="A72" s="4" t="inlineStr">
        <is>
          <t>Beginning of financial year (Shares)</t>
        </is>
      </c>
      <c r="B72" s="5" t="n">
        <v>564126</v>
      </c>
      <c r="C72" s="5" t="n">
        <v>564126</v>
      </c>
    </row>
    <row r="73">
      <c r="A73" s="4" t="inlineStr">
        <is>
          <t>Conversion of non-redeemable convertible preference shares to ordinary shares</t>
        </is>
      </c>
      <c r="B73" s="6" t="n">
        <v>-49339</v>
      </c>
    </row>
    <row r="74">
      <c r="A74" s="4" t="inlineStr">
        <is>
          <t>Conversion of non-redeemable convertible preference shares to ordinary shares (Shares)</t>
        </is>
      </c>
      <c r="B74" s="5" t="n">
        <v>-564126</v>
      </c>
    </row>
    <row r="75">
      <c r="A75" s="4" t="inlineStr">
        <is>
          <t>End of financial year</t>
        </is>
      </c>
      <c r="B75" s="6" t="n">
        <v>0</v>
      </c>
      <c r="C75" s="6" t="n">
        <v>49339</v>
      </c>
    </row>
    <row r="76">
      <c r="A76" s="4" t="inlineStr">
        <is>
          <t>End of financial year (Shares)</t>
        </is>
      </c>
      <c r="B76" s="5" t="n">
        <v>0</v>
      </c>
      <c r="C76" s="5" t="n">
        <v>56412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ence Shares - Additional Information (Detail) - SGD ($)</t>
        </is>
      </c>
      <c r="B1" s="2" t="inlineStr">
        <is>
          <t>Sep. 07, 2020</t>
        </is>
      </c>
      <c r="C1" s="2" t="inlineStr">
        <is>
          <t>Jan. 30, 2020</t>
        </is>
      </c>
      <c r="D1" s="2" t="inlineStr">
        <is>
          <t>Jul. 24, 2018</t>
        </is>
      </c>
      <c r="E1" s="2" t="inlineStr">
        <is>
          <t>Jun. 22, 2015</t>
        </is>
      </c>
      <c r="F1" s="2" t="inlineStr">
        <is>
          <t>Dec. 31, 2020</t>
        </is>
      </c>
      <c r="G1" s="2" t="inlineStr">
        <is>
          <t>Jan. 23, 2017</t>
        </is>
      </c>
    </row>
    <row r="2">
      <c r="A2" s="3" t="inlineStr">
        <is>
          <t>Statement [Line Items]</t>
        </is>
      </c>
    </row>
    <row r="3">
      <c r="A3" s="4" t="inlineStr">
        <is>
          <t>Issued capital, preference shares</t>
        </is>
      </c>
      <c r="F3" s="6" t="n">
        <v>199481000</v>
      </c>
    </row>
    <row r="4">
      <c r="A4" s="4" t="inlineStr">
        <is>
          <t>Series B Preferred Stock [Member] | After issuance of Initial public offering [Member]</t>
        </is>
      </c>
    </row>
    <row r="5">
      <c r="A5" s="3" t="inlineStr">
        <is>
          <t>Statement [Line Items]</t>
        </is>
      </c>
    </row>
    <row r="6">
      <c r="A6" s="4" t="inlineStr">
        <is>
          <t>Shares redeemable period</t>
        </is>
      </c>
      <c r="E6" s="4" t="inlineStr">
        <is>
          <t>5 years</t>
        </is>
      </c>
    </row>
    <row r="7">
      <c r="A7" s="4" t="inlineStr">
        <is>
          <t>Investment funds, percentage contributed to fair value of plan assets</t>
        </is>
      </c>
      <c r="E7" s="4" t="inlineStr">
        <is>
          <t>10.00%</t>
        </is>
      </c>
    </row>
    <row r="8">
      <c r="A8" s="4" t="inlineStr">
        <is>
          <t>Series D1 Preferred Stock [Member] | After issuance of Initial public offering [Member]</t>
        </is>
      </c>
    </row>
    <row r="9">
      <c r="A9" s="3" t="inlineStr">
        <is>
          <t>Statement [Line Items]</t>
        </is>
      </c>
    </row>
    <row r="10">
      <c r="A10" s="4" t="inlineStr">
        <is>
          <t>Investment funds, percentage contributed to fair value of plan assets</t>
        </is>
      </c>
      <c r="D10" s="4" t="inlineStr">
        <is>
          <t>10.00%</t>
        </is>
      </c>
    </row>
    <row r="11">
      <c r="A11" s="4" t="inlineStr">
        <is>
          <t>Series E preference shares [Member] | After issuance of Initial public offering [Member]</t>
        </is>
      </c>
    </row>
    <row r="12">
      <c r="A12" s="3" t="inlineStr">
        <is>
          <t>Statement [Line Items]</t>
        </is>
      </c>
    </row>
    <row r="13">
      <c r="A13" s="4" t="inlineStr">
        <is>
          <t>Investment funds, percentage contributed to fair value of plan assets</t>
        </is>
      </c>
      <c r="C13" s="4" t="inlineStr">
        <is>
          <t>10.00%</t>
        </is>
      </c>
    </row>
    <row r="14">
      <c r="A14" s="4" t="inlineStr">
        <is>
          <t>Series F preference shares [Member] | After issuance of Initial public offering [Member]</t>
        </is>
      </c>
    </row>
    <row r="15">
      <c r="A15" s="3" t="inlineStr">
        <is>
          <t>Statement [Line Items]</t>
        </is>
      </c>
    </row>
    <row r="16">
      <c r="A16" s="4" t="inlineStr">
        <is>
          <t>Investment funds, percentage contributed to fair value of plan assets</t>
        </is>
      </c>
      <c r="B16" s="4" t="inlineStr">
        <is>
          <t>10.00%</t>
        </is>
      </c>
    </row>
    <row r="17">
      <c r="A17" s="4" t="inlineStr">
        <is>
          <t>Preference shares | Series B Preferred Stock [Member]</t>
        </is>
      </c>
    </row>
    <row r="18">
      <c r="A18" s="3" t="inlineStr">
        <is>
          <t>Statement [Line Items]</t>
        </is>
      </c>
    </row>
    <row r="19">
      <c r="A19" s="4" t="inlineStr">
        <is>
          <t>Common stock, conversion rate</t>
        </is>
      </c>
      <c r="E19" s="4" t="inlineStr">
        <is>
          <t>1:1</t>
        </is>
      </c>
    </row>
    <row r="20">
      <c r="A20" s="4" t="inlineStr">
        <is>
          <t>Fair value of the conversion option</t>
        </is>
      </c>
      <c r="F20" s="5" t="n">
        <v>940000</v>
      </c>
    </row>
    <row r="21">
      <c r="A21" s="4" t="inlineStr">
        <is>
          <t>Preference shares | Series D1 Preferred Stock [Member]</t>
        </is>
      </c>
    </row>
    <row r="22">
      <c r="A22" s="3" t="inlineStr">
        <is>
          <t>Statement [Line Items]</t>
        </is>
      </c>
    </row>
    <row r="23">
      <c r="A23" s="4" t="inlineStr">
        <is>
          <t>Common stock, conversion rate</t>
        </is>
      </c>
      <c r="D23" s="4" t="inlineStr">
        <is>
          <t>1:1</t>
        </is>
      </c>
    </row>
    <row r="24">
      <c r="A24" s="4" t="inlineStr">
        <is>
          <t>Fair value of the conversion option</t>
        </is>
      </c>
      <c r="F24" s="5" t="n">
        <v>0</v>
      </c>
    </row>
    <row r="25">
      <c r="A25" s="4" t="inlineStr">
        <is>
          <t>Preference shares | Series D2 preferred stock [Member]</t>
        </is>
      </c>
    </row>
    <row r="26">
      <c r="A26" s="3" t="inlineStr">
        <is>
          <t>Statement [Line Items]</t>
        </is>
      </c>
    </row>
    <row r="27">
      <c r="A27" s="4" t="inlineStr">
        <is>
          <t>Common stock, conversion rate</t>
        </is>
      </c>
      <c r="D27" s="4" t="inlineStr">
        <is>
          <t>1:1</t>
        </is>
      </c>
    </row>
    <row r="28">
      <c r="A28" s="4" t="inlineStr">
        <is>
          <t>Preference shares | Series E preference shares [Member]</t>
        </is>
      </c>
    </row>
    <row r="29">
      <c r="A29" s="3" t="inlineStr">
        <is>
          <t>Statement [Line Items]</t>
        </is>
      </c>
    </row>
    <row r="30">
      <c r="A30" s="4" t="inlineStr">
        <is>
          <t>Common stock, conversion rate</t>
        </is>
      </c>
      <c r="C30" s="4" t="inlineStr">
        <is>
          <t>1:1</t>
        </is>
      </c>
    </row>
    <row r="31">
      <c r="A31" s="4" t="inlineStr">
        <is>
          <t>Fair value of the conversion option</t>
        </is>
      </c>
      <c r="C31" s="6" t="n">
        <v>0</v>
      </c>
    </row>
    <row r="32">
      <c r="A32" s="4" t="inlineStr">
        <is>
          <t>Preference shares | Series F preference shares [Member]</t>
        </is>
      </c>
    </row>
    <row r="33">
      <c r="A33" s="3" t="inlineStr">
        <is>
          <t>Statement [Line Items]</t>
        </is>
      </c>
    </row>
    <row r="34">
      <c r="A34" s="4" t="inlineStr">
        <is>
          <t>Common stock, conversion rate</t>
        </is>
      </c>
      <c r="B34" s="4" t="inlineStr">
        <is>
          <t>1:1</t>
        </is>
      </c>
    </row>
    <row r="35">
      <c r="A35" s="4" t="inlineStr">
        <is>
          <t>Fair value of the conversion option</t>
        </is>
      </c>
      <c r="F35" s="6" t="n">
        <v>0</v>
      </c>
    </row>
    <row r="36">
      <c r="A36" s="4" t="inlineStr">
        <is>
          <t>Investors | Preference shares | Series B Preferred Stock [Member]</t>
        </is>
      </c>
    </row>
    <row r="37">
      <c r="A37" s="3" t="inlineStr">
        <is>
          <t>Statement [Line Items]</t>
        </is>
      </c>
    </row>
    <row r="38">
      <c r="A38" s="4" t="inlineStr">
        <is>
          <t>Number of shares issued</t>
        </is>
      </c>
      <c r="E38" s="5" t="n">
        <v>258363</v>
      </c>
    </row>
    <row r="39">
      <c r="A39" s="4" t="inlineStr">
        <is>
          <t>Sale of stock price per share</t>
        </is>
      </c>
      <c r="E39" s="7" t="n">
        <v>135.47</v>
      </c>
    </row>
    <row r="40">
      <c r="A40" s="4" t="inlineStr">
        <is>
          <t>Issued capital, preference shares</t>
        </is>
      </c>
      <c r="E40" s="6" t="n">
        <v>35000000</v>
      </c>
    </row>
    <row r="41">
      <c r="A41" s="4" t="inlineStr">
        <is>
          <t>Investors | Preference shares | Series C preferred stock [Member]</t>
        </is>
      </c>
    </row>
    <row r="42">
      <c r="A42" s="3" t="inlineStr">
        <is>
          <t>Statement [Line Items]</t>
        </is>
      </c>
    </row>
    <row r="43">
      <c r="A43" s="4" t="inlineStr">
        <is>
          <t>Number of shares issued</t>
        </is>
      </c>
      <c r="G43" s="5" t="n">
        <v>70303</v>
      </c>
    </row>
    <row r="44">
      <c r="A44" s="4" t="inlineStr">
        <is>
          <t>Sale of stock price per share</t>
        </is>
      </c>
      <c r="G44" s="7" t="n">
        <v>142.24</v>
      </c>
    </row>
    <row r="45">
      <c r="A45" s="4" t="inlineStr">
        <is>
          <t>Issued capital, preference shares</t>
        </is>
      </c>
      <c r="G45" s="6" t="n">
        <v>10000000</v>
      </c>
    </row>
    <row r="46">
      <c r="A46" s="4" t="inlineStr">
        <is>
          <t>Investors | Preference shares | Series D1 Preferred Stock [Member]</t>
        </is>
      </c>
    </row>
    <row r="47">
      <c r="A47" s="3" t="inlineStr">
        <is>
          <t>Statement [Line Items]</t>
        </is>
      </c>
    </row>
    <row r="48">
      <c r="A48" s="4" t="inlineStr">
        <is>
          <t>Number of shares issued</t>
        </is>
      </c>
      <c r="D48" s="5" t="n">
        <v>716350</v>
      </c>
    </row>
    <row r="49">
      <c r="A49" s="4" t="inlineStr">
        <is>
          <t>Cash consideration</t>
        </is>
      </c>
      <c r="D49" s="6" t="n">
        <v>188235000</v>
      </c>
    </row>
    <row r="50">
      <c r="A50" s="4" t="inlineStr">
        <is>
          <t>Investors | Preference shares | Series D1 Preferred Stock [Member] | Exercise Price One [Member]</t>
        </is>
      </c>
    </row>
    <row r="51">
      <c r="A51" s="3" t="inlineStr">
        <is>
          <t>Statement [Line Items]</t>
        </is>
      </c>
    </row>
    <row r="52">
      <c r="A52" s="4" t="inlineStr">
        <is>
          <t>Sale of stock price per share</t>
        </is>
      </c>
      <c r="D52" s="7" t="n">
        <v>259.43</v>
      </c>
    </row>
    <row r="53">
      <c r="A53" s="4" t="inlineStr">
        <is>
          <t>Investors | Preference shares | Series D2 preferred stock [Member] | Exercise Price Two [Member]</t>
        </is>
      </c>
    </row>
    <row r="54">
      <c r="A54" s="3" t="inlineStr">
        <is>
          <t>Statement [Line Items]</t>
        </is>
      </c>
    </row>
    <row r="55">
      <c r="A55" s="4" t="inlineStr">
        <is>
          <t>Sale of stock price per share</t>
        </is>
      </c>
      <c r="D55" s="7" t="n">
        <v>253.28</v>
      </c>
    </row>
    <row r="56">
      <c r="A56" s="4" t="inlineStr">
        <is>
          <t>Investors | Preference shares | Series E preference shares [Member]</t>
        </is>
      </c>
    </row>
    <row r="57">
      <c r="A57" s="3" t="inlineStr">
        <is>
          <t>Statement [Line Items]</t>
        </is>
      </c>
    </row>
    <row r="58">
      <c r="A58" s="4" t="inlineStr">
        <is>
          <t>Number of shares issued</t>
        </is>
      </c>
      <c r="C58" s="5" t="n">
        <v>84705</v>
      </c>
    </row>
    <row r="59">
      <c r="A59" s="4" t="inlineStr">
        <is>
          <t>Sale of stock price per share</t>
        </is>
      </c>
      <c r="C59" s="7" t="n">
        <v>317.9</v>
      </c>
    </row>
    <row r="60">
      <c r="A60" s="4" t="inlineStr">
        <is>
          <t>Issued capital, preference shares</t>
        </is>
      </c>
      <c r="C60" s="6" t="n">
        <v>26928000</v>
      </c>
    </row>
    <row r="61">
      <c r="A61" s="4" t="inlineStr">
        <is>
          <t>Investors | Preference shares | Series F preference shares [Member]</t>
        </is>
      </c>
    </row>
    <row r="62">
      <c r="A62" s="3" t="inlineStr">
        <is>
          <t>Statement [Line Items]</t>
        </is>
      </c>
    </row>
    <row r="63">
      <c r="A63" s="4" t="inlineStr">
        <is>
          <t>Number of shares issued</t>
        </is>
      </c>
      <c r="B63" s="5" t="n">
        <v>210526</v>
      </c>
    </row>
    <row r="64">
      <c r="A64" s="4" t="inlineStr">
        <is>
          <t>Sale of stock price per share</t>
        </is>
      </c>
      <c r="B64" s="6" t="n">
        <v>285</v>
      </c>
    </row>
    <row r="65">
      <c r="A65" s="4" t="inlineStr">
        <is>
          <t>Issued capital, preference shares</t>
        </is>
      </c>
      <c r="B65" s="6" t="n">
        <v>6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vertible Notes - Additional Information (Detail) - SGD ($)</t>
        </is>
      </c>
      <c r="B1" s="2" t="inlineStr">
        <is>
          <t>May 29, 2019</t>
        </is>
      </c>
      <c r="C1" s="2" t="inlineStr">
        <is>
          <t>Dec. 31, 2021</t>
        </is>
      </c>
      <c r="D1" s="2" t="inlineStr">
        <is>
          <t>Dec. 31, 2020</t>
        </is>
      </c>
    </row>
    <row r="2">
      <c r="A2" s="3" t="inlineStr">
        <is>
          <t>Convertible Notes [Line Items]</t>
        </is>
      </c>
    </row>
    <row r="3">
      <c r="A3" s="4" t="inlineStr">
        <is>
          <t>Payments to redeem convertible notes</t>
        </is>
      </c>
      <c r="B3" s="6" t="n">
        <v>32000000</v>
      </c>
    </row>
    <row r="4">
      <c r="A4" s="4" t="inlineStr">
        <is>
          <t>Equity Conversion Option As Financial Derivatives</t>
        </is>
      </c>
      <c r="D4" s="6" t="n">
        <v>940000</v>
      </c>
    </row>
    <row r="5">
      <c r="A5" s="4" t="inlineStr">
        <is>
          <t>Embedded Equity Conversion Option [Member]</t>
        </is>
      </c>
    </row>
    <row r="6">
      <c r="A6" s="3" t="inlineStr">
        <is>
          <t>Convertible Notes [Line Items]</t>
        </is>
      </c>
    </row>
    <row r="7">
      <c r="A7" s="4" t="inlineStr">
        <is>
          <t>Equity Conversion Option As Financial Derivatives</t>
        </is>
      </c>
      <c r="C7" s="6" t="n">
        <v>0</v>
      </c>
      <c r="D7" s="6" t="n">
        <v>0</v>
      </c>
    </row>
    <row r="8">
      <c r="A8" s="4" t="inlineStr">
        <is>
          <t>New Convertible Notes [Member]</t>
        </is>
      </c>
    </row>
    <row r="9">
      <c r="A9" s="3" t="inlineStr">
        <is>
          <t>Convertible Notes [Line Items]</t>
        </is>
      </c>
    </row>
    <row r="10">
      <c r="A10" s="4" t="inlineStr">
        <is>
          <t>Nominal value</t>
        </is>
      </c>
      <c r="B10" s="6" t="n">
        <v>10612000</v>
      </c>
    </row>
    <row r="11">
      <c r="A11" s="4" t="inlineStr">
        <is>
          <t>Notes are due for repayment period</t>
        </is>
      </c>
      <c r="B11" s="4" t="inlineStr">
        <is>
          <t>30</t>
        </is>
      </c>
    </row>
    <row r="12">
      <c r="A12" s="4" t="inlineStr">
        <is>
          <t>New Convertible Notes [Member] | Interest Rate Applicable For First Eighteen Months [Member]</t>
        </is>
      </c>
    </row>
    <row r="13">
      <c r="A13" s="3" t="inlineStr">
        <is>
          <t>Convertible Notes [Line Items]</t>
        </is>
      </c>
    </row>
    <row r="14">
      <c r="A14" s="4" t="inlineStr">
        <is>
          <t>Inerest rate</t>
        </is>
      </c>
      <c r="B14" s="4" t="inlineStr">
        <is>
          <t>8.00%</t>
        </is>
      </c>
    </row>
    <row r="15">
      <c r="A15" s="4" t="inlineStr">
        <is>
          <t>New Convertible Notes [Member] | Interest Rate Applicable For Continuing Twelve Months [Member]</t>
        </is>
      </c>
    </row>
    <row r="16">
      <c r="A16" s="3" t="inlineStr">
        <is>
          <t>Convertible Notes [Line Items]</t>
        </is>
      </c>
    </row>
    <row r="17">
      <c r="A17" s="4" t="inlineStr">
        <is>
          <t>Inerest rate</t>
        </is>
      </c>
      <c r="B17" s="4" t="inlineStr">
        <is>
          <t>15.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Information about Convertible Notes (Detail) - Host Instrument [Member] - Convertible Notes [Member] - SGD ($) $ in Thousands</t>
        </is>
      </c>
      <c r="B1" s="2" t="inlineStr">
        <is>
          <t>Dec. 31, 2021</t>
        </is>
      </c>
      <c r="C1" s="2" t="inlineStr">
        <is>
          <t>Dec. 31, 2020</t>
        </is>
      </c>
    </row>
    <row r="2">
      <c r="A2" s="3" t="inlineStr">
        <is>
          <t>Disclosure Of Information About Convertible Notes [Line Items]</t>
        </is>
      </c>
    </row>
    <row r="3">
      <c r="A3" s="4" t="inlineStr">
        <is>
          <t>Convertible notes - Current</t>
        </is>
      </c>
      <c r="B3" s="6" t="n">
        <v>0</v>
      </c>
      <c r="C3" s="6" t="n">
        <v>11471</v>
      </c>
    </row>
    <row r="4">
      <c r="A4" s="4" t="inlineStr">
        <is>
          <t>Total</t>
        </is>
      </c>
      <c r="B4" s="6" t="n">
        <v>0</v>
      </c>
      <c r="C4" s="6" t="n">
        <v>114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ummary of Borrowings (Detail) - SGD ($) $ in Thousands</t>
        </is>
      </c>
      <c r="B1" s="2" t="inlineStr">
        <is>
          <t>Dec. 31, 2021</t>
        </is>
      </c>
      <c r="C1" s="2" t="inlineStr">
        <is>
          <t>Dec. 31, 2020</t>
        </is>
      </c>
    </row>
    <row r="2">
      <c r="A2" s="3" t="inlineStr">
        <is>
          <t>Disclosure of detailed information about borrowings [abstract]</t>
        </is>
      </c>
    </row>
    <row r="3">
      <c r="A3" s="4" t="inlineStr">
        <is>
          <t>Borrowings - Current</t>
        </is>
      </c>
      <c r="B3" s="6" t="n">
        <v>170</v>
      </c>
      <c r="C3" s="6" t="n">
        <v>0</v>
      </c>
    </row>
    <row r="4">
      <c r="A4" s="4" t="inlineStr">
        <is>
          <t>Borrowings - Non-current</t>
        </is>
      </c>
      <c r="B4" s="5" t="n">
        <v>16732</v>
      </c>
    </row>
    <row r="5">
      <c r="A5" s="4" t="inlineStr">
        <is>
          <t>Total</t>
        </is>
      </c>
      <c r="B5" s="6" t="n">
        <v>16902</v>
      </c>
      <c r="C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0:08:18Z</dcterms:created>
  <dcterms:modified xmlns:dcterms="http://purl.org/dc/terms/" xmlns:xsi="http://www.w3.org/2001/XMLSchema-instance" xsi:type="dcterms:W3CDTF">2022-05-02T10:08:18Z</dcterms:modified>
</cp:coreProperties>
</file>